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Basis of Preparation and Statem" sheetId="8" state="visible" r:id="rId8"/>
    <sheet xmlns:r="http://schemas.openxmlformats.org/officeDocument/2006/relationships" name="Update to Significant Accountin" sheetId="9" state="visible" r:id="rId9"/>
    <sheet xmlns:r="http://schemas.openxmlformats.org/officeDocument/2006/relationships" name="Acquisitions" sheetId="10" state="visible" r:id="rId10"/>
    <sheet xmlns:r="http://schemas.openxmlformats.org/officeDocument/2006/relationships" name="General and Administrative" sheetId="11" state="visible" r:id="rId11"/>
    <sheet xmlns:r="http://schemas.openxmlformats.org/officeDocument/2006/relationships" name="Finance Costs" sheetId="12" state="visible" r:id="rId12"/>
    <sheet xmlns:r="http://schemas.openxmlformats.org/officeDocument/2006/relationships" name="Foreign Exchange (Gain) Loss, N" sheetId="13" state="visible" r:id="rId13"/>
    <sheet xmlns:r="http://schemas.openxmlformats.org/officeDocument/2006/relationships" name="Divestitures" sheetId="14" state="visible" r:id="rId14"/>
    <sheet xmlns:r="http://schemas.openxmlformats.org/officeDocument/2006/relationships" name="Impairment Charges" sheetId="15" state="visible" r:id="rId15"/>
    <sheet xmlns:r="http://schemas.openxmlformats.org/officeDocument/2006/relationships" name="Income Taxes" sheetId="16" state="visible" r:id="rId16"/>
    <sheet xmlns:r="http://schemas.openxmlformats.org/officeDocument/2006/relationships" name="Per Share Amounts" sheetId="17" state="visible" r:id="rId17"/>
    <sheet xmlns:r="http://schemas.openxmlformats.org/officeDocument/2006/relationships" name="Exploration and Evaluation Asse" sheetId="18" state="visible" r:id="rId18"/>
    <sheet xmlns:r="http://schemas.openxmlformats.org/officeDocument/2006/relationships" name="Property, Plant and Equipment, " sheetId="19" state="visible" r:id="rId19"/>
    <sheet xmlns:r="http://schemas.openxmlformats.org/officeDocument/2006/relationships" name="Right of Use Assets, Net" sheetId="20" state="visible" r:id="rId20"/>
    <sheet xmlns:r="http://schemas.openxmlformats.org/officeDocument/2006/relationships" name="Joint Arrangements and Associat" sheetId="21" state="visible" r:id="rId21"/>
    <sheet xmlns:r="http://schemas.openxmlformats.org/officeDocument/2006/relationships" name="Other Assets" sheetId="22" state="visible" r:id="rId22"/>
    <sheet xmlns:r="http://schemas.openxmlformats.org/officeDocument/2006/relationships" name="Contingent Payment" sheetId="23" state="visible" r:id="rId23"/>
    <sheet xmlns:r="http://schemas.openxmlformats.org/officeDocument/2006/relationships" name="Debt and Capital Structure" sheetId="24" state="visible" r:id="rId24"/>
    <sheet xmlns:r="http://schemas.openxmlformats.org/officeDocument/2006/relationships" name="Lease Liabilities" sheetId="25" state="visible" r:id="rId25"/>
    <sheet xmlns:r="http://schemas.openxmlformats.org/officeDocument/2006/relationships" name="Decommissioning Liabilities" sheetId="26" state="visible" r:id="rId26"/>
    <sheet xmlns:r="http://schemas.openxmlformats.org/officeDocument/2006/relationships" name="Other Liabilities" sheetId="27" state="visible" r:id="rId27"/>
    <sheet xmlns:r="http://schemas.openxmlformats.org/officeDocument/2006/relationships" name="Share Capital and Warrants" sheetId="28" state="visible" r:id="rId28"/>
    <sheet xmlns:r="http://schemas.openxmlformats.org/officeDocument/2006/relationships" name="Accumulated Other Comprehensive" sheetId="29" state="visible" r:id="rId29"/>
    <sheet xmlns:r="http://schemas.openxmlformats.org/officeDocument/2006/relationships" name="Stock-Based Compensation Plans" sheetId="30" state="visible" r:id="rId30"/>
    <sheet xmlns:r="http://schemas.openxmlformats.org/officeDocument/2006/relationships" name="Related Party Transactions" sheetId="31" state="visible" r:id="rId31"/>
    <sheet xmlns:r="http://schemas.openxmlformats.org/officeDocument/2006/relationships" name="Financial Instruments" sheetId="32" state="visible" r:id="rId32"/>
    <sheet xmlns:r="http://schemas.openxmlformats.org/officeDocument/2006/relationships" name="Risk Management" sheetId="33" state="visible" r:id="rId33"/>
    <sheet xmlns:r="http://schemas.openxmlformats.org/officeDocument/2006/relationships" name="Supplementary Cash Flow Informa"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Prior Year Segmented and Operat" sheetId="37" state="visible" r:id="rId37"/>
    <sheet xmlns:r="http://schemas.openxmlformats.org/officeDocument/2006/relationships" name="Update to Significant Account_2" sheetId="38" state="visible" r:id="rId38"/>
    <sheet xmlns:r="http://schemas.openxmlformats.org/officeDocument/2006/relationships" name="Description of Business and S_2" sheetId="39" state="visible" r:id="rId39"/>
    <sheet xmlns:r="http://schemas.openxmlformats.org/officeDocument/2006/relationships" name="Acquisitions (Tables)" sheetId="40" state="visible" r:id="rId40"/>
    <sheet xmlns:r="http://schemas.openxmlformats.org/officeDocument/2006/relationships" name="General and Administrative (Tab" sheetId="41" state="visible" r:id="rId41"/>
    <sheet xmlns:r="http://schemas.openxmlformats.org/officeDocument/2006/relationships" name="Finance Costs (Tables)" sheetId="42" state="visible" r:id="rId42"/>
    <sheet xmlns:r="http://schemas.openxmlformats.org/officeDocument/2006/relationships" name="Foreign Exchange (Gain) Loss,_2" sheetId="43" state="visible" r:id="rId43"/>
    <sheet xmlns:r="http://schemas.openxmlformats.org/officeDocument/2006/relationships" name="Impairment Charges (Tables)" sheetId="44" state="visible" r:id="rId44"/>
    <sheet xmlns:r="http://schemas.openxmlformats.org/officeDocument/2006/relationships" name="Income Taxes (Tables)" sheetId="45" state="visible" r:id="rId45"/>
    <sheet xmlns:r="http://schemas.openxmlformats.org/officeDocument/2006/relationships" name="Per Share Amounts (Tables)" sheetId="46" state="visible" r:id="rId46"/>
    <sheet xmlns:r="http://schemas.openxmlformats.org/officeDocument/2006/relationships" name="Exploration and Evaluation As_2" sheetId="47" state="visible" r:id="rId47"/>
    <sheet xmlns:r="http://schemas.openxmlformats.org/officeDocument/2006/relationships" name="Property, Plant and Equipment_2" sheetId="48" state="visible" r:id="rId48"/>
    <sheet xmlns:r="http://schemas.openxmlformats.org/officeDocument/2006/relationships" name="Right of Use Assets, Net (Table" sheetId="49" state="visible" r:id="rId49"/>
    <sheet xmlns:r="http://schemas.openxmlformats.org/officeDocument/2006/relationships" name="Joint Arrangements and Associ_2" sheetId="50" state="visible" r:id="rId50"/>
    <sheet xmlns:r="http://schemas.openxmlformats.org/officeDocument/2006/relationships" name="Other Assets (Tables)" sheetId="51" state="visible" r:id="rId51"/>
    <sheet xmlns:r="http://schemas.openxmlformats.org/officeDocument/2006/relationships" name="Contingent Payment (Tables)" sheetId="52" state="visible" r:id="rId52"/>
    <sheet xmlns:r="http://schemas.openxmlformats.org/officeDocument/2006/relationships" name="Debt and Capital Structure (Tab" sheetId="53" state="visible" r:id="rId53"/>
    <sheet xmlns:r="http://schemas.openxmlformats.org/officeDocument/2006/relationships" name="Lease Liabilities (Tables)" sheetId="54" state="visible" r:id="rId54"/>
    <sheet xmlns:r="http://schemas.openxmlformats.org/officeDocument/2006/relationships" name="Decommissioning Liabilities (Ta" sheetId="55" state="visible" r:id="rId55"/>
    <sheet xmlns:r="http://schemas.openxmlformats.org/officeDocument/2006/relationships" name="Other Liabilities (Tables)" sheetId="56" state="visible" r:id="rId56"/>
    <sheet xmlns:r="http://schemas.openxmlformats.org/officeDocument/2006/relationships" name="Share Capital and Warrants (Tab" sheetId="57" state="visible" r:id="rId57"/>
    <sheet xmlns:r="http://schemas.openxmlformats.org/officeDocument/2006/relationships" name="Accumulated Other Comprehensi_2" sheetId="58" state="visible" r:id="rId58"/>
    <sheet xmlns:r="http://schemas.openxmlformats.org/officeDocument/2006/relationships" name="Stock-Based Compensation Plans " sheetId="59" state="visible" r:id="rId59"/>
    <sheet xmlns:r="http://schemas.openxmlformats.org/officeDocument/2006/relationships" name="Financial Instruments (Tables)" sheetId="60" state="visible" r:id="rId60"/>
    <sheet xmlns:r="http://schemas.openxmlformats.org/officeDocument/2006/relationships" name="Risk Management (Tables)" sheetId="61" state="visible" r:id="rId61"/>
    <sheet xmlns:r="http://schemas.openxmlformats.org/officeDocument/2006/relationships" name="Supplementary Cash Flow Infor_2" sheetId="62" state="visible" r:id="rId62"/>
    <sheet xmlns:r="http://schemas.openxmlformats.org/officeDocument/2006/relationships" name="Commitments and Contingencies (" sheetId="63" state="visible" r:id="rId63"/>
    <sheet xmlns:r="http://schemas.openxmlformats.org/officeDocument/2006/relationships" name="Prior Year Segmented and Oper_2" sheetId="64" state="visible" r:id="rId64"/>
    <sheet xmlns:r="http://schemas.openxmlformats.org/officeDocument/2006/relationships" name="Description of Business and S_3" sheetId="65" state="visible" r:id="rId65"/>
    <sheet xmlns:r="http://schemas.openxmlformats.org/officeDocument/2006/relationships" name="Description of Business and S_4" sheetId="66" state="visible" r:id="rId66"/>
    <sheet xmlns:r="http://schemas.openxmlformats.org/officeDocument/2006/relationships" name="Description of Business and S_5" sheetId="67" state="visible" r:id="rId67"/>
    <sheet xmlns:r="http://schemas.openxmlformats.org/officeDocument/2006/relationships" name="Description of Business and S_6" sheetId="68" state="visible" r:id="rId68"/>
    <sheet xmlns:r="http://schemas.openxmlformats.org/officeDocument/2006/relationships" name="Description of Business and S_7" sheetId="69" state="visible" r:id="rId69"/>
    <sheet xmlns:r="http://schemas.openxmlformats.org/officeDocument/2006/relationships" name="Description of Business and S_8" sheetId="70" state="visible" r:id="rId70"/>
    <sheet xmlns:r="http://schemas.openxmlformats.org/officeDocument/2006/relationships" name="Update to Significant Account_3" sheetId="71" state="visible" r:id="rId71"/>
    <sheet xmlns:r="http://schemas.openxmlformats.org/officeDocument/2006/relationships" name="Acquisitions - Narrative (Detai" sheetId="72" state="visible" r:id="rId72"/>
    <sheet xmlns:r="http://schemas.openxmlformats.org/officeDocument/2006/relationships" name="Acquisitions - Summary of Asset" sheetId="73" state="visible" r:id="rId73"/>
    <sheet xmlns:r="http://schemas.openxmlformats.org/officeDocument/2006/relationships" name="Acquisitions - Summary of Trans" sheetId="74" state="visible" r:id="rId74"/>
    <sheet xmlns:r="http://schemas.openxmlformats.org/officeDocument/2006/relationships" name="General and Administrative - Su" sheetId="75" state="visible" r:id="rId75"/>
    <sheet xmlns:r="http://schemas.openxmlformats.org/officeDocument/2006/relationships" name="Finance Costs - Schedule of Fin" sheetId="76" state="visible" r:id="rId76"/>
    <sheet xmlns:r="http://schemas.openxmlformats.org/officeDocument/2006/relationships" name="Foreign Exchange (Gain) Loss,_3" sheetId="77" state="visible" r:id="rId77"/>
    <sheet xmlns:r="http://schemas.openxmlformats.org/officeDocument/2006/relationships" name="Divestitures (Details)" sheetId="78" state="visible" r:id="rId78"/>
    <sheet xmlns:r="http://schemas.openxmlformats.org/officeDocument/2006/relationships" name="Impairment Charges - Additional" sheetId="79" state="visible" r:id="rId79"/>
    <sheet xmlns:r="http://schemas.openxmlformats.org/officeDocument/2006/relationships" name="Impairment Charges - Summary of" sheetId="80" state="visible" r:id="rId80"/>
    <sheet xmlns:r="http://schemas.openxmlformats.org/officeDocument/2006/relationships" name="Income Taxes - Provision for In" sheetId="81" state="visible" r:id="rId81"/>
    <sheet xmlns:r="http://schemas.openxmlformats.org/officeDocument/2006/relationships" name="Income Taxes - Narrative (Detai" sheetId="82" state="visible" r:id="rId82"/>
    <sheet xmlns:r="http://schemas.openxmlformats.org/officeDocument/2006/relationships" name="Per Share Amounts - Schedule Re" sheetId="83" state="visible" r:id="rId83"/>
    <sheet xmlns:r="http://schemas.openxmlformats.org/officeDocument/2006/relationships" name="Per Share Amounts - Additional " sheetId="84" state="visible" r:id="rId84"/>
    <sheet xmlns:r="http://schemas.openxmlformats.org/officeDocument/2006/relationships" name="Per Share Amounts - Preferred S" sheetId="85" state="visible" r:id="rId85"/>
    <sheet xmlns:r="http://schemas.openxmlformats.org/officeDocument/2006/relationships" name="Exploration and Evaluation As_3" sheetId="86" state="visible" r:id="rId86"/>
    <sheet xmlns:r="http://schemas.openxmlformats.org/officeDocument/2006/relationships" name="Property, Plant and Equipment_3" sheetId="87" state="visible" r:id="rId87"/>
    <sheet xmlns:r="http://schemas.openxmlformats.org/officeDocument/2006/relationships" name="Right of Use Assets, Net - Summ" sheetId="88" state="visible" r:id="rId88"/>
    <sheet xmlns:r="http://schemas.openxmlformats.org/officeDocument/2006/relationships" name="Joint Arrangements and Associ_3" sheetId="89" state="visible" r:id="rId89"/>
    <sheet xmlns:r="http://schemas.openxmlformats.org/officeDocument/2006/relationships" name="Joint Arrangements and Associ_4" sheetId="90" state="visible" r:id="rId90"/>
    <sheet xmlns:r="http://schemas.openxmlformats.org/officeDocument/2006/relationships" name="Joint Arrangements and Associ_5" sheetId="91" state="visible" r:id="rId91"/>
    <sheet xmlns:r="http://schemas.openxmlformats.org/officeDocument/2006/relationships" name="Joint Arrangements and Associ_6" sheetId="92" state="visible" r:id="rId92"/>
    <sheet xmlns:r="http://schemas.openxmlformats.org/officeDocument/2006/relationships" name="Other Assets - Schedule of Othe" sheetId="93" state="visible" r:id="rId93"/>
    <sheet xmlns:r="http://schemas.openxmlformats.org/officeDocument/2006/relationships" name="Contingent Payment - Summary of" sheetId="94" state="visible" r:id="rId94"/>
    <sheet xmlns:r="http://schemas.openxmlformats.org/officeDocument/2006/relationships" name="Contingent Payment - Additional" sheetId="95" state="visible" r:id="rId95"/>
    <sheet xmlns:r="http://schemas.openxmlformats.org/officeDocument/2006/relationships" name="Debt and Capital Structure - Sc" sheetId="96" state="visible" r:id="rId96"/>
    <sheet xmlns:r="http://schemas.openxmlformats.org/officeDocument/2006/relationships" name="Debt and Capital Structure - Ad" sheetId="97" state="visible" r:id="rId97"/>
    <sheet xmlns:r="http://schemas.openxmlformats.org/officeDocument/2006/relationships" name="Debt and Capital Structure - _2" sheetId="98" state="visible" r:id="rId98"/>
    <sheet xmlns:r="http://schemas.openxmlformats.org/officeDocument/2006/relationships" name="Debt and Capital Structure - Co" sheetId="99" state="visible" r:id="rId99"/>
    <sheet xmlns:r="http://schemas.openxmlformats.org/officeDocument/2006/relationships" name="Debt and Capital Structure - Un" sheetId="100" state="visible" r:id="rId100"/>
    <sheet xmlns:r="http://schemas.openxmlformats.org/officeDocument/2006/relationships" name="Debt and Capital Structure - Su" sheetId="101" state="visible" r:id="rId101"/>
    <sheet xmlns:r="http://schemas.openxmlformats.org/officeDocument/2006/relationships" name="Debt and Capital Structure - _3" sheetId="102" state="visible" r:id="rId102"/>
    <sheet xmlns:r="http://schemas.openxmlformats.org/officeDocument/2006/relationships" name="Debt and Capital Structure - _4" sheetId="103" state="visible" r:id="rId103"/>
    <sheet xmlns:r="http://schemas.openxmlformats.org/officeDocument/2006/relationships" name="Debt and Capital Structure - _5" sheetId="104" state="visible" r:id="rId104"/>
    <sheet xmlns:r="http://schemas.openxmlformats.org/officeDocument/2006/relationships" name="Lease Liabilities - Summary of " sheetId="105" state="visible" r:id="rId105"/>
    <sheet xmlns:r="http://schemas.openxmlformats.org/officeDocument/2006/relationships" name="Decommissioning Liabilities - S" sheetId="106" state="visible" r:id="rId106"/>
    <sheet xmlns:r="http://schemas.openxmlformats.org/officeDocument/2006/relationships" name="Decommissioning Liabilities - A" sheetId="107" state="visible" r:id="rId107"/>
    <sheet xmlns:r="http://schemas.openxmlformats.org/officeDocument/2006/relationships" name="Other Liabilities - Summary of " sheetId="108" state="visible" r:id="rId108"/>
    <sheet xmlns:r="http://schemas.openxmlformats.org/officeDocument/2006/relationships" name="Share Capital and Warrants - Ad" sheetId="109" state="visible" r:id="rId109"/>
    <sheet xmlns:r="http://schemas.openxmlformats.org/officeDocument/2006/relationships" name="Share Capital and Warrants - Is" sheetId="110" state="visible" r:id="rId110"/>
    <sheet xmlns:r="http://schemas.openxmlformats.org/officeDocument/2006/relationships" name="Share Capital and Warrants - _2" sheetId="111" state="visible" r:id="rId111"/>
    <sheet xmlns:r="http://schemas.openxmlformats.org/officeDocument/2006/relationships" name="Share Capital and Warrants - _3" sheetId="112" state="visible" r:id="rId112"/>
    <sheet xmlns:r="http://schemas.openxmlformats.org/officeDocument/2006/relationships" name="Accumulated Other Comprehensi_3" sheetId="113" state="visible" r:id="rId113"/>
    <sheet xmlns:r="http://schemas.openxmlformats.org/officeDocument/2006/relationships" name="Stock-Based Compensation Plan_2" sheetId="114" state="visible" r:id="rId114"/>
    <sheet xmlns:r="http://schemas.openxmlformats.org/officeDocument/2006/relationships" name="Stock-Based Compensation Plan_3" sheetId="115" state="visible" r:id="rId115"/>
    <sheet xmlns:r="http://schemas.openxmlformats.org/officeDocument/2006/relationships" name="Stock-Based Compensation Plan_4" sheetId="116" state="visible" r:id="rId116"/>
    <sheet xmlns:r="http://schemas.openxmlformats.org/officeDocument/2006/relationships" name="Related Party Transactions (Det" sheetId="117" state="visible" r:id="rId117"/>
    <sheet xmlns:r="http://schemas.openxmlformats.org/officeDocument/2006/relationships" name="Financial Instruments - Narrati" sheetId="118" state="visible" r:id="rId118"/>
    <sheet xmlns:r="http://schemas.openxmlformats.org/officeDocument/2006/relationships" name="Financial Instruments - Reconci" sheetId="119" state="visible" r:id="rId119"/>
    <sheet xmlns:r="http://schemas.openxmlformats.org/officeDocument/2006/relationships" name="Financial Instruments - Summary" sheetId="120" state="visible" r:id="rId120"/>
    <sheet xmlns:r="http://schemas.openxmlformats.org/officeDocument/2006/relationships" name="Financial Instruments - Summa_2" sheetId="121" state="visible" r:id="rId121"/>
    <sheet xmlns:r="http://schemas.openxmlformats.org/officeDocument/2006/relationships" name="Financial Instruments - Recon_2" sheetId="122" state="visible" r:id="rId122"/>
    <sheet xmlns:r="http://schemas.openxmlformats.org/officeDocument/2006/relationships" name="Financial Instruments - Summa_3" sheetId="123" state="visible" r:id="rId123"/>
    <sheet xmlns:r="http://schemas.openxmlformats.org/officeDocument/2006/relationships" name="Financial Instruments - Summa_4" sheetId="124" state="visible" r:id="rId124"/>
    <sheet xmlns:r="http://schemas.openxmlformats.org/officeDocument/2006/relationships" name="Risk Management - Additional In" sheetId="125" state="visible" r:id="rId125"/>
    <sheet xmlns:r="http://schemas.openxmlformats.org/officeDocument/2006/relationships" name="Risk Management - Net Fair Valu" sheetId="126" state="visible" r:id="rId126"/>
    <sheet xmlns:r="http://schemas.openxmlformats.org/officeDocument/2006/relationships" name="Risk Management - Impact of Flu" sheetId="127" state="visible" r:id="rId127"/>
    <sheet xmlns:r="http://schemas.openxmlformats.org/officeDocument/2006/relationships" name="Risk Management - Undiscounted " sheetId="128" state="visible" r:id="rId128"/>
    <sheet xmlns:r="http://schemas.openxmlformats.org/officeDocument/2006/relationships" name="Supplementary Cash Flow Infor_3" sheetId="129" state="visible" r:id="rId129"/>
    <sheet xmlns:r="http://schemas.openxmlformats.org/officeDocument/2006/relationships" name="Supplementary Cash Flow Infor_4"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2" sheetId="132" state="visible" r:id="rId132"/>
    <sheet xmlns:r="http://schemas.openxmlformats.org/officeDocument/2006/relationships" name="Subsequent Events (Details)" sheetId="133" state="visible" r:id="rId133"/>
    <sheet xmlns:r="http://schemas.openxmlformats.org/officeDocument/2006/relationships" name="Prior Year Segmented and Oper_3" sheetId="134" state="visible" r:id="rId1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_);(#,##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0"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Entity Registrant Name</t>
        </is>
      </c>
      <c r="B5" s="4" t="inlineStr">
        <is>
          <t>CENOVUS ENERGY INC.</t>
        </is>
      </c>
    </row>
    <row r="6">
      <c r="A6" s="4" t="inlineStr">
        <is>
          <t>Entity Central Index Key</t>
        </is>
      </c>
      <c r="B6" s="4" t="inlineStr">
        <is>
          <t>0001475260</t>
        </is>
      </c>
    </row>
    <row r="7">
      <c r="A7" s="4" t="inlineStr">
        <is>
          <t>Current Fiscal Year End Date</t>
        </is>
      </c>
      <c r="B7" s="4" t="inlineStr">
        <is>
          <t>--12-31</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4. ACQUISITIONS i) Summary of the Acquisition On October 25, 2020, Cenovus announced that it had entered into a definitive agreement to combine with Husky. The transaction was accomplished through the Arrangement pursuant to which Cenovus acquired all the issued and outstanding common shares of Husky in exchange for common shares and common share purchase warrants of Cenovus. In addition, all of the issued and outstanding Husky preferred shares were exchanged for Cenovus preferred shares with substantially identical terms. The Arrangement closed on January 1, 2021. The Arrangement combines oil sands and heavy oil assets with extensive transportation, storage and logistics and downstream infrastructure, creating opportunities to optimize the margin captured across the heavy oil value chain. The combined company is largely integrated, reducing exposure to Alberta heavy oil price differentials while maintaining exposure to global commodity prices. The Arrangement was accounted for using the acquisition method pursuant to IFRS 3, “Business Combinations” . Under the acquisition method, assets and liabilities are measured at their estimated fair value on the date of acquisition with the exception of income tax, stock-based compensation, lease liabilities and ROU assets. The total consideration was allocated to the tangible and intangible assets acquired and liabilities assumed. ii) Purchase Price Allocation Cenovus acquired all the issued and outstanding Husky common shares in consideration for the issuance of 0.7845 Cenovus common shares plus 0.0651 Cenovus warrants for each Husky common share. Cenovus issued 788.5 million Cenovus common shares with a fair value of $6.1 billion, based on the December 31, 2020, closing share price of $7.75, as reported on the TSX. In addition, 65.4 million common share purchase warrants were issued. Each whole warrant entitles the holder to acquire one Cenovus common share for a period of five years at an exercise price of $6.54 per share. The fair value of the warrants was estimated to be $216 million. Cenovus also acquired all the issued and outstanding Husky preferred shares in exchange for 36.0 million Cenovus first preferred shares with substantially identical terms and a fair value of $519 million. The outstanding Husky stock options were also exchanged for Cenovus replacement stock options. Each replacement stock option entitles the holder to acquire 0.7845 of a Cenovus common share at an exercise price per share of a Husky stock option divided by 0.7845. The fair value of the replacement stock options was estimated to be $9 million. The preliminary purchase price allocation is based on Management’s best estimate of the assets acquired and liabilities assumed. The Company will finalize the value of net assets acquired by December 31, 2021, and adjustments to initial estimates, including goodwill, may be required. No significant adjustments were made to the preliminary purchase price allocation as at September 30, 2021. The following table summarizes the details of the consideration and the recognized amounts of assets acquired and liabilities assumed at the date of the acquisition. As at January 1, 2021 Consideration Common Shares 6,111 Preferred Shares 519 Share Purchase Warrants 216 Replacement Stock Options 9 Non-Controlling Interest 11 Total Consideration and Non-Controlling Interest 6,866 Identifiable Assets Acquired and Liabilities Assumed Cash 735 Restricted Cash 164 Accounts Receivable and Accrued Revenues 1,283 Inventories 1,133 Property, Plant and Equipment 13,661 Right-of-Use Assets 1,132 Long-Term Income Tax Receivable 202 Other Assets 198 Investment in Equity-Accounted Affiliates 457 Deferred Income Tax Assets, Net 942 Accounts Payable and Accrued Liabilities (2,265) Income Tax Payable (100) Short-Term Borrowings (40) Long-Term Debt (6,602) Lease Liabilities (1,441) Decommissioning Liabilities (2,560) Other Liabilities (745) Total Identifiable Net Assets 6,154 Goodwill 712 The fair value of trade and other receivables acquired as part of the acquisition was $1.1 billion, with a gross contractual amount of $1.2 billion. As of the acquisition date, the best estimate of the contractual cash flows not expected to be collected was $36 million. Goodwill was recognized due to the appreciation of Cenovus’s share price at the close of the acquisition and is attributable to the Oil Sands segment where significant operating synergies are expected to be achieved. Goodwill is not deductible for tax purposes. iii) Integration Costs Transaction costs from the Arrangement exclude share issuance costs related to common shares, preferred shares and warrants. Integration costs recognized in the Consolidated Statements of Earnings (Loss) include the following: For the periods ended September 30, 2021 Three Months Ended Nine Months Ended Transaction Costs — 65 Integration Related Costs 29 66 Severance Payments 16 171 45 30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Debt and Capital Structure - Unsecured Notes (Details) $ in Millions, $ in Millions</t>
        </is>
      </c>
      <c r="B1" s="2" t="inlineStr">
        <is>
          <t>Oct. 20, 2021CAD ($)</t>
        </is>
      </c>
      <c r="C1" s="2" t="inlineStr">
        <is>
          <t>Sep. 30, 2021CAD ($)</t>
        </is>
      </c>
      <c r="D1" s="2" t="inlineStr">
        <is>
          <t>Sep. 30, 2021USD ($)</t>
        </is>
      </c>
      <c r="E1" s="2" t="inlineStr">
        <is>
          <t>Sep. 30, 2021CAD ($)</t>
        </is>
      </c>
      <c r="F1" s="2" t="inlineStr">
        <is>
          <t>Sep. 30, 2020CAD ($)</t>
        </is>
      </c>
      <c r="G1" s="2" t="inlineStr">
        <is>
          <t>Sep. 30, 2021CAD ($)</t>
        </is>
      </c>
      <c r="H1" s="2" t="inlineStr">
        <is>
          <t>Sep. 30, 2020CAD ($)</t>
        </is>
      </c>
      <c r="I1" s="2" t="inlineStr">
        <is>
          <t>Oct. 20, 2021USD ($)</t>
        </is>
      </c>
      <c r="J1" s="2" t="inlineStr">
        <is>
          <t>Sep. 30, 2021USD ($)</t>
        </is>
      </c>
      <c r="K1" s="2" t="inlineStr">
        <is>
          <t>Sep. 24, 2021USD ($)</t>
        </is>
      </c>
      <c r="L1" s="2" t="inlineStr">
        <is>
          <t>Sep. 16, 2021USD ($)</t>
        </is>
      </c>
      <c r="M1" s="2" t="inlineStr">
        <is>
          <t>Sep. 13, 2021CAD ($)</t>
        </is>
      </c>
      <c r="N1" s="2" t="inlineStr">
        <is>
          <t>Jan. 01, 2021CAD ($)</t>
        </is>
      </c>
      <c r="O1" s="2" t="inlineStr">
        <is>
          <t>Jan. 01, 2021USD ($)</t>
        </is>
      </c>
      <c r="P1" s="2" t="inlineStr">
        <is>
          <t>Dec. 31, 2020CAD ($)</t>
        </is>
      </c>
    </row>
    <row r="2">
      <c r="A2" s="3" t="inlineStr">
        <is>
          <t>Disclosure of detailed information about borrowings [line items]</t>
        </is>
      </c>
    </row>
    <row r="3">
      <c r="A3" s="4" t="inlineStr">
        <is>
          <t>Long-Term Debt</t>
        </is>
      </c>
      <c r="C3" s="5" t="n">
        <v>12986</v>
      </c>
      <c r="E3" s="5" t="n">
        <v>12986</v>
      </c>
      <c r="G3" s="5" t="n">
        <v>12986</v>
      </c>
      <c r="P3" s="5" t="n">
        <v>7441</v>
      </c>
    </row>
    <row r="4">
      <c r="A4" s="4" t="inlineStr">
        <is>
          <t>Repayments of long-term debt</t>
        </is>
      </c>
      <c r="E4" s="5" t="n">
        <v>2336</v>
      </c>
      <c r="F4" s="5" t="n">
        <v>0</v>
      </c>
      <c r="G4" s="5" t="n">
        <v>2336</v>
      </c>
      <c r="H4" s="5" t="n">
        <v>112</v>
      </c>
    </row>
    <row r="5">
      <c r="A5" s="4" t="inlineStr">
        <is>
          <t>Unsecured Notes</t>
        </is>
      </c>
    </row>
    <row r="6">
      <c r="A6" s="3" t="inlineStr">
        <is>
          <t>Disclosure of detailed information about borrowings [line items]</t>
        </is>
      </c>
    </row>
    <row r="7">
      <c r="A7" s="4" t="inlineStr">
        <is>
          <t>Repayments of long-term debt</t>
        </is>
      </c>
      <c r="D7" s="5" t="n">
        <v>1800</v>
      </c>
    </row>
    <row r="8">
      <c r="A8" s="4" t="inlineStr">
        <is>
          <t>Loss on repurchase of debt</t>
        </is>
      </c>
      <c r="C8" s="5" t="n">
        <v>115</v>
      </c>
    </row>
    <row r="9">
      <c r="A9" s="4" t="inlineStr">
        <is>
          <t>Total debt principal</t>
        </is>
      </c>
      <c r="J9" s="5" t="n">
        <v>1700</v>
      </c>
    </row>
    <row r="10">
      <c r="A10" s="4" t="inlineStr">
        <is>
          <t>Canadian Dollar Denominated Unsecured Notes | The Arrangement</t>
        </is>
      </c>
    </row>
    <row r="11">
      <c r="A11" s="3" t="inlineStr">
        <is>
          <t>Disclosure of detailed information about borrowings [line items]</t>
        </is>
      </c>
    </row>
    <row r="12">
      <c r="A12" s="4" t="inlineStr">
        <is>
          <t>Long-term debt, fair value</t>
        </is>
      </c>
      <c r="N12" s="5" t="n">
        <v>2900</v>
      </c>
    </row>
    <row r="13">
      <c r="A13" s="4" t="inlineStr">
        <is>
          <t>Long-Term Debt</t>
        </is>
      </c>
      <c r="N13" s="6" t="n">
        <v>2800</v>
      </c>
    </row>
    <row r="14">
      <c r="A14" s="4" t="inlineStr">
        <is>
          <t>U.S. Dollar Denominated Unsecured Notes</t>
        </is>
      </c>
    </row>
    <row r="15">
      <c r="A15" s="3" t="inlineStr">
        <is>
          <t>Disclosure of detailed information about borrowings [line items]</t>
        </is>
      </c>
    </row>
    <row r="16">
      <c r="A16" s="4" t="inlineStr">
        <is>
          <t>Long-Term Debt</t>
        </is>
      </c>
      <c r="I16" s="5" t="n">
        <v>7400</v>
      </c>
    </row>
    <row r="17">
      <c r="A17" s="4" t="inlineStr">
        <is>
          <t>U.S. Dollar Denominated Unsecured Notes | The Arrangement</t>
        </is>
      </c>
    </row>
    <row r="18">
      <c r="A18" s="3" t="inlineStr">
        <is>
          <t>Disclosure of detailed information about borrowings [line items]</t>
        </is>
      </c>
    </row>
    <row r="19">
      <c r="A19" s="4" t="inlineStr">
        <is>
          <t>Long-term debt, fair value</t>
        </is>
      </c>
      <c r="N19" s="6" t="n">
        <v>3400</v>
      </c>
    </row>
    <row r="20">
      <c r="A20" s="4" t="inlineStr">
        <is>
          <t>Long-Term Debt</t>
        </is>
      </c>
      <c r="N20" s="5" t="n">
        <v>3000</v>
      </c>
      <c r="O20" s="5" t="n">
        <v>2400</v>
      </c>
    </row>
    <row r="21">
      <c r="A21" s="4" t="inlineStr">
        <is>
          <t>Senior Unsecured Notes</t>
        </is>
      </c>
    </row>
    <row r="22">
      <c r="A22" s="3" t="inlineStr">
        <is>
          <t>Disclosure of detailed information about borrowings [line items]</t>
        </is>
      </c>
    </row>
    <row r="23">
      <c r="A23" s="4" t="inlineStr">
        <is>
          <t>Long-Term Debt</t>
        </is>
      </c>
      <c r="M23" s="5" t="n">
        <v>1250</v>
      </c>
    </row>
    <row r="24">
      <c r="A24" s="4" t="inlineStr">
        <is>
          <t>Senior unsecured notes, 2.65%, maturing January 15, 2032</t>
        </is>
      </c>
    </row>
    <row r="25">
      <c r="A25" s="3" t="inlineStr">
        <is>
          <t>Disclosure of detailed information about borrowings [line items]</t>
        </is>
      </c>
    </row>
    <row r="26">
      <c r="A26" s="4" t="inlineStr">
        <is>
          <t>Long-Term Debt</t>
        </is>
      </c>
      <c r="M26" s="5" t="n">
        <v>500</v>
      </c>
    </row>
    <row r="27">
      <c r="A27" s="4" t="inlineStr">
        <is>
          <t>Long-term debt, interest rate</t>
        </is>
      </c>
      <c r="M27" s="4" t="inlineStr">
        <is>
          <t>2.65%</t>
        </is>
      </c>
    </row>
    <row r="28">
      <c r="A28" s="4" t="inlineStr">
        <is>
          <t>Senior unsecured notes, 3.75%, maturing February 15, 2052</t>
        </is>
      </c>
    </row>
    <row r="29">
      <c r="A29" s="3" t="inlineStr">
        <is>
          <t>Disclosure of detailed information about borrowings [line items]</t>
        </is>
      </c>
    </row>
    <row r="30">
      <c r="A30" s="4" t="inlineStr">
        <is>
          <t>Long-Term Debt</t>
        </is>
      </c>
      <c r="M30" s="5" t="n">
        <v>750</v>
      </c>
    </row>
    <row r="31">
      <c r="A31" s="4" t="inlineStr">
        <is>
          <t>Long-term debt, interest rate</t>
        </is>
      </c>
      <c r="M31" s="4" t="inlineStr">
        <is>
          <t>3.75%</t>
        </is>
      </c>
    </row>
    <row r="32">
      <c r="A32" s="4" t="inlineStr">
        <is>
          <t>Unsecured notes, 3.95%, maturing 2022</t>
        </is>
      </c>
    </row>
    <row r="33">
      <c r="A33" s="3" t="inlineStr">
        <is>
          <t>Disclosure of detailed information about borrowings [line items]</t>
        </is>
      </c>
    </row>
    <row r="34">
      <c r="A34" s="4" t="inlineStr">
        <is>
          <t>Long-term debt, interest rate</t>
        </is>
      </c>
      <c r="I34" s="4" t="inlineStr">
        <is>
          <t>3.95%</t>
        </is>
      </c>
      <c r="L34" s="4" t="inlineStr">
        <is>
          <t>3.95%</t>
        </is>
      </c>
    </row>
    <row r="35">
      <c r="A35" s="4" t="inlineStr">
        <is>
          <t>Principal amount of debt repayments</t>
        </is>
      </c>
      <c r="L35" s="5" t="n">
        <v>254</v>
      </c>
    </row>
    <row r="36">
      <c r="A36" s="4" t="inlineStr">
        <is>
          <t>Unsecured notes, 3.00%, maturing 2022</t>
        </is>
      </c>
    </row>
    <row r="37">
      <c r="A37" s="3" t="inlineStr">
        <is>
          <t>Disclosure of detailed information about borrowings [line items]</t>
        </is>
      </c>
    </row>
    <row r="38">
      <c r="A38" s="4" t="inlineStr">
        <is>
          <t>Long-term debt, interest rate</t>
        </is>
      </c>
      <c r="I38" s="4" t="inlineStr">
        <is>
          <t>3.00%</t>
        </is>
      </c>
      <c r="L38" s="4" t="inlineStr">
        <is>
          <t>3.00%</t>
        </is>
      </c>
    </row>
    <row r="39">
      <c r="A39" s="4" t="inlineStr">
        <is>
          <t>Principal amount of debt repayments</t>
        </is>
      </c>
      <c r="L39" s="5" t="n">
        <v>321</v>
      </c>
    </row>
    <row r="40">
      <c r="A40" s="4" t="inlineStr">
        <is>
          <t>Unsecured notes, 3.80%, maturing 2023</t>
        </is>
      </c>
    </row>
    <row r="41">
      <c r="A41" s="3" t="inlineStr">
        <is>
          <t>Disclosure of detailed information about borrowings [line items]</t>
        </is>
      </c>
    </row>
    <row r="42">
      <c r="A42" s="4" t="inlineStr">
        <is>
          <t>Long-term debt, interest rate</t>
        </is>
      </c>
      <c r="K42" s="4" t="inlineStr">
        <is>
          <t>3.80%</t>
        </is>
      </c>
    </row>
    <row r="43">
      <c r="A43" s="4" t="inlineStr">
        <is>
          <t>Principal amount of debt repayments</t>
        </is>
      </c>
      <c r="K43" s="5" t="n">
        <v>335</v>
      </c>
    </row>
    <row r="44">
      <c r="A44" s="4" t="inlineStr">
        <is>
          <t>Unsecured notes, 4.00%, maturing 2024</t>
        </is>
      </c>
    </row>
    <row r="45">
      <c r="A45" s="3" t="inlineStr">
        <is>
          <t>Disclosure of detailed information about borrowings [line items]</t>
        </is>
      </c>
    </row>
    <row r="46">
      <c r="A46" s="4" t="inlineStr">
        <is>
          <t>Long-term debt, interest rate</t>
        </is>
      </c>
      <c r="K46" s="4" t="inlineStr">
        <is>
          <t>4.00%</t>
        </is>
      </c>
    </row>
    <row r="47">
      <c r="A47" s="4" t="inlineStr">
        <is>
          <t>Principal amount of debt repayments</t>
        </is>
      </c>
      <c r="K47" s="5" t="n">
        <v>481</v>
      </c>
    </row>
    <row r="48">
      <c r="A48" s="4" t="inlineStr">
        <is>
          <t>Unsecured notes, 5.38%, maturing 2025</t>
        </is>
      </c>
    </row>
    <row r="49">
      <c r="A49" s="3" t="inlineStr">
        <is>
          <t>Disclosure of detailed information about borrowings [line items]</t>
        </is>
      </c>
    </row>
    <row r="50">
      <c r="A50" s="4" t="inlineStr">
        <is>
          <t>Long-term debt, interest rate</t>
        </is>
      </c>
      <c r="K50" s="4" t="inlineStr">
        <is>
          <t>5.38%</t>
        </is>
      </c>
    </row>
    <row r="51">
      <c r="A51" s="4" t="inlineStr">
        <is>
          <t>Principal amount of debt repayments</t>
        </is>
      </c>
      <c r="K51" s="5" t="n">
        <v>334</v>
      </c>
    </row>
    <row r="52">
      <c r="A52" s="4" t="inlineStr">
        <is>
          <t>Unsecured Notes, 3.95 and 3.00 Percent, Maturing 2022</t>
        </is>
      </c>
    </row>
    <row r="53">
      <c r="A53" s="3" t="inlineStr">
        <is>
          <t>Disclosure of detailed information about borrowings [line items]</t>
        </is>
      </c>
    </row>
    <row r="54">
      <c r="A54" s="4" t="inlineStr">
        <is>
          <t>Long-Term Debt</t>
        </is>
      </c>
      <c r="I54" s="5" t="n">
        <v>425</v>
      </c>
    </row>
    <row r="55">
      <c r="A55" s="4" t="inlineStr">
        <is>
          <t>Principal amount of debt repayments</t>
        </is>
      </c>
      <c r="I55" s="5" t="n">
        <v>433</v>
      </c>
    </row>
    <row r="56">
      <c r="A56" s="4" t="inlineStr">
        <is>
          <t>Net premium on debt redemption</t>
        </is>
      </c>
      <c r="B56" s="5" t="n">
        <v>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Debt and Capital Structure - Summary of Net Debt to Adjusted EBITDA (Detail) - CA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Sep. 30, 2021</t>
        </is>
      </c>
      <c r="G2" s="2" t="inlineStr">
        <is>
          <t>Dec. 31, 2020</t>
        </is>
      </c>
      <c r="H2" s="2" t="inlineStr">
        <is>
          <t>Dec. 31, 2019</t>
        </is>
      </c>
      <c r="I2" s="2" t="inlineStr">
        <is>
          <t>Dec. 31, 2018</t>
        </is>
      </c>
      <c r="J2" s="2" t="inlineStr">
        <is>
          <t>Jun. 30, 2021</t>
        </is>
      </c>
      <c r="K2" s="2" t="inlineStr">
        <is>
          <t>Jun. 30, 2020</t>
        </is>
      </c>
    </row>
    <row r="3">
      <c r="A3" s="3" t="inlineStr">
        <is>
          <t>Disclosure of objectives, policies and processes for managing capital [line items]</t>
        </is>
      </c>
    </row>
    <row r="4">
      <c r="A4" s="4" t="inlineStr">
        <is>
          <t>Short-Term Borrowings</t>
        </is>
      </c>
      <c r="B4" s="5" t="n">
        <v>48</v>
      </c>
      <c r="D4" s="5" t="n">
        <v>48</v>
      </c>
      <c r="F4" s="5" t="n">
        <v>48</v>
      </c>
      <c r="G4" s="5" t="n">
        <v>121</v>
      </c>
    </row>
    <row r="5">
      <c r="A5" s="4" t="inlineStr">
        <is>
          <t>Current Portion of Long-Term Debt</t>
        </is>
      </c>
      <c r="B5" s="6" t="n">
        <v>545</v>
      </c>
      <c r="D5" s="6" t="n">
        <v>545</v>
      </c>
      <c r="F5" s="6" t="n">
        <v>545</v>
      </c>
      <c r="G5" s="6" t="n">
        <v>0</v>
      </c>
    </row>
    <row r="6">
      <c r="A6" s="4" t="inlineStr">
        <is>
          <t>Long-Term Debt</t>
        </is>
      </c>
      <c r="B6" s="6" t="n">
        <v>12441</v>
      </c>
      <c r="D6" s="6" t="n">
        <v>12441</v>
      </c>
      <c r="F6" s="6" t="n">
        <v>12441</v>
      </c>
      <c r="G6" s="6" t="n">
        <v>7441</v>
      </c>
    </row>
    <row r="7">
      <c r="A7" s="4" t="inlineStr">
        <is>
          <t>Less: Cash and Cash Equivalents</t>
        </is>
      </c>
      <c r="B7" s="6" t="n">
        <v>-2010</v>
      </c>
      <c r="C7" s="5" t="n">
        <v>-404</v>
      </c>
      <c r="D7" s="6" t="n">
        <v>-2010</v>
      </c>
      <c r="E7" s="5" t="n">
        <v>-404</v>
      </c>
      <c r="F7" s="6" t="n">
        <v>-2010</v>
      </c>
      <c r="G7" s="6" t="n">
        <v>-378</v>
      </c>
      <c r="H7" s="5" t="n">
        <v>-186</v>
      </c>
      <c r="J7" s="5" t="n">
        <v>-1055</v>
      </c>
      <c r="K7" s="5" t="n">
        <v>-152</v>
      </c>
    </row>
    <row r="8">
      <c r="A8" s="4" t="inlineStr">
        <is>
          <t>Net debt</t>
        </is>
      </c>
      <c r="B8" s="6" t="n">
        <v>11024</v>
      </c>
      <c r="D8" s="6" t="n">
        <v>11024</v>
      </c>
      <c r="F8" s="5" t="n">
        <v>11024</v>
      </c>
      <c r="G8" s="6" t="n">
        <v>7184</v>
      </c>
    </row>
    <row r="9">
      <c r="A9" s="4" t="inlineStr">
        <is>
          <t>Net Earnings (Loss)</t>
        </is>
      </c>
      <c r="B9" s="6" t="n">
        <v>551</v>
      </c>
      <c r="C9" s="6" t="n">
        <v>-194</v>
      </c>
      <c r="D9" s="6" t="n">
        <v>995</v>
      </c>
      <c r="E9" s="6" t="n">
        <v>-2226</v>
      </c>
      <c r="G9" s="6" t="n">
        <v>-2379</v>
      </c>
      <c r="H9" s="6" t="n">
        <v>2194</v>
      </c>
      <c r="I9" s="5" t="n">
        <v>-2916</v>
      </c>
    </row>
    <row r="10">
      <c r="A10" s="3" t="inlineStr">
        <is>
          <t>Add (Deduct):</t>
        </is>
      </c>
    </row>
    <row r="11">
      <c r="A11" s="4" t="inlineStr">
        <is>
          <t>Interest Income</t>
        </is>
      </c>
      <c r="B11" s="6" t="n">
        <v>-4</v>
      </c>
      <c r="C11" s="6" t="n">
        <v>-2</v>
      </c>
      <c r="D11" s="6" t="n">
        <v>-11</v>
      </c>
      <c r="E11" s="6" t="n">
        <v>-4</v>
      </c>
      <c r="G11" s="6" t="n">
        <v>-9</v>
      </c>
      <c r="H11" s="6" t="n">
        <v>-12</v>
      </c>
      <c r="I11" s="6" t="n">
        <v>-19</v>
      </c>
    </row>
    <row r="12">
      <c r="A12" s="4" t="inlineStr">
        <is>
          <t>Foreign Exchange (Gain) Loss, Net</t>
        </is>
      </c>
      <c r="B12" s="6" t="n">
        <v>196</v>
      </c>
      <c r="C12" s="6" t="n">
        <v>-159</v>
      </c>
      <c r="D12" s="6" t="n">
        <v>-93</v>
      </c>
      <c r="E12" s="6" t="n">
        <v>168</v>
      </c>
      <c r="G12" s="6" t="n">
        <v>-181</v>
      </c>
      <c r="H12" s="6" t="n">
        <v>-404</v>
      </c>
      <c r="I12" s="6" t="n">
        <v>854</v>
      </c>
    </row>
    <row r="13">
      <c r="A13" s="4" t="inlineStr">
        <is>
          <t>Re-measurement of Contingent Payment</t>
        </is>
      </c>
      <c r="B13" s="6" t="n">
        <v>135</v>
      </c>
      <c r="C13" s="6" t="n">
        <v>-31</v>
      </c>
      <c r="D13" s="6" t="n">
        <v>571</v>
      </c>
      <c r="E13" s="6" t="n">
        <v>-97</v>
      </c>
      <c r="G13" s="6" t="n">
        <v>80</v>
      </c>
      <c r="H13" s="6" t="n">
        <v>-164</v>
      </c>
      <c r="I13" s="6" t="n">
        <v>-50</v>
      </c>
    </row>
    <row r="14">
      <c r="A14" s="4" t="inlineStr">
        <is>
          <t>Other (Income) Loss, Net</t>
        </is>
      </c>
      <c r="B14" s="6" t="n">
        <v>-107</v>
      </c>
      <c r="C14" s="5" t="n">
        <v>-14</v>
      </c>
      <c r="D14" s="6" t="n">
        <v>-208</v>
      </c>
      <c r="E14" s="5" t="n">
        <v>-52</v>
      </c>
      <c r="G14" s="5" t="n">
        <v>40</v>
      </c>
      <c r="H14" s="5" t="n">
        <v>9</v>
      </c>
      <c r="I14" s="5" t="n">
        <v>13</v>
      </c>
    </row>
    <row r="15">
      <c r="A15" s="4" t="inlineStr">
        <is>
          <t>Net Debt to Adjusted EBITDA</t>
        </is>
      </c>
      <c r="F15" s="4" t="inlineStr">
        <is>
          <t>170.00%</t>
        </is>
      </c>
      <c r="G15" s="4" t="inlineStr">
        <is>
          <t>1190.00%</t>
        </is>
      </c>
    </row>
    <row r="16">
      <c r="A16" s="4" t="inlineStr">
        <is>
          <t>Rolling Twelve Month Basis</t>
        </is>
      </c>
    </row>
    <row r="17">
      <c r="A17" s="3" t="inlineStr">
        <is>
          <t>Disclosure of objectives, policies and processes for managing capital [line items]</t>
        </is>
      </c>
    </row>
    <row r="18">
      <c r="A18" s="4" t="inlineStr">
        <is>
          <t>Short-Term Borrowings</t>
        </is>
      </c>
      <c r="B18" s="6" t="n">
        <v>48</v>
      </c>
      <c r="D18" s="6" t="n">
        <v>48</v>
      </c>
      <c r="F18" s="5" t="n">
        <v>48</v>
      </c>
      <c r="G18" s="5" t="n">
        <v>121</v>
      </c>
    </row>
    <row r="19">
      <c r="A19" s="4" t="inlineStr">
        <is>
          <t>Current Portion of Long-Term Debt</t>
        </is>
      </c>
      <c r="B19" s="6" t="n">
        <v>545</v>
      </c>
      <c r="D19" s="6" t="n">
        <v>545</v>
      </c>
      <c r="F19" s="6" t="n">
        <v>545</v>
      </c>
      <c r="G19" s="6" t="n">
        <v>0</v>
      </c>
    </row>
    <row r="20">
      <c r="A20" s="4" t="inlineStr">
        <is>
          <t>Long-Term Debt</t>
        </is>
      </c>
      <c r="B20" s="6" t="n">
        <v>12441</v>
      </c>
      <c r="D20" s="6" t="n">
        <v>12441</v>
      </c>
      <c r="F20" s="6" t="n">
        <v>12441</v>
      </c>
      <c r="G20" s="6" t="n">
        <v>7441</v>
      </c>
    </row>
    <row r="21">
      <c r="A21" s="4" t="inlineStr">
        <is>
          <t>Less: Cash and Cash Equivalents</t>
        </is>
      </c>
      <c r="B21" s="6" t="n">
        <v>-2010</v>
      </c>
      <c r="D21" s="6" t="n">
        <v>-2010</v>
      </c>
      <c r="F21" s="6" t="n">
        <v>-2010</v>
      </c>
      <c r="G21" s="6" t="n">
        <v>-378</v>
      </c>
    </row>
    <row r="22">
      <c r="A22" s="4" t="inlineStr">
        <is>
          <t>Net debt</t>
        </is>
      </c>
      <c r="B22" s="5" t="n">
        <v>11024</v>
      </c>
      <c r="D22" s="5" t="n">
        <v>11024</v>
      </c>
      <c r="F22" s="6" t="n">
        <v>11024</v>
      </c>
      <c r="G22" s="6" t="n">
        <v>7184</v>
      </c>
    </row>
    <row r="23">
      <c r="A23" s="4" t="inlineStr">
        <is>
          <t>Net Earnings (Loss)</t>
        </is>
      </c>
      <c r="F23" s="6" t="n">
        <v>842</v>
      </c>
      <c r="G23" s="6" t="n">
        <v>-2379</v>
      </c>
    </row>
    <row r="24">
      <c r="A24" s="3" t="inlineStr">
        <is>
          <t>Add (Deduct):</t>
        </is>
      </c>
    </row>
    <row r="25">
      <c r="A25" s="4" t="inlineStr">
        <is>
          <t>Finance Costs</t>
        </is>
      </c>
      <c r="F25" s="6" t="n">
        <v>981</v>
      </c>
      <c r="G25" s="6" t="n">
        <v>536</v>
      </c>
    </row>
    <row r="26">
      <c r="A26" s="4" t="inlineStr">
        <is>
          <t>Interest Income</t>
        </is>
      </c>
      <c r="F26" s="6" t="n">
        <v>-16</v>
      </c>
      <c r="G26" s="6" t="n">
        <v>-9</v>
      </c>
    </row>
    <row r="27">
      <c r="A27" s="4" t="inlineStr">
        <is>
          <t>Income Tax Expense (Recovery)</t>
        </is>
      </c>
      <c r="F27" s="6" t="n">
        <v>276</v>
      </c>
      <c r="G27" s="6" t="n">
        <v>-851</v>
      </c>
    </row>
    <row r="28">
      <c r="A28" s="4" t="inlineStr">
        <is>
          <t>Depreciation, Depletion and Amortization</t>
        </is>
      </c>
      <c r="F28" s="6" t="n">
        <v>4083</v>
      </c>
      <c r="G28" s="6" t="n">
        <v>3464</v>
      </c>
    </row>
    <row r="29">
      <c r="A29" s="4" t="inlineStr">
        <is>
          <t>E&amp;E Write-Down</t>
        </is>
      </c>
      <c r="F29" s="6" t="n">
        <v>74</v>
      </c>
      <c r="G29" s="6" t="n">
        <v>91</v>
      </c>
    </row>
    <row r="30">
      <c r="A30" s="4" t="inlineStr">
        <is>
          <t>Unrealized (Gain) Loss on Risk Management</t>
        </is>
      </c>
      <c r="F30" s="6" t="n">
        <v>275</v>
      </c>
      <c r="G30" s="6" t="n">
        <v>56</v>
      </c>
    </row>
    <row r="31">
      <c r="A31" s="4" t="inlineStr">
        <is>
          <t>Foreign Exchange (Gain) Loss, Net</t>
        </is>
      </c>
      <c r="F31" s="6" t="n">
        <v>-442</v>
      </c>
      <c r="G31" s="6" t="n">
        <v>-181</v>
      </c>
    </row>
    <row r="32">
      <c r="A32" s="4" t="inlineStr">
        <is>
          <t>Re-measurement of Contingent Payment</t>
        </is>
      </c>
      <c r="F32" s="6" t="n">
        <v>588</v>
      </c>
      <c r="G32" s="6" t="n">
        <v>-80</v>
      </c>
    </row>
    <row r="33">
      <c r="A33" s="4" t="inlineStr">
        <is>
          <t>(Gain) Loss on Divestitures of Assets</t>
        </is>
      </c>
      <c r="F33" s="6" t="n">
        <v>-178</v>
      </c>
      <c r="G33" s="6" t="n">
        <v>-81</v>
      </c>
    </row>
    <row r="34">
      <c r="A34" s="4" t="inlineStr">
        <is>
          <t>Other (Income) Loss, Net</t>
        </is>
      </c>
      <c r="F34" s="6" t="n">
        <v>-116</v>
      </c>
      <c r="G34" s="6" t="n">
        <v>40</v>
      </c>
    </row>
    <row r="35">
      <c r="A35" s="4" t="inlineStr">
        <is>
          <t>Share of (Income) Loss From Equity-Accounted Affiliates</t>
        </is>
      </c>
      <c r="F35" s="6" t="n">
        <v>-40</v>
      </c>
      <c r="G35" s="6" t="n">
        <v>0</v>
      </c>
    </row>
    <row r="36">
      <c r="A36" s="4" t="inlineStr">
        <is>
          <t>Adjusted EBITDA</t>
        </is>
      </c>
      <c r="F36" s="5" t="n">
        <v>6327</v>
      </c>
      <c r="G36" s="5" t="n">
        <v>606</v>
      </c>
    </row>
  </sheetData>
  <mergeCells count="4">
    <mergeCell ref="A1:A2"/>
    <mergeCell ref="B1:C1"/>
    <mergeCell ref="D1:E1"/>
    <mergeCell ref="F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and Capital Structure - Summary of Net Debt to Capitalization (Detail) - CAD ($) $ in Millions</t>
        </is>
      </c>
      <c r="B1" s="2" t="inlineStr">
        <is>
          <t>9 Months Ended</t>
        </is>
      </c>
      <c r="C1" s="2" t="inlineStr">
        <is>
          <t>12 Months Ended</t>
        </is>
      </c>
    </row>
    <row r="2">
      <c r="B2" s="2" t="inlineStr">
        <is>
          <t>Sep. 30, 2021</t>
        </is>
      </c>
      <c r="C2" s="2" t="inlineStr">
        <is>
          <t>Dec. 31, 2020</t>
        </is>
      </c>
      <c r="D2" s="2" t="inlineStr">
        <is>
          <t>Sep. 30, 2020</t>
        </is>
      </c>
      <c r="E2" s="2" t="inlineStr">
        <is>
          <t>Dec. 31, 2019</t>
        </is>
      </c>
    </row>
    <row r="3">
      <c r="A3" s="3" t="inlineStr">
        <is>
          <t>Borrowings [abstract]</t>
        </is>
      </c>
    </row>
    <row r="4">
      <c r="A4" s="4" t="inlineStr">
        <is>
          <t>Net debt</t>
        </is>
      </c>
      <c r="B4" s="5" t="n">
        <v>11024</v>
      </c>
      <c r="C4" s="5" t="n">
        <v>7184</v>
      </c>
    </row>
    <row r="5">
      <c r="A5" s="4" t="inlineStr">
        <is>
          <t>Shareholders’ Equity</t>
        </is>
      </c>
      <c r="B5" s="6" t="n">
        <v>24373</v>
      </c>
      <c r="C5" s="6" t="n">
        <v>16707</v>
      </c>
      <c r="D5" s="5" t="n">
        <v>17032</v>
      </c>
      <c r="E5" s="5" t="n">
        <v>19201</v>
      </c>
    </row>
    <row r="6">
      <c r="A6" s="4" t="inlineStr">
        <is>
          <t>Debt and Shareholders' Equity, Net</t>
        </is>
      </c>
      <c r="B6" s="5" t="n">
        <v>35397</v>
      </c>
      <c r="C6" s="5" t="n">
        <v>23891</v>
      </c>
    </row>
    <row r="7">
      <c r="A7" s="4" t="inlineStr">
        <is>
          <t>Net Debt to Capitalization</t>
        </is>
      </c>
      <c r="B7" s="4" t="inlineStr">
        <is>
          <t>31.00%</t>
        </is>
      </c>
      <c r="C7" s="4" t="inlineStr">
        <is>
          <t>30.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and Capital Structure - Schedule Remaining Principal Amounts of U.S. Dollar Denominated Unsecured Notes (Detail) - Long-Term Debt $ in Millions, $ in Millions</t>
        </is>
      </c>
      <c r="B1" s="2" t="inlineStr">
        <is>
          <t>Sep. 30, 2021USD ($)</t>
        </is>
      </c>
      <c r="C1" s="2" t="inlineStr">
        <is>
          <t>Sep. 30, 2021CAD ($)</t>
        </is>
      </c>
      <c r="D1" s="2" t="inlineStr">
        <is>
          <t>Dec. 31, 2020USD ($)</t>
        </is>
      </c>
      <c r="E1" s="2" t="inlineStr">
        <is>
          <t>Dec. 31, 2020CAD ($)</t>
        </is>
      </c>
    </row>
    <row r="2">
      <c r="A2" s="3" t="inlineStr">
        <is>
          <t>Disclosure of detailed information about borrowings [line items]</t>
        </is>
      </c>
    </row>
    <row r="3">
      <c r="A3" s="4" t="inlineStr">
        <is>
          <t>Total debt principal</t>
        </is>
      </c>
      <c r="B3" s="5" t="n">
        <v>7810</v>
      </c>
      <c r="C3" s="5" t="n">
        <v>12700</v>
      </c>
      <c r="D3" s="5" t="n">
        <v>5898</v>
      </c>
      <c r="E3" s="5" t="n">
        <v>7510</v>
      </c>
    </row>
    <row r="4">
      <c r="A4" s="4" t="inlineStr">
        <is>
          <t>U.S. Dollar Denominated Unsecured Notes</t>
        </is>
      </c>
    </row>
    <row r="5">
      <c r="A5" s="3" t="inlineStr">
        <is>
          <t>Disclosure of detailed information about borrowings [line items]</t>
        </is>
      </c>
    </row>
    <row r="6">
      <c r="A6" s="4" t="inlineStr">
        <is>
          <t>Total debt principal</t>
        </is>
      </c>
      <c r="B6" s="6" t="n">
        <v>7810</v>
      </c>
      <c r="C6" s="6" t="n">
        <v>9950</v>
      </c>
      <c r="D6" s="6" t="n">
        <v>5898</v>
      </c>
      <c r="E6" s="6" t="n">
        <v>7510</v>
      </c>
    </row>
    <row r="7">
      <c r="A7" s="4" t="inlineStr">
        <is>
          <t>3.95% due April 15, 2022 | U.S. Dollar Denominated Unsecured Notes</t>
        </is>
      </c>
    </row>
    <row r="8">
      <c r="A8" s="3" t="inlineStr">
        <is>
          <t>Disclosure of detailed information about borrowings [line items]</t>
        </is>
      </c>
    </row>
    <row r="9">
      <c r="A9" s="4" t="inlineStr">
        <is>
          <t>Total debt principal</t>
        </is>
      </c>
      <c r="B9" s="5" t="n">
        <v>246</v>
      </c>
      <c r="C9" s="5" t="n">
        <v>314</v>
      </c>
      <c r="D9" s="6" t="n">
        <v>0</v>
      </c>
      <c r="E9" s="6" t="n">
        <v>0</v>
      </c>
    </row>
    <row r="10">
      <c r="A10" s="4" t="inlineStr">
        <is>
          <t>Long-term debt, interest rate</t>
        </is>
      </c>
      <c r="B10" s="4" t="inlineStr">
        <is>
          <t>3.95%</t>
        </is>
      </c>
      <c r="C10" s="4" t="inlineStr">
        <is>
          <t>3.95%</t>
        </is>
      </c>
    </row>
    <row r="11">
      <c r="A11" s="4" t="inlineStr">
        <is>
          <t>3.00% due August 15, 2022 | U.S. Dollar Denominated Unsecured Notes</t>
        </is>
      </c>
    </row>
    <row r="12">
      <c r="A12" s="3" t="inlineStr">
        <is>
          <t>Disclosure of detailed information about borrowings [line items]</t>
        </is>
      </c>
    </row>
    <row r="13">
      <c r="A13" s="4" t="inlineStr">
        <is>
          <t>Total debt principal</t>
        </is>
      </c>
      <c r="B13" s="5" t="n">
        <v>179</v>
      </c>
      <c r="C13" s="5" t="n">
        <v>227</v>
      </c>
      <c r="D13" s="6" t="n">
        <v>500</v>
      </c>
      <c r="E13" s="6" t="n">
        <v>637</v>
      </c>
    </row>
    <row r="14">
      <c r="A14" s="4" t="inlineStr">
        <is>
          <t>Long-term debt, interest rate</t>
        </is>
      </c>
      <c r="B14" s="4" t="inlineStr">
        <is>
          <t>3.00%</t>
        </is>
      </c>
      <c r="C14" s="4" t="inlineStr">
        <is>
          <t>3.00%</t>
        </is>
      </c>
    </row>
    <row r="15">
      <c r="A15" s="4" t="inlineStr">
        <is>
          <t>3.80% due September 15, 2023 | U.S. Dollar Denominated Unsecured Notes</t>
        </is>
      </c>
    </row>
    <row r="16">
      <c r="A16" s="3" t="inlineStr">
        <is>
          <t>Disclosure of detailed information about borrowings [line items]</t>
        </is>
      </c>
    </row>
    <row r="17">
      <c r="A17" s="4" t="inlineStr">
        <is>
          <t>Total debt principal</t>
        </is>
      </c>
      <c r="B17" s="5" t="n">
        <v>115</v>
      </c>
      <c r="C17" s="5" t="n">
        <v>147</v>
      </c>
      <c r="D17" s="6" t="n">
        <v>450</v>
      </c>
      <c r="E17" s="6" t="n">
        <v>573</v>
      </c>
    </row>
    <row r="18">
      <c r="A18" s="4" t="inlineStr">
        <is>
          <t>Long-term debt, interest rate</t>
        </is>
      </c>
      <c r="B18" s="4" t="inlineStr">
        <is>
          <t>3.80%</t>
        </is>
      </c>
      <c r="C18" s="4" t="inlineStr">
        <is>
          <t>3.80%</t>
        </is>
      </c>
    </row>
    <row r="19">
      <c r="A19" s="4" t="inlineStr">
        <is>
          <t>4.00% due April 15, 2024 | U.S. Dollar Denominated Unsecured Notes</t>
        </is>
      </c>
    </row>
    <row r="20">
      <c r="A20" s="3" t="inlineStr">
        <is>
          <t>Disclosure of detailed information about borrowings [line items]</t>
        </is>
      </c>
    </row>
    <row r="21">
      <c r="A21" s="4" t="inlineStr">
        <is>
          <t>Total debt principal</t>
        </is>
      </c>
      <c r="B21" s="5" t="n">
        <v>269</v>
      </c>
      <c r="C21" s="5" t="n">
        <v>342</v>
      </c>
      <c r="D21" s="6" t="n">
        <v>0</v>
      </c>
      <c r="E21" s="6" t="n">
        <v>0</v>
      </c>
    </row>
    <row r="22">
      <c r="A22" s="4" t="inlineStr">
        <is>
          <t>Long-term debt, interest rate</t>
        </is>
      </c>
      <c r="B22" s="4" t="inlineStr">
        <is>
          <t>4.00%</t>
        </is>
      </c>
      <c r="C22" s="4" t="inlineStr">
        <is>
          <t>4.00%</t>
        </is>
      </c>
    </row>
    <row r="23">
      <c r="A23" s="4" t="inlineStr">
        <is>
          <t>5.38% due July 15, 2025 | U.S. Dollar Denominated Unsecured Notes</t>
        </is>
      </c>
    </row>
    <row r="24">
      <c r="A24" s="3" t="inlineStr">
        <is>
          <t>Disclosure of detailed information about borrowings [line items]</t>
        </is>
      </c>
    </row>
    <row r="25">
      <c r="A25" s="4" t="inlineStr">
        <is>
          <t>Total debt principal</t>
        </is>
      </c>
      <c r="B25" s="5" t="n">
        <v>666</v>
      </c>
      <c r="C25" s="5" t="n">
        <v>848</v>
      </c>
      <c r="D25" s="6" t="n">
        <v>1000</v>
      </c>
      <c r="E25" s="6" t="n">
        <v>1273</v>
      </c>
    </row>
    <row r="26">
      <c r="A26" s="4" t="inlineStr">
        <is>
          <t>Long-term debt, interest rate</t>
        </is>
      </c>
      <c r="B26" s="4" t="inlineStr">
        <is>
          <t>5.38%</t>
        </is>
      </c>
      <c r="C26" s="4" t="inlineStr">
        <is>
          <t>5.38%</t>
        </is>
      </c>
    </row>
    <row r="27">
      <c r="A27" s="4" t="inlineStr">
        <is>
          <t>4.25% due April 15, 2027 | U.S. Dollar Denominated Unsecured Notes</t>
        </is>
      </c>
    </row>
    <row r="28">
      <c r="A28" s="3" t="inlineStr">
        <is>
          <t>Disclosure of detailed information about borrowings [line items]</t>
        </is>
      </c>
    </row>
    <row r="29">
      <c r="A29" s="4" t="inlineStr">
        <is>
          <t>Total debt principal</t>
        </is>
      </c>
      <c r="B29" s="5" t="n">
        <v>962</v>
      </c>
      <c r="C29" s="5" t="n">
        <v>1225</v>
      </c>
      <c r="D29" s="6" t="n">
        <v>962</v>
      </c>
      <c r="E29" s="6" t="n">
        <v>1225</v>
      </c>
    </row>
    <row r="30">
      <c r="A30" s="4" t="inlineStr">
        <is>
          <t>Long-term debt, interest rate</t>
        </is>
      </c>
      <c r="B30" s="4" t="inlineStr">
        <is>
          <t>4.25%</t>
        </is>
      </c>
      <c r="C30" s="4" t="inlineStr">
        <is>
          <t>4.25%</t>
        </is>
      </c>
    </row>
    <row r="31">
      <c r="A31" s="4" t="inlineStr">
        <is>
          <t>4.40% due April 15, 2029 | U.S. Dollar Denominated Unsecured Notes</t>
        </is>
      </c>
    </row>
    <row r="32">
      <c r="A32" s="3" t="inlineStr">
        <is>
          <t>Disclosure of detailed information about borrowings [line items]</t>
        </is>
      </c>
    </row>
    <row r="33">
      <c r="A33" s="4" t="inlineStr">
        <is>
          <t>Total debt principal</t>
        </is>
      </c>
      <c r="B33" s="5" t="n">
        <v>750</v>
      </c>
      <c r="C33" s="5" t="n">
        <v>956</v>
      </c>
      <c r="D33" s="6" t="n">
        <v>0</v>
      </c>
      <c r="E33" s="6" t="n">
        <v>0</v>
      </c>
    </row>
    <row r="34">
      <c r="A34" s="4" t="inlineStr">
        <is>
          <t>Long-term debt, interest rate</t>
        </is>
      </c>
      <c r="B34" s="4" t="inlineStr">
        <is>
          <t>4.40%</t>
        </is>
      </c>
      <c r="C34" s="4" t="inlineStr">
        <is>
          <t>4.40%</t>
        </is>
      </c>
    </row>
    <row r="35">
      <c r="A35" s="4" t="inlineStr">
        <is>
          <t>2.65% due January 15, 2032 | U.S. Dollar Denominated Unsecured Notes</t>
        </is>
      </c>
    </row>
    <row r="36">
      <c r="A36" s="3" t="inlineStr">
        <is>
          <t>Disclosure of detailed information about borrowings [line items]</t>
        </is>
      </c>
    </row>
    <row r="37">
      <c r="A37" s="4" t="inlineStr">
        <is>
          <t>Total debt principal</t>
        </is>
      </c>
      <c r="B37" s="5" t="n">
        <v>500</v>
      </c>
      <c r="C37" s="5" t="n">
        <v>637</v>
      </c>
      <c r="D37" s="6" t="n">
        <v>0</v>
      </c>
      <c r="E37" s="6" t="n">
        <v>0</v>
      </c>
    </row>
    <row r="38">
      <c r="A38" s="4" t="inlineStr">
        <is>
          <t>Long-term debt, interest rate</t>
        </is>
      </c>
      <c r="B38" s="4" t="inlineStr">
        <is>
          <t>2.65%</t>
        </is>
      </c>
      <c r="C38" s="4" t="inlineStr">
        <is>
          <t>2.65%</t>
        </is>
      </c>
    </row>
    <row r="39">
      <c r="A39" s="4" t="inlineStr">
        <is>
          <t>5.25% due June 15, 2037 | U.S. Dollar Denominated Unsecured Notes</t>
        </is>
      </c>
    </row>
    <row r="40">
      <c r="A40" s="3" t="inlineStr">
        <is>
          <t>Disclosure of detailed information about borrowings [line items]</t>
        </is>
      </c>
    </row>
    <row r="41">
      <c r="A41" s="4" t="inlineStr">
        <is>
          <t>Total debt principal</t>
        </is>
      </c>
      <c r="B41" s="5" t="n">
        <v>583</v>
      </c>
      <c r="C41" s="5" t="n">
        <v>743</v>
      </c>
      <c r="D41" s="6" t="n">
        <v>583</v>
      </c>
      <c r="E41" s="6" t="n">
        <v>742</v>
      </c>
    </row>
    <row r="42">
      <c r="A42" s="4" t="inlineStr">
        <is>
          <t>Long-term debt, interest rate</t>
        </is>
      </c>
      <c r="B42" s="4" t="inlineStr">
        <is>
          <t>5.25%</t>
        </is>
      </c>
      <c r="C42" s="4" t="inlineStr">
        <is>
          <t>5.25%</t>
        </is>
      </c>
    </row>
    <row r="43">
      <c r="A43" s="4" t="inlineStr">
        <is>
          <t>6.80% due September 15, 2037 | U.S. Dollar Denominated Unsecured Notes</t>
        </is>
      </c>
    </row>
    <row r="44">
      <c r="A44" s="3" t="inlineStr">
        <is>
          <t>Disclosure of detailed information about borrowings [line items]</t>
        </is>
      </c>
    </row>
    <row r="45">
      <c r="A45" s="4" t="inlineStr">
        <is>
          <t>Total debt principal</t>
        </is>
      </c>
      <c r="B45" s="5" t="n">
        <v>387</v>
      </c>
      <c r="C45" s="5" t="n">
        <v>493</v>
      </c>
      <c r="D45" s="6" t="n">
        <v>0</v>
      </c>
      <c r="E45" s="6" t="n">
        <v>0</v>
      </c>
    </row>
    <row r="46">
      <c r="A46" s="4" t="inlineStr">
        <is>
          <t>Long-term debt, interest rate</t>
        </is>
      </c>
      <c r="B46" s="4" t="inlineStr">
        <is>
          <t>6.80%</t>
        </is>
      </c>
      <c r="C46" s="4" t="inlineStr">
        <is>
          <t>6.80%</t>
        </is>
      </c>
    </row>
    <row r="47">
      <c r="A47" s="4" t="inlineStr">
        <is>
          <t>6.75% due November 15, 2039 | U.S. Dollar Denominated Unsecured Notes</t>
        </is>
      </c>
    </row>
    <row r="48">
      <c r="A48" s="3" t="inlineStr">
        <is>
          <t>Disclosure of detailed information about borrowings [line items]</t>
        </is>
      </c>
    </row>
    <row r="49">
      <c r="A49" s="4" t="inlineStr">
        <is>
          <t>Total debt principal</t>
        </is>
      </c>
      <c r="B49" s="5" t="n">
        <v>1390</v>
      </c>
      <c r="C49" s="5" t="n">
        <v>1771</v>
      </c>
      <c r="D49" s="6" t="n">
        <v>1390</v>
      </c>
      <c r="E49" s="6" t="n">
        <v>1770</v>
      </c>
    </row>
    <row r="50">
      <c r="A50" s="4" t="inlineStr">
        <is>
          <t>Long-term debt, interest rate</t>
        </is>
      </c>
      <c r="B50" s="4" t="inlineStr">
        <is>
          <t>6.75%</t>
        </is>
      </c>
      <c r="C50" s="4" t="inlineStr">
        <is>
          <t>6.75%</t>
        </is>
      </c>
    </row>
    <row r="51">
      <c r="A51" s="4" t="inlineStr">
        <is>
          <t>4.45% due September 15, 2042 | U.S. Dollar Denominated Unsecured Notes</t>
        </is>
      </c>
    </row>
    <row r="52">
      <c r="A52" s="3" t="inlineStr">
        <is>
          <t>Disclosure of detailed information about borrowings [line items]</t>
        </is>
      </c>
    </row>
    <row r="53">
      <c r="A53" s="4" t="inlineStr">
        <is>
          <t>Total debt principal</t>
        </is>
      </c>
      <c r="B53" s="5" t="n">
        <v>155</v>
      </c>
      <c r="C53" s="5" t="n">
        <v>198</v>
      </c>
      <c r="D53" s="6" t="n">
        <v>155</v>
      </c>
      <c r="E53" s="6" t="n">
        <v>198</v>
      </c>
    </row>
    <row r="54">
      <c r="A54" s="4" t="inlineStr">
        <is>
          <t>Long-term debt, interest rate</t>
        </is>
      </c>
      <c r="B54" s="4" t="inlineStr">
        <is>
          <t>4.45%</t>
        </is>
      </c>
      <c r="C54" s="4" t="inlineStr">
        <is>
          <t>4.45%</t>
        </is>
      </c>
    </row>
    <row r="55">
      <c r="A55" s="4" t="inlineStr">
        <is>
          <t>5.20% due September 15, 2043 | U.S. Dollar Denominated Unsecured Notes</t>
        </is>
      </c>
    </row>
    <row r="56">
      <c r="A56" s="3" t="inlineStr">
        <is>
          <t>Disclosure of detailed information about borrowings [line items]</t>
        </is>
      </c>
    </row>
    <row r="57">
      <c r="A57" s="4" t="inlineStr">
        <is>
          <t>Total debt principal</t>
        </is>
      </c>
      <c r="B57" s="5" t="n">
        <v>58</v>
      </c>
      <c r="C57" s="5" t="n">
        <v>74</v>
      </c>
      <c r="D57" s="6" t="n">
        <v>58</v>
      </c>
      <c r="E57" s="6" t="n">
        <v>74</v>
      </c>
    </row>
    <row r="58">
      <c r="A58" s="4" t="inlineStr">
        <is>
          <t>Long-term debt, interest rate</t>
        </is>
      </c>
      <c r="B58" s="4" t="inlineStr">
        <is>
          <t>5.20%</t>
        </is>
      </c>
      <c r="C58" s="4" t="inlineStr">
        <is>
          <t>5.20%</t>
        </is>
      </c>
    </row>
    <row r="59">
      <c r="A59" s="4" t="inlineStr">
        <is>
          <t>5.40% due June 15, 2047 | U.S. Dollar Denominated Unsecured Notes</t>
        </is>
      </c>
    </row>
    <row r="60">
      <c r="A60" s="3" t="inlineStr">
        <is>
          <t>Disclosure of detailed information about borrowings [line items]</t>
        </is>
      </c>
    </row>
    <row r="61">
      <c r="A61" s="4" t="inlineStr">
        <is>
          <t>Total debt principal</t>
        </is>
      </c>
      <c r="B61" s="5" t="n">
        <v>800</v>
      </c>
      <c r="C61" s="5" t="n">
        <v>1019</v>
      </c>
      <c r="D61" s="6" t="n">
        <v>800</v>
      </c>
      <c r="E61" s="6" t="n">
        <v>1018</v>
      </c>
    </row>
    <row r="62">
      <c r="A62" s="4" t="inlineStr">
        <is>
          <t>Long-term debt, interest rate</t>
        </is>
      </c>
      <c r="B62" s="4" t="inlineStr">
        <is>
          <t>5.40%</t>
        </is>
      </c>
      <c r="C62" s="4" t="inlineStr">
        <is>
          <t>5.40%</t>
        </is>
      </c>
    </row>
    <row r="63">
      <c r="A63" s="4" t="inlineStr">
        <is>
          <t>3.75% due February 15, 2052 | U.S. Dollar Denominated Unsecured Notes</t>
        </is>
      </c>
    </row>
    <row r="64">
      <c r="A64" s="3" t="inlineStr">
        <is>
          <t>Disclosure of detailed information about borrowings [line items]</t>
        </is>
      </c>
    </row>
    <row r="65">
      <c r="A65" s="4" t="inlineStr">
        <is>
          <t>Total debt principal</t>
        </is>
      </c>
      <c r="B65" s="5" t="n">
        <v>750</v>
      </c>
      <c r="C65" s="5" t="n">
        <v>956</v>
      </c>
      <c r="D65" s="5" t="n">
        <v>0</v>
      </c>
      <c r="E65" s="5" t="n">
        <v>0</v>
      </c>
    </row>
    <row r="66">
      <c r="A66" s="4" t="inlineStr">
        <is>
          <t>Long-term debt, interest rate</t>
        </is>
      </c>
      <c r="B66" s="4" t="inlineStr">
        <is>
          <t>3.75%</t>
        </is>
      </c>
      <c r="C66" s="4" t="inlineStr">
        <is>
          <t>3.75%</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and Capital Structure - Schedule Remaining Principal Amounts of Canadian Dollar Denominated Unsecured Notes (Details) - Long-Term Debt $ in Millions, $ in Millions</t>
        </is>
      </c>
      <c r="B1" s="2" t="inlineStr">
        <is>
          <t>Sep. 30, 2021USD ($)</t>
        </is>
      </c>
      <c r="C1" s="2" t="inlineStr">
        <is>
          <t>Sep. 30, 2021CAD ($)</t>
        </is>
      </c>
      <c r="D1" s="2" t="inlineStr">
        <is>
          <t>Dec. 31, 2020USD ($)</t>
        </is>
      </c>
      <c r="E1" s="2" t="inlineStr">
        <is>
          <t>Dec. 31, 2020CAD ($)</t>
        </is>
      </c>
    </row>
    <row r="2">
      <c r="A2" s="3" t="inlineStr">
        <is>
          <t>Disclosure of detailed information about borrowings [line items]</t>
        </is>
      </c>
    </row>
    <row r="3">
      <c r="A3" s="4" t="inlineStr">
        <is>
          <t>Total debt principal</t>
        </is>
      </c>
      <c r="B3" s="5" t="n">
        <v>7810</v>
      </c>
      <c r="C3" s="5" t="n">
        <v>12700</v>
      </c>
      <c r="D3" s="5" t="n">
        <v>5898</v>
      </c>
      <c r="E3" s="5" t="n">
        <v>7510</v>
      </c>
    </row>
    <row r="4">
      <c r="A4" s="4" t="inlineStr">
        <is>
          <t>Canadian Dollar Denominated Unsecured Notes</t>
        </is>
      </c>
    </row>
    <row r="5">
      <c r="A5" s="3" t="inlineStr">
        <is>
          <t>Disclosure of detailed information about borrowings [line items]</t>
        </is>
      </c>
    </row>
    <row r="6">
      <c r="A6" s="4" t="inlineStr">
        <is>
          <t>Total debt principal</t>
        </is>
      </c>
      <c r="C6" s="6" t="n">
        <v>2750</v>
      </c>
      <c r="E6" s="6" t="n">
        <v>0</v>
      </c>
    </row>
    <row r="7">
      <c r="A7" s="4" t="inlineStr">
        <is>
          <t>3.55% due March 12, 2025 | Canadian Dollar Denominated Unsecured Notes</t>
        </is>
      </c>
    </row>
    <row r="8">
      <c r="A8" s="3" t="inlineStr">
        <is>
          <t>Disclosure of detailed information about borrowings [line items]</t>
        </is>
      </c>
    </row>
    <row r="9">
      <c r="A9" s="4" t="inlineStr">
        <is>
          <t>Total debt principal</t>
        </is>
      </c>
      <c r="C9" s="5" t="n">
        <v>750</v>
      </c>
      <c r="E9" s="6" t="n">
        <v>0</v>
      </c>
    </row>
    <row r="10">
      <c r="A10" s="4" t="inlineStr">
        <is>
          <t>Long-term debt, interest rate</t>
        </is>
      </c>
      <c r="B10" s="4" t="inlineStr">
        <is>
          <t>3.55%</t>
        </is>
      </c>
      <c r="C10" s="4" t="inlineStr">
        <is>
          <t>3.55%</t>
        </is>
      </c>
    </row>
    <row r="11">
      <c r="A11" s="4" t="inlineStr">
        <is>
          <t>3.60% due March 10, 2027 | Canadian Dollar Denominated Unsecured Notes</t>
        </is>
      </c>
    </row>
    <row r="12">
      <c r="A12" s="3" t="inlineStr">
        <is>
          <t>Disclosure of detailed information about borrowings [line items]</t>
        </is>
      </c>
    </row>
    <row r="13">
      <c r="A13" s="4" t="inlineStr">
        <is>
          <t>Total debt principal</t>
        </is>
      </c>
      <c r="C13" s="5" t="n">
        <v>750</v>
      </c>
      <c r="E13" s="6" t="n">
        <v>0</v>
      </c>
    </row>
    <row r="14">
      <c r="A14" s="4" t="inlineStr">
        <is>
          <t>Long-term debt, interest rate</t>
        </is>
      </c>
      <c r="B14" s="4" t="inlineStr">
        <is>
          <t>3.60%</t>
        </is>
      </c>
      <c r="C14" s="4" t="inlineStr">
        <is>
          <t>3.60%</t>
        </is>
      </c>
    </row>
    <row r="15">
      <c r="A15" s="4" t="inlineStr">
        <is>
          <t>3.50% due February 7, 2028 | Canadian Dollar Denominated Unsecured Notes</t>
        </is>
      </c>
    </row>
    <row r="16">
      <c r="A16" s="3" t="inlineStr">
        <is>
          <t>Disclosure of detailed information about borrowings [line items]</t>
        </is>
      </c>
    </row>
    <row r="17">
      <c r="A17" s="4" t="inlineStr">
        <is>
          <t>Total debt principal</t>
        </is>
      </c>
      <c r="C17" s="5" t="n">
        <v>1250</v>
      </c>
      <c r="E17" s="5" t="n">
        <v>0</v>
      </c>
    </row>
    <row r="18">
      <c r="A18" s="4" t="inlineStr">
        <is>
          <t>Long-term debt, interest rate</t>
        </is>
      </c>
      <c r="B18" s="4" t="inlineStr">
        <is>
          <t>3.50%</t>
        </is>
      </c>
      <c r="C18" s="4" t="inlineStr">
        <is>
          <t>3.5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 Liabilities - Summary of Lease Liabilities (Details)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 liabilities [abstract]</t>
        </is>
      </c>
    </row>
    <row r="4">
      <c r="A4" s="4" t="inlineStr">
        <is>
          <t>Beginning balance, lease liabilities</t>
        </is>
      </c>
      <c r="D4" s="5" t="n">
        <v>1757</v>
      </c>
    </row>
    <row r="5">
      <c r="A5" s="4" t="inlineStr">
        <is>
          <t>Acquisition</t>
        </is>
      </c>
      <c r="D5" s="6" t="n">
        <v>1441</v>
      </c>
    </row>
    <row r="6">
      <c r="A6" s="4" t="inlineStr">
        <is>
          <t>Additions</t>
        </is>
      </c>
      <c r="D6" s="6" t="n">
        <v>101</v>
      </c>
    </row>
    <row r="7">
      <c r="A7" s="4" t="inlineStr">
        <is>
          <t>Interest Expense</t>
        </is>
      </c>
      <c r="B7" s="5" t="n">
        <v>43</v>
      </c>
      <c r="C7" s="5" t="n">
        <v>22</v>
      </c>
      <c r="D7" s="6" t="n">
        <v>129</v>
      </c>
      <c r="E7" s="5" t="n">
        <v>66</v>
      </c>
    </row>
    <row r="8">
      <c r="A8" s="4" t="inlineStr">
        <is>
          <t>Lease Payments</t>
        </is>
      </c>
      <c r="D8" s="6" t="n">
        <v>-351</v>
      </c>
    </row>
    <row r="9">
      <c r="A9" s="4" t="inlineStr">
        <is>
          <t>Modifications</t>
        </is>
      </c>
      <c r="D9" s="6" t="n">
        <v>6</v>
      </c>
    </row>
    <row r="10">
      <c r="A10" s="4" t="inlineStr">
        <is>
          <t>Re-measurement</t>
        </is>
      </c>
      <c r="D10" s="6" t="n">
        <v>-5</v>
      </c>
    </row>
    <row r="11">
      <c r="A11" s="4" t="inlineStr">
        <is>
          <t>Exchange Rate Movements and Other</t>
        </is>
      </c>
      <c r="D11" s="6" t="n">
        <v>-3</v>
      </c>
    </row>
    <row r="12">
      <c r="A12" s="4" t="inlineStr">
        <is>
          <t>Ending Balance, lease liabilities</t>
        </is>
      </c>
      <c r="B12" s="6" t="n">
        <v>3075</v>
      </c>
      <c r="D12" s="6" t="n">
        <v>3075</v>
      </c>
    </row>
    <row r="13">
      <c r="A13" s="4" t="inlineStr">
        <is>
          <t>Less: Current Portion</t>
        </is>
      </c>
      <c r="B13" s="6" t="n">
        <v>286</v>
      </c>
      <c r="D13" s="6" t="n">
        <v>286</v>
      </c>
      <c r="F13" s="5" t="n">
        <v>184</v>
      </c>
    </row>
    <row r="14">
      <c r="A14" s="4" t="inlineStr">
        <is>
          <t>Long-Term Portion</t>
        </is>
      </c>
      <c r="B14" s="5" t="n">
        <v>2789</v>
      </c>
      <c r="D14" s="5" t="n">
        <v>2789</v>
      </c>
      <c r="F14" s="5" t="n">
        <v>1573</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commissioning Liabilities - Summary of Decommissioning Provision (Detail) $ in Millions</t>
        </is>
      </c>
      <c r="B1" s="2" t="inlineStr">
        <is>
          <t>9 Months Ended</t>
        </is>
      </c>
    </row>
    <row r="2">
      <c r="B2" s="2" t="inlineStr">
        <is>
          <t>Sep. 30, 2021CAD ($)</t>
        </is>
      </c>
    </row>
    <row r="3">
      <c r="A3" s="3" t="inlineStr">
        <is>
          <t>Provision for decommissioning, restoration and rehabilitation costs [abstract]</t>
        </is>
      </c>
    </row>
    <row r="4">
      <c r="A4" s="4" t="inlineStr">
        <is>
          <t>Beginning balance</t>
        </is>
      </c>
      <c r="B4" s="5" t="n">
        <v>1248</v>
      </c>
    </row>
    <row r="5">
      <c r="A5" s="4" t="inlineStr">
        <is>
          <t>Acquisitions (Note 4)</t>
        </is>
      </c>
      <c r="B5" s="6" t="n">
        <v>2719</v>
      </c>
    </row>
    <row r="6">
      <c r="A6" s="4" t="inlineStr">
        <is>
          <t>Liabilities Incurred</t>
        </is>
      </c>
      <c r="B6" s="6" t="n">
        <v>12</v>
      </c>
    </row>
    <row r="7">
      <c r="A7" s="4" t="inlineStr">
        <is>
          <t>Liabilities Acquired</t>
        </is>
      </c>
      <c r="B7" s="6" t="n">
        <v>5</v>
      </c>
    </row>
    <row r="8">
      <c r="A8" s="4" t="inlineStr">
        <is>
          <t>Liabilities Settled</t>
        </is>
      </c>
      <c r="B8" s="6" t="n">
        <v>-97</v>
      </c>
    </row>
    <row r="9">
      <c r="A9" s="4" t="inlineStr">
        <is>
          <t>Liabilities Disposed</t>
        </is>
      </c>
      <c r="B9" s="6" t="n">
        <v>-128</v>
      </c>
    </row>
    <row r="10">
      <c r="A10" s="4" t="inlineStr">
        <is>
          <t>Change in Estimated Future Cash Flows</t>
        </is>
      </c>
      <c r="B10" s="6" t="n">
        <v>8</v>
      </c>
    </row>
    <row r="11">
      <c r="A11" s="4" t="inlineStr">
        <is>
          <t>Unwinding of Discount on Decommissioning Liabilities (Note 6)</t>
        </is>
      </c>
      <c r="B11" s="6" t="n">
        <v>143</v>
      </c>
    </row>
    <row r="12">
      <c r="A12" s="4" t="inlineStr">
        <is>
          <t>Foreign Currency Translation</t>
        </is>
      </c>
      <c r="B12" s="6" t="n">
        <v>4</v>
      </c>
    </row>
    <row r="13">
      <c r="A13" s="4" t="inlineStr">
        <is>
          <t>Ending balance</t>
        </is>
      </c>
      <c r="B13" s="5" t="n">
        <v>391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commissioning Liabilities - Additional Information (Detail) - CAD ($) $ in Millions</t>
        </is>
      </c>
      <c r="B1" s="2" t="inlineStr">
        <is>
          <t>12 Months Ended</t>
        </is>
      </c>
    </row>
    <row r="2">
      <c r="B2" s="2" t="inlineStr">
        <is>
          <t>Dec. 31, 2021</t>
        </is>
      </c>
      <c r="C2" s="2" t="inlineStr">
        <is>
          <t>Sep. 30, 2021</t>
        </is>
      </c>
      <c r="D2" s="2" t="inlineStr">
        <is>
          <t>Dec. 31, 2020</t>
        </is>
      </c>
    </row>
    <row r="3">
      <c r="A3" s="3" t="inlineStr">
        <is>
          <t>Disclosure of credit risk exposure [line items]</t>
        </is>
      </c>
    </row>
    <row r="4">
      <c r="A4" s="4" t="inlineStr">
        <is>
          <t>Credit-adjusted risk-free rate</t>
        </is>
      </c>
      <c r="C4" s="4" t="inlineStr">
        <is>
          <t>5.00%</t>
        </is>
      </c>
      <c r="D4" s="4" t="inlineStr">
        <is>
          <t>5.00%</t>
        </is>
      </c>
    </row>
    <row r="5">
      <c r="A5" s="4" t="inlineStr">
        <is>
          <t>Forecast</t>
        </is>
      </c>
    </row>
    <row r="6">
      <c r="A6" s="3" t="inlineStr">
        <is>
          <t>Disclosure of credit risk exposure [line items]</t>
        </is>
      </c>
    </row>
    <row r="7">
      <c r="A7" s="4" t="inlineStr">
        <is>
          <t>Expected settlement of decommissioning liabilities</t>
        </is>
      </c>
      <c r="B7" s="5" t="n">
        <v>15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CAD ($) $ in Millions</t>
        </is>
      </c>
      <c r="B1" s="2" t="inlineStr">
        <is>
          <t>Sep. 30, 2021</t>
        </is>
      </c>
      <c r="C1" s="2" t="inlineStr">
        <is>
          <t>Dec. 31, 2020</t>
        </is>
      </c>
    </row>
    <row r="2">
      <c r="A2" s="3" t="inlineStr">
        <is>
          <t>Miscellaneous non-current liabilities [abstract]</t>
        </is>
      </c>
    </row>
    <row r="3">
      <c r="A3" s="4" t="inlineStr">
        <is>
          <t>Pension and Other Post-Employment Benefit Plan</t>
        </is>
      </c>
      <c r="B3" s="5" t="n">
        <v>309</v>
      </c>
      <c r="C3" s="5" t="n">
        <v>91</v>
      </c>
    </row>
    <row r="4">
      <c r="A4" s="4" t="inlineStr">
        <is>
          <t>Provision for West White Rose Expansion Project</t>
        </is>
      </c>
      <c r="B4" s="6" t="n">
        <v>259</v>
      </c>
      <c r="C4" s="6" t="n">
        <v>0</v>
      </c>
    </row>
    <row r="5">
      <c r="A5" s="4" t="inlineStr">
        <is>
          <t>Provisions for Onerous Contracts</t>
        </is>
      </c>
      <c r="B5" s="6" t="n">
        <v>109</v>
      </c>
      <c r="C5" s="6" t="n">
        <v>39</v>
      </c>
    </row>
    <row r="6">
      <c r="A6" s="4" t="inlineStr">
        <is>
          <t>Employee Long-Term Incentives</t>
        </is>
      </c>
      <c r="B6" s="6" t="n">
        <v>108</v>
      </c>
      <c r="C6" s="6" t="n">
        <v>33</v>
      </c>
    </row>
    <row r="7">
      <c r="A7" s="4" t="inlineStr">
        <is>
          <t>Drilling Provisions</t>
        </is>
      </c>
      <c r="B7" s="6" t="n">
        <v>56</v>
      </c>
      <c r="C7" s="6" t="n">
        <v>0</v>
      </c>
    </row>
    <row r="8">
      <c r="A8" s="4" t="inlineStr">
        <is>
          <t>Deferred Revenue</t>
        </is>
      </c>
      <c r="B8" s="6" t="n">
        <v>42</v>
      </c>
      <c r="C8" s="6" t="n">
        <v>0</v>
      </c>
    </row>
    <row r="9">
      <c r="A9" s="4" t="inlineStr">
        <is>
          <t>Other</t>
        </is>
      </c>
      <c r="B9" s="6" t="n">
        <v>96</v>
      </c>
      <c r="C9" s="6" t="n">
        <v>18</v>
      </c>
    </row>
    <row r="10">
      <c r="A10" s="4" t="inlineStr">
        <is>
          <t>Other Liabilities</t>
        </is>
      </c>
      <c r="B10" s="5" t="n">
        <v>979</v>
      </c>
      <c r="C10" s="5" t="n">
        <v>18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Share Capital and Warrants - Additional Information (Detail) - $ / shares</t>
        </is>
      </c>
      <c r="B1" s="2" t="inlineStr">
        <is>
          <t>3 Months Ended</t>
        </is>
      </c>
      <c r="E1" s="2" t="inlineStr">
        <is>
          <t>9 Months Ended</t>
        </is>
      </c>
      <c r="F1" s="2" t="inlineStr">
        <is>
          <t>60 Months Ended</t>
        </is>
      </c>
    </row>
    <row r="2">
      <c r="B2" s="2" t="inlineStr">
        <is>
          <t>Dec. 29, 2021</t>
        </is>
      </c>
      <c r="C2" s="2" t="inlineStr">
        <is>
          <t>Sep. 29, 2021</t>
        </is>
      </c>
      <c r="D2" s="2" t="inlineStr">
        <is>
          <t>Mar. 31, 2021</t>
        </is>
      </c>
      <c r="E2" s="2" t="inlineStr">
        <is>
          <t>Sep. 30, 2021</t>
        </is>
      </c>
      <c r="F2" s="2" t="inlineStr">
        <is>
          <t>Mar. 30, 2026</t>
        </is>
      </c>
      <c r="G2" s="2" t="inlineStr">
        <is>
          <t>Dec. 31, 2020</t>
        </is>
      </c>
    </row>
    <row r="3">
      <c r="A3" s="3" t="inlineStr">
        <is>
          <t>Disclosure of classes of share capital [Line Items]</t>
        </is>
      </c>
    </row>
    <row r="4">
      <c r="A4" s="4" t="inlineStr">
        <is>
          <t>Maximum percentage of preferred stock upon issuance or outstanding of common stock</t>
        </is>
      </c>
      <c r="E4" s="4" t="inlineStr">
        <is>
          <t>20.00%</t>
        </is>
      </c>
    </row>
    <row r="5">
      <c r="A5" s="4" t="inlineStr">
        <is>
          <t>Stock Option Plan</t>
        </is>
      </c>
    </row>
    <row r="6">
      <c r="A6" s="3" t="inlineStr">
        <is>
          <t>Disclosure of classes of share capital [Line Items]</t>
        </is>
      </c>
    </row>
    <row r="7">
      <c r="A7" s="4" t="inlineStr">
        <is>
          <t>Shares available for future issuance (in shares)</t>
        </is>
      </c>
      <c r="E7" s="6" t="n">
        <v>30000000</v>
      </c>
      <c r="G7" s="6" t="n">
        <v>27000000</v>
      </c>
    </row>
    <row r="8">
      <c r="A8" s="4" t="inlineStr">
        <is>
          <t>Preferred Shares</t>
        </is>
      </c>
    </row>
    <row r="9">
      <c r="A9" s="3" t="inlineStr">
        <is>
          <t>Disclosure of classes of share capital [Line Items]</t>
        </is>
      </c>
    </row>
    <row r="10">
      <c r="A10" s="4" t="inlineStr">
        <is>
          <t>Shares outstanding (in shares)</t>
        </is>
      </c>
      <c r="E10" s="6" t="n">
        <v>36000000</v>
      </c>
      <c r="G10" s="6" t="n">
        <v>0</v>
      </c>
    </row>
    <row r="11">
      <c r="A11" s="4" t="inlineStr">
        <is>
          <t>Preferred Shares | Series 1 First Preferred Shares</t>
        </is>
      </c>
    </row>
    <row r="12">
      <c r="A12" s="3" t="inlineStr">
        <is>
          <t>Disclosure of classes of share capital [Line Items]</t>
        </is>
      </c>
    </row>
    <row r="13">
      <c r="A13" s="4" t="inlineStr">
        <is>
          <t>Preference shares converted from Series 1 to Series 2</t>
        </is>
      </c>
      <c r="D13" s="6" t="n">
        <v>274000</v>
      </c>
    </row>
    <row r="14">
      <c r="A14" s="4" t="inlineStr">
        <is>
          <t>Redeemable preferred shares, conversion term</t>
        </is>
      </c>
      <c r="D14" s="4" t="inlineStr">
        <is>
          <t>5 years</t>
        </is>
      </c>
    </row>
    <row r="15">
      <c r="A15" s="4" t="inlineStr">
        <is>
          <t>Dividend Rate</t>
        </is>
      </c>
      <c r="D15" s="4" t="inlineStr">
        <is>
          <t>2.40%</t>
        </is>
      </c>
      <c r="E15" s="4" t="inlineStr">
        <is>
          <t>2.58%</t>
        </is>
      </c>
      <c r="F15" s="4" t="inlineStr">
        <is>
          <t>2.58%</t>
        </is>
      </c>
    </row>
    <row r="16">
      <c r="A16" s="4" t="inlineStr">
        <is>
          <t>Shares outstanding (in shares)</t>
        </is>
      </c>
      <c r="E16" s="6" t="n">
        <v>10740000</v>
      </c>
    </row>
    <row r="17">
      <c r="A17" s="4" t="inlineStr">
        <is>
          <t>Preferred Shares | Series 1 First Preferred Shares | Government of Canada Bond</t>
        </is>
      </c>
    </row>
    <row r="18">
      <c r="A18" s="3" t="inlineStr">
        <is>
          <t>Disclosure of classes of share capital [Line Items]</t>
        </is>
      </c>
    </row>
    <row r="19">
      <c r="A19" s="4" t="inlineStr">
        <is>
          <t>Dividend Rate</t>
        </is>
      </c>
      <c r="F19" s="4" t="inlineStr">
        <is>
          <t>0.85%</t>
        </is>
      </c>
    </row>
    <row r="20">
      <c r="A20" s="4" t="inlineStr">
        <is>
          <t>Dividend rate, basis spread</t>
        </is>
      </c>
      <c r="D20" s="4" t="inlineStr">
        <is>
          <t>1.73%</t>
        </is>
      </c>
    </row>
    <row r="21">
      <c r="A21" s="4" t="inlineStr">
        <is>
          <t>Preferred Shares | Series 2 First Preferred Shares</t>
        </is>
      </c>
    </row>
    <row r="22">
      <c r="A22" s="3" t="inlineStr">
        <is>
          <t>Disclosure of classes of share capital [Line Items]</t>
        </is>
      </c>
    </row>
    <row r="23">
      <c r="A23" s="4" t="inlineStr">
        <is>
          <t>Dividend Rate</t>
        </is>
      </c>
      <c r="B23" s="4" t="inlineStr">
        <is>
          <t>1.92%</t>
        </is>
      </c>
      <c r="C23" s="4" t="inlineStr">
        <is>
          <t>1.84%</t>
        </is>
      </c>
      <c r="E23" s="4" t="inlineStr">
        <is>
          <t>1.92%</t>
        </is>
      </c>
    </row>
    <row r="24">
      <c r="A24" s="4" t="inlineStr">
        <is>
          <t>Preference shares converted from Series 2 to Series 1</t>
        </is>
      </c>
      <c r="D24" s="6" t="n">
        <v>578000</v>
      </c>
    </row>
    <row r="25">
      <c r="A25" s="4" t="inlineStr">
        <is>
          <t>Shares outstanding (in shares)</t>
        </is>
      </c>
      <c r="E25" s="6" t="n">
        <v>1260000</v>
      </c>
    </row>
    <row r="26">
      <c r="A26" s="4" t="inlineStr">
        <is>
          <t>Preferred Shares | Series 2 First Preferred Shares | Government of Canada Bond</t>
        </is>
      </c>
    </row>
    <row r="27">
      <c r="A27" s="3" t="inlineStr">
        <is>
          <t>Disclosure of classes of share capital [Line Items]</t>
        </is>
      </c>
    </row>
    <row r="28">
      <c r="A28" s="4" t="inlineStr">
        <is>
          <t>Dividend rate, basis spread</t>
        </is>
      </c>
      <c r="D28" s="4" t="inlineStr">
        <is>
          <t>1.73%</t>
        </is>
      </c>
    </row>
    <row r="29">
      <c r="A29" s="4" t="inlineStr">
        <is>
          <t>Preferred Shares | Series 3 First Preferred Shares</t>
        </is>
      </c>
    </row>
    <row r="30">
      <c r="A30" s="3" t="inlineStr">
        <is>
          <t>Disclosure of classes of share capital [Line Items]</t>
        </is>
      </c>
    </row>
    <row r="31">
      <c r="A31" s="4" t="inlineStr">
        <is>
          <t>Redeemable preferred shares, conversion term</t>
        </is>
      </c>
      <c r="E31" s="4" t="inlineStr">
        <is>
          <t>5 years</t>
        </is>
      </c>
    </row>
    <row r="32">
      <c r="A32" s="4" t="inlineStr">
        <is>
          <t>Dividend Rate</t>
        </is>
      </c>
      <c r="E32" s="4" t="inlineStr">
        <is>
          <t>4.69%</t>
        </is>
      </c>
    </row>
    <row r="33">
      <c r="A33" s="4" t="inlineStr">
        <is>
          <t>Dividend yield, term two</t>
        </is>
      </c>
      <c r="E33" s="4" t="inlineStr">
        <is>
          <t>5 years</t>
        </is>
      </c>
    </row>
    <row r="34">
      <c r="A34" s="4" t="inlineStr">
        <is>
          <t>Shares outstanding (in shares)</t>
        </is>
      </c>
      <c r="E34" s="6" t="n">
        <v>10000000</v>
      </c>
    </row>
    <row r="35">
      <c r="A35" s="4" t="inlineStr">
        <is>
          <t>Preferred Shares | Series 3 First Preferred Shares | Government of Canada Bond</t>
        </is>
      </c>
    </row>
    <row r="36">
      <c r="A36" s="3" t="inlineStr">
        <is>
          <t>Disclosure of classes of share capital [Line Items]</t>
        </is>
      </c>
    </row>
    <row r="37">
      <c r="A37" s="4" t="inlineStr">
        <is>
          <t>Dividend rate, basis spread</t>
        </is>
      </c>
      <c r="E37" s="4" t="inlineStr">
        <is>
          <t>3.13%</t>
        </is>
      </c>
    </row>
    <row r="38">
      <c r="A38" s="4" t="inlineStr">
        <is>
          <t>Preferred Shares | Series 3 First Preferred Shares | 90-Day Government of Canada Treasury Bills</t>
        </is>
      </c>
    </row>
    <row r="39">
      <c r="A39" s="3" t="inlineStr">
        <is>
          <t>Disclosure of classes of share capital [Line Items]</t>
        </is>
      </c>
    </row>
    <row r="40">
      <c r="A40" s="4" t="inlineStr">
        <is>
          <t>Dividend rate, basis spread</t>
        </is>
      </c>
      <c r="E40" s="4" t="inlineStr">
        <is>
          <t>3.13%</t>
        </is>
      </c>
    </row>
    <row r="41">
      <c r="A41" s="4" t="inlineStr">
        <is>
          <t>Preferred Shares | Series 5 First Preferred Shares</t>
        </is>
      </c>
    </row>
    <row r="42">
      <c r="A42" s="3" t="inlineStr">
        <is>
          <t>Disclosure of classes of share capital [Line Items]</t>
        </is>
      </c>
    </row>
    <row r="43">
      <c r="A43" s="4" t="inlineStr">
        <is>
          <t>Redeemable preferred shares, conversion term</t>
        </is>
      </c>
      <c r="E43" s="4" t="inlineStr">
        <is>
          <t>5 years</t>
        </is>
      </c>
    </row>
    <row r="44">
      <c r="A44" s="4" t="inlineStr">
        <is>
          <t>Dividend Rate</t>
        </is>
      </c>
      <c r="E44" s="4" t="inlineStr">
        <is>
          <t>4.59%</t>
        </is>
      </c>
    </row>
    <row r="45">
      <c r="A45" s="4" t="inlineStr">
        <is>
          <t>Dividend yield, term two</t>
        </is>
      </c>
      <c r="E45" s="4" t="inlineStr">
        <is>
          <t>5 years</t>
        </is>
      </c>
    </row>
    <row r="46">
      <c r="A46" s="4" t="inlineStr">
        <is>
          <t>Shares outstanding (in shares)</t>
        </is>
      </c>
      <c r="E46" s="6" t="n">
        <v>8000000</v>
      </c>
    </row>
    <row r="47">
      <c r="A47" s="4" t="inlineStr">
        <is>
          <t>Preferred Shares | Series 5 First Preferred Shares | Government of Canada Bond</t>
        </is>
      </c>
    </row>
    <row r="48">
      <c r="A48" s="3" t="inlineStr">
        <is>
          <t>Disclosure of classes of share capital [Line Items]</t>
        </is>
      </c>
    </row>
    <row r="49">
      <c r="A49" s="4" t="inlineStr">
        <is>
          <t>Dividend rate, basis spread</t>
        </is>
      </c>
      <c r="E49" s="4" t="inlineStr">
        <is>
          <t>3.57%</t>
        </is>
      </c>
    </row>
    <row r="50">
      <c r="A50" s="4" t="inlineStr">
        <is>
          <t>Preferred Shares | Series 5 First Preferred Shares | 90-Day Government of Canada Treasury Bills</t>
        </is>
      </c>
    </row>
    <row r="51">
      <c r="A51" s="3" t="inlineStr">
        <is>
          <t>Disclosure of classes of share capital [Line Items]</t>
        </is>
      </c>
    </row>
    <row r="52">
      <c r="A52" s="4" t="inlineStr">
        <is>
          <t>Dividend rate, basis spread</t>
        </is>
      </c>
      <c r="E52" s="4" t="inlineStr">
        <is>
          <t>3.57%</t>
        </is>
      </c>
    </row>
    <row r="53">
      <c r="A53" s="4" t="inlineStr">
        <is>
          <t>Preferred Shares | Series 7 First Preferred Shares</t>
        </is>
      </c>
    </row>
    <row r="54">
      <c r="A54" s="3" t="inlineStr">
        <is>
          <t>Disclosure of classes of share capital [Line Items]</t>
        </is>
      </c>
    </row>
    <row r="55">
      <c r="A55" s="4" t="inlineStr">
        <is>
          <t>Redeemable preferred shares, conversion term</t>
        </is>
      </c>
      <c r="E55" s="4" t="inlineStr">
        <is>
          <t>5 years</t>
        </is>
      </c>
    </row>
    <row r="56">
      <c r="A56" s="4" t="inlineStr">
        <is>
          <t>Dividend Rate</t>
        </is>
      </c>
      <c r="E56" s="4" t="inlineStr">
        <is>
          <t>3.94%</t>
        </is>
      </c>
    </row>
    <row r="57">
      <c r="A57" s="4" t="inlineStr">
        <is>
          <t>Dividend yield, term two</t>
        </is>
      </c>
      <c r="E57" s="4" t="inlineStr">
        <is>
          <t>5 years</t>
        </is>
      </c>
    </row>
    <row r="58">
      <c r="A58" s="4" t="inlineStr">
        <is>
          <t>Shares outstanding (in shares)</t>
        </is>
      </c>
      <c r="E58" s="6" t="n">
        <v>6000000</v>
      </c>
    </row>
    <row r="59">
      <c r="A59" s="4" t="inlineStr">
        <is>
          <t>Preferred Shares | Series 7 First Preferred Shares | Government of Canada Bond</t>
        </is>
      </c>
    </row>
    <row r="60">
      <c r="A60" s="3" t="inlineStr">
        <is>
          <t>Disclosure of classes of share capital [Line Items]</t>
        </is>
      </c>
    </row>
    <row r="61">
      <c r="A61" s="4" t="inlineStr">
        <is>
          <t>Dividend rate, basis spread</t>
        </is>
      </c>
      <c r="E61" s="4" t="inlineStr">
        <is>
          <t>3.52%</t>
        </is>
      </c>
    </row>
    <row r="62">
      <c r="A62" s="4" t="inlineStr">
        <is>
          <t>Preferred Shares | Series 7 First Preferred Shares | 90-Day Government of Canada Treasury Bills</t>
        </is>
      </c>
    </row>
    <row r="63">
      <c r="A63" s="3" t="inlineStr">
        <is>
          <t>Disclosure of classes of share capital [Line Items]</t>
        </is>
      </c>
    </row>
    <row r="64">
      <c r="A64" s="4" t="inlineStr">
        <is>
          <t>Dividend rate, basis spread</t>
        </is>
      </c>
      <c r="E64" s="4" t="inlineStr">
        <is>
          <t>3.52%</t>
        </is>
      </c>
    </row>
    <row r="65">
      <c r="A65" s="4" t="inlineStr">
        <is>
          <t>Second Preferred Shares</t>
        </is>
      </c>
    </row>
    <row r="66">
      <c r="A66" s="3" t="inlineStr">
        <is>
          <t>Disclosure of classes of share capital [Line Items]</t>
        </is>
      </c>
    </row>
    <row r="67">
      <c r="A67" s="4" t="inlineStr">
        <is>
          <t>Shares outstanding (in shares)</t>
        </is>
      </c>
      <c r="E67" s="6" t="n">
        <v>0</v>
      </c>
      <c r="G67" s="6" t="n">
        <v>0</v>
      </c>
    </row>
    <row r="68">
      <c r="A68" s="4" t="inlineStr">
        <is>
          <t>Share Purchase Warrants</t>
        </is>
      </c>
    </row>
    <row r="69">
      <c r="A69" s="3" t="inlineStr">
        <is>
          <t>Disclosure of classes of share capital [Line Items]</t>
        </is>
      </c>
    </row>
    <row r="70">
      <c r="A70" s="4" t="inlineStr">
        <is>
          <t>Shares outstanding (in shares)</t>
        </is>
      </c>
      <c r="E70" s="6" t="n">
        <v>65219000</v>
      </c>
      <c r="G70" s="6" t="n">
        <v>0</v>
      </c>
    </row>
    <row r="71">
      <c r="A71" s="4" t="inlineStr">
        <is>
          <t>Exercise price of warrants issued (in CAD per share)</t>
        </is>
      </c>
      <c r="E71" s="7" t="n">
        <v>6.5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t>
        </is>
      </c>
      <c r="B1" s="2" t="inlineStr">
        <is>
          <t>9 Months Ended</t>
        </is>
      </c>
    </row>
    <row r="2">
      <c r="B2" s="2" t="inlineStr">
        <is>
          <t>Sep. 30, 2021</t>
        </is>
      </c>
    </row>
    <row r="3">
      <c r="A3" s="3" t="inlineStr">
        <is>
          <t>General And Administrative Expenses [Abstract]</t>
        </is>
      </c>
    </row>
    <row r="4">
      <c r="A4" s="4" t="inlineStr">
        <is>
          <t>General and Administrative</t>
        </is>
      </c>
      <c r="B4" s="4" t="inlineStr">
        <is>
          <t>5. GENERAL AND ADMINISTRATIVE Three Months Ended Nine Months Ended For the periods ended September 30, 2021 2020 2021 2020 Salaries and Benefits 52 35 201 105 Administrative and Other 51 19 159 65 Stock-Based Compensation Expense (Recovery) (Note 24) 28 (3) 97 (15) Other Long-Term Incentive Benefits Expense (Recovery) 27 — 34 (31) 158 51 491 12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Warrants - Issued and Outstanding - Common Shares (Detail) - Common shares - CAD ($) shares in Thousands, $ in Millions</t>
        </is>
      </c>
      <c r="B1" s="2" t="inlineStr">
        <is>
          <t>9 Months Ended</t>
        </is>
      </c>
      <c r="C1" s="2" t="inlineStr">
        <is>
          <t>12 Months Ended</t>
        </is>
      </c>
    </row>
    <row r="2">
      <c r="B2" s="2" t="inlineStr">
        <is>
          <t>Sep. 30, 2021</t>
        </is>
      </c>
      <c r="C2" s="2" t="inlineStr">
        <is>
          <t>Dec. 31, 2020</t>
        </is>
      </c>
    </row>
    <row r="3">
      <c r="A3" s="3" t="inlineStr">
        <is>
          <t>Number of Common Shares</t>
        </is>
      </c>
    </row>
    <row r="4">
      <c r="A4" s="4" t="inlineStr">
        <is>
          <t>Outstanding, Beginning of Year</t>
        </is>
      </c>
      <c r="B4" s="6" t="n">
        <v>1228870</v>
      </c>
      <c r="C4" s="6" t="n">
        <v>1228828</v>
      </c>
    </row>
    <row r="5">
      <c r="A5" s="4" t="inlineStr">
        <is>
          <t>Issued Under the Arrangement, Net of Issuance Costs</t>
        </is>
      </c>
      <c r="B5" s="6" t="n">
        <v>788518</v>
      </c>
      <c r="C5" s="6" t="n">
        <v>0</v>
      </c>
    </row>
    <row r="6">
      <c r="A6" s="4" t="inlineStr">
        <is>
          <t>Issued Upon Exercise of Warrants (Note 22D)</t>
        </is>
      </c>
      <c r="B6" s="6" t="n">
        <v>214</v>
      </c>
      <c r="C6" s="6" t="n">
        <v>0</v>
      </c>
    </row>
    <row r="7">
      <c r="A7" s="4" t="inlineStr">
        <is>
          <t>Issued Under Stock Option Plans (Note 24)</t>
        </is>
      </c>
      <c r="B7" s="6" t="n">
        <v>34</v>
      </c>
      <c r="C7" s="6" t="n">
        <v>42</v>
      </c>
    </row>
    <row r="8">
      <c r="A8" s="4" t="inlineStr">
        <is>
          <t>Outstanding, End of Period</t>
        </is>
      </c>
      <c r="B8" s="6" t="n">
        <v>2017636</v>
      </c>
      <c r="C8" s="6" t="n">
        <v>1228870</v>
      </c>
    </row>
    <row r="9">
      <c r="A9" s="3" t="inlineStr">
        <is>
          <t>Amount</t>
        </is>
      </c>
    </row>
    <row r="10">
      <c r="A10" s="4" t="inlineStr">
        <is>
          <t>Outstanding, Beginning of Year</t>
        </is>
      </c>
      <c r="B10" s="5" t="n">
        <v>11040</v>
      </c>
      <c r="C10" s="5" t="n">
        <v>11040</v>
      </c>
    </row>
    <row r="11">
      <c r="A11" s="4" t="inlineStr">
        <is>
          <t>Issued Under the Arrangement, Net of Issuance Costs</t>
        </is>
      </c>
      <c r="B11" s="6" t="n">
        <v>6110</v>
      </c>
      <c r="C11" s="6" t="n">
        <v>0</v>
      </c>
    </row>
    <row r="12">
      <c r="A12" s="4" t="inlineStr">
        <is>
          <t>Issued Upon Exercise of Warrants (Note 22D)</t>
        </is>
      </c>
      <c r="B12" s="6" t="n">
        <v>2</v>
      </c>
      <c r="C12" s="6" t="n">
        <v>0</v>
      </c>
    </row>
    <row r="13">
      <c r="A13" s="4" t="inlineStr">
        <is>
          <t>Issued Under Stock Option Plans (Note 24)</t>
        </is>
      </c>
      <c r="B13" s="6" t="n">
        <v>0</v>
      </c>
      <c r="C13" s="6" t="n">
        <v>0</v>
      </c>
    </row>
    <row r="14">
      <c r="A14" s="4" t="inlineStr">
        <is>
          <t>Outstanding, End of Period</t>
        </is>
      </c>
      <c r="B14" s="5" t="n">
        <v>17152</v>
      </c>
      <c r="C14" s="5" t="n">
        <v>1104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hare Capital and Warrants - Issued and Outstanding - Preferred Shares (Details) - Preferred Shares - CAD ($) shares in Thousands, $ in Millions</t>
        </is>
      </c>
      <c r="B1" s="2" t="inlineStr">
        <is>
          <t>3 Months Ended</t>
        </is>
      </c>
      <c r="E1" s="2" t="inlineStr">
        <is>
          <t>9 Months Ended</t>
        </is>
      </c>
      <c r="F1" s="2" t="inlineStr">
        <is>
          <t>60 Months Ended</t>
        </is>
      </c>
    </row>
    <row r="2">
      <c r="B2" s="2" t="inlineStr">
        <is>
          <t>Dec. 29, 2021</t>
        </is>
      </c>
      <c r="C2" s="2" t="inlineStr">
        <is>
          <t>Sep. 29, 2021</t>
        </is>
      </c>
      <c r="D2" s="2" t="inlineStr">
        <is>
          <t>Mar. 31, 2021</t>
        </is>
      </c>
      <c r="E2" s="2" t="inlineStr">
        <is>
          <t>Sep. 30, 2021</t>
        </is>
      </c>
      <c r="F2" s="2" t="inlineStr">
        <is>
          <t>Mar. 30, 2026</t>
        </is>
      </c>
    </row>
    <row r="3">
      <c r="A3" s="3" t="inlineStr">
        <is>
          <t>Disclosure of classes of share capital [Line Items]</t>
        </is>
      </c>
    </row>
    <row r="4">
      <c r="A4" s="4" t="inlineStr">
        <is>
          <t>Shares outstanding (in shares)</t>
        </is>
      </c>
      <c r="E4" s="6" t="n">
        <v>36000</v>
      </c>
    </row>
    <row r="5">
      <c r="A5" s="3" t="inlineStr">
        <is>
          <t>Number of Preferred Shares</t>
        </is>
      </c>
    </row>
    <row r="6">
      <c r="A6" s="4" t="inlineStr">
        <is>
          <t>Outstanding, Beginning of Year</t>
        </is>
      </c>
      <c r="B6" s="6" t="n">
        <v>36000</v>
      </c>
      <c r="D6" s="6" t="n">
        <v>0</v>
      </c>
      <c r="E6" s="6" t="n">
        <v>0</v>
      </c>
    </row>
    <row r="7">
      <c r="A7" s="4" t="inlineStr">
        <is>
          <t>Issued Under the Arrangement, Net of Issuance Costs</t>
        </is>
      </c>
      <c r="E7" s="6" t="n">
        <v>36000</v>
      </c>
    </row>
    <row r="8">
      <c r="A8" s="4" t="inlineStr">
        <is>
          <t>Outstanding, End of Period</t>
        </is>
      </c>
      <c r="E8" s="6" t="n">
        <v>36000</v>
      </c>
    </row>
    <row r="9">
      <c r="A9" s="3" t="inlineStr">
        <is>
          <t>Amount</t>
        </is>
      </c>
    </row>
    <row r="10">
      <c r="A10" s="4" t="inlineStr">
        <is>
          <t>Outstanding, Beginning of Year</t>
        </is>
      </c>
      <c r="B10" s="5" t="n">
        <v>519</v>
      </c>
      <c r="D10" s="5" t="n">
        <v>0</v>
      </c>
      <c r="E10" s="5" t="n">
        <v>0</v>
      </c>
    </row>
    <row r="11">
      <c r="A11" s="4" t="inlineStr">
        <is>
          <t>Issued Under the Arrangement, Net of Issuance Costs</t>
        </is>
      </c>
      <c r="E11" s="6" t="n">
        <v>519</v>
      </c>
    </row>
    <row r="12">
      <c r="A12" s="4" t="inlineStr">
        <is>
          <t>Outstanding, End of Period</t>
        </is>
      </c>
      <c r="E12" s="5" t="n">
        <v>519</v>
      </c>
    </row>
    <row r="13">
      <c r="A13" s="4" t="inlineStr">
        <is>
          <t>Series 1 First Preferred Shares</t>
        </is>
      </c>
    </row>
    <row r="14">
      <c r="A14" s="3" t="inlineStr">
        <is>
          <t>Disclosure of classes of share capital [Line Items]</t>
        </is>
      </c>
    </row>
    <row r="15">
      <c r="A15" s="4" t="inlineStr">
        <is>
          <t>Dividend Rate</t>
        </is>
      </c>
      <c r="D15" s="4" t="inlineStr">
        <is>
          <t>2.40%</t>
        </is>
      </c>
      <c r="E15" s="4" t="inlineStr">
        <is>
          <t>2.58%</t>
        </is>
      </c>
      <c r="F15" s="4" t="inlineStr">
        <is>
          <t>2.58%</t>
        </is>
      </c>
    </row>
    <row r="16">
      <c r="A16" s="4" t="inlineStr">
        <is>
          <t>Shares outstanding (in shares)</t>
        </is>
      </c>
      <c r="E16" s="6" t="n">
        <v>10740</v>
      </c>
    </row>
    <row r="17">
      <c r="A17" s="3" t="inlineStr">
        <is>
          <t>Number of Preferred Shares</t>
        </is>
      </c>
    </row>
    <row r="18">
      <c r="A18" s="4" t="inlineStr">
        <is>
          <t>Outstanding, Beginning of Year</t>
        </is>
      </c>
      <c r="B18" s="6" t="n">
        <v>10740</v>
      </c>
    </row>
    <row r="19">
      <c r="A19" s="4" t="inlineStr">
        <is>
          <t>Outstanding, End of Period</t>
        </is>
      </c>
      <c r="E19" s="6" t="n">
        <v>10740</v>
      </c>
    </row>
    <row r="20">
      <c r="A20" s="4" t="inlineStr">
        <is>
          <t>Series 2 First Preferred Shares</t>
        </is>
      </c>
    </row>
    <row r="21">
      <c r="A21" s="3" t="inlineStr">
        <is>
          <t>Disclosure of classes of share capital [Line Items]</t>
        </is>
      </c>
    </row>
    <row r="22">
      <c r="A22" s="4" t="inlineStr">
        <is>
          <t>Dividend Rate</t>
        </is>
      </c>
      <c r="B22" s="4" t="inlineStr">
        <is>
          <t>1.92%</t>
        </is>
      </c>
      <c r="C22" s="4" t="inlineStr">
        <is>
          <t>1.84%</t>
        </is>
      </c>
      <c r="E22" s="4" t="inlineStr">
        <is>
          <t>1.92%</t>
        </is>
      </c>
    </row>
    <row r="23">
      <c r="A23" s="4" t="inlineStr">
        <is>
          <t>Shares outstanding (in shares)</t>
        </is>
      </c>
      <c r="E23" s="6" t="n">
        <v>1260</v>
      </c>
    </row>
    <row r="24">
      <c r="A24" s="3" t="inlineStr">
        <is>
          <t>Number of Preferred Shares</t>
        </is>
      </c>
    </row>
    <row r="25">
      <c r="A25" s="4" t="inlineStr">
        <is>
          <t>Outstanding, Beginning of Year</t>
        </is>
      </c>
      <c r="B25" s="6" t="n">
        <v>1260</v>
      </c>
    </row>
    <row r="26">
      <c r="A26" s="4" t="inlineStr">
        <is>
          <t>Outstanding, End of Period</t>
        </is>
      </c>
      <c r="E26" s="6" t="n">
        <v>1260</v>
      </c>
    </row>
    <row r="27">
      <c r="A27" s="4" t="inlineStr">
        <is>
          <t>Series 3 First Preferred Shares</t>
        </is>
      </c>
    </row>
    <row r="28">
      <c r="A28" s="3" t="inlineStr">
        <is>
          <t>Disclosure of classes of share capital [Line Items]</t>
        </is>
      </c>
    </row>
    <row r="29">
      <c r="A29" s="4" t="inlineStr">
        <is>
          <t>Dividend Rate</t>
        </is>
      </c>
      <c r="E29" s="4" t="inlineStr">
        <is>
          <t>4.69%</t>
        </is>
      </c>
    </row>
    <row r="30">
      <c r="A30" s="4" t="inlineStr">
        <is>
          <t>Shares outstanding (in shares)</t>
        </is>
      </c>
      <c r="E30" s="6" t="n">
        <v>10000</v>
      </c>
    </row>
    <row r="31">
      <c r="A31" s="3" t="inlineStr">
        <is>
          <t>Number of Preferred Shares</t>
        </is>
      </c>
    </row>
    <row r="32">
      <c r="A32" s="4" t="inlineStr">
        <is>
          <t>Outstanding, Beginning of Year</t>
        </is>
      </c>
      <c r="B32" s="6" t="n">
        <v>10000</v>
      </c>
    </row>
    <row r="33">
      <c r="A33" s="4" t="inlineStr">
        <is>
          <t>Outstanding, End of Period</t>
        </is>
      </c>
      <c r="E33" s="6" t="n">
        <v>10000</v>
      </c>
    </row>
    <row r="34">
      <c r="A34" s="4" t="inlineStr">
        <is>
          <t>Series 5 First Preferred Shares</t>
        </is>
      </c>
    </row>
    <row r="35">
      <c r="A35" s="3" t="inlineStr">
        <is>
          <t>Disclosure of classes of share capital [Line Items]</t>
        </is>
      </c>
    </row>
    <row r="36">
      <c r="A36" s="4" t="inlineStr">
        <is>
          <t>Dividend Rate</t>
        </is>
      </c>
      <c r="E36" s="4" t="inlineStr">
        <is>
          <t>4.59%</t>
        </is>
      </c>
    </row>
    <row r="37">
      <c r="A37" s="4" t="inlineStr">
        <is>
          <t>Shares outstanding (in shares)</t>
        </is>
      </c>
      <c r="E37" s="6" t="n">
        <v>8000</v>
      </c>
    </row>
    <row r="38">
      <c r="A38" s="3" t="inlineStr">
        <is>
          <t>Number of Preferred Shares</t>
        </is>
      </c>
    </row>
    <row r="39">
      <c r="A39" s="4" t="inlineStr">
        <is>
          <t>Outstanding, Beginning of Year</t>
        </is>
      </c>
      <c r="B39" s="6" t="n">
        <v>8000</v>
      </c>
    </row>
    <row r="40">
      <c r="A40" s="4" t="inlineStr">
        <is>
          <t>Outstanding, End of Period</t>
        </is>
      </c>
      <c r="E40" s="6" t="n">
        <v>8000</v>
      </c>
    </row>
    <row r="41">
      <c r="A41" s="4" t="inlineStr">
        <is>
          <t>Series 7 First Preferred Shares</t>
        </is>
      </c>
    </row>
    <row r="42">
      <c r="A42" s="3" t="inlineStr">
        <is>
          <t>Disclosure of classes of share capital [Line Items]</t>
        </is>
      </c>
    </row>
    <row r="43">
      <c r="A43" s="4" t="inlineStr">
        <is>
          <t>Dividend Rate</t>
        </is>
      </c>
      <c r="E43" s="4" t="inlineStr">
        <is>
          <t>3.94%</t>
        </is>
      </c>
    </row>
    <row r="44">
      <c r="A44" s="4" t="inlineStr">
        <is>
          <t>Shares outstanding (in shares)</t>
        </is>
      </c>
      <c r="E44" s="6" t="n">
        <v>6000</v>
      </c>
    </row>
    <row r="45">
      <c r="A45" s="3" t="inlineStr">
        <is>
          <t>Number of Preferred Shares</t>
        </is>
      </c>
    </row>
    <row r="46">
      <c r="A46" s="4" t="inlineStr">
        <is>
          <t>Outstanding, Beginning of Year</t>
        </is>
      </c>
      <c r="B46" s="6" t="n">
        <v>6000</v>
      </c>
    </row>
    <row r="47">
      <c r="A47" s="4" t="inlineStr">
        <is>
          <t>Outstanding, End of Period</t>
        </is>
      </c>
      <c r="E47" s="6" t="n">
        <v>6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hare Capital and Warrants - Issued and Outstanding - Warrants (Details) - Share Purchase Warrants shares in Thousands, $ in Millions</t>
        </is>
      </c>
      <c r="B1" s="2" t="inlineStr">
        <is>
          <t>9 Months Ended</t>
        </is>
      </c>
    </row>
    <row r="2">
      <c r="B2" s="2" t="inlineStr">
        <is>
          <t>Sep. 30, 2021CAD ($)shares</t>
        </is>
      </c>
    </row>
    <row r="3">
      <c r="A3" s="3" t="inlineStr">
        <is>
          <t>Number of Warrants</t>
        </is>
      </c>
    </row>
    <row r="4">
      <c r="A4" s="4" t="inlineStr">
        <is>
          <t>Outstanding, Beginning of Year | shares</t>
        </is>
      </c>
      <c r="B4" s="6" t="n">
        <v>0</v>
      </c>
    </row>
    <row r="5">
      <c r="A5" s="4" t="inlineStr">
        <is>
          <t>Issued Under the Arrangement, Net of Issuance Costs | shares</t>
        </is>
      </c>
      <c r="B5" s="6" t="n">
        <v>65433</v>
      </c>
    </row>
    <row r="6">
      <c r="A6" s="4" t="inlineStr">
        <is>
          <t>Issued Upon Exercise of Warrants (Note 22D) | shares</t>
        </is>
      </c>
      <c r="B6" s="6" t="n">
        <v>-214</v>
      </c>
    </row>
    <row r="7">
      <c r="A7" s="4" t="inlineStr">
        <is>
          <t>Outstanding, End of Period | shares</t>
        </is>
      </c>
      <c r="B7" s="6" t="n">
        <v>65219</v>
      </c>
    </row>
    <row r="8">
      <c r="A8" s="3" t="inlineStr">
        <is>
          <t>Amount</t>
        </is>
      </c>
    </row>
    <row r="9">
      <c r="A9" s="4" t="inlineStr">
        <is>
          <t>Outstanding, Beginning of Year | $</t>
        </is>
      </c>
      <c r="B9" s="5" t="n">
        <v>0</v>
      </c>
    </row>
    <row r="10">
      <c r="A10" s="4" t="inlineStr">
        <is>
          <t>Issued Under the Arrangement, Net of Issuance Costs | $</t>
        </is>
      </c>
      <c r="B10" s="6" t="n">
        <v>216</v>
      </c>
    </row>
    <row r="11">
      <c r="A11" s="4" t="inlineStr">
        <is>
          <t>Issued Upon Exercise of Warrants (Note 22D) | $</t>
        </is>
      </c>
      <c r="B11" s="6" t="n">
        <v>0</v>
      </c>
    </row>
    <row r="12">
      <c r="A12" s="4" t="inlineStr">
        <is>
          <t>Outstanding, End of Period | $</t>
        </is>
      </c>
      <c r="B12" s="5" t="n">
        <v>21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 - CAD ($) $ in Millions</t>
        </is>
      </c>
      <c r="B1" s="2" t="inlineStr">
        <is>
          <t>9 Months Ended</t>
        </is>
      </c>
    </row>
    <row r="2">
      <c r="B2" s="2" t="inlineStr">
        <is>
          <t>Sep. 30, 2021</t>
        </is>
      </c>
      <c r="C2" s="2" t="inlineStr">
        <is>
          <t>Sep. 30, 2020</t>
        </is>
      </c>
    </row>
    <row r="3">
      <c r="A3" s="3" t="inlineStr">
        <is>
          <t>Disclosure of accumulated other comprehensive income loss [line items]</t>
        </is>
      </c>
    </row>
    <row r="4">
      <c r="A4" s="4" t="inlineStr">
        <is>
          <t>Beginning balance</t>
        </is>
      </c>
      <c r="B4" s="5" t="n">
        <v>775</v>
      </c>
      <c r="C4" s="5" t="n">
        <v>827</v>
      </c>
    </row>
    <row r="5">
      <c r="A5" s="4" t="inlineStr">
        <is>
          <t>Other Comprehensive Income (Loss), Before Tax</t>
        </is>
      </c>
      <c r="B5" s="6" t="n">
        <v>-49</v>
      </c>
      <c r="C5" s="6" t="n">
        <v>124</v>
      </c>
    </row>
    <row r="6">
      <c r="A6" s="4" t="inlineStr">
        <is>
          <t>Income Tax (Expense) Recovery</t>
        </is>
      </c>
      <c r="B6" s="6" t="n">
        <v>-6</v>
      </c>
      <c r="C6" s="6" t="n">
        <v>1</v>
      </c>
    </row>
    <row r="7">
      <c r="A7" s="4" t="inlineStr">
        <is>
          <t>Ending balance</t>
        </is>
      </c>
      <c r="B7" s="6" t="n">
        <v>720</v>
      </c>
      <c r="C7" s="6" t="n">
        <v>952</v>
      </c>
    </row>
    <row r="8">
      <c r="A8" s="4" t="inlineStr">
        <is>
          <t>Defined Benefit Pension Plan</t>
        </is>
      </c>
    </row>
    <row r="9">
      <c r="A9" s="3" t="inlineStr">
        <is>
          <t>Disclosure of accumulated other comprehensive income loss [line items]</t>
        </is>
      </c>
    </row>
    <row r="10">
      <c r="A10" s="4" t="inlineStr">
        <is>
          <t>Beginning balance</t>
        </is>
      </c>
      <c r="B10" s="6" t="n">
        <v>-10</v>
      </c>
      <c r="C10" s="6" t="n">
        <v>-2</v>
      </c>
    </row>
    <row r="11">
      <c r="A11" s="4" t="inlineStr">
        <is>
          <t>Other Comprehensive Income (Loss), Before Tax</t>
        </is>
      </c>
      <c r="B11" s="6" t="n">
        <v>27</v>
      </c>
      <c r="C11" s="6" t="n">
        <v>-4</v>
      </c>
    </row>
    <row r="12">
      <c r="A12" s="4" t="inlineStr">
        <is>
          <t>Income Tax (Expense) Recovery</t>
        </is>
      </c>
      <c r="B12" s="6" t="n">
        <v>-6</v>
      </c>
      <c r="C12" s="6" t="n">
        <v>1</v>
      </c>
    </row>
    <row r="13">
      <c r="A13" s="4" t="inlineStr">
        <is>
          <t>Ending balance</t>
        </is>
      </c>
      <c r="B13" s="6" t="n">
        <v>11</v>
      </c>
      <c r="C13" s="6" t="n">
        <v>-5</v>
      </c>
    </row>
    <row r="14">
      <c r="A14" s="4" t="inlineStr">
        <is>
          <t>Private Equity Instruments</t>
        </is>
      </c>
    </row>
    <row r="15">
      <c r="A15" s="3" t="inlineStr">
        <is>
          <t>Disclosure of accumulated other comprehensive income loss [line items]</t>
        </is>
      </c>
    </row>
    <row r="16">
      <c r="A16" s="4" t="inlineStr">
        <is>
          <t>Beginning balance</t>
        </is>
      </c>
      <c r="B16" s="6" t="n">
        <v>27</v>
      </c>
      <c r="C16" s="6" t="n">
        <v>27</v>
      </c>
    </row>
    <row r="17">
      <c r="A17" s="4" t="inlineStr">
        <is>
          <t>Other Comprehensive Income (Loss), Before Tax</t>
        </is>
      </c>
      <c r="B17" s="6" t="n">
        <v>0</v>
      </c>
      <c r="C17" s="6" t="n">
        <v>1</v>
      </c>
    </row>
    <row r="18">
      <c r="A18" s="4" t="inlineStr">
        <is>
          <t>Income Tax (Expense) Recovery</t>
        </is>
      </c>
      <c r="B18" s="6" t="n">
        <v>0</v>
      </c>
      <c r="C18" s="6" t="n">
        <v>0</v>
      </c>
    </row>
    <row r="19">
      <c r="A19" s="4" t="inlineStr">
        <is>
          <t>Ending balance</t>
        </is>
      </c>
      <c r="B19" s="6" t="n">
        <v>27</v>
      </c>
      <c r="C19" s="6" t="n">
        <v>28</v>
      </c>
    </row>
    <row r="20">
      <c r="A20" s="4" t="inlineStr">
        <is>
          <t>Foreign Currency Translation Adjustment</t>
        </is>
      </c>
    </row>
    <row r="21">
      <c r="A21" s="3" t="inlineStr">
        <is>
          <t>Disclosure of accumulated other comprehensive income loss [line items]</t>
        </is>
      </c>
    </row>
    <row r="22">
      <c r="A22" s="4" t="inlineStr">
        <is>
          <t>Beginning balance</t>
        </is>
      </c>
      <c r="B22" s="6" t="n">
        <v>758</v>
      </c>
      <c r="C22" s="6" t="n">
        <v>802</v>
      </c>
    </row>
    <row r="23">
      <c r="A23" s="4" t="inlineStr">
        <is>
          <t>Other Comprehensive Income (Loss), Before Tax</t>
        </is>
      </c>
      <c r="B23" s="6" t="n">
        <v>-76</v>
      </c>
      <c r="C23" s="6" t="n">
        <v>127</v>
      </c>
    </row>
    <row r="24">
      <c r="A24" s="4" t="inlineStr">
        <is>
          <t>Income Tax (Expense) Recovery</t>
        </is>
      </c>
      <c r="B24" s="6" t="n">
        <v>0</v>
      </c>
      <c r="C24" s="6" t="n">
        <v>0</v>
      </c>
    </row>
    <row r="25">
      <c r="A25" s="4" t="inlineStr">
        <is>
          <t>Ending balance</t>
        </is>
      </c>
      <c r="B25" s="5" t="n">
        <v>682</v>
      </c>
      <c r="C25" s="5" t="n">
        <v>92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0" customWidth="1" min="2" max="2"/>
    <col width="24" customWidth="1" min="3" max="3"/>
    <col width="29" customWidth="1" min="4" max="4"/>
    <col width="20" customWidth="1" min="5" max="5"/>
  </cols>
  <sheetData>
    <row r="1">
      <c r="A1" s="1" t="inlineStr">
        <is>
          <t>Stock-Based Compensation Plans - Narrative (Detail) share in Thousands</t>
        </is>
      </c>
      <c r="B1" s="2" t="inlineStr">
        <is>
          <t>9 Months Ended</t>
        </is>
      </c>
    </row>
    <row r="2">
      <c r="B2" s="2" t="inlineStr">
        <is>
          <t>Sep. 30, 2021shares$ / shares</t>
        </is>
      </c>
      <c r="C2" s="2" t="inlineStr">
        <is>
          <t>Sep. 30, 2021$ / shares</t>
        </is>
      </c>
      <c r="D2" s="2" t="inlineStr">
        <is>
          <t>Sep. 30, 2021share$ / shares</t>
        </is>
      </c>
      <c r="E2" s="2" t="inlineStr">
        <is>
          <t>Jan. 01, 2021shares</t>
        </is>
      </c>
    </row>
    <row r="3">
      <c r="A3" s="4" t="inlineStr">
        <is>
          <t>Cenovus Replacement Stock Options</t>
        </is>
      </c>
    </row>
    <row r="4">
      <c r="A4" s="3" t="inlineStr">
        <is>
          <t>Disclosure of terms and conditions of share-based payment arrangement [Line Items]</t>
        </is>
      </c>
    </row>
    <row r="5">
      <c r="A5" s="4" t="inlineStr">
        <is>
          <t>Number of share options per replacement stock option (in shares) | shares</t>
        </is>
      </c>
      <c r="E5" s="8" t="n">
        <v>0.7845</v>
      </c>
    </row>
    <row r="6">
      <c r="A6" s="4" t="inlineStr">
        <is>
          <t>Weighted average exercise price (in CAD per share) | $ / shares</t>
        </is>
      </c>
      <c r="B6" s="7" t="n">
        <v>15.1</v>
      </c>
      <c r="C6" s="7" t="n">
        <v>15.1</v>
      </c>
      <c r="D6" s="7" t="n">
        <v>15.1</v>
      </c>
    </row>
    <row r="7">
      <c r="A7" s="4" t="inlineStr">
        <is>
          <t>Number of shares issued for stock options exercised (in shares)</t>
        </is>
      </c>
      <c r="B7" s="6" t="n">
        <v>607000</v>
      </c>
      <c r="D7" s="6" t="n">
        <v>2000</v>
      </c>
    </row>
    <row r="8">
      <c r="A8" s="4" t="inlineStr">
        <is>
          <t>Weighted average exercise price of shares exercised (in CAD per share) | $ / shares</t>
        </is>
      </c>
      <c r="C8" s="12" t="n">
        <v>3.55</v>
      </c>
    </row>
    <row r="9">
      <c r="A9" s="4" t="inlineStr">
        <is>
          <t>Number of share options exercised and settled for shares (in shares) | shares</t>
        </is>
      </c>
      <c r="B9" s="6" t="n">
        <v>3000</v>
      </c>
    </row>
    <row r="10">
      <c r="A10" s="4" t="inlineStr">
        <is>
          <t>Number of share options exercised and settled for cash (in shares) | shares</t>
        </is>
      </c>
      <c r="B10" s="6" t="n">
        <v>604000</v>
      </c>
    </row>
    <row r="11">
      <c r="A11" s="4" t="inlineStr">
        <is>
          <t>Stock Options With Associated Net Settlement Rights</t>
        </is>
      </c>
    </row>
    <row r="12">
      <c r="A12" s="3" t="inlineStr">
        <is>
          <t>Disclosure of terms and conditions of share-based payment arrangement [Line Items]</t>
        </is>
      </c>
    </row>
    <row r="13">
      <c r="A13" s="4" t="inlineStr">
        <is>
          <t>Weighted average exercise price (in CAD per share) | $ / shares</t>
        </is>
      </c>
      <c r="B13" s="7" t="n">
        <v>13.07</v>
      </c>
      <c r="C13" s="12" t="n">
        <v>13.07</v>
      </c>
      <c r="D13" s="7" t="n">
        <v>13.07</v>
      </c>
    </row>
    <row r="14">
      <c r="A14" s="4" t="inlineStr">
        <is>
          <t>Number of shares issued for stock options exercised (in shares) | shares</t>
        </is>
      </c>
      <c r="B14" s="6" t="n">
        <v>32000</v>
      </c>
    </row>
    <row r="15">
      <c r="A15" s="4" t="inlineStr">
        <is>
          <t>Weighted average exercise price of shares exercised (in CAD per share) | $ / shares</t>
        </is>
      </c>
      <c r="C15" s="7" t="n">
        <v>9.4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0" customWidth="1" min="2" max="2"/>
    <col width="25" customWidth="1" min="3" max="3"/>
  </cols>
  <sheetData>
    <row r="1">
      <c r="A1" s="1" t="inlineStr">
        <is>
          <t>Stock-Based Compensation Plans - Summary of Information Related to Cenovus's Stock-Based Compensation Plans (Detail) share in Thousands</t>
        </is>
      </c>
      <c r="B1" s="2" t="inlineStr">
        <is>
          <t>9 Months Ended</t>
        </is>
      </c>
    </row>
    <row r="2">
      <c r="B2" s="2" t="inlineStr">
        <is>
          <t>Sep. 30, 2021shares</t>
        </is>
      </c>
      <c r="C2" s="2" t="inlineStr">
        <is>
          <t>Sep. 30, 2021sharesshare</t>
        </is>
      </c>
    </row>
    <row r="3">
      <c r="A3" s="4" t="inlineStr">
        <is>
          <t>Stock Options With Associated Net Settlement Rights</t>
        </is>
      </c>
    </row>
    <row r="4">
      <c r="A4" s="3" t="inlineStr">
        <is>
          <t>Disclosure of terms and conditions of share-based payment arrangement [Line Items]</t>
        </is>
      </c>
    </row>
    <row r="5">
      <c r="A5" s="4" t="inlineStr">
        <is>
          <t>Number of share options, outstanding (in shares)</t>
        </is>
      </c>
      <c r="B5" s="6" t="n">
        <v>27882000</v>
      </c>
      <c r="C5" s="6" t="n">
        <v>27882000</v>
      </c>
    </row>
    <row r="6">
      <c r="A6" s="4" t="inlineStr">
        <is>
          <t>Number of share options, exercisable (in shares)</t>
        </is>
      </c>
      <c r="B6" s="6" t="n">
        <v>17556000</v>
      </c>
      <c r="C6" s="6" t="n">
        <v>17556000</v>
      </c>
    </row>
    <row r="7">
      <c r="A7" s="4" t="inlineStr">
        <is>
          <t>Number of share options, granted (in shares)</t>
        </is>
      </c>
      <c r="B7" s="6" t="n">
        <v>6345000</v>
      </c>
    </row>
    <row r="8">
      <c r="A8" s="4" t="inlineStr">
        <is>
          <t>Number of shares issued for stock options exercised (in shares)</t>
        </is>
      </c>
      <c r="B8" s="6" t="n">
        <v>32000</v>
      </c>
    </row>
    <row r="9">
      <c r="A9" s="4" t="inlineStr">
        <is>
          <t>Cenovus Replacement Stock Options</t>
        </is>
      </c>
    </row>
    <row r="10">
      <c r="A10" s="3" t="inlineStr">
        <is>
          <t>Disclosure of terms and conditions of share-based payment arrangement [Line Items]</t>
        </is>
      </c>
    </row>
    <row r="11">
      <c r="A11" s="4" t="inlineStr">
        <is>
          <t>Number of share options, outstanding (in shares)</t>
        </is>
      </c>
      <c r="B11" s="6" t="n">
        <v>12799000</v>
      </c>
      <c r="C11" s="6" t="n">
        <v>12799000</v>
      </c>
    </row>
    <row r="12">
      <c r="A12" s="4" t="inlineStr">
        <is>
          <t>Number of share options, exercisable (in shares)</t>
        </is>
      </c>
      <c r="B12" s="6" t="n">
        <v>8771000</v>
      </c>
      <c r="C12" s="6" t="n">
        <v>8771000</v>
      </c>
    </row>
    <row r="13">
      <c r="A13" s="4" t="inlineStr">
        <is>
          <t>Number of share options, granted (in shares)</t>
        </is>
      </c>
      <c r="B13" s="6" t="n">
        <v>18882000</v>
      </c>
    </row>
    <row r="14">
      <c r="A14" s="4" t="inlineStr">
        <is>
          <t>Number of shares issued for stock options exercised (in shares)</t>
        </is>
      </c>
      <c r="B14" s="6" t="n">
        <v>607000</v>
      </c>
      <c r="C14" s="6" t="n">
        <v>2000</v>
      </c>
    </row>
    <row r="15">
      <c r="A15" s="4" t="inlineStr">
        <is>
          <t>Performance Share Units</t>
        </is>
      </c>
    </row>
    <row r="16">
      <c r="A16" s="3" t="inlineStr">
        <is>
          <t>Disclosure of terms and conditions of share-based payment arrangement [Line Items]</t>
        </is>
      </c>
    </row>
    <row r="17">
      <c r="A17" s="4" t="inlineStr">
        <is>
          <t>Number of share units, outstanding (in shares)</t>
        </is>
      </c>
      <c r="B17" s="6" t="n">
        <v>7208000</v>
      </c>
      <c r="C17" s="6" t="n">
        <v>7208000</v>
      </c>
    </row>
    <row r="18">
      <c r="A18" s="4" t="inlineStr">
        <is>
          <t>Number of share units, exercisable (in shares)</t>
        </is>
      </c>
      <c r="B18" s="6" t="n">
        <v>0</v>
      </c>
      <c r="C18" s="6" t="n">
        <v>0</v>
      </c>
    </row>
    <row r="19">
      <c r="A19" s="4" t="inlineStr">
        <is>
          <t>Number of share units, granted (in shares)</t>
        </is>
      </c>
      <c r="B19" s="6" t="n">
        <v>6173000</v>
      </c>
    </row>
    <row r="20">
      <c r="A20" s="4" t="inlineStr">
        <is>
          <t>Number of share units, vested and exercised/paid out (in shares)</t>
        </is>
      </c>
      <c r="B20" s="6" t="n">
        <v>8086000</v>
      </c>
    </row>
    <row r="21">
      <c r="A21" s="4" t="inlineStr">
        <is>
          <t>Restricted Share Units</t>
        </is>
      </c>
    </row>
    <row r="22">
      <c r="A22" s="3" t="inlineStr">
        <is>
          <t>Disclosure of terms and conditions of share-based payment arrangement [Line Items]</t>
        </is>
      </c>
    </row>
    <row r="23">
      <c r="A23" s="4" t="inlineStr">
        <is>
          <t>Number of share units, outstanding (in shares)</t>
        </is>
      </c>
      <c r="B23" s="6" t="n">
        <v>6182000</v>
      </c>
      <c r="C23" s="6" t="n">
        <v>6182000</v>
      </c>
    </row>
    <row r="24">
      <c r="A24" s="4" t="inlineStr">
        <is>
          <t>Number of share units, exercisable (in shares)</t>
        </is>
      </c>
      <c r="B24" s="6" t="n">
        <v>0</v>
      </c>
      <c r="C24" s="6" t="n">
        <v>0</v>
      </c>
    </row>
    <row r="25">
      <c r="A25" s="4" t="inlineStr">
        <is>
          <t>Number of share units, granted (in shares)</t>
        </is>
      </c>
      <c r="B25" s="6" t="n">
        <v>6432000</v>
      </c>
    </row>
    <row r="26">
      <c r="A26" s="4" t="inlineStr">
        <is>
          <t>Number of share units, vested and exercised/paid out (in shares)</t>
        </is>
      </c>
      <c r="B26" s="6" t="n">
        <v>8342000</v>
      </c>
    </row>
    <row r="27">
      <c r="A27" s="4" t="inlineStr">
        <is>
          <t>Deferred Share Units</t>
        </is>
      </c>
    </row>
    <row r="28">
      <c r="A28" s="3" t="inlineStr">
        <is>
          <t>Disclosure of terms and conditions of share-based payment arrangement [Line Items]</t>
        </is>
      </c>
    </row>
    <row r="29">
      <c r="A29" s="4" t="inlineStr">
        <is>
          <t>Number of share units, outstanding (in shares)</t>
        </is>
      </c>
      <c r="B29" s="6" t="n">
        <v>1557000</v>
      </c>
      <c r="C29" s="6" t="n">
        <v>1557000</v>
      </c>
    </row>
    <row r="30">
      <c r="A30" s="4" t="inlineStr">
        <is>
          <t>Number of share units, exercisable (in shares)</t>
        </is>
      </c>
      <c r="B30" s="6" t="n">
        <v>1557000</v>
      </c>
      <c r="C30" s="6" t="n">
        <v>1557000</v>
      </c>
    </row>
    <row r="31">
      <c r="A31" s="4" t="inlineStr">
        <is>
          <t>Number of share units, granted (in shares)</t>
        </is>
      </c>
      <c r="B31" s="6" t="n">
        <v>342000</v>
      </c>
    </row>
    <row r="32">
      <c r="A32" s="4" t="inlineStr">
        <is>
          <t>Number of share units, vested and exercised/paid out (in shares)</t>
        </is>
      </c>
      <c r="B32" s="6" t="n">
        <v>126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ummary of Stock-Based Compensation (Detail)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terms and conditions of share-based payment arrangement [Line Items]</t>
        </is>
      </c>
    </row>
    <row r="4">
      <c r="A4" s="4" t="inlineStr">
        <is>
          <t>Stock-Based Compensation Expense (Recovery)</t>
        </is>
      </c>
      <c r="B4" s="5" t="n">
        <v>28</v>
      </c>
      <c r="C4" s="5" t="n">
        <v>-3</v>
      </c>
      <c r="D4" s="5" t="n">
        <v>97</v>
      </c>
      <c r="E4" s="5" t="n">
        <v>-15</v>
      </c>
    </row>
    <row r="5">
      <c r="A5" s="4" t="inlineStr">
        <is>
          <t>Stock-Based Compensation Costs Capitalized</t>
        </is>
      </c>
      <c r="B5" s="6" t="n">
        <v>2</v>
      </c>
      <c r="C5" s="6" t="n">
        <v>1</v>
      </c>
      <c r="D5" s="6" t="n">
        <v>5</v>
      </c>
      <c r="E5" s="6" t="n">
        <v>-4</v>
      </c>
    </row>
    <row r="6">
      <c r="A6" s="4" t="inlineStr">
        <is>
          <t>Total Stock-Based Compensation</t>
        </is>
      </c>
      <c r="B6" s="6" t="n">
        <v>30</v>
      </c>
      <c r="C6" s="6" t="n">
        <v>-2</v>
      </c>
      <c r="D6" s="6" t="n">
        <v>102</v>
      </c>
      <c r="E6" s="6" t="n">
        <v>-19</v>
      </c>
    </row>
    <row r="7">
      <c r="A7" s="4" t="inlineStr">
        <is>
          <t>Stock Options With Associated Net Settlement Rights</t>
        </is>
      </c>
    </row>
    <row r="8">
      <c r="A8" s="3" t="inlineStr">
        <is>
          <t>Disclosure of terms and conditions of share-based payment arrangement [Line Items]</t>
        </is>
      </c>
    </row>
    <row r="9">
      <c r="A9" s="4" t="inlineStr">
        <is>
          <t>Stock-Based Compensation Expense (Recovery)</t>
        </is>
      </c>
      <c r="B9" s="6" t="n">
        <v>3</v>
      </c>
      <c r="C9" s="6" t="n">
        <v>3</v>
      </c>
      <c r="D9" s="6" t="n">
        <v>11</v>
      </c>
      <c r="E9" s="6" t="n">
        <v>9</v>
      </c>
    </row>
    <row r="10">
      <c r="A10" s="4" t="inlineStr">
        <is>
          <t>Cenovus Replacement Stock Options</t>
        </is>
      </c>
    </row>
    <row r="11">
      <c r="A11" s="3" t="inlineStr">
        <is>
          <t>Disclosure of terms and conditions of share-based payment arrangement [Line Items]</t>
        </is>
      </c>
    </row>
    <row r="12">
      <c r="A12" s="4" t="inlineStr">
        <is>
          <t>Stock-Based Compensation Expense (Recovery)</t>
        </is>
      </c>
      <c r="B12" s="6" t="n">
        <v>3</v>
      </c>
      <c r="C12" s="6" t="n">
        <v>0</v>
      </c>
      <c r="D12" s="6" t="n">
        <v>17</v>
      </c>
      <c r="E12" s="6" t="n">
        <v>0</v>
      </c>
    </row>
    <row r="13">
      <c r="A13" s="4" t="inlineStr">
        <is>
          <t>Performance Share Units</t>
        </is>
      </c>
    </row>
    <row r="14">
      <c r="A14" s="3" t="inlineStr">
        <is>
          <t>Disclosure of terms and conditions of share-based payment arrangement [Line Items]</t>
        </is>
      </c>
    </row>
    <row r="15">
      <c r="A15" s="4" t="inlineStr">
        <is>
          <t>Stock-Based Compensation Expense (Recovery)</t>
        </is>
      </c>
      <c r="B15" s="6" t="n">
        <v>9</v>
      </c>
      <c r="C15" s="6" t="n">
        <v>-2</v>
      </c>
      <c r="D15" s="6" t="n">
        <v>30</v>
      </c>
      <c r="E15" s="6" t="n">
        <v>-9</v>
      </c>
    </row>
    <row r="16">
      <c r="A16" s="4" t="inlineStr">
        <is>
          <t>Restricted Share Units</t>
        </is>
      </c>
    </row>
    <row r="17">
      <c r="A17" s="3" t="inlineStr">
        <is>
          <t>Disclosure of terms and conditions of share-based payment arrangement [Line Items]</t>
        </is>
      </c>
    </row>
    <row r="18">
      <c r="A18" s="4" t="inlineStr">
        <is>
          <t>Stock-Based Compensation Expense (Recovery)</t>
        </is>
      </c>
      <c r="B18" s="6" t="n">
        <v>11</v>
      </c>
      <c r="C18" s="6" t="n">
        <v>-3</v>
      </c>
      <c r="D18" s="6" t="n">
        <v>28</v>
      </c>
      <c r="E18" s="6" t="n">
        <v>-8</v>
      </c>
    </row>
    <row r="19">
      <c r="A19" s="4" t="inlineStr">
        <is>
          <t>Deferred Share Units</t>
        </is>
      </c>
    </row>
    <row r="20">
      <c r="A20" s="3" t="inlineStr">
        <is>
          <t>Disclosure of terms and conditions of share-based payment arrangement [Line Items]</t>
        </is>
      </c>
    </row>
    <row r="21">
      <c r="A21" s="4" t="inlineStr">
        <is>
          <t>Stock-Based Compensation Expense (Recovery)</t>
        </is>
      </c>
      <c r="B21" s="5" t="n">
        <v>2</v>
      </c>
      <c r="C21" s="5" t="n">
        <v>-1</v>
      </c>
      <c r="D21" s="5" t="n">
        <v>11</v>
      </c>
      <c r="E21" s="5" t="n">
        <v>-7</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Husky Midstream Limited Partnership $ in Millions</t>
        </is>
      </c>
      <c r="B1" s="2" t="inlineStr">
        <is>
          <t>9 Months Ended</t>
        </is>
      </c>
    </row>
    <row r="2">
      <c r="B2" s="2" t="inlineStr">
        <is>
          <t>Sep. 30, 2021CAD ($)</t>
        </is>
      </c>
    </row>
    <row r="3">
      <c r="A3" s="3" t="inlineStr">
        <is>
          <t>Disclosure of transactions between related parties [line items]</t>
        </is>
      </c>
    </row>
    <row r="4">
      <c r="A4" s="4" t="inlineStr">
        <is>
          <t>Share of equity investment</t>
        </is>
      </c>
      <c r="B4" s="4" t="inlineStr">
        <is>
          <t>35.00%</t>
        </is>
      </c>
    </row>
    <row r="5">
      <c r="A5" s="4" t="inlineStr">
        <is>
          <t>Joint ventures where entity is venturer</t>
        </is>
      </c>
    </row>
    <row r="6">
      <c r="A6" s="3" t="inlineStr">
        <is>
          <t>Disclosure of transactions between related parties [line items]</t>
        </is>
      </c>
    </row>
    <row r="7">
      <c r="A7" s="4" t="inlineStr">
        <is>
          <t>Revenue from rendering of services, related party transactions</t>
        </is>
      </c>
      <c r="B7" s="5" t="n">
        <v>165</v>
      </c>
    </row>
    <row r="8">
      <c r="A8" s="4" t="inlineStr">
        <is>
          <t>Purchases of goods, related party transactions</t>
        </is>
      </c>
      <c r="B8" s="5" t="n">
        <v>21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s>
  <sheetData>
    <row r="1">
      <c r="A1" s="1" t="inlineStr">
        <is>
          <t>Financial Instruments - Narrative (Detail) $ in Millions</t>
        </is>
      </c>
      <c r="B1" s="2" t="inlineStr">
        <is>
          <t>9 Months Ended</t>
        </is>
      </c>
    </row>
    <row r="2">
      <c r="B2" s="2" t="inlineStr">
        <is>
          <t>Sep. 30, 2021CAD ($)$ / bbl</t>
        </is>
      </c>
      <c r="C2" s="2" t="inlineStr">
        <is>
          <t>Sep. 30, 2020</t>
        </is>
      </c>
      <c r="D2" s="2" t="inlineStr">
        <is>
          <t>Dec. 31, 2020CAD ($)</t>
        </is>
      </c>
    </row>
    <row r="3">
      <c r="A3" s="3" t="inlineStr">
        <is>
          <t>Disclosure of detailed information about financial instruments [Line Items]</t>
        </is>
      </c>
    </row>
    <row r="4">
      <c r="A4" s="4" t="inlineStr">
        <is>
          <t>Long-Term Debt</t>
        </is>
      </c>
      <c r="B4" s="5" t="n">
        <v>12986</v>
      </c>
      <c r="D4" s="5" t="n">
        <v>7441</v>
      </c>
    </row>
    <row r="5">
      <c r="A5" s="4" t="inlineStr">
        <is>
          <t>Discounted credit adjusted risk free rate</t>
        </is>
      </c>
      <c r="B5" s="4" t="inlineStr">
        <is>
          <t>2.30%</t>
        </is>
      </c>
    </row>
    <row r="6">
      <c r="A6" s="4" t="inlineStr">
        <is>
          <t>Estimated fair value of contingent payment</t>
        </is>
      </c>
      <c r="B6" s="5" t="n">
        <v>392</v>
      </c>
      <c r="D6" s="6" t="n">
        <v>63</v>
      </c>
    </row>
    <row r="7">
      <c r="A7" s="4" t="inlineStr">
        <is>
          <t>WCS Forward Prices</t>
        </is>
      </c>
    </row>
    <row r="8">
      <c r="A8" s="3" t="inlineStr">
        <is>
          <t>Disclosure of detailed information about financial instruments [Line Items]</t>
        </is>
      </c>
    </row>
    <row r="9">
      <c r="A9" s="4" t="inlineStr">
        <is>
          <t>Average forward price for Western Canadian Select Crude Oil for the remaining term (in CAD per barrel) | $ / bbl</t>
        </is>
      </c>
      <c r="B9" s="12" t="n">
        <v>77.66</v>
      </c>
    </row>
    <row r="10">
      <c r="A10" s="4" t="inlineStr">
        <is>
          <t>WTI Option Implied Volatility</t>
        </is>
      </c>
    </row>
    <row r="11">
      <c r="A11" s="3" t="inlineStr">
        <is>
          <t>Disclosure of detailed information about financial instruments [Line Items]</t>
        </is>
      </c>
    </row>
    <row r="12">
      <c r="A12" s="4" t="inlineStr">
        <is>
          <t>Average volatility contingent payment percentage</t>
        </is>
      </c>
      <c r="B12" s="4" t="inlineStr">
        <is>
          <t>35.80%</t>
        </is>
      </c>
    </row>
    <row r="13">
      <c r="A13" s="4" t="inlineStr">
        <is>
          <t>U.S. to Canadian Dollar Foreign Exchange Average Rate Volatility Contingent Payment [Member]</t>
        </is>
      </c>
    </row>
    <row r="14">
      <c r="A14" s="3" t="inlineStr">
        <is>
          <t>Disclosure of detailed information about financial instruments [Line Items]</t>
        </is>
      </c>
    </row>
    <row r="15">
      <c r="A15" s="4" t="inlineStr">
        <is>
          <t>Average volatility contingent payment percentage</t>
        </is>
      </c>
      <c r="C15" s="4" t="inlineStr">
        <is>
          <t>6.80%</t>
        </is>
      </c>
    </row>
    <row r="16">
      <c r="A16" s="4" t="inlineStr">
        <is>
          <t>Level 2 of fair value hierarchy</t>
        </is>
      </c>
    </row>
    <row r="17">
      <c r="A17" s="3" t="inlineStr">
        <is>
          <t>Disclosure of detailed information about financial instruments [Line Items]</t>
        </is>
      </c>
    </row>
    <row r="18">
      <c r="A18" s="4" t="inlineStr">
        <is>
          <t>Debt, fair value</t>
        </is>
      </c>
      <c r="B18" s="5" t="n">
        <v>14427</v>
      </c>
      <c r="D18" s="5" t="n">
        <v>860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Reconciliation of Changes in the Fair Value of Available for Sale Financial Assets (Detail) - Level 3 of fair value hierarchy $ in Millions</t>
        </is>
      </c>
      <c r="B1" s="2" t="inlineStr">
        <is>
          <t>9 Months Ended</t>
        </is>
      </c>
    </row>
    <row r="2">
      <c r="B2" s="2" t="inlineStr">
        <is>
          <t>Sep. 30, 2021CAD ($)</t>
        </is>
      </c>
    </row>
    <row r="3">
      <c r="A3" s="3" t="inlineStr">
        <is>
          <t>Disclosure of fair value measurement of assets [Line Items]</t>
        </is>
      </c>
    </row>
    <row r="4">
      <c r="A4" s="4" t="inlineStr">
        <is>
          <t>Fair value, beginning of year</t>
        </is>
      </c>
      <c r="B4" s="5" t="n">
        <v>52</v>
      </c>
    </row>
    <row r="5">
      <c r="A5" s="4" t="inlineStr">
        <is>
          <t>Acquisition</t>
        </is>
      </c>
      <c r="B5" s="6" t="n">
        <v>1</v>
      </c>
    </row>
    <row r="6">
      <c r="A6" s="4" t="inlineStr">
        <is>
          <t>Change in Fair Value</t>
        </is>
      </c>
      <c r="B6" s="6" t="n">
        <v>0</v>
      </c>
    </row>
    <row r="7">
      <c r="A7" s="4" t="inlineStr">
        <is>
          <t>Fair value, end of year</t>
        </is>
      </c>
      <c r="B7" s="5" t="n">
        <v>5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9 Months Ended</t>
        </is>
      </c>
    </row>
    <row r="2">
      <c r="B2" s="2" t="inlineStr">
        <is>
          <t>Sep. 30, 2021</t>
        </is>
      </c>
    </row>
    <row r="3">
      <c r="A3" s="3" t="inlineStr">
        <is>
          <t>Finance Costs [Abstract]</t>
        </is>
      </c>
    </row>
    <row r="4">
      <c r="A4" s="4" t="inlineStr">
        <is>
          <t>Finance Costs</t>
        </is>
      </c>
      <c r="B4" s="4" t="inlineStr">
        <is>
          <t>6. FINANCE COSTS Three Months Ended Nine Months Ended For the periods ended September 30, 2021 2020 2021 2020 Interest Expense – Short-Term Borrowings and Long-Term Debt 146 103 424 288 Net Premium (Discount) on Redemption of Long-Term Debt 115 — 115 (25) Interest Expense – Lease Liabilities (Note 19) 43 22 129 66 Unwinding of Discount on Decommissioning Liabilities (Note 20) 49 14 143 43 Other 7 6 25 19 360 145 836 39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Urealized Risk Management Positions (Detail) - CAD ($) $ in Millions</t>
        </is>
      </c>
      <c r="B1" s="2" t="inlineStr">
        <is>
          <t>Sep. 30, 2021</t>
        </is>
      </c>
      <c r="C1" s="2" t="inlineStr">
        <is>
          <t>Dec. 31, 2020</t>
        </is>
      </c>
    </row>
    <row r="2">
      <c r="A2" s="3" t="inlineStr">
        <is>
          <t>Disclosure Of Recurring Fair Value Measurement Of Assets And Liabilities [Line Items]</t>
        </is>
      </c>
    </row>
    <row r="3">
      <c r="A3" s="4" t="inlineStr">
        <is>
          <t>Risk Management Net Asset (Liability)</t>
        </is>
      </c>
      <c r="B3" s="5" t="n">
        <v>-292</v>
      </c>
      <c r="C3" s="5" t="n">
        <v>-53</v>
      </c>
    </row>
    <row r="4">
      <c r="A4" s="4" t="inlineStr">
        <is>
          <t>Level 2 of fair value hierarchy</t>
        </is>
      </c>
    </row>
    <row r="5">
      <c r="A5" s="3" t="inlineStr">
        <is>
          <t>Disclosure Of Recurring Fair Value Measurement Of Assets And Liabilities [Line Items]</t>
        </is>
      </c>
    </row>
    <row r="6">
      <c r="A6" s="4" t="inlineStr">
        <is>
          <t>Risk Management Net Asset (Liability)</t>
        </is>
      </c>
      <c r="B6" s="6" t="n">
        <v>-292</v>
      </c>
      <c r="C6" s="6" t="n">
        <v>-53</v>
      </c>
    </row>
    <row r="7">
      <c r="A7" s="4" t="inlineStr">
        <is>
          <t>Level 2 of fair value hierarchy | Commodity price risk | Crude Oil, Natural Gas, Condensate and Refined Products</t>
        </is>
      </c>
    </row>
    <row r="8">
      <c r="A8" s="3" t="inlineStr">
        <is>
          <t>Disclosure Of Recurring Fair Value Measurement Of Assets And Liabilities [Line Items]</t>
        </is>
      </c>
    </row>
    <row r="9">
      <c r="A9" s="4" t="inlineStr">
        <is>
          <t>Risk Management Asset</t>
        </is>
      </c>
      <c r="B9" s="6" t="n">
        <v>24</v>
      </c>
      <c r="C9" s="6" t="n">
        <v>5</v>
      </c>
    </row>
    <row r="10">
      <c r="A10" s="4" t="inlineStr">
        <is>
          <t>Risk Management Liability</t>
        </is>
      </c>
      <c r="B10" s="6" t="n">
        <v>316</v>
      </c>
      <c r="C10" s="6" t="n">
        <v>58</v>
      </c>
    </row>
    <row r="11">
      <c r="A11" s="4" t="inlineStr">
        <is>
          <t>Risk Management Net Asset (Liability)</t>
        </is>
      </c>
      <c r="B11" s="5" t="n">
        <v>-292</v>
      </c>
      <c r="C11" s="5" t="n">
        <v>-5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Hierarchy for Risk Management Assets and Liabilities Carried at Fair Value (Detail) - CAD ($) $ in Millions</t>
        </is>
      </c>
      <c r="B1" s="2" t="inlineStr">
        <is>
          <t>Sep. 30, 2021</t>
        </is>
      </c>
      <c r="C1" s="2" t="inlineStr">
        <is>
          <t>Dec. 31, 2020</t>
        </is>
      </c>
    </row>
    <row r="2">
      <c r="A2" s="3" t="inlineStr">
        <is>
          <t>Disclosure Of Levels Of Fair Value Hierarchy [Line Items]</t>
        </is>
      </c>
    </row>
    <row r="3">
      <c r="A3" s="4" t="inlineStr">
        <is>
          <t>Level 2 – Prices Sourced From Observable Data or Market Corroboration</t>
        </is>
      </c>
      <c r="B3" s="5" t="n">
        <v>-292</v>
      </c>
      <c r="C3" s="5" t="n">
        <v>-53</v>
      </c>
    </row>
    <row r="4">
      <c r="A4" s="4" t="inlineStr">
        <is>
          <t>Level 2 of fair value hierarchy</t>
        </is>
      </c>
    </row>
    <row r="5">
      <c r="A5" s="3" t="inlineStr">
        <is>
          <t>Disclosure Of Levels Of Fair Value Hierarchy [Line Items]</t>
        </is>
      </c>
    </row>
    <row r="6">
      <c r="A6" s="4" t="inlineStr">
        <is>
          <t>Level 2 – Prices Sourced From Observable Data or Market Corroboration</t>
        </is>
      </c>
      <c r="B6" s="5" t="n">
        <v>-292</v>
      </c>
      <c r="C6" s="5" t="n">
        <v>-5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Reconciliation of Changes in the Fair Value of Cenovus's Risk Management Assets and Liabilities (Detail) $ in Millions</t>
        </is>
      </c>
      <c r="B1" s="2" t="inlineStr">
        <is>
          <t>9 Months Ended</t>
        </is>
      </c>
    </row>
    <row r="2">
      <c r="B2" s="2" t="inlineStr">
        <is>
          <t>Sep. 30, 2021CAD ($)</t>
        </is>
      </c>
    </row>
    <row r="3">
      <c r="A3" s="3" t="inlineStr">
        <is>
          <t>Disclosure of detailed information about financial instruments [abstract]</t>
        </is>
      </c>
    </row>
    <row r="4">
      <c r="A4" s="4" t="inlineStr">
        <is>
          <t>Fair Value of Contracts, Beginning of Year</t>
        </is>
      </c>
      <c r="B4" s="5" t="n">
        <v>-53</v>
      </c>
    </row>
    <row r="5">
      <c r="A5" s="4" t="inlineStr">
        <is>
          <t>Acquisition</t>
        </is>
      </c>
      <c r="B5" s="6" t="n">
        <v>-14</v>
      </c>
    </row>
    <row r="6">
      <c r="A6" s="4" t="inlineStr">
        <is>
          <t>Fair Value of Contracts Realized During the Period</t>
        </is>
      </c>
      <c r="B6" s="6" t="n">
        <v>725</v>
      </c>
    </row>
    <row r="7">
      <c r="A7" s="4" t="inlineStr">
        <is>
          <t>Change in Fair Value of Contracts in Place at Beginning of Year and Contracts Entered Into During the Period</t>
        </is>
      </c>
      <c r="B7" s="6" t="n">
        <v>-951</v>
      </c>
    </row>
    <row r="8">
      <c r="A8" s="4" t="inlineStr">
        <is>
          <t>Unrealized Foreign Exchange Gain (Loss) on U.S. Dollar Contracts</t>
        </is>
      </c>
      <c r="B8" s="6" t="n">
        <v>1</v>
      </c>
    </row>
    <row r="9">
      <c r="A9" s="4" t="inlineStr">
        <is>
          <t>Fair Value of Contracts, End of Period</t>
        </is>
      </c>
      <c r="B9" s="5" t="n">
        <v>-29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Changes in Inputs to Option Pricing Model, Resulted in Unrealized Gains (Losses) Impacting Earnings Before Income Tax (Detail) $ in Millions</t>
        </is>
      </c>
      <c r="B1" s="2" t="inlineStr">
        <is>
          <t>9 Months Ended</t>
        </is>
      </c>
    </row>
    <row r="2">
      <c r="B2" s="2" t="inlineStr">
        <is>
          <t>Sep. 30, 2021CAD ($)</t>
        </is>
      </c>
    </row>
    <row r="3">
      <c r="A3" s="4" t="inlineStr">
        <is>
          <t>WCS Forward Prices</t>
        </is>
      </c>
    </row>
    <row r="4">
      <c r="A4" s="3" t="inlineStr">
        <is>
          <t>Disclosure Of Sensitivity Of Fair Value Measurement To Changes In Unobservable Inputs Liabilities [Line Items]</t>
        </is>
      </c>
    </row>
    <row r="5">
      <c r="A5" s="4" t="inlineStr">
        <is>
          <t>Sensitivity Price Range</t>
        </is>
      </c>
      <c r="B5" s="6" t="n">
        <v>5</v>
      </c>
    </row>
    <row r="6">
      <c r="A6" s="4" t="inlineStr">
        <is>
          <t>Increase in volatility</t>
        </is>
      </c>
      <c r="B6" s="5" t="n">
        <v>-74</v>
      </c>
    </row>
    <row r="7">
      <c r="A7" s="4" t="inlineStr">
        <is>
          <t>Decrease in volatility</t>
        </is>
      </c>
      <c r="B7" s="6" t="n">
        <v>74</v>
      </c>
    </row>
    <row r="8">
      <c r="A8" s="4" t="inlineStr">
        <is>
          <t>WTI Option Implied Volatility</t>
        </is>
      </c>
    </row>
    <row r="9">
      <c r="A9" s="3" t="inlineStr">
        <is>
          <t>Disclosure Of Sensitivity Of Fair Value Measurement To Changes In Unobservable Inputs Liabilities [Line Items]</t>
        </is>
      </c>
    </row>
    <row r="10">
      <c r="A10" s="4" t="inlineStr">
        <is>
          <t>Increase in volatility</t>
        </is>
      </c>
      <c r="B10" s="6" t="n">
        <v>-1</v>
      </c>
    </row>
    <row r="11">
      <c r="A11" s="4" t="inlineStr">
        <is>
          <t>Decrease in volatility</t>
        </is>
      </c>
      <c r="B11" s="5" t="n">
        <v>1</v>
      </c>
    </row>
    <row r="12">
      <c r="A12" s="4" t="inlineStr">
        <is>
          <t>Sensitivity Range</t>
        </is>
      </c>
      <c r="B12" s="4" t="inlineStr">
        <is>
          <t>5.00%</t>
        </is>
      </c>
    </row>
    <row r="13">
      <c r="A13" s="4" t="inlineStr">
        <is>
          <t>Canadian to U.S. Dollar Foreign Exchange Rate Option Implied Volatility</t>
        </is>
      </c>
    </row>
    <row r="14">
      <c r="A14" s="3" t="inlineStr">
        <is>
          <t>Disclosure Of Sensitivity Of Fair Value Measurement To Changes In Unobservable Inputs Liabilities [Line Items]</t>
        </is>
      </c>
    </row>
    <row r="15">
      <c r="A15" s="4" t="inlineStr">
        <is>
          <t>Increase in volatility</t>
        </is>
      </c>
      <c r="B15" s="5" t="n">
        <v>0</v>
      </c>
    </row>
    <row r="16">
      <c r="A16" s="4" t="inlineStr">
        <is>
          <t>Decrease in volatility</t>
        </is>
      </c>
      <c r="B16" s="5" t="n">
        <v>0</v>
      </c>
    </row>
    <row r="17">
      <c r="A17" s="4" t="inlineStr">
        <is>
          <t>Sensitivity Range</t>
        </is>
      </c>
      <c r="B17" s="4" t="inlineStr">
        <is>
          <t>5.0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Earnings Impact of (Gain) Loss from Risk Management Positions (Detail)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detailed information about financial instruments [line items]</t>
        </is>
      </c>
    </row>
    <row r="4">
      <c r="A4" s="4" t="inlineStr">
        <is>
          <t>(Gain) Loss on Risk Management</t>
        </is>
      </c>
      <c r="B4" s="5" t="n">
        <v>157</v>
      </c>
      <c r="C4" s="5" t="n">
        <v>3</v>
      </c>
      <c r="D4" s="5" t="n">
        <v>951</v>
      </c>
      <c r="E4" s="5" t="n">
        <v>233</v>
      </c>
    </row>
    <row r="5">
      <c r="A5" s="4" t="inlineStr">
        <is>
          <t>Realized (Gain) Loss</t>
        </is>
      </c>
    </row>
    <row r="6">
      <c r="A6" s="3" t="inlineStr">
        <is>
          <t>Disclosure of detailed information about financial instruments [line items]</t>
        </is>
      </c>
    </row>
    <row r="7">
      <c r="A7" s="4" t="inlineStr">
        <is>
          <t>(Gain) Loss on Risk Management</t>
        </is>
      </c>
      <c r="B7" s="6" t="n">
        <v>184</v>
      </c>
      <c r="C7" s="6" t="n">
        <v>138</v>
      </c>
      <c r="D7" s="6" t="n">
        <v>725</v>
      </c>
      <c r="E7" s="6" t="n">
        <v>226</v>
      </c>
    </row>
    <row r="8">
      <c r="A8" s="4" t="inlineStr">
        <is>
          <t>Unrealized (Gain) Loss</t>
        </is>
      </c>
    </row>
    <row r="9">
      <c r="A9" s="3" t="inlineStr">
        <is>
          <t>Disclosure of detailed information about financial instruments [line items]</t>
        </is>
      </c>
    </row>
    <row r="10">
      <c r="A10" s="4" t="inlineStr">
        <is>
          <t>(Gain) Loss on Risk Management</t>
        </is>
      </c>
      <c r="B10" s="5" t="n">
        <v>-27</v>
      </c>
      <c r="C10" s="5" t="n">
        <v>-135</v>
      </c>
      <c r="D10" s="5" t="n">
        <v>226</v>
      </c>
      <c r="E10" s="5" t="n">
        <v>7</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isk Management - Additional Information (Detail) $ in Millions</t>
        </is>
      </c>
      <c r="B1" s="2" t="inlineStr">
        <is>
          <t>9 Months Ended</t>
        </is>
      </c>
    </row>
    <row r="2">
      <c r="B2" s="2" t="inlineStr">
        <is>
          <t>Sep. 30, 2021CAD ($)</t>
        </is>
      </c>
      <c r="C2" s="2" t="inlineStr">
        <is>
          <t>Sep. 30, 2021USD ($)</t>
        </is>
      </c>
      <c r="D2" s="2" t="inlineStr">
        <is>
          <t>Jun. 30, 2021CAD ($)</t>
        </is>
      </c>
      <c r="E2" s="2" t="inlineStr">
        <is>
          <t>Dec. 31, 2020CAD ($)</t>
        </is>
      </c>
      <c r="F2" s="2" t="inlineStr">
        <is>
          <t>Sep. 30, 2020CAD ($)</t>
        </is>
      </c>
      <c r="G2" s="2" t="inlineStr">
        <is>
          <t>Jun. 30, 2020CAD ($)</t>
        </is>
      </c>
      <c r="H2" s="2" t="inlineStr">
        <is>
          <t>Dec. 31, 2019CAD ($)</t>
        </is>
      </c>
    </row>
    <row r="3">
      <c r="A3" s="3" t="inlineStr">
        <is>
          <t>Disclosure of Nature and Extent of Risks Arising from Financial Instruments [Line Items]</t>
        </is>
      </c>
    </row>
    <row r="4">
      <c r="A4" s="4" t="inlineStr">
        <is>
          <t>Level 2 – Prices Sourced From Observable Data or Market Corroboration</t>
        </is>
      </c>
      <c r="B4" s="5" t="n">
        <v>-292000000</v>
      </c>
      <c r="E4" s="5" t="n">
        <v>-53000000</v>
      </c>
    </row>
    <row r="5">
      <c r="A5" s="4" t="inlineStr">
        <is>
          <t>Cash and cash equivalents</t>
        </is>
      </c>
      <c r="B5" s="6" t="n">
        <v>2010000000</v>
      </c>
      <c r="D5" s="5" t="n">
        <v>1055000000</v>
      </c>
      <c r="E5" s="6" t="n">
        <v>378000000</v>
      </c>
      <c r="F5" s="5" t="n">
        <v>404000000</v>
      </c>
      <c r="G5" s="5" t="n">
        <v>152000000</v>
      </c>
      <c r="H5" s="5" t="n">
        <v>186000000</v>
      </c>
    </row>
    <row r="6">
      <c r="A6" s="4" t="inlineStr">
        <is>
          <t>Uncommitted demand facilities</t>
        </is>
      </c>
      <c r="B6" s="5" t="n">
        <v>0</v>
      </c>
      <c r="E6" s="5" t="n">
        <v>0</v>
      </c>
    </row>
    <row r="7">
      <c r="A7" s="4" t="inlineStr">
        <is>
          <t>Top of range</t>
        </is>
      </c>
    </row>
    <row r="8">
      <c r="A8" s="3" t="inlineStr">
        <is>
          <t>Disclosure of Nature and Extent of Risks Arising from Financial Instruments [Line Items]</t>
        </is>
      </c>
    </row>
    <row r="9">
      <c r="A9" s="4" t="inlineStr">
        <is>
          <t>Target debt to adjusted EBITDA ratio</t>
        </is>
      </c>
      <c r="B9" s="6" t="n">
        <v>2</v>
      </c>
    </row>
    <row r="10">
      <c r="A10" s="4" t="inlineStr">
        <is>
          <t>Interest Rate, Foreign Exchange or Cross Currency Interest Rate Swap</t>
        </is>
      </c>
    </row>
    <row r="11">
      <c r="A11" s="3" t="inlineStr">
        <is>
          <t>Disclosure of Nature and Extent of Risks Arising from Financial Instruments [Line Items]</t>
        </is>
      </c>
    </row>
    <row r="12">
      <c r="A12" s="4" t="inlineStr">
        <is>
          <t>Notional value</t>
        </is>
      </c>
      <c r="B12" s="5" t="n">
        <v>0</v>
      </c>
      <c r="C12" s="5" t="n">
        <v>144</v>
      </c>
    </row>
    <row r="13">
      <c r="A13" s="4" t="inlineStr">
        <is>
          <t>Crude Oil and Condensate Instruments</t>
        </is>
      </c>
    </row>
    <row r="14">
      <c r="A14" s="3" t="inlineStr">
        <is>
          <t>Disclosure of Nature and Extent of Risks Arising from Financial Instruments [Line Items]</t>
        </is>
      </c>
    </row>
    <row r="15">
      <c r="A15" s="4" t="inlineStr">
        <is>
          <t>Level 2 – Prices Sourced From Observable Data or Market Corroboration</t>
        </is>
      </c>
      <c r="B15" s="5" t="n">
        <v>292000000</v>
      </c>
    </row>
    <row r="16">
      <c r="A16" s="4" t="inlineStr">
        <is>
          <t>Trade Receivables | Credit risk</t>
        </is>
      </c>
    </row>
    <row r="17">
      <c r="A17" s="3" t="inlineStr">
        <is>
          <t>Disclosure of Nature and Extent of Risks Arising from Financial Instruments [Line Items]</t>
        </is>
      </c>
    </row>
    <row r="18">
      <c r="A18" s="4" t="inlineStr">
        <is>
          <t>Average expected credit loss rate</t>
        </is>
      </c>
      <c r="B18" s="4" t="inlineStr">
        <is>
          <t>2.70%</t>
        </is>
      </c>
      <c r="C18" s="4" t="inlineStr">
        <is>
          <t>2.70%</t>
        </is>
      </c>
      <c r="E18" s="4" t="inlineStr">
        <is>
          <t>0.50%</t>
        </is>
      </c>
    </row>
    <row r="19">
      <c r="A19" s="4" t="inlineStr">
        <is>
          <t>Trade Receivables | Credit risk | Investment grade counterparties</t>
        </is>
      </c>
    </row>
    <row r="20">
      <c r="A20" s="3" t="inlineStr">
        <is>
          <t>Disclosure of Nature and Extent of Risks Arising from Financial Instruments [Line Items]</t>
        </is>
      </c>
    </row>
    <row r="21">
      <c r="A21" s="4" t="inlineStr">
        <is>
          <t>Number of days outstanding for accruals, joint operations, trade receivables and net investment in finance leases</t>
        </is>
      </c>
      <c r="B21" s="4" t="inlineStr">
        <is>
          <t>60 days</t>
        </is>
      </c>
      <c r="C21" s="4" t="inlineStr">
        <is>
          <t>60 days</t>
        </is>
      </c>
    </row>
    <row r="22">
      <c r="A22" s="4" t="inlineStr">
        <is>
          <t>Trade Receivables | Credit risk | Investment grade counterparties | Bottom of range</t>
        </is>
      </c>
    </row>
    <row r="23">
      <c r="A23" s="3" t="inlineStr">
        <is>
          <t>Disclosure of Nature and Extent of Risks Arising from Financial Instruments [Line Items]</t>
        </is>
      </c>
    </row>
    <row r="24">
      <c r="A24" s="4" t="inlineStr">
        <is>
          <t>Percent of accounts receivable held with investment grade counterparties</t>
        </is>
      </c>
      <c r="B24" s="4" t="inlineStr">
        <is>
          <t>94.00%</t>
        </is>
      </c>
      <c r="C24" s="4" t="inlineStr">
        <is>
          <t>94.0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Risk Management - Net Fair Value of Risk Management Positions (Detail) MMBbls in Millions, $ in Millions</t>
        </is>
      </c>
      <c r="B1" s="2" t="inlineStr">
        <is>
          <t>Sep. 30, 2021CAD ($)MMBbls$ / bbl</t>
        </is>
      </c>
      <c r="C1" s="2" t="inlineStr">
        <is>
          <t>Dec. 31, 2020CAD ($)</t>
        </is>
      </c>
    </row>
    <row r="2">
      <c r="A2" s="3" t="inlineStr">
        <is>
          <t>Disclosure of Derivative Financial Instruments [Line Items]</t>
        </is>
      </c>
    </row>
    <row r="3">
      <c r="A3" s="4" t="inlineStr">
        <is>
          <t>Fair Value Asset (Liability)</t>
        </is>
      </c>
      <c r="B3" s="5" t="n">
        <v>-292</v>
      </c>
      <c r="C3" s="5" t="n">
        <v>-53</v>
      </c>
    </row>
    <row r="4">
      <c r="A4" s="4" t="inlineStr">
        <is>
          <t>Crude Oil and Condensate Contracts</t>
        </is>
      </c>
    </row>
    <row r="5">
      <c r="A5" s="3" t="inlineStr">
        <is>
          <t>Disclosure of Derivative Financial Instruments [Line Items]</t>
        </is>
      </c>
    </row>
    <row r="6">
      <c r="A6" s="4" t="inlineStr">
        <is>
          <t>Fair Value Asset (Liability)</t>
        </is>
      </c>
      <c r="B6" s="5" t="n">
        <v>-292</v>
      </c>
    </row>
    <row r="7">
      <c r="A7" s="4" t="inlineStr">
        <is>
          <t>Minimum | Crude Oil and Condensate Contracts</t>
        </is>
      </c>
    </row>
    <row r="8">
      <c r="A8" s="3" t="inlineStr">
        <is>
          <t>Disclosure of Derivative Financial Instruments [Line Items]</t>
        </is>
      </c>
    </row>
    <row r="9">
      <c r="A9" s="4" t="inlineStr">
        <is>
          <t>Financial instruments, term</t>
        </is>
      </c>
      <c r="B9" s="4" t="inlineStr">
        <is>
          <t>1 month</t>
        </is>
      </c>
    </row>
    <row r="10">
      <c r="A10" s="4" t="inlineStr">
        <is>
          <t>Maximum | Crude Oil and Condensate Contracts</t>
        </is>
      </c>
    </row>
    <row r="11">
      <c r="A11" s="3" t="inlineStr">
        <is>
          <t>Disclosure of Derivative Financial Instruments [Line Items]</t>
        </is>
      </c>
    </row>
    <row r="12">
      <c r="A12" s="4" t="inlineStr">
        <is>
          <t>Financial instruments, term</t>
        </is>
      </c>
      <c r="B12" s="4" t="inlineStr">
        <is>
          <t>15 months</t>
        </is>
      </c>
    </row>
    <row r="13">
      <c r="A13" s="4" t="inlineStr">
        <is>
          <t>WTI Fixed - Sell | Crude Oil and Condensate Contracts</t>
        </is>
      </c>
    </row>
    <row r="14">
      <c r="A14" s="3" t="inlineStr">
        <is>
          <t>Disclosure of Derivative Financial Instruments [Line Items]</t>
        </is>
      </c>
    </row>
    <row r="15">
      <c r="A15" s="4" t="inlineStr">
        <is>
          <t>Notional Volumes | MMBbls</t>
        </is>
      </c>
      <c r="B15" s="9" t="n">
        <v>55.9</v>
      </c>
    </row>
    <row r="16">
      <c r="A16" s="4" t="inlineStr">
        <is>
          <t>Weighted Average Price | $ / bbl</t>
        </is>
      </c>
      <c r="B16" s="12" t="n">
        <v>67.29000000000001</v>
      </c>
    </row>
    <row r="17">
      <c r="A17" s="4" t="inlineStr">
        <is>
          <t>Fair Value Asset (Liability)</t>
        </is>
      </c>
      <c r="B17" s="5" t="n">
        <v>-495</v>
      </c>
    </row>
    <row r="18">
      <c r="A18" s="4" t="inlineStr">
        <is>
          <t>WTI Fixed - Buy | Crude Oil and Condensate Contracts</t>
        </is>
      </c>
    </row>
    <row r="19">
      <c r="A19" s="3" t="inlineStr">
        <is>
          <t>Disclosure of Derivative Financial Instruments [Line Items]</t>
        </is>
      </c>
    </row>
    <row r="20">
      <c r="A20" s="4" t="inlineStr">
        <is>
          <t>Notional Volumes | MMBbls</t>
        </is>
      </c>
      <c r="B20" s="9" t="n">
        <v>21.1</v>
      </c>
    </row>
    <row r="21">
      <c r="A21" s="4" t="inlineStr">
        <is>
          <t>Weighted Average Price | $ / bbl</t>
        </is>
      </c>
      <c r="B21" s="12" t="n">
        <v>67.15000000000001</v>
      </c>
    </row>
    <row r="22">
      <c r="A22" s="4" t="inlineStr">
        <is>
          <t>Fair Value Asset (Liability)</t>
        </is>
      </c>
      <c r="B22" s="5" t="n">
        <v>185</v>
      </c>
    </row>
    <row r="23">
      <c r="A23" s="4" t="inlineStr">
        <is>
          <t>Other financial positions | Crude Oil and Condensate Contracts</t>
        </is>
      </c>
    </row>
    <row r="24">
      <c r="A24" s="3" t="inlineStr">
        <is>
          <t>Disclosure of Derivative Financial Instruments [Line Items]</t>
        </is>
      </c>
    </row>
    <row r="25">
      <c r="A25" s="4" t="inlineStr">
        <is>
          <t>Fair Value Asset (Liability)</t>
        </is>
      </c>
      <c r="B25" s="5" t="n">
        <v>1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8" customWidth="1" min="2" max="2"/>
  </cols>
  <sheetData>
    <row r="1">
      <c r="A1" s="1" t="inlineStr">
        <is>
          <t>Risk Management - Impact of Fluctuating Commodity Prices and Interest Rates on Company'S Open Risk Management Positions (Detail) $ in Millions</t>
        </is>
      </c>
      <c r="B1" s="2" t="inlineStr">
        <is>
          <t>Sep. 30, 2021CAD ($)$ / bbl</t>
        </is>
      </c>
    </row>
    <row r="2">
      <c r="A2" s="4" t="inlineStr">
        <is>
          <t>Commodity price risk | Crude Oil Contracts</t>
        </is>
      </c>
    </row>
    <row r="3">
      <c r="A3" s="3" t="inlineStr">
        <is>
          <t>Disclosure of Nature and Extent of Risks Arising from Financial Instruments [Line Items]</t>
        </is>
      </c>
    </row>
    <row r="4">
      <c r="A4" s="4" t="inlineStr">
        <is>
          <t>Sensitivity Range | $ / bbl</t>
        </is>
      </c>
      <c r="B4" s="6" t="n">
        <v>5</v>
      </c>
    </row>
    <row r="5">
      <c r="A5" s="4" t="inlineStr">
        <is>
          <t>Increase</t>
        </is>
      </c>
      <c r="B5" s="5" t="n">
        <v>-199</v>
      </c>
    </row>
    <row r="6">
      <c r="A6" s="4" t="inlineStr">
        <is>
          <t>Decrease</t>
        </is>
      </c>
      <c r="B6" s="5" t="n">
        <v>199</v>
      </c>
    </row>
    <row r="7">
      <c r="A7" s="4" t="inlineStr">
        <is>
          <t>Commodity price risk | WCS and Condensate Differential</t>
        </is>
      </c>
    </row>
    <row r="8">
      <c r="A8" s="3" t="inlineStr">
        <is>
          <t>Disclosure of Nature and Extent of Risks Arising from Financial Instruments [Line Items]</t>
        </is>
      </c>
    </row>
    <row r="9">
      <c r="A9" s="4" t="inlineStr">
        <is>
          <t>Sensitivity Range | $ / bbl</t>
        </is>
      </c>
      <c r="B9" s="12" t="n">
        <v>2.5</v>
      </c>
    </row>
    <row r="10">
      <c r="A10" s="4" t="inlineStr">
        <is>
          <t>Increase</t>
        </is>
      </c>
      <c r="B10" s="5" t="n">
        <v>5</v>
      </c>
    </row>
    <row r="11">
      <c r="A11" s="4" t="inlineStr">
        <is>
          <t>Decrease</t>
        </is>
      </c>
      <c r="B11" s="5" t="n">
        <v>-5</v>
      </c>
    </row>
    <row r="12">
      <c r="A12" s="4" t="inlineStr">
        <is>
          <t>Commodity price risk | Refined Products</t>
        </is>
      </c>
    </row>
    <row r="13">
      <c r="A13" s="3" t="inlineStr">
        <is>
          <t>Disclosure of Nature and Extent of Risks Arising from Financial Instruments [Line Items]</t>
        </is>
      </c>
    </row>
    <row r="14">
      <c r="A14" s="4" t="inlineStr">
        <is>
          <t>Sensitivity Range | $ / bbl</t>
        </is>
      </c>
      <c r="B14" s="6" t="n">
        <v>5</v>
      </c>
    </row>
    <row r="15">
      <c r="A15" s="4" t="inlineStr">
        <is>
          <t>Increase</t>
        </is>
      </c>
      <c r="B15" s="5" t="n">
        <v>-11</v>
      </c>
    </row>
    <row r="16">
      <c r="A16" s="4" t="inlineStr">
        <is>
          <t>Decrease</t>
        </is>
      </c>
      <c r="B16" s="5" t="n">
        <v>11</v>
      </c>
    </row>
    <row r="17">
      <c r="A17" s="4" t="inlineStr">
        <is>
          <t>Currency risk | U.S. to Canadian Dollar Exchange Rate</t>
        </is>
      </c>
    </row>
    <row r="18">
      <c r="A18" s="3" t="inlineStr">
        <is>
          <t>Disclosure of Nature and Extent of Risks Arising from Financial Instruments [Line Items]</t>
        </is>
      </c>
    </row>
    <row r="19">
      <c r="A19" s="4" t="inlineStr">
        <is>
          <t>Sensitivity Range | $ / bbl</t>
        </is>
      </c>
      <c r="B19" s="12" t="n">
        <v>0.05</v>
      </c>
    </row>
    <row r="20">
      <c r="A20" s="4" t="inlineStr">
        <is>
          <t>Increase</t>
        </is>
      </c>
      <c r="B20" s="5" t="n">
        <v>11</v>
      </c>
    </row>
    <row r="21">
      <c r="A21" s="4" t="inlineStr">
        <is>
          <t>Decrease</t>
        </is>
      </c>
      <c r="B21" s="5" t="n">
        <v>-1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Undiscounted Cash Outflows Relating to Financial Liabilities (Detail) - CAD ($) $ in Millions</t>
        </is>
      </c>
      <c r="B1" s="2" t="inlineStr">
        <is>
          <t>Sep. 30, 2021</t>
        </is>
      </c>
      <c r="C1" s="2" t="inlineStr">
        <is>
          <t>Dec. 31, 2020</t>
        </is>
      </c>
    </row>
    <row r="2">
      <c r="A2" s="4" t="inlineStr">
        <is>
          <t>Accounts payable and accrued liabilities</t>
        </is>
      </c>
    </row>
    <row r="3">
      <c r="A3" s="3" t="inlineStr">
        <is>
          <t>Disclosure of Maturity Analysis for Financial Liabilities [Line Items]</t>
        </is>
      </c>
    </row>
    <row r="4">
      <c r="A4" s="4" t="inlineStr">
        <is>
          <t>Financial instruments</t>
        </is>
      </c>
      <c r="B4" s="5" t="n">
        <v>5735</v>
      </c>
      <c r="C4" s="5" t="n">
        <v>2018</v>
      </c>
    </row>
    <row r="5">
      <c r="A5" s="4" t="inlineStr">
        <is>
          <t>Accounts payable and accrued liabilities | Remainder of Year</t>
        </is>
      </c>
    </row>
    <row r="6">
      <c r="A6" s="3" t="inlineStr">
        <is>
          <t>Disclosure of Maturity Analysis for Financial Liabilities [Line Items]</t>
        </is>
      </c>
    </row>
    <row r="7">
      <c r="A7" s="4" t="inlineStr">
        <is>
          <t>Financial instruments</t>
        </is>
      </c>
      <c r="B7" s="6" t="n">
        <v>5735</v>
      </c>
      <c r="C7" s="6" t="n">
        <v>2018</v>
      </c>
    </row>
    <row r="8">
      <c r="A8" s="4" t="inlineStr">
        <is>
          <t>Short-Term Borrowings</t>
        </is>
      </c>
    </row>
    <row r="9">
      <c r="A9" s="3" t="inlineStr">
        <is>
          <t>Disclosure of Maturity Analysis for Financial Liabilities [Line Items]</t>
        </is>
      </c>
    </row>
    <row r="10">
      <c r="A10" s="4" t="inlineStr">
        <is>
          <t>Financial instruments</t>
        </is>
      </c>
      <c r="B10" s="6" t="n">
        <v>48</v>
      </c>
      <c r="C10" s="6" t="n">
        <v>121</v>
      </c>
    </row>
    <row r="11">
      <c r="A11" s="4" t="inlineStr">
        <is>
          <t>Short-Term Borrowings | Remainder of Year</t>
        </is>
      </c>
    </row>
    <row r="12">
      <c r="A12" s="3" t="inlineStr">
        <is>
          <t>Disclosure of Maturity Analysis for Financial Liabilities [Line Items]</t>
        </is>
      </c>
    </row>
    <row r="13">
      <c r="A13" s="4" t="inlineStr">
        <is>
          <t>Financial instruments</t>
        </is>
      </c>
      <c r="B13" s="6" t="n">
        <v>48</v>
      </c>
      <c r="C13" s="6" t="n">
        <v>121</v>
      </c>
    </row>
    <row r="14">
      <c r="A14" s="4" t="inlineStr">
        <is>
          <t>Long-Term Debt</t>
        </is>
      </c>
    </row>
    <row r="15">
      <c r="A15" s="3" t="inlineStr">
        <is>
          <t>Disclosure of Maturity Analysis for Financial Liabilities [Line Items]</t>
        </is>
      </c>
    </row>
    <row r="16">
      <c r="A16" s="4" t="inlineStr">
        <is>
          <t>Financial instruments</t>
        </is>
      </c>
      <c r="B16" s="6" t="n">
        <v>20466</v>
      </c>
      <c r="C16" s="6" t="n">
        <v>12943</v>
      </c>
    </row>
    <row r="17">
      <c r="A17" s="4" t="inlineStr">
        <is>
          <t>Long-Term Debt | Remainder of Year</t>
        </is>
      </c>
    </row>
    <row r="18">
      <c r="A18" s="3" t="inlineStr">
        <is>
          <t>Disclosure of Maturity Analysis for Financial Liabilities [Line Items]</t>
        </is>
      </c>
    </row>
    <row r="19">
      <c r="A19" s="4" t="inlineStr">
        <is>
          <t>Financial instruments</t>
        </is>
      </c>
      <c r="B19" s="6" t="n">
        <v>1124</v>
      </c>
      <c r="C19" s="6" t="n">
        <v>385</v>
      </c>
    </row>
    <row r="20">
      <c r="A20" s="4" t="inlineStr">
        <is>
          <t>Long-Term Debt | Years 2 and 3</t>
        </is>
      </c>
    </row>
    <row r="21">
      <c r="A21" s="3" t="inlineStr">
        <is>
          <t>Disclosure of Maturity Analysis for Financial Liabilities [Line Items]</t>
        </is>
      </c>
    </row>
    <row r="22">
      <c r="A22" s="4" t="inlineStr">
        <is>
          <t>Financial instruments</t>
        </is>
      </c>
      <c r="B22" s="6" t="n">
        <v>1621</v>
      </c>
      <c r="C22" s="6" t="n">
        <v>1965</v>
      </c>
    </row>
    <row r="23">
      <c r="A23" s="4" t="inlineStr">
        <is>
          <t>Long-Term Debt | Years 4 and 5</t>
        </is>
      </c>
    </row>
    <row r="24">
      <c r="A24" s="3" t="inlineStr">
        <is>
          <t>Disclosure of Maturity Analysis for Financial Liabilities [Line Items]</t>
        </is>
      </c>
    </row>
    <row r="25">
      <c r="A25" s="4" t="inlineStr">
        <is>
          <t>Financial instruments</t>
        </is>
      </c>
      <c r="B25" s="6" t="n">
        <v>2612</v>
      </c>
      <c r="C25" s="6" t="n">
        <v>1966</v>
      </c>
    </row>
    <row r="26">
      <c r="A26" s="4" t="inlineStr">
        <is>
          <t>Long-Term Debt | Thereafter</t>
        </is>
      </c>
    </row>
    <row r="27">
      <c r="A27" s="3" t="inlineStr">
        <is>
          <t>Disclosure of Maturity Analysis for Financial Liabilities [Line Items]</t>
        </is>
      </c>
    </row>
    <row r="28">
      <c r="A28" s="4" t="inlineStr">
        <is>
          <t>Financial instruments</t>
        </is>
      </c>
      <c r="B28" s="6" t="n">
        <v>15109</v>
      </c>
      <c r="C28" s="6" t="n">
        <v>8627</v>
      </c>
    </row>
    <row r="29">
      <c r="A29" s="4" t="inlineStr">
        <is>
          <t>Contingent Payment</t>
        </is>
      </c>
    </row>
    <row r="30">
      <c r="A30" s="3" t="inlineStr">
        <is>
          <t>Disclosure of Maturity Analysis for Financial Liabilities [Line Items]</t>
        </is>
      </c>
    </row>
    <row r="31">
      <c r="A31" s="4" t="inlineStr">
        <is>
          <t>Financial instruments</t>
        </is>
      </c>
      <c r="B31" s="6" t="n">
        <v>396</v>
      </c>
      <c r="C31" s="6" t="n">
        <v>64</v>
      </c>
    </row>
    <row r="32">
      <c r="A32" s="4" t="inlineStr">
        <is>
          <t>Contingent Payment | Remainder of Year</t>
        </is>
      </c>
    </row>
    <row r="33">
      <c r="A33" s="3" t="inlineStr">
        <is>
          <t>Disclosure of Maturity Analysis for Financial Liabilities [Line Items]</t>
        </is>
      </c>
    </row>
    <row r="34">
      <c r="A34" s="4" t="inlineStr">
        <is>
          <t>Financial instruments</t>
        </is>
      </c>
      <c r="B34" s="6" t="n">
        <v>396</v>
      </c>
      <c r="C34" s="6" t="n">
        <v>36</v>
      </c>
    </row>
    <row r="35">
      <c r="A35" s="4" t="inlineStr">
        <is>
          <t>Contingent Payment | Years 2 and 3</t>
        </is>
      </c>
    </row>
    <row r="36">
      <c r="A36" s="3" t="inlineStr">
        <is>
          <t>Disclosure of Maturity Analysis for Financial Liabilities [Line Items]</t>
        </is>
      </c>
    </row>
    <row r="37">
      <c r="A37" s="4" t="inlineStr">
        <is>
          <t>Financial instruments</t>
        </is>
      </c>
      <c r="B37" s="6" t="n">
        <v>0</v>
      </c>
      <c r="C37" s="6" t="n">
        <v>28</v>
      </c>
    </row>
    <row r="38">
      <c r="A38" s="4" t="inlineStr">
        <is>
          <t>Lease Liabilities</t>
        </is>
      </c>
    </row>
    <row r="39">
      <c r="A39" s="3" t="inlineStr">
        <is>
          <t>Disclosure of Maturity Analysis for Financial Liabilities [Line Items]</t>
        </is>
      </c>
    </row>
    <row r="40">
      <c r="A40" s="4" t="inlineStr">
        <is>
          <t>Financial instruments</t>
        </is>
      </c>
      <c r="B40" s="6" t="n">
        <v>5034</v>
      </c>
      <c r="C40" s="6" t="n">
        <v>2476</v>
      </c>
    </row>
    <row r="41">
      <c r="A41" s="4" t="inlineStr">
        <is>
          <t>Lease Liabilities | Remainder of Year</t>
        </is>
      </c>
    </row>
    <row r="42">
      <c r="A42" s="3" t="inlineStr">
        <is>
          <t>Disclosure of Maturity Analysis for Financial Liabilities [Line Items]</t>
        </is>
      </c>
    </row>
    <row r="43">
      <c r="A43" s="4" t="inlineStr">
        <is>
          <t>Financial instruments</t>
        </is>
      </c>
      <c r="B43" s="6" t="n">
        <v>448</v>
      </c>
      <c r="C43" s="6" t="n">
        <v>254</v>
      </c>
    </row>
    <row r="44">
      <c r="A44" s="4" t="inlineStr">
        <is>
          <t>Lease Liabilities | Years 2 and 3</t>
        </is>
      </c>
    </row>
    <row r="45">
      <c r="A45" s="3" t="inlineStr">
        <is>
          <t>Disclosure of Maturity Analysis for Financial Liabilities [Line Items]</t>
        </is>
      </c>
    </row>
    <row r="46">
      <c r="A46" s="4" t="inlineStr">
        <is>
          <t>Financial instruments</t>
        </is>
      </c>
      <c r="B46" s="6" t="n">
        <v>782</v>
      </c>
      <c r="C46" s="6" t="n">
        <v>445</v>
      </c>
    </row>
    <row r="47">
      <c r="A47" s="4" t="inlineStr">
        <is>
          <t>Lease Liabilities | Years 4 and 5</t>
        </is>
      </c>
    </row>
    <row r="48">
      <c r="A48" s="3" t="inlineStr">
        <is>
          <t>Disclosure of Maturity Analysis for Financial Liabilities [Line Items]</t>
        </is>
      </c>
    </row>
    <row r="49">
      <c r="A49" s="4" t="inlineStr">
        <is>
          <t>Financial instruments</t>
        </is>
      </c>
      <c r="B49" s="6" t="n">
        <v>628</v>
      </c>
      <c r="C49" s="6" t="n">
        <v>365</v>
      </c>
    </row>
    <row r="50">
      <c r="A50" s="4" t="inlineStr">
        <is>
          <t>Lease Liabilities | Thereafter</t>
        </is>
      </c>
    </row>
    <row r="51">
      <c r="A51" s="3" t="inlineStr">
        <is>
          <t>Disclosure of Maturity Analysis for Financial Liabilities [Line Items]</t>
        </is>
      </c>
    </row>
    <row r="52">
      <c r="A52" s="4" t="inlineStr">
        <is>
          <t>Financial instruments</t>
        </is>
      </c>
      <c r="B52" s="5" t="n">
        <v>3176</v>
      </c>
      <c r="C52" s="5" t="n">
        <v>141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Cash Flow Information - Non-Cash Working Capital (Details)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Supplementary Cash Flow Information [Line Items]</t>
        </is>
      </c>
    </row>
    <row r="4">
      <c r="A4" s="4" t="inlineStr">
        <is>
          <t>Accounts Receivable and Accrued Revenues</t>
        </is>
      </c>
      <c r="B4" s="5" t="n">
        <v>-399</v>
      </c>
      <c r="C4" s="5" t="n">
        <v>263</v>
      </c>
      <c r="D4" s="5" t="n">
        <v>-1273</v>
      </c>
      <c r="E4" s="5" t="n">
        <v>437</v>
      </c>
    </row>
    <row r="5">
      <c r="A5" s="4" t="inlineStr">
        <is>
          <t>Income Tax Receivable</t>
        </is>
      </c>
      <c r="B5" s="6" t="n">
        <v>0</v>
      </c>
      <c r="C5" s="6" t="n">
        <v>-4</v>
      </c>
      <c r="D5" s="6" t="n">
        <v>13</v>
      </c>
      <c r="E5" s="6" t="n">
        <v>-4</v>
      </c>
    </row>
    <row r="6">
      <c r="A6" s="4" t="inlineStr">
        <is>
          <t>Inventories</t>
        </is>
      </c>
      <c r="B6" s="6" t="n">
        <v>-106</v>
      </c>
      <c r="C6" s="6" t="n">
        <v>-21</v>
      </c>
      <c r="D6" s="6" t="n">
        <v>-1120</v>
      </c>
      <c r="E6" s="6" t="n">
        <v>460</v>
      </c>
    </row>
    <row r="7">
      <c r="A7" s="4" t="inlineStr">
        <is>
          <t>Accounts Payable and Accrued Liabilities</t>
        </is>
      </c>
      <c r="B7" s="6" t="n">
        <v>452</v>
      </c>
      <c r="C7" s="6" t="n">
        <v>107</v>
      </c>
      <c r="D7" s="6" t="n">
        <v>1092</v>
      </c>
      <c r="E7" s="6" t="n">
        <v>-663</v>
      </c>
    </row>
    <row r="8">
      <c r="A8" s="4" t="inlineStr">
        <is>
          <t>Income Tax Payable</t>
        </is>
      </c>
      <c r="B8" s="6" t="n">
        <v>51</v>
      </c>
      <c r="C8" s="6" t="n">
        <v>-2</v>
      </c>
      <c r="D8" s="6" t="n">
        <v>6</v>
      </c>
      <c r="E8" s="6" t="n">
        <v>-7</v>
      </c>
    </row>
    <row r="9">
      <c r="A9" s="4" t="inlineStr">
        <is>
          <t>Total Non-Cash Working Capital</t>
        </is>
      </c>
      <c r="B9" s="6" t="n">
        <v>-2</v>
      </c>
      <c r="C9" s="6" t="n">
        <v>343</v>
      </c>
      <c r="D9" s="6" t="n">
        <v>-1282</v>
      </c>
      <c r="E9" s="6" t="n">
        <v>223</v>
      </c>
    </row>
    <row r="10">
      <c r="A10" s="4" t="inlineStr">
        <is>
          <t>Cash From (Used in) Operating</t>
        </is>
      </c>
      <c r="B10" s="6" t="n">
        <v>-166</v>
      </c>
      <c r="C10" s="6" t="n">
        <v>328</v>
      </c>
      <c r="D10" s="6" t="n">
        <v>-1498</v>
      </c>
      <c r="E10" s="6" t="n">
        <v>275</v>
      </c>
    </row>
    <row r="11">
      <c r="A11" s="4" t="inlineStr">
        <is>
          <t>Cash From (Used in) Investing</t>
        </is>
      </c>
      <c r="B11" s="5" t="n">
        <v>164</v>
      </c>
      <c r="C11" s="5" t="n">
        <v>15</v>
      </c>
      <c r="D11" s="5" t="n">
        <v>216</v>
      </c>
      <c r="E11" s="5" t="n">
        <v>-52</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oreign Exchange (Gain) Loss, Net</t>
        </is>
      </c>
      <c r="B1" s="2" t="inlineStr">
        <is>
          <t>9 Months Ended</t>
        </is>
      </c>
    </row>
    <row r="2">
      <c r="B2" s="2" t="inlineStr">
        <is>
          <t>Sep. 30, 2021</t>
        </is>
      </c>
    </row>
    <row r="3">
      <c r="A3" s="3" t="inlineStr">
        <is>
          <t>Foreign Exchange Gains Losses [Abstract]</t>
        </is>
      </c>
    </row>
    <row r="4">
      <c r="A4" s="4" t="inlineStr">
        <is>
          <t>Foreign Exchange (Gain) Loss, Net</t>
        </is>
      </c>
      <c r="B4" s="4" t="inlineStr">
        <is>
          <t>7. FOREIGN EXCHANGE (GAIN) LOSS, NET Three Months Ended Nine Months Ended For the periods ended September 30, 2021 2020 2021 2020 Unrealized Foreign Exchange (Gain) Loss on Translation of: U.S. Dollar Debt Issued From Canada 148 (152) (132) 164 Other (37) 12 (88) 65 Unrealized Foreign Exchange (Gain) Loss 111 (140) (220) 229 Realized Foreign Exchange (Gain) Loss 85 (19) 127 (61) 196 (159) (93) 16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Cash Flow Information - Summary of Reconciliation of Liabilities to Cash Flows from Financing Activities (Detail)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reconciliation of liabilities arising from financing activities [line items]</t>
        </is>
      </c>
    </row>
    <row r="4">
      <c r="A4" s="4" t="inlineStr">
        <is>
          <t>Beginning balance, short-term borrowings</t>
        </is>
      </c>
      <c r="D4" s="5" t="n">
        <v>121</v>
      </c>
    </row>
    <row r="5">
      <c r="A5" s="4" t="inlineStr">
        <is>
          <t>Beginning balance, lease liabilities</t>
        </is>
      </c>
      <c r="D5" s="6" t="n">
        <v>1757</v>
      </c>
    </row>
    <row r="6">
      <c r="A6" s="3" t="inlineStr">
        <is>
          <t>Changes From Financing Cash Flows:</t>
        </is>
      </c>
    </row>
    <row r="7">
      <c r="A7" s="4" t="inlineStr">
        <is>
          <t>Issuance of Long-Term Debt</t>
        </is>
      </c>
      <c r="B7" s="5" t="n">
        <v>1557</v>
      </c>
      <c r="C7" s="5" t="n">
        <v>1326</v>
      </c>
      <c r="D7" s="6" t="n">
        <v>1557</v>
      </c>
      <c r="E7" s="5" t="n">
        <v>1326</v>
      </c>
    </row>
    <row r="8">
      <c r="A8" s="4" t="inlineStr">
        <is>
          <t>(Repayment) of Long-Term Debt</t>
        </is>
      </c>
      <c r="B8" s="6" t="n">
        <v>-2336</v>
      </c>
      <c r="C8" s="6" t="n">
        <v>0</v>
      </c>
      <c r="D8" s="6" t="n">
        <v>-2336</v>
      </c>
      <c r="E8" s="6" t="n">
        <v>-112</v>
      </c>
    </row>
    <row r="9">
      <c r="A9" s="4" t="inlineStr">
        <is>
          <t>(Repayment) of Revolving Long-Term Debt</t>
        </is>
      </c>
      <c r="B9" s="6" t="n">
        <v>0</v>
      </c>
      <c r="C9" s="6" t="n">
        <v>-1444</v>
      </c>
      <c r="D9" s="6" t="n">
        <v>-350</v>
      </c>
      <c r="E9" s="6" t="n">
        <v>-220</v>
      </c>
    </row>
    <row r="10">
      <c r="A10" s="4" t="inlineStr">
        <is>
          <t>Principal Repayment of Leases</t>
        </is>
      </c>
      <c r="B10" s="6" t="n">
        <v>-70</v>
      </c>
      <c r="C10" s="6" t="n">
        <v>-45</v>
      </c>
      <c r="D10" s="6" t="n">
        <v>-222</v>
      </c>
      <c r="E10" s="6" t="n">
        <v>-149</v>
      </c>
    </row>
    <row r="11">
      <c r="A11" s="3" t="inlineStr">
        <is>
          <t>Non-Cash Changes:</t>
        </is>
      </c>
    </row>
    <row r="12">
      <c r="A12" s="4" t="inlineStr">
        <is>
          <t>Lease Additions</t>
        </is>
      </c>
      <c r="D12" s="6" t="n">
        <v>-101</v>
      </c>
    </row>
    <row r="13">
      <c r="A13" s="4" t="inlineStr">
        <is>
          <t>Lease Modifications</t>
        </is>
      </c>
      <c r="D13" s="6" t="n">
        <v>-6</v>
      </c>
    </row>
    <row r="14">
      <c r="A14" s="4" t="inlineStr">
        <is>
          <t>Other</t>
        </is>
      </c>
      <c r="B14" s="6" t="n">
        <v>-2</v>
      </c>
      <c r="C14" s="6" t="n">
        <v>0</v>
      </c>
      <c r="D14" s="6" t="n">
        <v>-2</v>
      </c>
      <c r="E14" s="6" t="n">
        <v>0</v>
      </c>
    </row>
    <row r="15">
      <c r="A15" s="4" t="inlineStr">
        <is>
          <t>Ending Balance, lease liabilities</t>
        </is>
      </c>
      <c r="B15" s="6" t="n">
        <v>3075</v>
      </c>
      <c r="D15" s="6" t="n">
        <v>3075</v>
      </c>
    </row>
    <row r="16">
      <c r="A16" s="4" t="inlineStr">
        <is>
          <t>Ending balance, short term borrowings</t>
        </is>
      </c>
      <c r="B16" s="6" t="n">
        <v>48</v>
      </c>
      <c r="D16" s="6" t="n">
        <v>48</v>
      </c>
    </row>
    <row r="17">
      <c r="A17" s="4" t="inlineStr">
        <is>
          <t>Dividends Payable | Common shares</t>
        </is>
      </c>
    </row>
    <row r="18">
      <c r="A18" s="3" t="inlineStr">
        <is>
          <t>Changes From Financing Cash Flows:</t>
        </is>
      </c>
    </row>
    <row r="19">
      <c r="A19" s="4" t="inlineStr">
        <is>
          <t>Dividends Paid</t>
        </is>
      </c>
      <c r="D19" s="6" t="n">
        <v>-106</v>
      </c>
      <c r="E19" s="6" t="n">
        <v>-77</v>
      </c>
    </row>
    <row r="20">
      <c r="A20" s="3" t="inlineStr">
        <is>
          <t>Non-Cash Changes:</t>
        </is>
      </c>
    </row>
    <row r="21">
      <c r="A21" s="4" t="inlineStr">
        <is>
          <t>Common Share Dividends Declared</t>
        </is>
      </c>
      <c r="D21" s="6" t="n">
        <v>106</v>
      </c>
      <c r="E21" s="6" t="n">
        <v>77</v>
      </c>
    </row>
    <row r="22">
      <c r="A22" s="4" t="inlineStr">
        <is>
          <t>Dividends Payable | Preferred Shares</t>
        </is>
      </c>
    </row>
    <row r="23">
      <c r="A23" s="3" t="inlineStr">
        <is>
          <t>Changes From Financing Cash Flows:</t>
        </is>
      </c>
    </row>
    <row r="24">
      <c r="A24" s="4" t="inlineStr">
        <is>
          <t>Dividends Paid</t>
        </is>
      </c>
      <c r="D24" s="6" t="n">
        <v>-26</v>
      </c>
    </row>
    <row r="25">
      <c r="A25" s="3" t="inlineStr">
        <is>
          <t>Non-Cash Changes:</t>
        </is>
      </c>
    </row>
    <row r="26">
      <c r="A26" s="4" t="inlineStr">
        <is>
          <t>Common Share Dividends Declared</t>
        </is>
      </c>
      <c r="D26" s="6" t="n">
        <v>26</v>
      </c>
    </row>
    <row r="27">
      <c r="A27" s="4" t="inlineStr">
        <is>
          <t>Short-Term Borrowings</t>
        </is>
      </c>
    </row>
    <row r="28">
      <c r="A28" s="3" t="inlineStr">
        <is>
          <t>Disclosure of reconciliation of liabilities arising from financing activities [line items]</t>
        </is>
      </c>
    </row>
    <row r="29">
      <c r="A29" s="4" t="inlineStr">
        <is>
          <t>Beginning balance, short-term borrowings</t>
        </is>
      </c>
      <c r="D29" s="6" t="n">
        <v>121</v>
      </c>
      <c r="E29" s="6" t="n">
        <v>0</v>
      </c>
    </row>
    <row r="30">
      <c r="A30" s="3" t="inlineStr">
        <is>
          <t>Changes From Financing Cash Flows:</t>
        </is>
      </c>
    </row>
    <row r="31">
      <c r="A31" s="4" t="inlineStr">
        <is>
          <t>Net Issuance (Repayment) of Short-Term Borrowings</t>
        </is>
      </c>
      <c r="D31" s="6" t="n">
        <v>-108</v>
      </c>
      <c r="E31" s="6" t="n">
        <v>133</v>
      </c>
    </row>
    <row r="32">
      <c r="A32" s="4" t="inlineStr">
        <is>
          <t>Acquisition (see Note 4A)</t>
        </is>
      </c>
      <c r="D32" s="6" t="n">
        <v>40</v>
      </c>
    </row>
    <row r="33">
      <c r="A33" s="3" t="inlineStr">
        <is>
          <t>Non-Cash Changes:</t>
        </is>
      </c>
    </row>
    <row r="34">
      <c r="A34" s="4" t="inlineStr">
        <is>
          <t>Foreign Exchange (Gain) Loss, Net</t>
        </is>
      </c>
      <c r="D34" s="6" t="n">
        <v>-5</v>
      </c>
      <c r="E34" s="6" t="n">
        <v>4</v>
      </c>
    </row>
    <row r="35">
      <c r="A35" s="4" t="inlineStr">
        <is>
          <t>Ending balance, short term borrowings</t>
        </is>
      </c>
      <c r="B35" s="6" t="n">
        <v>48</v>
      </c>
      <c r="C35" s="6" t="n">
        <v>137</v>
      </c>
      <c r="D35" s="6" t="n">
        <v>48</v>
      </c>
      <c r="E35" s="6" t="n">
        <v>137</v>
      </c>
    </row>
    <row r="36">
      <c r="A36" s="4" t="inlineStr">
        <is>
          <t>Long-Term Debt</t>
        </is>
      </c>
    </row>
    <row r="37">
      <c r="A37" s="3" t="inlineStr">
        <is>
          <t>Disclosure of reconciliation of liabilities arising from financing activities [line items]</t>
        </is>
      </c>
    </row>
    <row r="38">
      <c r="A38" s="4" t="inlineStr">
        <is>
          <t>Beginning balance, long-term debt</t>
        </is>
      </c>
      <c r="D38" s="6" t="n">
        <v>7441</v>
      </c>
      <c r="E38" s="6" t="n">
        <v>6699</v>
      </c>
    </row>
    <row r="39">
      <c r="A39" s="3" t="inlineStr">
        <is>
          <t>Changes From Financing Cash Flows:</t>
        </is>
      </c>
    </row>
    <row r="40">
      <c r="A40" s="4" t="inlineStr">
        <is>
          <t>Net Issuance (Repayment) of Short-Term Borrowings</t>
        </is>
      </c>
      <c r="D40" s="6" t="n">
        <v>-350</v>
      </c>
    </row>
    <row r="41">
      <c r="A41" s="4" t="inlineStr">
        <is>
          <t>Issuance of Long-Term Debt</t>
        </is>
      </c>
      <c r="D41" s="6" t="n">
        <v>1557</v>
      </c>
      <c r="E41" s="6" t="n">
        <v>1326</v>
      </c>
    </row>
    <row r="42">
      <c r="A42" s="4" t="inlineStr">
        <is>
          <t>(Repayment) of Long-Term Debt</t>
        </is>
      </c>
      <c r="D42" s="6" t="n">
        <v>-2336</v>
      </c>
      <c r="E42" s="6" t="n">
        <v>-112</v>
      </c>
    </row>
    <row r="43">
      <c r="A43" s="4" t="inlineStr">
        <is>
          <t>(Repayment) of Revolving Long-Term Debt</t>
        </is>
      </c>
      <c r="E43" s="6" t="n">
        <v>-220</v>
      </c>
    </row>
    <row r="44">
      <c r="A44" s="4" t="inlineStr">
        <is>
          <t>Acquisition (see Note 4A)</t>
        </is>
      </c>
      <c r="D44" s="6" t="n">
        <v>6602</v>
      </c>
    </row>
    <row r="45">
      <c r="A45" s="3" t="inlineStr">
        <is>
          <t>Non-Cash Changes:</t>
        </is>
      </c>
    </row>
    <row r="46">
      <c r="A46" s="4" t="inlineStr">
        <is>
          <t>Foreign Exchange (Gain) Loss, Net</t>
        </is>
      </c>
      <c r="D46" s="6" t="n">
        <v>6</v>
      </c>
      <c r="E46" s="6" t="n">
        <v>127</v>
      </c>
    </row>
    <row r="47">
      <c r="A47" s="4" t="inlineStr">
        <is>
          <t>Net Premium (Discount) on Redemption of Long- Term Debt</t>
        </is>
      </c>
      <c r="D47" s="6" t="n">
        <v>115</v>
      </c>
    </row>
    <row r="48">
      <c r="A48" s="4" t="inlineStr">
        <is>
          <t>Finance Costs</t>
        </is>
      </c>
      <c r="D48" s="6" t="n">
        <v>-49</v>
      </c>
    </row>
    <row r="49">
      <c r="A49" s="4" t="inlineStr">
        <is>
          <t>Net Premium (Discount) on Redemption of Long- Term Debt</t>
        </is>
      </c>
      <c r="E49" s="6" t="n">
        <v>-25</v>
      </c>
    </row>
    <row r="50">
      <c r="A50" s="4" t="inlineStr">
        <is>
          <t>Other</t>
        </is>
      </c>
      <c r="E50" s="6" t="n">
        <v>-1</v>
      </c>
    </row>
    <row r="51">
      <c r="A51" s="4" t="inlineStr">
        <is>
          <t>Ending balance, long-term debt</t>
        </is>
      </c>
      <c r="B51" s="6" t="n">
        <v>12986</v>
      </c>
      <c r="C51" s="6" t="n">
        <v>7797</v>
      </c>
      <c r="D51" s="6" t="n">
        <v>12986</v>
      </c>
      <c r="E51" s="6" t="n">
        <v>7797</v>
      </c>
    </row>
    <row r="52">
      <c r="A52" s="4" t="inlineStr">
        <is>
          <t>Lease Liabilities</t>
        </is>
      </c>
    </row>
    <row r="53">
      <c r="A53" s="3" t="inlineStr">
        <is>
          <t>Disclosure of reconciliation of liabilities arising from financing activities [line items]</t>
        </is>
      </c>
    </row>
    <row r="54">
      <c r="A54" s="4" t="inlineStr">
        <is>
          <t>Beginning balance, lease liabilities</t>
        </is>
      </c>
      <c r="D54" s="6" t="n">
        <v>1757</v>
      </c>
      <c r="E54" s="6" t="n">
        <v>1916</v>
      </c>
    </row>
    <row r="55">
      <c r="A55" s="3" t="inlineStr">
        <is>
          <t>Changes From Financing Cash Flows:</t>
        </is>
      </c>
    </row>
    <row r="56">
      <c r="A56" s="4" t="inlineStr">
        <is>
          <t>Principal Repayment of Leases</t>
        </is>
      </c>
      <c r="D56" s="6" t="n">
        <v>-222</v>
      </c>
      <c r="E56" s="6" t="n">
        <v>-149</v>
      </c>
    </row>
    <row r="57">
      <c r="A57" s="4" t="inlineStr">
        <is>
          <t>Acquisition (see Note 4A)</t>
        </is>
      </c>
      <c r="D57" s="6" t="n">
        <v>1441</v>
      </c>
    </row>
    <row r="58">
      <c r="A58" s="3" t="inlineStr">
        <is>
          <t>Non-Cash Changes:</t>
        </is>
      </c>
    </row>
    <row r="59">
      <c r="A59" s="4" t="inlineStr">
        <is>
          <t>Foreign Exchange (Gain) Loss, Net</t>
        </is>
      </c>
      <c r="D59" s="6" t="n">
        <v>-3</v>
      </c>
      <c r="E59" s="6" t="n">
        <v>17</v>
      </c>
    </row>
    <row r="60">
      <c r="A60" s="4" t="inlineStr">
        <is>
          <t>Lease Additions</t>
        </is>
      </c>
      <c r="D60" s="6" t="n">
        <v>101</v>
      </c>
      <c r="E60" s="6" t="n">
        <v>48</v>
      </c>
    </row>
    <row r="61">
      <c r="A61" s="4" t="inlineStr">
        <is>
          <t>Lease Terminations</t>
        </is>
      </c>
      <c r="E61" s="6" t="n">
        <v>-1</v>
      </c>
    </row>
    <row r="62">
      <c r="A62" s="4" t="inlineStr">
        <is>
          <t>Lease Modifications</t>
        </is>
      </c>
      <c r="D62" s="6" t="n">
        <v>6</v>
      </c>
      <c r="E62" s="6" t="n">
        <v>-3</v>
      </c>
    </row>
    <row r="63">
      <c r="A63" s="4" t="inlineStr">
        <is>
          <t>Lease Re-Measurements</t>
        </is>
      </c>
      <c r="D63" s="6" t="n">
        <v>-5</v>
      </c>
      <c r="E63" s="6" t="n">
        <v>5</v>
      </c>
    </row>
    <row r="64">
      <c r="A64" s="4" t="inlineStr">
        <is>
          <t>Ending Balance, lease liabilities</t>
        </is>
      </c>
      <c r="B64" s="5" t="n">
        <v>3075</v>
      </c>
      <c r="C64" s="5" t="n">
        <v>1833</v>
      </c>
      <c r="D64" s="5" t="n">
        <v>3075</v>
      </c>
      <c r="E64" s="5" t="n">
        <v>1833</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Future Payments for Commitments (Details) - CAD ($) $ in Millions</t>
        </is>
      </c>
      <c r="B1" s="2" t="inlineStr">
        <is>
          <t>9 Months Ended</t>
        </is>
      </c>
    </row>
    <row r="2">
      <c r="B2" s="2" t="inlineStr">
        <is>
          <t>Sep. 30, 2021</t>
        </is>
      </c>
      <c r="C2" s="2" t="inlineStr">
        <is>
          <t>Jan. 01, 2021</t>
        </is>
      </c>
      <c r="D2" s="2" t="inlineStr">
        <is>
          <t>Dec. 31, 2020</t>
        </is>
      </c>
    </row>
    <row r="3">
      <c r="A3" s="3" t="inlineStr">
        <is>
          <t>Disclosure Of Commitments And Contingent Liabilities [Line Items]</t>
        </is>
      </c>
    </row>
    <row r="4">
      <c r="A4" s="4" t="inlineStr">
        <is>
          <t>Transportation and Storage</t>
        </is>
      </c>
      <c r="B4" s="5" t="n">
        <v>29386</v>
      </c>
    </row>
    <row r="5">
      <c r="A5" s="4" t="inlineStr">
        <is>
          <t>Real Estate</t>
        </is>
      </c>
      <c r="B5" s="6" t="n">
        <v>928</v>
      </c>
    </row>
    <row r="6">
      <c r="A6" s="4" t="inlineStr">
        <is>
          <t>Obligation to Fund Equity-Accounted Affiliate</t>
        </is>
      </c>
      <c r="B6" s="6" t="n">
        <v>650</v>
      </c>
    </row>
    <row r="7">
      <c r="A7" s="4" t="inlineStr">
        <is>
          <t>Other Long-Term Commitments</t>
        </is>
      </c>
      <c r="B7" s="6" t="n">
        <v>2379</v>
      </c>
    </row>
    <row r="8">
      <c r="A8" s="4" t="inlineStr">
        <is>
          <t>Total Payments</t>
        </is>
      </c>
      <c r="B8" s="5" t="n">
        <v>33343</v>
      </c>
    </row>
    <row r="9">
      <c r="A9" s="4" t="inlineStr">
        <is>
          <t>Arrangement</t>
        </is>
      </c>
    </row>
    <row r="10">
      <c r="A10" s="3" t="inlineStr">
        <is>
          <t>Disclosure Of Commitments And Contingent Liabilities [Line Items]</t>
        </is>
      </c>
    </row>
    <row r="11">
      <c r="A11" s="4" t="inlineStr">
        <is>
          <t>Transportation and Storage</t>
        </is>
      </c>
      <c r="C11" s="5" t="n">
        <v>7400</v>
      </c>
    </row>
    <row r="12">
      <c r="A12" s="4" t="inlineStr">
        <is>
          <t>Total Payments</t>
        </is>
      </c>
      <c r="C12" s="6" t="n">
        <v>17600</v>
      </c>
    </row>
    <row r="13">
      <c r="A13" s="4" t="inlineStr">
        <is>
          <t>WRB, Sunrise and Toledo</t>
        </is>
      </c>
    </row>
    <row r="14">
      <c r="A14" s="3" t="inlineStr">
        <is>
          <t>Disclosure Of Commitments And Contingent Liabilities [Line Items]</t>
        </is>
      </c>
    </row>
    <row r="15">
      <c r="A15" s="4" t="inlineStr">
        <is>
          <t>Ownership interest</t>
        </is>
      </c>
      <c r="B15" s="4" t="inlineStr">
        <is>
          <t>50.00%</t>
        </is>
      </c>
    </row>
    <row r="16">
      <c r="A16" s="4" t="inlineStr">
        <is>
          <t>Commitments approved and not yet in service</t>
        </is>
      </c>
    </row>
    <row r="17">
      <c r="A17" s="3" t="inlineStr">
        <is>
          <t>Disclosure Of Commitments And Contingent Liabilities [Line Items]</t>
        </is>
      </c>
    </row>
    <row r="18">
      <c r="A18" s="4" t="inlineStr">
        <is>
          <t>Transportation and Storage</t>
        </is>
      </c>
      <c r="B18" s="5" t="n">
        <v>8100</v>
      </c>
      <c r="D18" s="5" t="n">
        <v>14000</v>
      </c>
    </row>
    <row r="19">
      <c r="A19" s="4" t="inlineStr">
        <is>
          <t>Commitments approved and not yet in service | Arrangement</t>
        </is>
      </c>
    </row>
    <row r="20">
      <c r="A20" s="3" t="inlineStr">
        <is>
          <t>Disclosure Of Commitments And Contingent Liabilities [Line Items]</t>
        </is>
      </c>
    </row>
    <row r="21">
      <c r="A21" s="4" t="inlineStr">
        <is>
          <t>Transportation and Storage</t>
        </is>
      </c>
      <c r="C21" s="5" t="n">
        <v>1700</v>
      </c>
    </row>
    <row r="22">
      <c r="A22" s="4" t="inlineStr">
        <is>
          <t>Bottom of range</t>
        </is>
      </c>
    </row>
    <row r="23">
      <c r="A23" s="3" t="inlineStr">
        <is>
          <t>Disclosure Of Commitments And Contingent Liabilities [Line Items]</t>
        </is>
      </c>
    </row>
    <row r="24">
      <c r="A24" s="4" t="inlineStr">
        <is>
          <t>Lease terms</t>
        </is>
      </c>
      <c r="B24" s="4" t="inlineStr">
        <is>
          <t>20 years</t>
        </is>
      </c>
    </row>
    <row r="25">
      <c r="A25" s="4" t="inlineStr">
        <is>
          <t>Remainder of Year</t>
        </is>
      </c>
    </row>
    <row r="26">
      <c r="A26" s="3" t="inlineStr">
        <is>
          <t>Disclosure Of Commitments And Contingent Liabilities [Line Items]</t>
        </is>
      </c>
    </row>
    <row r="27">
      <c r="A27" s="4" t="inlineStr">
        <is>
          <t>Transportation and Storage</t>
        </is>
      </c>
      <c r="B27" s="5" t="n">
        <v>911</v>
      </c>
    </row>
    <row r="28">
      <c r="A28" s="4" t="inlineStr">
        <is>
          <t>Real Estate</t>
        </is>
      </c>
      <c r="B28" s="6" t="n">
        <v>11</v>
      </c>
    </row>
    <row r="29">
      <c r="A29" s="4" t="inlineStr">
        <is>
          <t>Obligation to Fund Equity-Accounted Affiliate</t>
        </is>
      </c>
      <c r="B29" s="6" t="n">
        <v>13</v>
      </c>
    </row>
    <row r="30">
      <c r="A30" s="4" t="inlineStr">
        <is>
          <t>Other Long-Term Commitments</t>
        </is>
      </c>
      <c r="B30" s="6" t="n">
        <v>335</v>
      </c>
    </row>
    <row r="31">
      <c r="A31" s="4" t="inlineStr">
        <is>
          <t>Total Payments</t>
        </is>
      </c>
      <c r="B31" s="6" t="n">
        <v>1270</v>
      </c>
    </row>
    <row r="32">
      <c r="A32" s="4" t="inlineStr">
        <is>
          <t>2 Years</t>
        </is>
      </c>
    </row>
    <row r="33">
      <c r="A33" s="3" t="inlineStr">
        <is>
          <t>Disclosure Of Commitments And Contingent Liabilities [Line Items]</t>
        </is>
      </c>
    </row>
    <row r="34">
      <c r="A34" s="4" t="inlineStr">
        <is>
          <t>Transportation and Storage</t>
        </is>
      </c>
      <c r="B34" s="6" t="n">
        <v>2815</v>
      </c>
    </row>
    <row r="35">
      <c r="A35" s="4" t="inlineStr">
        <is>
          <t>Real Estate</t>
        </is>
      </c>
      <c r="B35" s="6" t="n">
        <v>46</v>
      </c>
    </row>
    <row r="36">
      <c r="A36" s="4" t="inlineStr">
        <is>
          <t>Obligation to Fund Equity-Accounted Affiliate</t>
        </is>
      </c>
      <c r="B36" s="6" t="n">
        <v>68</v>
      </c>
    </row>
    <row r="37">
      <c r="A37" s="4" t="inlineStr">
        <is>
          <t>Other Long-Term Commitments</t>
        </is>
      </c>
      <c r="B37" s="6" t="n">
        <v>219</v>
      </c>
    </row>
    <row r="38">
      <c r="A38" s="4" t="inlineStr">
        <is>
          <t>Total Payments</t>
        </is>
      </c>
      <c r="B38" s="6" t="n">
        <v>3148</v>
      </c>
    </row>
    <row r="39">
      <c r="A39" s="4" t="inlineStr">
        <is>
          <t>3 Years</t>
        </is>
      </c>
    </row>
    <row r="40">
      <c r="A40" s="3" t="inlineStr">
        <is>
          <t>Disclosure Of Commitments And Contingent Liabilities [Line Items]</t>
        </is>
      </c>
    </row>
    <row r="41">
      <c r="A41" s="4" t="inlineStr">
        <is>
          <t>Transportation and Storage</t>
        </is>
      </c>
      <c r="B41" s="6" t="n">
        <v>3077</v>
      </c>
    </row>
    <row r="42">
      <c r="A42" s="4" t="inlineStr">
        <is>
          <t>Real Estate</t>
        </is>
      </c>
      <c r="B42" s="6" t="n">
        <v>45</v>
      </c>
    </row>
    <row r="43">
      <c r="A43" s="4" t="inlineStr">
        <is>
          <t>Obligation to Fund Equity-Accounted Affiliate</t>
        </is>
      </c>
      <c r="B43" s="6" t="n">
        <v>86</v>
      </c>
    </row>
    <row r="44">
      <c r="A44" s="4" t="inlineStr">
        <is>
          <t>Other Long-Term Commitments</t>
        </is>
      </c>
      <c r="B44" s="6" t="n">
        <v>191</v>
      </c>
    </row>
    <row r="45">
      <c r="A45" s="4" t="inlineStr">
        <is>
          <t>Total Payments</t>
        </is>
      </c>
      <c r="B45" s="6" t="n">
        <v>3399</v>
      </c>
    </row>
    <row r="46">
      <c r="A46" s="4" t="inlineStr">
        <is>
          <t>4 Years</t>
        </is>
      </c>
    </row>
    <row r="47">
      <c r="A47" s="3" t="inlineStr">
        <is>
          <t>Disclosure Of Commitments And Contingent Liabilities [Line Items]</t>
        </is>
      </c>
    </row>
    <row r="48">
      <c r="A48" s="4" t="inlineStr">
        <is>
          <t>Transportation and Storage</t>
        </is>
      </c>
      <c r="B48" s="6" t="n">
        <v>2892</v>
      </c>
    </row>
    <row r="49">
      <c r="A49" s="4" t="inlineStr">
        <is>
          <t>Real Estate</t>
        </is>
      </c>
      <c r="B49" s="6" t="n">
        <v>54</v>
      </c>
    </row>
    <row r="50">
      <c r="A50" s="4" t="inlineStr">
        <is>
          <t>Obligation to Fund Equity-Accounted Affiliate</t>
        </is>
      </c>
      <c r="B50" s="6" t="n">
        <v>91</v>
      </c>
    </row>
    <row r="51">
      <c r="A51" s="4" t="inlineStr">
        <is>
          <t>Other Long-Term Commitments</t>
        </is>
      </c>
      <c r="B51" s="6" t="n">
        <v>144</v>
      </c>
    </row>
    <row r="52">
      <c r="A52" s="4" t="inlineStr">
        <is>
          <t>Total Payments</t>
        </is>
      </c>
      <c r="B52" s="6" t="n">
        <v>3181</v>
      </c>
    </row>
    <row r="53">
      <c r="A53" s="4" t="inlineStr">
        <is>
          <t>5 Years</t>
        </is>
      </c>
    </row>
    <row r="54">
      <c r="A54" s="3" t="inlineStr">
        <is>
          <t>Disclosure Of Commitments And Contingent Liabilities [Line Items]</t>
        </is>
      </c>
    </row>
    <row r="55">
      <c r="A55" s="4" t="inlineStr">
        <is>
          <t>Transportation and Storage</t>
        </is>
      </c>
      <c r="B55" s="6" t="n">
        <v>2085</v>
      </c>
    </row>
    <row r="56">
      <c r="A56" s="4" t="inlineStr">
        <is>
          <t>Real Estate</t>
        </is>
      </c>
      <c r="B56" s="6" t="n">
        <v>57</v>
      </c>
    </row>
    <row r="57">
      <c r="A57" s="4" t="inlineStr">
        <is>
          <t>Obligation to Fund Equity-Accounted Affiliate</t>
        </is>
      </c>
      <c r="B57" s="6" t="n">
        <v>91</v>
      </c>
    </row>
    <row r="58">
      <c r="A58" s="4" t="inlineStr">
        <is>
          <t>Other Long-Term Commitments</t>
        </is>
      </c>
      <c r="B58" s="6" t="n">
        <v>151</v>
      </c>
    </row>
    <row r="59">
      <c r="A59" s="4" t="inlineStr">
        <is>
          <t>Total Payments</t>
        </is>
      </c>
      <c r="B59" s="6" t="n">
        <v>2384</v>
      </c>
    </row>
    <row r="60">
      <c r="A60" s="4" t="inlineStr">
        <is>
          <t>Thereafter</t>
        </is>
      </c>
    </row>
    <row r="61">
      <c r="A61" s="3" t="inlineStr">
        <is>
          <t>Disclosure Of Commitments And Contingent Liabilities [Line Items]</t>
        </is>
      </c>
    </row>
    <row r="62">
      <c r="A62" s="4" t="inlineStr">
        <is>
          <t>Transportation and Storage</t>
        </is>
      </c>
      <c r="B62" s="6" t="n">
        <v>17606</v>
      </c>
    </row>
    <row r="63">
      <c r="A63" s="4" t="inlineStr">
        <is>
          <t>Real Estate</t>
        </is>
      </c>
      <c r="B63" s="6" t="n">
        <v>715</v>
      </c>
    </row>
    <row r="64">
      <c r="A64" s="4" t="inlineStr">
        <is>
          <t>Obligation to Fund Equity-Accounted Affiliate</t>
        </is>
      </c>
      <c r="B64" s="6" t="n">
        <v>301</v>
      </c>
    </row>
    <row r="65">
      <c r="A65" s="4" t="inlineStr">
        <is>
          <t>Other Long-Term Commitments</t>
        </is>
      </c>
      <c r="B65" s="6" t="n">
        <v>1339</v>
      </c>
    </row>
    <row r="66">
      <c r="A66" s="4" t="inlineStr">
        <is>
          <t>Total Payments</t>
        </is>
      </c>
      <c r="B66" s="5" t="n">
        <v>1996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20" customWidth="1" min="2" max="2"/>
    <col width="20" customWidth="1" min="3" max="3"/>
    <col width="21" customWidth="1" min="4" max="4"/>
    <col width="21" customWidth="1" min="5" max="5"/>
    <col width="21" customWidth="1" min="6" max="6"/>
  </cols>
  <sheetData>
    <row r="1">
      <c r="A1" s="1" t="inlineStr">
        <is>
          <t>Commitments and Contingencies - Narrative (Details) $ in Millions</t>
        </is>
      </c>
      <c r="B1" s="2" t="inlineStr">
        <is>
          <t>May 17, 2021$ / bbl</t>
        </is>
      </c>
      <c r="C1" s="2" t="inlineStr">
        <is>
          <t>May 17, 2017$ / bbl</t>
        </is>
      </c>
      <c r="D1" s="2" t="inlineStr">
        <is>
          <t>Sep. 30, 2021CAD ($)</t>
        </is>
      </c>
      <c r="E1" s="2" t="inlineStr">
        <is>
          <t>Jan. 01, 2021CAD ($)</t>
        </is>
      </c>
      <c r="F1" s="2" t="inlineStr">
        <is>
          <t>Dec. 31, 2020CAD ($)</t>
        </is>
      </c>
    </row>
    <row r="2">
      <c r="A2" s="3" t="inlineStr">
        <is>
          <t>Disclosure Of Commitments And Contingent Liabilities [Line Items]</t>
        </is>
      </c>
    </row>
    <row r="3">
      <c r="A3" s="4" t="inlineStr">
        <is>
          <t>Total Payments</t>
        </is>
      </c>
      <c r="D3" s="5" t="n">
        <v>33343</v>
      </c>
    </row>
    <row r="4">
      <c r="A4" s="4" t="inlineStr">
        <is>
          <t>Transportation and Storage</t>
        </is>
      </c>
      <c r="D4" s="6" t="n">
        <v>29386</v>
      </c>
    </row>
    <row r="5">
      <c r="A5" s="4" t="inlineStr">
        <is>
          <t>Outstanding letters of credit</t>
        </is>
      </c>
      <c r="D5" s="6" t="n">
        <v>507</v>
      </c>
      <c r="F5" s="5" t="n">
        <v>441</v>
      </c>
    </row>
    <row r="6">
      <c r="A6" s="4" t="inlineStr">
        <is>
          <t>Contingent liabilities recognised in business combination</t>
        </is>
      </c>
      <c r="D6" s="6" t="n">
        <v>392</v>
      </c>
      <c r="F6" s="6" t="n">
        <v>63</v>
      </c>
    </row>
    <row r="7">
      <c r="A7" s="4" t="inlineStr">
        <is>
          <t>Commitments approved and not yet in service</t>
        </is>
      </c>
    </row>
    <row r="8">
      <c r="A8" s="3" t="inlineStr">
        <is>
          <t>Disclosure Of Commitments And Contingent Liabilities [Line Items]</t>
        </is>
      </c>
    </row>
    <row r="9">
      <c r="A9" s="4" t="inlineStr">
        <is>
          <t>Transportation and Storage</t>
        </is>
      </c>
      <c r="D9" s="6" t="n">
        <v>8100</v>
      </c>
      <c r="F9" s="6" t="n">
        <v>14000</v>
      </c>
    </row>
    <row r="10">
      <c r="A10" s="4" t="inlineStr">
        <is>
          <t>Arrangement</t>
        </is>
      </c>
    </row>
    <row r="11">
      <c r="A11" s="3" t="inlineStr">
        <is>
          <t>Disclosure Of Commitments And Contingent Liabilities [Line Items]</t>
        </is>
      </c>
    </row>
    <row r="12">
      <c r="A12" s="4" t="inlineStr">
        <is>
          <t>Total Payments</t>
        </is>
      </c>
      <c r="E12" s="5" t="n">
        <v>17600</v>
      </c>
    </row>
    <row r="13">
      <c r="A13" s="4" t="inlineStr">
        <is>
          <t>Transportation and Storage</t>
        </is>
      </c>
      <c r="E13" s="6" t="n">
        <v>7400</v>
      </c>
    </row>
    <row r="14">
      <c r="A14" s="4" t="inlineStr">
        <is>
          <t>Arrangement | Commitments approved and not yet in service</t>
        </is>
      </c>
    </row>
    <row r="15">
      <c r="A15" s="3" t="inlineStr">
        <is>
          <t>Disclosure Of Commitments And Contingent Liabilities [Line Items]</t>
        </is>
      </c>
    </row>
    <row r="16">
      <c r="A16" s="4" t="inlineStr">
        <is>
          <t>Transportation and Storage</t>
        </is>
      </c>
      <c r="E16" s="5" t="n">
        <v>1700</v>
      </c>
    </row>
    <row r="17">
      <c r="A17" s="4" t="inlineStr">
        <is>
          <t>Keystone XL Pipeline</t>
        </is>
      </c>
    </row>
    <row r="18">
      <c r="A18" s="3" t="inlineStr">
        <is>
          <t>Disclosure Of Commitments And Contingent Liabilities [Line Items]</t>
        </is>
      </c>
    </row>
    <row r="19">
      <c r="A19" s="4" t="inlineStr">
        <is>
          <t>Transportation and Storage</t>
        </is>
      </c>
      <c r="F19" s="6" t="n">
        <v>7000</v>
      </c>
    </row>
    <row r="20">
      <c r="A20" s="4" t="inlineStr">
        <is>
          <t>HMLP</t>
        </is>
      </c>
    </row>
    <row r="21">
      <c r="A21" s="3" t="inlineStr">
        <is>
          <t>Disclosure Of Commitments And Contingent Liabilities [Line Items]</t>
        </is>
      </c>
    </row>
    <row r="22">
      <c r="A22" s="4" t="inlineStr">
        <is>
          <t>Total Payments</t>
        </is>
      </c>
      <c r="F22" s="5" t="n">
        <v>2700</v>
      </c>
    </row>
    <row r="23">
      <c r="A23" s="4" t="inlineStr">
        <is>
          <t>Conoco Phillips Company and certain of its subsidiaries</t>
        </is>
      </c>
    </row>
    <row r="24">
      <c r="A24" s="3" t="inlineStr">
        <is>
          <t>Disclosure Of Commitments And Contingent Liabilities [Line Items]</t>
        </is>
      </c>
    </row>
    <row r="25">
      <c r="A25" s="4" t="inlineStr">
        <is>
          <t>Average crude oil price | $ / bbl</t>
        </is>
      </c>
      <c r="B25" s="6" t="n">
        <v>52</v>
      </c>
    </row>
    <row r="26">
      <c r="A26" s="4" t="inlineStr">
        <is>
          <t>Contingent liabilities recognised in business combination</t>
        </is>
      </c>
      <c r="D26" s="5" t="n">
        <v>392</v>
      </c>
    </row>
    <row r="27">
      <c r="A27" s="4" t="inlineStr">
        <is>
          <t>Conoco Phillips Company and certain of its subsidiaries | Top of range</t>
        </is>
      </c>
    </row>
    <row r="28">
      <c r="A28" s="3" t="inlineStr">
        <is>
          <t>Disclosure Of Commitments And Contingent Liabilities [Line Items]</t>
        </is>
      </c>
    </row>
    <row r="29">
      <c r="A29" s="4" t="inlineStr">
        <is>
          <t>Average crude oil price | $ / bbl</t>
        </is>
      </c>
      <c r="C29" s="6" t="n">
        <v>5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0" customWidth="1" min="2" max="2"/>
  </cols>
  <sheetData>
    <row r="1">
      <c r="A1" s="1" t="inlineStr">
        <is>
          <t>Subsequent Events (Details) shares in Millions</t>
        </is>
      </c>
      <c r="B1" s="2" t="inlineStr">
        <is>
          <t>Nov. 02, 2021shares</t>
        </is>
      </c>
    </row>
    <row r="2">
      <c r="A2" s="3" t="inlineStr">
        <is>
          <t>Subsequent Events [Abstract]</t>
        </is>
      </c>
    </row>
    <row r="3">
      <c r="A3" s="4" t="inlineStr">
        <is>
          <t>Normal course issuer bid, maximum common shares (in shares)</t>
        </is>
      </c>
      <c r="B3" s="9" t="n">
        <v>146.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2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ior Year Segmented and Operating Information (Details) - CA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venues</t>
        </is>
      </c>
    </row>
    <row r="4">
      <c r="A4" s="4" t="inlineStr">
        <is>
          <t>Gross Sales</t>
        </is>
      </c>
      <c r="B4" s="5" t="n">
        <v>13431</v>
      </c>
      <c r="C4" s="5" t="n">
        <v>3812</v>
      </c>
      <c r="D4" s="5" t="n">
        <v>34064</v>
      </c>
      <c r="E4" s="5" t="n">
        <v>10022</v>
      </c>
      <c r="F4" s="5" t="n">
        <v>13591</v>
      </c>
      <c r="G4" s="5" t="n">
        <v>21353</v>
      </c>
      <c r="H4" s="5" t="n">
        <v>21389</v>
      </c>
    </row>
    <row r="5">
      <c r="A5" s="4" t="inlineStr">
        <is>
          <t>Less: Royalties</t>
        </is>
      </c>
      <c r="B5" s="6" t="n">
        <v>733</v>
      </c>
      <c r="C5" s="6" t="n">
        <v>153</v>
      </c>
      <c r="D5" s="6" t="n">
        <v>1639</v>
      </c>
      <c r="E5" s="6" t="n">
        <v>228</v>
      </c>
      <c r="F5" s="6" t="n">
        <v>371</v>
      </c>
      <c r="G5" s="6" t="n">
        <v>1173</v>
      </c>
      <c r="H5" s="6" t="n">
        <v>546</v>
      </c>
    </row>
    <row r="6">
      <c r="A6" s="4" t="inlineStr">
        <is>
          <t>Revenue</t>
        </is>
      </c>
      <c r="B6" s="6" t="n">
        <v>12698</v>
      </c>
      <c r="C6" s="6" t="n">
        <v>3659</v>
      </c>
      <c r="D6" s="6" t="n">
        <v>32425</v>
      </c>
      <c r="E6" s="6" t="n">
        <v>9794</v>
      </c>
      <c r="F6" s="6" t="n">
        <v>13220</v>
      </c>
      <c r="G6" s="6" t="n">
        <v>20180</v>
      </c>
      <c r="H6" s="6" t="n">
        <v>20843</v>
      </c>
    </row>
    <row r="7">
      <c r="A7" s="3" t="inlineStr">
        <is>
          <t>Expenses</t>
        </is>
      </c>
    </row>
    <row r="8">
      <c r="A8" s="4" t="inlineStr">
        <is>
          <t>Purchased Product</t>
        </is>
      </c>
      <c r="B8" s="6" t="n">
        <v>6731</v>
      </c>
      <c r="C8" s="6" t="n">
        <v>1408</v>
      </c>
      <c r="D8" s="6" t="n">
        <v>16078</v>
      </c>
      <c r="E8" s="6" t="n">
        <v>4207</v>
      </c>
      <c r="F8" s="6" t="n">
        <v>5358</v>
      </c>
      <c r="G8" s="6" t="n">
        <v>8427</v>
      </c>
      <c r="H8" s="6" t="n">
        <v>8744</v>
      </c>
    </row>
    <row r="9">
      <c r="A9" s="4" t="inlineStr">
        <is>
          <t>Transportation and Blending</t>
        </is>
      </c>
      <c r="B9" s="6" t="n">
        <v>1923</v>
      </c>
      <c r="C9" s="6" t="n">
        <v>1033</v>
      </c>
      <c r="D9" s="6" t="n">
        <v>5504</v>
      </c>
      <c r="E9" s="6" t="n">
        <v>3591</v>
      </c>
      <c r="F9" s="6" t="n">
        <v>4728</v>
      </c>
      <c r="G9" s="6" t="n">
        <v>5184</v>
      </c>
      <c r="H9" s="6" t="n">
        <v>5942</v>
      </c>
    </row>
    <row r="10">
      <c r="A10" s="4" t="inlineStr">
        <is>
          <t>Operating</t>
        </is>
      </c>
      <c r="B10" s="6" t="n">
        <v>1150</v>
      </c>
      <c r="C10" s="6" t="n">
        <v>481</v>
      </c>
      <c r="D10" s="6" t="n">
        <v>3428</v>
      </c>
      <c r="E10" s="6" t="n">
        <v>1470</v>
      </c>
      <c r="F10" s="6" t="n">
        <v>1955</v>
      </c>
      <c r="G10" s="6" t="n">
        <v>2088</v>
      </c>
      <c r="H10" s="6" t="n">
        <v>2184</v>
      </c>
    </row>
    <row r="11">
      <c r="A11" s="4" t="inlineStr">
        <is>
          <t>Gain (Loss) on Risk Management</t>
        </is>
      </c>
      <c r="B11" s="6" t="n">
        <v>157</v>
      </c>
      <c r="C11" s="6" t="n">
        <v>3</v>
      </c>
      <c r="D11" s="6" t="n">
        <v>951</v>
      </c>
      <c r="E11" s="6" t="n">
        <v>233</v>
      </c>
    </row>
    <row r="12">
      <c r="A12" s="4" t="inlineStr">
        <is>
          <t>Depreciation, Depletion and Amortization</t>
        </is>
      </c>
      <c r="B12" s="6" t="n">
        <v>1153</v>
      </c>
      <c r="C12" s="6" t="n">
        <v>1092</v>
      </c>
      <c r="D12" s="6" t="n">
        <v>3234</v>
      </c>
      <c r="E12" s="6" t="n">
        <v>2615</v>
      </c>
      <c r="F12" s="6" t="n">
        <v>3464</v>
      </c>
      <c r="G12" s="6" t="n">
        <v>2249</v>
      </c>
      <c r="H12" s="6" t="n">
        <v>2131</v>
      </c>
    </row>
    <row r="13">
      <c r="A13" s="4" t="inlineStr">
        <is>
          <t>Exploration Expense</t>
        </is>
      </c>
      <c r="B13" s="6" t="n">
        <v>5</v>
      </c>
      <c r="C13" s="6" t="n">
        <v>25</v>
      </c>
      <c r="D13" s="6" t="n">
        <v>15</v>
      </c>
      <c r="E13" s="6" t="n">
        <v>32</v>
      </c>
      <c r="F13" s="6" t="n">
        <v>91</v>
      </c>
      <c r="G13" s="6" t="n">
        <v>82</v>
      </c>
      <c r="H13" s="6" t="n">
        <v>2123</v>
      </c>
    </row>
    <row r="14">
      <c r="A14" s="4" t="inlineStr">
        <is>
          <t>Segment Income (Loss)</t>
        </is>
      </c>
      <c r="B14" s="6" t="n">
        <v>1592</v>
      </c>
      <c r="C14" s="6" t="n">
        <v>-383</v>
      </c>
      <c r="D14" s="6" t="n">
        <v>3255</v>
      </c>
      <c r="E14" s="6" t="n">
        <v>-2354</v>
      </c>
      <c r="F14" s="6" t="n">
        <v>-2684</v>
      </c>
      <c r="G14" s="6" t="n">
        <v>1994</v>
      </c>
      <c r="H14" s="6" t="n">
        <v>-586</v>
      </c>
    </row>
    <row r="15">
      <c r="A15" s="4" t="inlineStr">
        <is>
          <t>General and Administrative</t>
        </is>
      </c>
      <c r="B15" s="6" t="n">
        <v>158</v>
      </c>
      <c r="C15" s="6" t="n">
        <v>51</v>
      </c>
      <c r="D15" s="6" t="n">
        <v>491</v>
      </c>
      <c r="E15" s="6" t="n">
        <v>124</v>
      </c>
      <c r="F15" s="6" t="n">
        <v>292</v>
      </c>
      <c r="G15" s="6" t="n">
        <v>331</v>
      </c>
      <c r="H15" s="6" t="n">
        <v>1020</v>
      </c>
    </row>
    <row r="16">
      <c r="A16" s="4" t="inlineStr">
        <is>
          <t>Finance Costs</t>
        </is>
      </c>
      <c r="B16" s="6" t="n">
        <v>360</v>
      </c>
      <c r="C16" s="6" t="n">
        <v>145</v>
      </c>
      <c r="D16" s="6" t="n">
        <v>836</v>
      </c>
      <c r="E16" s="6" t="n">
        <v>391</v>
      </c>
      <c r="F16" s="6" t="n">
        <v>536</v>
      </c>
      <c r="G16" s="6" t="n">
        <v>511</v>
      </c>
      <c r="H16" s="6" t="n">
        <v>627</v>
      </c>
    </row>
    <row r="17">
      <c r="A17" s="4" t="inlineStr">
        <is>
          <t>Interest Income</t>
        </is>
      </c>
      <c r="B17" s="6" t="n">
        <v>-4</v>
      </c>
      <c r="C17" s="6" t="n">
        <v>-2</v>
      </c>
      <c r="D17" s="6" t="n">
        <v>-11</v>
      </c>
      <c r="E17" s="6" t="n">
        <v>-4</v>
      </c>
      <c r="F17" s="6" t="n">
        <v>-9</v>
      </c>
      <c r="G17" s="6" t="n">
        <v>-12</v>
      </c>
      <c r="H17" s="6" t="n">
        <v>-19</v>
      </c>
    </row>
    <row r="18">
      <c r="A18" s="4" t="inlineStr">
        <is>
          <t>Integration Costs</t>
        </is>
      </c>
      <c r="B18" s="6" t="n">
        <v>45</v>
      </c>
      <c r="C18" s="6" t="n">
        <v>0</v>
      </c>
      <c r="D18" s="6" t="n">
        <v>302</v>
      </c>
      <c r="E18" s="6" t="n">
        <v>0</v>
      </c>
      <c r="F18" s="6" t="n">
        <v>29</v>
      </c>
    </row>
    <row r="19">
      <c r="A19" s="4" t="inlineStr">
        <is>
          <t>Foreign Exchange (Gain) Loss, Net</t>
        </is>
      </c>
      <c r="B19" s="6" t="n">
        <v>196</v>
      </c>
      <c r="C19" s="6" t="n">
        <v>-159</v>
      </c>
      <c r="D19" s="6" t="n">
        <v>-93</v>
      </c>
      <c r="E19" s="6" t="n">
        <v>168</v>
      </c>
      <c r="F19" s="6" t="n">
        <v>-181</v>
      </c>
      <c r="G19" s="6" t="n">
        <v>-404</v>
      </c>
      <c r="H19" s="6" t="n">
        <v>854</v>
      </c>
    </row>
    <row r="20">
      <c r="A20" s="4" t="inlineStr">
        <is>
          <t>Re-measurement of Contingent Payment</t>
        </is>
      </c>
      <c r="B20" s="6" t="n">
        <v>-135</v>
      </c>
      <c r="C20" s="6" t="n">
        <v>31</v>
      </c>
      <c r="D20" s="6" t="n">
        <v>-571</v>
      </c>
      <c r="E20" s="6" t="n">
        <v>97</v>
      </c>
      <c r="F20" s="6" t="n">
        <v>-80</v>
      </c>
      <c r="G20" s="6" t="n">
        <v>164</v>
      </c>
      <c r="H20" s="6" t="n">
        <v>50</v>
      </c>
    </row>
    <row r="21">
      <c r="A21" s="4" t="inlineStr">
        <is>
          <t>(Gain) Loss on Divestiture of Assets</t>
        </is>
      </c>
      <c r="B21" s="6" t="n">
        <v>-25</v>
      </c>
      <c r="C21" s="6" t="n">
        <v>-1</v>
      </c>
      <c r="D21" s="6" t="n">
        <v>-97</v>
      </c>
      <c r="E21" s="6" t="n">
        <v>0</v>
      </c>
      <c r="F21" s="6" t="n">
        <v>-81</v>
      </c>
      <c r="G21" s="6" t="n">
        <v>-2</v>
      </c>
      <c r="H21" s="6" t="n">
        <v>795</v>
      </c>
    </row>
    <row r="22">
      <c r="A22" s="4" t="inlineStr">
        <is>
          <t>Other (Income) Loss, Net</t>
        </is>
      </c>
      <c r="B22" s="6" t="n">
        <v>-107</v>
      </c>
      <c r="C22" s="6" t="n">
        <v>-14</v>
      </c>
      <c r="D22" s="6" t="n">
        <v>-208</v>
      </c>
      <c r="E22" s="6" t="n">
        <v>-52</v>
      </c>
      <c r="F22" s="6" t="n">
        <v>40</v>
      </c>
      <c r="G22" s="6" t="n">
        <v>9</v>
      </c>
      <c r="H22" s="6" t="n">
        <v>13</v>
      </c>
    </row>
    <row r="23">
      <c r="A23" s="4" t="inlineStr">
        <is>
          <t>Total Non-operating (Income) Expense</t>
        </is>
      </c>
      <c r="B23" s="6" t="n">
        <v>758</v>
      </c>
      <c r="C23" s="6" t="n">
        <v>-11</v>
      </c>
      <c r="D23" s="6" t="n">
        <v>1791</v>
      </c>
      <c r="E23" s="6" t="n">
        <v>530</v>
      </c>
      <c r="F23" s="6" t="n">
        <v>546</v>
      </c>
      <c r="G23" s="6" t="n">
        <v>597</v>
      </c>
      <c r="H23" s="6" t="n">
        <v>3340</v>
      </c>
    </row>
    <row r="24">
      <c r="A24" s="4" t="inlineStr">
        <is>
          <t>Earnings (Loss) Before Income Tax</t>
        </is>
      </c>
      <c r="B24" s="6" t="n">
        <v>834</v>
      </c>
      <c r="C24" s="6" t="n">
        <v>-372</v>
      </c>
      <c r="D24" s="6" t="n">
        <v>1464</v>
      </c>
      <c r="E24" s="6" t="n">
        <v>-2884</v>
      </c>
      <c r="F24" s="6" t="n">
        <v>-3230</v>
      </c>
      <c r="G24" s="6" t="n">
        <v>1397</v>
      </c>
      <c r="H24" s="6" t="n">
        <v>-3926</v>
      </c>
    </row>
    <row r="25">
      <c r="A25" s="4" t="inlineStr">
        <is>
          <t>Income Tax Expense (Recovery)</t>
        </is>
      </c>
      <c r="B25" s="6" t="n">
        <v>283</v>
      </c>
      <c r="C25" s="6" t="n">
        <v>-178</v>
      </c>
      <c r="D25" s="6" t="n">
        <v>469</v>
      </c>
      <c r="E25" s="6" t="n">
        <v>-658</v>
      </c>
      <c r="F25" s="6" t="n">
        <v>-851</v>
      </c>
      <c r="G25" s="6" t="n">
        <v>-797</v>
      </c>
      <c r="H25" s="6" t="n">
        <v>-1010</v>
      </c>
    </row>
    <row r="26">
      <c r="A26" s="4" t="inlineStr">
        <is>
          <t>Net Earnings (Loss)</t>
        </is>
      </c>
      <c r="B26" s="6" t="n">
        <v>551</v>
      </c>
      <c r="C26" s="6" t="n">
        <v>-194</v>
      </c>
      <c r="D26" s="6" t="n">
        <v>995</v>
      </c>
      <c r="E26" s="6" t="n">
        <v>-2226</v>
      </c>
      <c r="F26" s="6" t="n">
        <v>-2379</v>
      </c>
      <c r="G26" s="6" t="n">
        <v>2194</v>
      </c>
      <c r="H26" s="6" t="n">
        <v>-2916</v>
      </c>
    </row>
    <row r="27">
      <c r="A27" s="4" t="inlineStr">
        <is>
          <t>Realized (Gain) Loss</t>
        </is>
      </c>
    </row>
    <row r="28">
      <c r="A28" s="3" t="inlineStr">
        <is>
          <t>Expenses</t>
        </is>
      </c>
    </row>
    <row r="29">
      <c r="A29" s="4" t="inlineStr">
        <is>
          <t>Gain (Loss) on Risk Management</t>
        </is>
      </c>
      <c r="B29" s="6" t="n">
        <v>184</v>
      </c>
      <c r="C29" s="6" t="n">
        <v>138</v>
      </c>
      <c r="D29" s="6" t="n">
        <v>725</v>
      </c>
      <c r="E29" s="6" t="n">
        <v>226</v>
      </c>
      <c r="F29" s="6" t="n">
        <v>252</v>
      </c>
      <c r="G29" s="6" t="n">
        <v>7</v>
      </c>
      <c r="H29" s="6" t="n">
        <v>1554</v>
      </c>
    </row>
    <row r="30">
      <c r="A30" s="4" t="inlineStr">
        <is>
          <t>Unrealized (Gain) Loss</t>
        </is>
      </c>
    </row>
    <row r="31">
      <c r="A31" s="3" t="inlineStr">
        <is>
          <t>Expenses</t>
        </is>
      </c>
    </row>
    <row r="32">
      <c r="A32" s="4" t="inlineStr">
        <is>
          <t>Gain (Loss) on Risk Management</t>
        </is>
      </c>
      <c r="B32" s="6" t="n">
        <v>-27</v>
      </c>
      <c r="C32" s="6" t="n">
        <v>-135</v>
      </c>
      <c r="D32" s="6" t="n">
        <v>226</v>
      </c>
      <c r="E32" s="6" t="n">
        <v>7</v>
      </c>
      <c r="F32" s="6" t="n">
        <v>56</v>
      </c>
      <c r="G32" s="6" t="n">
        <v>149</v>
      </c>
      <c r="H32" s="6" t="n">
        <v>-1249</v>
      </c>
    </row>
    <row r="33">
      <c r="A33" s="4" t="inlineStr">
        <is>
          <t>Oil Sands | Upstream</t>
        </is>
      </c>
    </row>
    <row r="34">
      <c r="A34" s="3" t="inlineStr">
        <is>
          <t>Revenues</t>
        </is>
      </c>
    </row>
    <row r="35">
      <c r="A35" s="4" t="inlineStr">
        <is>
          <t>Gross Sales</t>
        </is>
      </c>
      <c r="B35" s="6" t="n">
        <v>6114</v>
      </c>
      <c r="C35" s="6" t="n">
        <v>2436</v>
      </c>
      <c r="D35" s="6" t="n">
        <v>15904</v>
      </c>
      <c r="E35" s="6" t="n">
        <v>6117</v>
      </c>
      <c r="F35" s="6" t="n">
        <v>8481</v>
      </c>
      <c r="G35" s="6" t="n">
        <v>12739</v>
      </c>
      <c r="H35" s="6" t="n">
        <v>11975</v>
      </c>
    </row>
    <row r="36">
      <c r="A36" s="4" t="inlineStr">
        <is>
          <t>Less: Royalties</t>
        </is>
      </c>
      <c r="B36" s="6" t="n">
        <v>669</v>
      </c>
      <c r="C36" s="6" t="n">
        <v>129</v>
      </c>
      <c r="D36" s="6" t="n">
        <v>1462</v>
      </c>
      <c r="E36" s="6" t="n">
        <v>200</v>
      </c>
      <c r="F36" s="6" t="n">
        <v>331</v>
      </c>
      <c r="G36" s="6" t="n">
        <v>1143</v>
      </c>
      <c r="H36" s="6" t="n">
        <v>473</v>
      </c>
    </row>
    <row r="37">
      <c r="A37" s="4" t="inlineStr">
        <is>
          <t>Revenue</t>
        </is>
      </c>
      <c r="B37" s="6" t="n">
        <v>5445</v>
      </c>
      <c r="C37" s="6" t="n">
        <v>2307</v>
      </c>
      <c r="D37" s="6" t="n">
        <v>14442</v>
      </c>
      <c r="E37" s="6" t="n">
        <v>5917</v>
      </c>
      <c r="F37" s="6" t="n">
        <v>8150</v>
      </c>
      <c r="G37" s="6" t="n">
        <v>11596</v>
      </c>
      <c r="H37" s="6" t="n">
        <v>11502</v>
      </c>
    </row>
    <row r="38">
      <c r="A38" s="3" t="inlineStr">
        <is>
          <t>Expenses</t>
        </is>
      </c>
    </row>
    <row r="39">
      <c r="A39" s="4" t="inlineStr">
        <is>
          <t>Purchased Product</t>
        </is>
      </c>
      <c r="B39" s="6" t="n">
        <v>822</v>
      </c>
      <c r="C39" s="6" t="n">
        <v>235</v>
      </c>
      <c r="D39" s="6" t="n">
        <v>2114</v>
      </c>
      <c r="E39" s="6" t="n">
        <v>806</v>
      </c>
      <c r="F39" s="6" t="n">
        <v>939</v>
      </c>
      <c r="G39" s="6" t="n">
        <v>1869</v>
      </c>
      <c r="H39" s="6" t="n">
        <v>1933</v>
      </c>
    </row>
    <row r="40">
      <c r="A40" s="4" t="inlineStr">
        <is>
          <t>Transportation and Blending</t>
        </is>
      </c>
      <c r="B40" s="6" t="n">
        <v>1918</v>
      </c>
      <c r="C40" s="6" t="n">
        <v>1015</v>
      </c>
      <c r="D40" s="6" t="n">
        <v>5476</v>
      </c>
      <c r="E40" s="6" t="n">
        <v>3552</v>
      </c>
      <c r="F40" s="6" t="n">
        <v>4683</v>
      </c>
      <c r="G40" s="6" t="n">
        <v>5152</v>
      </c>
      <c r="H40" s="6" t="n">
        <v>5879</v>
      </c>
    </row>
    <row r="41">
      <c r="A41" s="4" t="inlineStr">
        <is>
          <t>Operating</t>
        </is>
      </c>
      <c r="B41" s="6" t="n">
        <v>616</v>
      </c>
      <c r="C41" s="6" t="n">
        <v>286</v>
      </c>
      <c r="D41" s="6" t="n">
        <v>1793</v>
      </c>
      <c r="E41" s="6" t="n">
        <v>839</v>
      </c>
      <c r="F41" s="6" t="n">
        <v>1156</v>
      </c>
      <c r="G41" s="6" t="n">
        <v>1067</v>
      </c>
      <c r="H41" s="6" t="n">
        <v>1056</v>
      </c>
    </row>
    <row r="42">
      <c r="A42" s="4" t="inlineStr">
        <is>
          <t>Operating Margin</t>
        </is>
      </c>
      <c r="B42" s="6" t="n">
        <v>1923</v>
      </c>
      <c r="C42" s="6" t="n">
        <v>634</v>
      </c>
      <c r="F42" s="6" t="n">
        <v>1104</v>
      </c>
      <c r="G42" s="6" t="n">
        <v>3485</v>
      </c>
      <c r="H42" s="6" t="n">
        <v>1083</v>
      </c>
    </row>
    <row r="43">
      <c r="A43" s="4" t="inlineStr">
        <is>
          <t>Depreciation, Depletion and Amortization</t>
        </is>
      </c>
      <c r="B43" s="6" t="n">
        <v>743</v>
      </c>
      <c r="C43" s="6" t="n">
        <v>470</v>
      </c>
      <c r="D43" s="6" t="n">
        <v>1982</v>
      </c>
      <c r="E43" s="6" t="n">
        <v>1276</v>
      </c>
      <c r="F43" s="6" t="n">
        <v>1687</v>
      </c>
      <c r="G43" s="6" t="n">
        <v>1543</v>
      </c>
      <c r="H43" s="6" t="n">
        <v>1439</v>
      </c>
    </row>
    <row r="44">
      <c r="A44" s="4" t="inlineStr">
        <is>
          <t>Exploration Expense</t>
        </is>
      </c>
      <c r="B44" s="6" t="n">
        <v>2</v>
      </c>
      <c r="C44" s="6" t="n">
        <v>0</v>
      </c>
      <c r="D44" s="6" t="n">
        <v>15</v>
      </c>
      <c r="E44" s="6" t="n">
        <v>7</v>
      </c>
      <c r="F44" s="6" t="n">
        <v>9</v>
      </c>
      <c r="G44" s="6" t="n">
        <v>18</v>
      </c>
      <c r="H44" s="6" t="n">
        <v>6</v>
      </c>
    </row>
    <row r="45">
      <c r="A45" s="4" t="inlineStr">
        <is>
          <t>Segment Income (Loss)</t>
        </is>
      </c>
      <c r="B45" s="6" t="n">
        <v>1217</v>
      </c>
      <c r="C45" s="6" t="n">
        <v>299</v>
      </c>
      <c r="D45" s="6" t="n">
        <v>2289</v>
      </c>
      <c r="E45" s="6" t="n">
        <v>-799</v>
      </c>
      <c r="F45" s="6" t="n">
        <v>-649</v>
      </c>
      <c r="G45" s="6" t="n">
        <v>1832</v>
      </c>
      <c r="H45" s="6" t="n">
        <v>-193</v>
      </c>
    </row>
    <row r="46">
      <c r="A46" s="4" t="inlineStr">
        <is>
          <t>Oil Sands | Upstream | Realized (Gain) Loss</t>
        </is>
      </c>
    </row>
    <row r="47">
      <c r="A47" s="3" t="inlineStr">
        <is>
          <t>Expenses</t>
        </is>
      </c>
    </row>
    <row r="48">
      <c r="A48" s="4" t="inlineStr">
        <is>
          <t>Gain (Loss) on Risk Management</t>
        </is>
      </c>
      <c r="B48" s="6" t="n">
        <v>166</v>
      </c>
      <c r="C48" s="6" t="n">
        <v>137</v>
      </c>
      <c r="F48" s="6" t="n">
        <v>268</v>
      </c>
      <c r="G48" s="6" t="n">
        <v>23</v>
      </c>
      <c r="H48" s="6" t="n">
        <v>1551</v>
      </c>
    </row>
    <row r="49">
      <c r="A49" s="4" t="inlineStr">
        <is>
          <t>Oil Sands | Upstream | Unrealized (Gain) Loss</t>
        </is>
      </c>
    </row>
    <row r="50">
      <c r="A50" s="3" t="inlineStr">
        <is>
          <t>Expenses</t>
        </is>
      </c>
    </row>
    <row r="51">
      <c r="A51" s="4" t="inlineStr">
        <is>
          <t>Gain (Loss) on Risk Management</t>
        </is>
      </c>
      <c r="B51" s="6" t="n">
        <v>-39</v>
      </c>
      <c r="C51" s="6" t="n">
        <v>-135</v>
      </c>
      <c r="F51" s="6" t="n">
        <v>57</v>
      </c>
      <c r="G51" s="6" t="n">
        <v>92</v>
      </c>
      <c r="H51" s="6" t="n">
        <v>-169</v>
      </c>
    </row>
    <row r="52">
      <c r="A52" s="4" t="inlineStr">
        <is>
          <t>Conventional | Upstream</t>
        </is>
      </c>
    </row>
    <row r="53">
      <c r="A53" s="3" t="inlineStr">
        <is>
          <t>Revenues</t>
        </is>
      </c>
    </row>
    <row r="54">
      <c r="A54" s="4" t="inlineStr">
        <is>
          <t>Gross Sales</t>
        </is>
      </c>
      <c r="B54" s="6" t="n">
        <v>833</v>
      </c>
      <c r="C54" s="6" t="n">
        <v>232</v>
      </c>
      <c r="D54" s="6" t="n">
        <v>2235</v>
      </c>
      <c r="E54" s="6" t="n">
        <v>636</v>
      </c>
      <c r="F54" s="6" t="n">
        <v>904</v>
      </c>
      <c r="G54" s="6" t="n">
        <v>935</v>
      </c>
      <c r="H54" s="6" t="n">
        <v>1071</v>
      </c>
    </row>
    <row r="55">
      <c r="A55" s="4" t="inlineStr">
        <is>
          <t>Less: Royalties</t>
        </is>
      </c>
      <c r="B55" s="6" t="n">
        <v>40</v>
      </c>
      <c r="C55" s="6" t="n">
        <v>24</v>
      </c>
      <c r="D55" s="6" t="n">
        <v>103</v>
      </c>
      <c r="E55" s="6" t="n">
        <v>28</v>
      </c>
      <c r="F55" s="6" t="n">
        <v>40</v>
      </c>
      <c r="G55" s="6" t="n">
        <v>30</v>
      </c>
      <c r="H55" s="6" t="n">
        <v>73</v>
      </c>
    </row>
    <row r="56">
      <c r="A56" s="4" t="inlineStr">
        <is>
          <t>Revenue</t>
        </is>
      </c>
      <c r="B56" s="6" t="n">
        <v>793</v>
      </c>
      <c r="C56" s="6" t="n">
        <v>208</v>
      </c>
      <c r="D56" s="6" t="n">
        <v>2132</v>
      </c>
      <c r="E56" s="6" t="n">
        <v>608</v>
      </c>
      <c r="F56" s="6" t="n">
        <v>864</v>
      </c>
      <c r="G56" s="6" t="n">
        <v>905</v>
      </c>
      <c r="H56" s="6" t="n">
        <v>998</v>
      </c>
    </row>
    <row r="57">
      <c r="A57" s="3" t="inlineStr">
        <is>
          <t>Expenses</t>
        </is>
      </c>
    </row>
    <row r="58">
      <c r="A58" s="4" t="inlineStr">
        <is>
          <t>Purchased Product</t>
        </is>
      </c>
      <c r="B58" s="6" t="n">
        <v>445</v>
      </c>
      <c r="C58" s="6" t="n">
        <v>76</v>
      </c>
      <c r="D58" s="6" t="n">
        <v>1113</v>
      </c>
      <c r="E58" s="6" t="n">
        <v>184</v>
      </c>
      <c r="F58" s="6" t="n">
        <v>268</v>
      </c>
      <c r="G58" s="6" t="n">
        <v>240</v>
      </c>
      <c r="H58" s="6" t="n">
        <v>168</v>
      </c>
    </row>
    <row r="59">
      <c r="A59" s="4" t="inlineStr">
        <is>
          <t>Transportation and Blending</t>
        </is>
      </c>
      <c r="B59" s="6" t="n">
        <v>20</v>
      </c>
      <c r="C59" s="6" t="n">
        <v>21</v>
      </c>
      <c r="D59" s="6" t="n">
        <v>57</v>
      </c>
      <c r="E59" s="6" t="n">
        <v>63</v>
      </c>
      <c r="F59" s="6" t="n">
        <v>81</v>
      </c>
      <c r="G59" s="6" t="n">
        <v>82</v>
      </c>
      <c r="H59" s="6" t="n">
        <v>90</v>
      </c>
    </row>
    <row r="60">
      <c r="A60" s="4" t="inlineStr">
        <is>
          <t>Operating</t>
        </is>
      </c>
      <c r="B60" s="6" t="n">
        <v>135</v>
      </c>
      <c r="C60" s="6" t="n">
        <v>81</v>
      </c>
      <c r="D60" s="6" t="n">
        <v>417</v>
      </c>
      <c r="E60" s="6" t="n">
        <v>248</v>
      </c>
      <c r="F60" s="6" t="n">
        <v>320</v>
      </c>
      <c r="G60" s="6" t="n">
        <v>339</v>
      </c>
      <c r="H60" s="6" t="n">
        <v>404</v>
      </c>
    </row>
    <row r="61">
      <c r="A61" s="4" t="inlineStr">
        <is>
          <t>Operating Margin</t>
        </is>
      </c>
      <c r="B61" s="6" t="n">
        <v>191</v>
      </c>
      <c r="C61" s="6" t="n">
        <v>30</v>
      </c>
      <c r="F61" s="6" t="n">
        <v>195</v>
      </c>
      <c r="G61" s="6" t="n">
        <v>244</v>
      </c>
      <c r="H61" s="6" t="n">
        <v>310</v>
      </c>
    </row>
    <row r="62">
      <c r="A62" s="4" t="inlineStr">
        <is>
          <t>Depreciation, Depletion and Amortization</t>
        </is>
      </c>
      <c r="B62" s="6" t="n">
        <v>99</v>
      </c>
      <c r="C62" s="6" t="n">
        <v>75</v>
      </c>
      <c r="D62" s="6" t="n">
        <v>309</v>
      </c>
      <c r="E62" s="6" t="n">
        <v>563</v>
      </c>
      <c r="F62" s="6" t="n">
        <v>880</v>
      </c>
      <c r="G62" s="6" t="n">
        <v>319</v>
      </c>
      <c r="H62" s="6" t="n">
        <v>412</v>
      </c>
    </row>
    <row r="63">
      <c r="A63" s="4" t="inlineStr">
        <is>
          <t>Exploration Expense</t>
        </is>
      </c>
      <c r="B63" s="6" t="n">
        <v>0</v>
      </c>
      <c r="C63" s="6" t="n">
        <v>25</v>
      </c>
      <c r="D63" s="6" t="n">
        <v>-3</v>
      </c>
      <c r="E63" s="6" t="n">
        <v>25</v>
      </c>
      <c r="F63" s="6" t="n">
        <v>82</v>
      </c>
      <c r="G63" s="6" t="n">
        <v>64</v>
      </c>
      <c r="H63" s="6" t="n">
        <v>2117</v>
      </c>
    </row>
    <row r="64">
      <c r="A64" s="4" t="inlineStr">
        <is>
          <t>Segment Income (Loss)</t>
        </is>
      </c>
      <c r="B64" s="6" t="n">
        <v>83</v>
      </c>
      <c r="C64" s="6" t="n">
        <v>-70</v>
      </c>
      <c r="D64" s="6" t="n">
        <v>227</v>
      </c>
      <c r="E64" s="6" t="n">
        <v>-475</v>
      </c>
      <c r="F64" s="6" t="n">
        <v>-767</v>
      </c>
      <c r="G64" s="6" t="n">
        <v>-139</v>
      </c>
      <c r="H64" s="6" t="n">
        <v>-2219</v>
      </c>
    </row>
    <row r="65">
      <c r="A65" s="4" t="inlineStr">
        <is>
          <t>Conventional | Upstream | Realized (Gain) Loss</t>
        </is>
      </c>
    </row>
    <row r="66">
      <c r="A66" s="3" t="inlineStr">
        <is>
          <t>Expenses</t>
        </is>
      </c>
    </row>
    <row r="67">
      <c r="A67" s="4" t="inlineStr">
        <is>
          <t>Gain (Loss) on Risk Management</t>
        </is>
      </c>
      <c r="B67" s="6" t="n">
        <v>2</v>
      </c>
      <c r="C67" s="6" t="n">
        <v>0</v>
      </c>
      <c r="F67" s="6" t="n">
        <v>0</v>
      </c>
      <c r="G67" s="6" t="n">
        <v>0</v>
      </c>
      <c r="H67" s="6" t="n">
        <v>26</v>
      </c>
    </row>
    <row r="68">
      <c r="A68" s="4" t="inlineStr">
        <is>
          <t>Conventional | Upstream | Unrealized (Gain) Loss</t>
        </is>
      </c>
    </row>
    <row r="69">
      <c r="A69" s="3" t="inlineStr">
        <is>
          <t>Expenses</t>
        </is>
      </c>
    </row>
    <row r="70">
      <c r="A70" s="4" t="inlineStr">
        <is>
          <t>Gain (Loss) on Risk Management</t>
        </is>
      </c>
      <c r="B70" s="6" t="n">
        <v>9</v>
      </c>
      <c r="C70" s="6" t="n">
        <v>0</v>
      </c>
      <c r="F70" s="6" t="n">
        <v>0</v>
      </c>
      <c r="G70" s="6" t="n">
        <v>0</v>
      </c>
      <c r="H70" s="6" t="n">
        <v>0</v>
      </c>
    </row>
    <row r="71">
      <c r="A71" s="4" t="inlineStr">
        <is>
          <t>Offshore | Upstream</t>
        </is>
      </c>
    </row>
    <row r="72">
      <c r="A72" s="3" t="inlineStr">
        <is>
          <t>Revenues</t>
        </is>
      </c>
    </row>
    <row r="73">
      <c r="A73" s="4" t="inlineStr">
        <is>
          <t>Gross Sales</t>
        </is>
      </c>
      <c r="B73" s="6" t="n">
        <v>404</v>
      </c>
      <c r="C73" s="6" t="n">
        <v>0</v>
      </c>
      <c r="D73" s="6" t="n">
        <v>1262</v>
      </c>
      <c r="E73" s="6" t="n">
        <v>0</v>
      </c>
      <c r="F73" s="6" t="n">
        <v>0</v>
      </c>
      <c r="G73" s="6" t="n">
        <v>0</v>
      </c>
      <c r="H73" s="6" t="n">
        <v>0</v>
      </c>
    </row>
    <row r="74">
      <c r="A74" s="4" t="inlineStr">
        <is>
          <t>Less: Royalties</t>
        </is>
      </c>
      <c r="B74" s="6" t="n">
        <v>24</v>
      </c>
      <c r="C74" s="6" t="n">
        <v>0</v>
      </c>
      <c r="D74" s="6" t="n">
        <v>74</v>
      </c>
      <c r="E74" s="6" t="n">
        <v>0</v>
      </c>
      <c r="F74" s="6" t="n">
        <v>0</v>
      </c>
      <c r="G74" s="6" t="n">
        <v>0</v>
      </c>
      <c r="H74" s="6" t="n">
        <v>0</v>
      </c>
    </row>
    <row r="75">
      <c r="A75" s="4" t="inlineStr">
        <is>
          <t>Revenue</t>
        </is>
      </c>
      <c r="B75" s="6" t="n">
        <v>380</v>
      </c>
      <c r="C75" s="6" t="n">
        <v>0</v>
      </c>
      <c r="D75" s="6" t="n">
        <v>1188</v>
      </c>
      <c r="E75" s="6" t="n">
        <v>0</v>
      </c>
      <c r="F75" s="6" t="n">
        <v>0</v>
      </c>
      <c r="G75" s="6" t="n">
        <v>0</v>
      </c>
      <c r="H75" s="6" t="n">
        <v>0</v>
      </c>
    </row>
    <row r="76">
      <c r="A76" s="3" t="inlineStr">
        <is>
          <t>Expenses</t>
        </is>
      </c>
    </row>
    <row r="77">
      <c r="A77" s="4" t="inlineStr">
        <is>
          <t>Purchased Product</t>
        </is>
      </c>
      <c r="B77" s="6" t="n">
        <v>0</v>
      </c>
      <c r="C77" s="6" t="n">
        <v>0</v>
      </c>
      <c r="D77" s="6" t="n">
        <v>0</v>
      </c>
      <c r="E77" s="6" t="n">
        <v>0</v>
      </c>
      <c r="F77" s="6" t="n">
        <v>0</v>
      </c>
      <c r="G77" s="6" t="n">
        <v>0</v>
      </c>
      <c r="H77" s="6" t="n">
        <v>0</v>
      </c>
    </row>
    <row r="78">
      <c r="A78" s="4" t="inlineStr">
        <is>
          <t>Transportation and Blending</t>
        </is>
      </c>
      <c r="B78" s="6" t="n">
        <v>3</v>
      </c>
      <c r="C78" s="6" t="n">
        <v>0</v>
      </c>
      <c r="D78" s="6" t="n">
        <v>10</v>
      </c>
      <c r="E78" s="6" t="n">
        <v>0</v>
      </c>
      <c r="F78" s="6" t="n">
        <v>0</v>
      </c>
      <c r="G78" s="6" t="n">
        <v>0</v>
      </c>
      <c r="H78" s="6" t="n">
        <v>0</v>
      </c>
    </row>
    <row r="79">
      <c r="A79" s="4" t="inlineStr">
        <is>
          <t>Operating</t>
        </is>
      </c>
      <c r="B79" s="6" t="n">
        <v>49</v>
      </c>
      <c r="C79" s="6" t="n">
        <v>0</v>
      </c>
      <c r="D79" s="6" t="n">
        <v>166</v>
      </c>
      <c r="E79" s="6" t="n">
        <v>0</v>
      </c>
      <c r="F79" s="6" t="n">
        <v>0</v>
      </c>
      <c r="G79" s="6" t="n">
        <v>0</v>
      </c>
      <c r="H79" s="6" t="n">
        <v>0</v>
      </c>
    </row>
    <row r="80">
      <c r="A80" s="4" t="inlineStr">
        <is>
          <t>Operating Margin</t>
        </is>
      </c>
      <c r="B80" s="6" t="n">
        <v>328</v>
      </c>
      <c r="C80" s="6" t="n">
        <v>0</v>
      </c>
      <c r="F80" s="6" t="n">
        <v>0</v>
      </c>
      <c r="G80" s="6" t="n">
        <v>0</v>
      </c>
      <c r="H80" s="6" t="n">
        <v>0</v>
      </c>
    </row>
    <row r="81">
      <c r="A81" s="4" t="inlineStr">
        <is>
          <t>Depreciation, Depletion and Amortization</t>
        </is>
      </c>
      <c r="B81" s="6" t="n">
        <v>127</v>
      </c>
      <c r="C81" s="6" t="n">
        <v>0</v>
      </c>
      <c r="D81" s="6" t="n">
        <v>369</v>
      </c>
      <c r="E81" s="6" t="n">
        <v>0</v>
      </c>
      <c r="F81" s="6" t="n">
        <v>0</v>
      </c>
      <c r="G81" s="6" t="n">
        <v>0</v>
      </c>
      <c r="H81" s="6" t="n">
        <v>0</v>
      </c>
    </row>
    <row r="82">
      <c r="A82" s="4" t="inlineStr">
        <is>
          <t>Exploration Expense</t>
        </is>
      </c>
      <c r="B82" s="6" t="n">
        <v>3</v>
      </c>
      <c r="C82" s="6" t="n">
        <v>0</v>
      </c>
      <c r="D82" s="6" t="n">
        <v>3</v>
      </c>
      <c r="E82" s="6" t="n">
        <v>0</v>
      </c>
      <c r="F82" s="6" t="n">
        <v>0</v>
      </c>
      <c r="G82" s="6" t="n">
        <v>0</v>
      </c>
      <c r="H82" s="6" t="n">
        <v>0</v>
      </c>
    </row>
    <row r="83">
      <c r="A83" s="4" t="inlineStr">
        <is>
          <t>Segment Income (Loss)</t>
        </is>
      </c>
      <c r="B83" s="6" t="n">
        <v>210</v>
      </c>
      <c r="C83" s="6" t="n">
        <v>0</v>
      </c>
      <c r="D83" s="6" t="n">
        <v>676</v>
      </c>
      <c r="E83" s="6" t="n">
        <v>0</v>
      </c>
      <c r="F83" s="6" t="n">
        <v>0</v>
      </c>
      <c r="G83" s="6" t="n">
        <v>0</v>
      </c>
      <c r="H83" s="6" t="n">
        <v>0</v>
      </c>
    </row>
    <row r="84">
      <c r="A84" s="4" t="inlineStr">
        <is>
          <t>Offshore | Upstream | Realized (Gain) Loss</t>
        </is>
      </c>
    </row>
    <row r="85">
      <c r="A85" s="3" t="inlineStr">
        <is>
          <t>Expenses</t>
        </is>
      </c>
    </row>
    <row r="86">
      <c r="A86" s="4" t="inlineStr">
        <is>
          <t>Gain (Loss) on Risk Management</t>
        </is>
      </c>
      <c r="B86" s="6" t="n">
        <v>0</v>
      </c>
      <c r="C86" s="6" t="n">
        <v>0</v>
      </c>
      <c r="F86" s="6" t="n">
        <v>0</v>
      </c>
      <c r="G86" s="6" t="n">
        <v>0</v>
      </c>
      <c r="H86" s="6" t="n">
        <v>0</v>
      </c>
    </row>
    <row r="87">
      <c r="A87" s="4" t="inlineStr">
        <is>
          <t>Offshore | Upstream | Unrealized (Gain) Loss</t>
        </is>
      </c>
    </row>
    <row r="88">
      <c r="A88" s="3" t="inlineStr">
        <is>
          <t>Expenses</t>
        </is>
      </c>
    </row>
    <row r="89">
      <c r="A89" s="4" t="inlineStr">
        <is>
          <t>Gain (Loss) on Risk Management</t>
        </is>
      </c>
      <c r="B89" s="6" t="n">
        <v>0</v>
      </c>
      <c r="C89" s="6" t="n">
        <v>0</v>
      </c>
      <c r="F89" s="6" t="n">
        <v>0</v>
      </c>
      <c r="G89" s="6" t="n">
        <v>0</v>
      </c>
      <c r="H89" s="6" t="n">
        <v>0</v>
      </c>
    </row>
    <row r="90">
      <c r="A90" s="4" t="inlineStr">
        <is>
          <t>Canadian Manufacturing | Upstream</t>
        </is>
      </c>
    </row>
    <row r="91">
      <c r="A91" s="3" t="inlineStr">
        <is>
          <t>Expenses</t>
        </is>
      </c>
    </row>
    <row r="92">
      <c r="A92" s="4" t="inlineStr">
        <is>
          <t>Operating Margin</t>
        </is>
      </c>
      <c r="D92" s="6" t="n">
        <v>4475</v>
      </c>
      <c r="E92" s="6" t="n">
        <v>492</v>
      </c>
    </row>
    <row r="93">
      <c r="A93" s="4" t="inlineStr">
        <is>
          <t>Canadian Manufacturing | Upstream | Realized (Gain) Loss</t>
        </is>
      </c>
    </row>
    <row r="94">
      <c r="A94" s="3" t="inlineStr">
        <is>
          <t>Expenses</t>
        </is>
      </c>
    </row>
    <row r="95">
      <c r="A95" s="4" t="inlineStr">
        <is>
          <t>Gain (Loss) on Risk Management</t>
        </is>
      </c>
      <c r="D95" s="6" t="n">
        <v>584</v>
      </c>
      <c r="E95" s="6" t="n">
        <v>228</v>
      </c>
    </row>
    <row r="96">
      <c r="A96" s="4" t="inlineStr">
        <is>
          <t>Canadian Manufacturing | Upstream | Unrealized (Gain) Loss</t>
        </is>
      </c>
    </row>
    <row r="97">
      <c r="A97" s="3" t="inlineStr">
        <is>
          <t>Expenses</t>
        </is>
      </c>
    </row>
    <row r="98">
      <c r="A98" s="4" t="inlineStr">
        <is>
          <t>Gain (Loss) on Risk Management</t>
        </is>
      </c>
      <c r="D98" s="6" t="n">
        <v>194</v>
      </c>
      <c r="E98" s="6" t="n">
        <v>8</v>
      </c>
    </row>
    <row r="99">
      <c r="A99" s="4" t="inlineStr">
        <is>
          <t>Canadian Manufacturing | Downstream</t>
        </is>
      </c>
    </row>
    <row r="100">
      <c r="A100" s="3" t="inlineStr">
        <is>
          <t>Revenues</t>
        </is>
      </c>
    </row>
    <row r="101">
      <c r="A101" s="4" t="inlineStr">
        <is>
          <t>Gross Sales</t>
        </is>
      </c>
      <c r="B101" s="6" t="n">
        <v>1215</v>
      </c>
      <c r="C101" s="6" t="n">
        <v>15</v>
      </c>
      <c r="D101" s="6" t="n">
        <v>3109</v>
      </c>
      <c r="E101" s="6" t="n">
        <v>58</v>
      </c>
      <c r="F101" s="6" t="n">
        <v>82</v>
      </c>
      <c r="G101" s="6" t="n">
        <v>77</v>
      </c>
      <c r="H101" s="6" t="n">
        <v>36</v>
      </c>
    </row>
    <row r="102">
      <c r="A102" s="4" t="inlineStr">
        <is>
          <t>Less: Royalties</t>
        </is>
      </c>
      <c r="B102" s="6" t="n">
        <v>0</v>
      </c>
      <c r="C102" s="6" t="n">
        <v>0</v>
      </c>
      <c r="D102" s="6" t="n">
        <v>0</v>
      </c>
      <c r="E102" s="6" t="n">
        <v>0</v>
      </c>
      <c r="F102" s="6" t="n">
        <v>0</v>
      </c>
      <c r="G102" s="6" t="n">
        <v>0</v>
      </c>
      <c r="H102" s="6" t="n">
        <v>0</v>
      </c>
    </row>
    <row r="103">
      <c r="A103" s="4" t="inlineStr">
        <is>
          <t>Revenue</t>
        </is>
      </c>
      <c r="B103" s="6" t="n">
        <v>1215</v>
      </c>
      <c r="C103" s="6" t="n">
        <v>15</v>
      </c>
      <c r="D103" s="6" t="n">
        <v>3109</v>
      </c>
      <c r="E103" s="6" t="n">
        <v>58</v>
      </c>
      <c r="F103" s="6" t="n">
        <v>82</v>
      </c>
      <c r="G103" s="6" t="n">
        <v>77</v>
      </c>
      <c r="H103" s="6" t="n">
        <v>36</v>
      </c>
    </row>
    <row r="104">
      <c r="A104" s="3" t="inlineStr">
        <is>
          <t>Expenses</t>
        </is>
      </c>
    </row>
    <row r="105">
      <c r="A105" s="4" t="inlineStr">
        <is>
          <t>Purchased Product</t>
        </is>
      </c>
      <c r="B105" s="6" t="n">
        <v>986</v>
      </c>
      <c r="C105" s="6" t="n">
        <v>0</v>
      </c>
      <c r="D105" s="6" t="n">
        <v>2424</v>
      </c>
      <c r="E105" s="6" t="n">
        <v>0</v>
      </c>
      <c r="F105" s="6" t="n">
        <v>0</v>
      </c>
      <c r="G105" s="6" t="n">
        <v>0</v>
      </c>
      <c r="H105" s="6" t="n">
        <v>0</v>
      </c>
    </row>
    <row r="106">
      <c r="A106" s="4" t="inlineStr">
        <is>
          <t>Transportation and Blending</t>
        </is>
      </c>
      <c r="B106" s="6" t="n">
        <v>0</v>
      </c>
      <c r="C106" s="6" t="n">
        <v>0</v>
      </c>
      <c r="D106" s="6" t="n">
        <v>0</v>
      </c>
      <c r="E106" s="6" t="n">
        <v>0</v>
      </c>
      <c r="F106" s="6" t="n">
        <v>0</v>
      </c>
      <c r="G106" s="6" t="n">
        <v>0</v>
      </c>
      <c r="H106" s="6" t="n">
        <v>0</v>
      </c>
    </row>
    <row r="107">
      <c r="A107" s="4" t="inlineStr">
        <is>
          <t>Operating</t>
        </is>
      </c>
      <c r="B107" s="6" t="n">
        <v>99</v>
      </c>
      <c r="C107" s="6" t="n">
        <v>8</v>
      </c>
      <c r="D107" s="6" t="n">
        <v>284</v>
      </c>
      <c r="E107" s="6" t="n">
        <v>29</v>
      </c>
      <c r="F107" s="6" t="n">
        <v>37</v>
      </c>
      <c r="G107" s="6" t="n">
        <v>41</v>
      </c>
      <c r="H107" s="6" t="n">
        <v>37</v>
      </c>
    </row>
    <row r="108">
      <c r="A108" s="4" t="inlineStr">
        <is>
          <t>Operating Margin</t>
        </is>
      </c>
      <c r="B108" s="6" t="n">
        <v>130</v>
      </c>
      <c r="C108" s="6" t="n">
        <v>7</v>
      </c>
      <c r="D108" s="6" t="n">
        <v>401</v>
      </c>
      <c r="E108" s="6" t="n">
        <v>29</v>
      </c>
      <c r="F108" s="6" t="n">
        <v>45</v>
      </c>
      <c r="G108" s="6" t="n">
        <v>36</v>
      </c>
      <c r="H108" s="6" t="n">
        <v>-1</v>
      </c>
    </row>
    <row r="109">
      <c r="A109" s="4" t="inlineStr">
        <is>
          <t>Depreciation, Depletion and Amortization</t>
        </is>
      </c>
      <c r="B109" s="6" t="n">
        <v>41</v>
      </c>
      <c r="C109" s="6" t="n">
        <v>2</v>
      </c>
      <c r="D109" s="6" t="n">
        <v>127</v>
      </c>
      <c r="E109" s="6" t="n">
        <v>6</v>
      </c>
      <c r="F109" s="6" t="n">
        <v>8</v>
      </c>
      <c r="G109" s="6" t="n">
        <v>7</v>
      </c>
      <c r="H109" s="6" t="n">
        <v>7</v>
      </c>
    </row>
    <row r="110">
      <c r="A110" s="4" t="inlineStr">
        <is>
          <t>Exploration Expense</t>
        </is>
      </c>
      <c r="B110" s="6" t="n">
        <v>0</v>
      </c>
      <c r="C110" s="6" t="n">
        <v>0</v>
      </c>
      <c r="D110" s="6" t="n">
        <v>0</v>
      </c>
      <c r="E110" s="6" t="n">
        <v>0</v>
      </c>
      <c r="F110" s="6" t="n">
        <v>0</v>
      </c>
      <c r="G110" s="6" t="n">
        <v>0</v>
      </c>
      <c r="H110" s="6" t="n">
        <v>0</v>
      </c>
    </row>
    <row r="111">
      <c r="A111" s="4" t="inlineStr">
        <is>
          <t>Segment Income (Loss)</t>
        </is>
      </c>
      <c r="B111" s="6" t="n">
        <v>89</v>
      </c>
      <c r="C111" s="6" t="n">
        <v>5</v>
      </c>
      <c r="D111" s="6" t="n">
        <v>274</v>
      </c>
      <c r="E111" s="6" t="n">
        <v>23</v>
      </c>
      <c r="F111" s="6" t="n">
        <v>37</v>
      </c>
      <c r="G111" s="6" t="n">
        <v>29</v>
      </c>
      <c r="H111" s="6" t="n">
        <v>-8</v>
      </c>
    </row>
    <row r="112">
      <c r="A112" s="4" t="inlineStr">
        <is>
          <t>Canadian Manufacturing | Downstream | Realized (Gain) Loss</t>
        </is>
      </c>
    </row>
    <row r="113">
      <c r="A113" s="3" t="inlineStr">
        <is>
          <t>Expenses</t>
        </is>
      </c>
    </row>
    <row r="114">
      <c r="A114" s="4" t="inlineStr">
        <is>
          <t>Gain (Loss) on Risk Management</t>
        </is>
      </c>
      <c r="B114" s="6" t="n">
        <v>0</v>
      </c>
      <c r="C114" s="6" t="n">
        <v>0</v>
      </c>
      <c r="D114" s="6" t="n">
        <v>0</v>
      </c>
      <c r="E114" s="6" t="n">
        <v>0</v>
      </c>
      <c r="F114" s="6" t="n">
        <v>0</v>
      </c>
      <c r="G114" s="6" t="n">
        <v>0</v>
      </c>
      <c r="H114" s="6" t="n">
        <v>0</v>
      </c>
    </row>
    <row r="115">
      <c r="A115" s="4" t="inlineStr">
        <is>
          <t>Canadian Manufacturing | Downstream | Unrealized (Gain) Loss</t>
        </is>
      </c>
    </row>
    <row r="116">
      <c r="A116" s="3" t="inlineStr">
        <is>
          <t>Expenses</t>
        </is>
      </c>
    </row>
    <row r="117">
      <c r="A117" s="4" t="inlineStr">
        <is>
          <t>Gain (Loss) on Risk Management</t>
        </is>
      </c>
      <c r="B117" s="6" t="n">
        <v>0</v>
      </c>
      <c r="C117" s="6" t="n">
        <v>0</v>
      </c>
      <c r="D117" s="6" t="n">
        <v>0</v>
      </c>
      <c r="E117" s="6" t="n">
        <v>0</v>
      </c>
      <c r="F117" s="6" t="n">
        <v>0</v>
      </c>
      <c r="G117" s="6" t="n">
        <v>0</v>
      </c>
      <c r="H117" s="6" t="n">
        <v>0</v>
      </c>
    </row>
    <row r="118">
      <c r="A118" s="4" t="inlineStr">
        <is>
          <t>U.S. Manufacturing | Upstream</t>
        </is>
      </c>
    </row>
    <row r="119">
      <c r="A119" s="3" t="inlineStr">
        <is>
          <t>Expenses</t>
        </is>
      </c>
    </row>
    <row r="120">
      <c r="A120" s="4" t="inlineStr">
        <is>
          <t>Operating Margin</t>
        </is>
      </c>
      <c r="D120" s="6" t="n">
        <v>543</v>
      </c>
      <c r="E120" s="6" t="n">
        <v>113</v>
      </c>
    </row>
    <row r="121">
      <c r="A121" s="4" t="inlineStr">
        <is>
          <t>U.S. Manufacturing | Upstream | Realized (Gain) Loss</t>
        </is>
      </c>
    </row>
    <row r="122">
      <c r="A122" s="3" t="inlineStr">
        <is>
          <t>Expenses</t>
        </is>
      </c>
    </row>
    <row r="123">
      <c r="A123" s="4" t="inlineStr">
        <is>
          <t>Gain (Loss) on Risk Management</t>
        </is>
      </c>
      <c r="D123" s="6" t="n">
        <v>2</v>
      </c>
      <c r="E123" s="6" t="n">
        <v>0</v>
      </c>
    </row>
    <row r="124">
      <c r="A124" s="4" t="inlineStr">
        <is>
          <t>U.S. Manufacturing | Upstream | Unrealized (Gain) Loss</t>
        </is>
      </c>
    </row>
    <row r="125">
      <c r="A125" s="3" t="inlineStr">
        <is>
          <t>Expenses</t>
        </is>
      </c>
    </row>
    <row r="126">
      <c r="A126" s="4" t="inlineStr">
        <is>
          <t>Gain (Loss) on Risk Management</t>
        </is>
      </c>
      <c r="D126" s="6" t="n">
        <v>10</v>
      </c>
      <c r="E126" s="6" t="n">
        <v>0</v>
      </c>
    </row>
    <row r="127">
      <c r="A127" s="4" t="inlineStr">
        <is>
          <t>U.S. Manufacturing | Downstream</t>
        </is>
      </c>
    </row>
    <row r="128">
      <c r="A128" s="3" t="inlineStr">
        <is>
          <t>Revenues</t>
        </is>
      </c>
    </row>
    <row r="129">
      <c r="A129" s="4" t="inlineStr">
        <is>
          <t>Gross Sales</t>
        </is>
      </c>
      <c r="B129" s="6" t="n">
        <v>5723</v>
      </c>
      <c r="C129" s="6" t="n">
        <v>1237</v>
      </c>
      <c r="D129" s="6" t="n">
        <v>13889</v>
      </c>
      <c r="E129" s="6" t="n">
        <v>3633</v>
      </c>
      <c r="F129" s="6" t="n">
        <v>4733</v>
      </c>
      <c r="G129" s="6" t="n">
        <v>8291</v>
      </c>
      <c r="H129" s="6" t="n">
        <v>9031</v>
      </c>
    </row>
    <row r="130">
      <c r="A130" s="4" t="inlineStr">
        <is>
          <t>Less: Royalties</t>
        </is>
      </c>
      <c r="B130" s="6" t="n">
        <v>0</v>
      </c>
      <c r="C130" s="6" t="n">
        <v>0</v>
      </c>
      <c r="D130" s="6" t="n">
        <v>0</v>
      </c>
      <c r="E130" s="6" t="n">
        <v>0</v>
      </c>
      <c r="F130" s="6" t="n">
        <v>0</v>
      </c>
      <c r="G130" s="6" t="n">
        <v>0</v>
      </c>
      <c r="H130" s="6" t="n">
        <v>0</v>
      </c>
    </row>
    <row r="131">
      <c r="A131" s="4" t="inlineStr">
        <is>
          <t>Revenue</t>
        </is>
      </c>
      <c r="B131" s="6" t="n">
        <v>5723</v>
      </c>
      <c r="C131" s="6" t="n">
        <v>1237</v>
      </c>
      <c r="D131" s="6" t="n">
        <v>13889</v>
      </c>
      <c r="E131" s="6" t="n">
        <v>3633</v>
      </c>
      <c r="F131" s="6" t="n">
        <v>4733</v>
      </c>
      <c r="G131" s="6" t="n">
        <v>8291</v>
      </c>
      <c r="H131" s="6" t="n">
        <v>9031</v>
      </c>
    </row>
    <row r="132">
      <c r="A132" s="3" t="inlineStr">
        <is>
          <t>Expenses</t>
        </is>
      </c>
    </row>
    <row r="133">
      <c r="A133" s="4" t="inlineStr">
        <is>
          <t>Purchased Product</t>
        </is>
      </c>
      <c r="B133" s="6" t="n">
        <v>5171</v>
      </c>
      <c r="C133" s="6" t="n">
        <v>1133</v>
      </c>
      <c r="D133" s="6" t="n">
        <v>12320</v>
      </c>
      <c r="E133" s="6" t="n">
        <v>3413</v>
      </c>
      <c r="F133" s="6" t="n">
        <v>4429</v>
      </c>
      <c r="G133" s="6" t="n">
        <v>6735</v>
      </c>
      <c r="H133" s="6" t="n">
        <v>7160</v>
      </c>
    </row>
    <row r="134">
      <c r="A134" s="4" t="inlineStr">
        <is>
          <t>Transportation and Blending</t>
        </is>
      </c>
      <c r="B134" s="6" t="n">
        <v>0</v>
      </c>
      <c r="C134" s="6" t="n">
        <v>0</v>
      </c>
      <c r="D134" s="6" t="n">
        <v>0</v>
      </c>
      <c r="E134" s="6" t="n">
        <v>0</v>
      </c>
      <c r="F134" s="6" t="n">
        <v>0</v>
      </c>
      <c r="G134" s="6" t="n">
        <v>0</v>
      </c>
      <c r="H134" s="6" t="n">
        <v>0</v>
      </c>
    </row>
    <row r="135">
      <c r="A135" s="4" t="inlineStr">
        <is>
          <t>Operating</t>
        </is>
      </c>
      <c r="B135" s="6" t="n">
        <v>413</v>
      </c>
      <c r="C135" s="6" t="n">
        <v>179</v>
      </c>
      <c r="D135" s="6" t="n">
        <v>1212</v>
      </c>
      <c r="E135" s="6" t="n">
        <v>564</v>
      </c>
      <c r="F135" s="6" t="n">
        <v>748</v>
      </c>
      <c r="G135" s="6" t="n">
        <v>877</v>
      </c>
      <c r="H135" s="6" t="n">
        <v>870</v>
      </c>
    </row>
    <row r="136">
      <c r="A136" s="4" t="inlineStr">
        <is>
          <t>Operating Margin</t>
        </is>
      </c>
      <c r="B136" s="6" t="n">
        <v>122</v>
      </c>
      <c r="C136" s="6" t="n">
        <v>-77</v>
      </c>
      <c r="D136" s="6" t="n">
        <v>309</v>
      </c>
      <c r="E136" s="6" t="n">
        <v>-338</v>
      </c>
      <c r="F136" s="6" t="n">
        <v>-423</v>
      </c>
      <c r="G136" s="6" t="n">
        <v>695</v>
      </c>
      <c r="H136" s="6" t="n">
        <v>1002</v>
      </c>
    </row>
    <row r="137">
      <c r="A137" s="4" t="inlineStr">
        <is>
          <t>Depreciation, Depletion and Amortization</t>
        </is>
      </c>
      <c r="B137" s="6" t="n">
        <v>103</v>
      </c>
      <c r="C137" s="6" t="n">
        <v>518</v>
      </c>
      <c r="D137" s="6" t="n">
        <v>320</v>
      </c>
      <c r="E137" s="6" t="n">
        <v>666</v>
      </c>
      <c r="F137" s="6" t="n">
        <v>728</v>
      </c>
      <c r="G137" s="6" t="n">
        <v>273</v>
      </c>
      <c r="H137" s="6" t="n">
        <v>215</v>
      </c>
    </row>
    <row r="138">
      <c r="A138" s="4" t="inlineStr">
        <is>
          <t>Exploration Expense</t>
        </is>
      </c>
      <c r="B138" s="6" t="n">
        <v>0</v>
      </c>
      <c r="C138" s="6" t="n">
        <v>0</v>
      </c>
      <c r="D138" s="6" t="n">
        <v>0</v>
      </c>
      <c r="E138" s="6" t="n">
        <v>0</v>
      </c>
      <c r="F138" s="6" t="n">
        <v>0</v>
      </c>
      <c r="G138" s="6" t="n">
        <v>0</v>
      </c>
      <c r="H138" s="6" t="n">
        <v>0</v>
      </c>
    </row>
    <row r="139">
      <c r="A139" s="4" t="inlineStr">
        <is>
          <t>Segment Income (Loss)</t>
        </is>
      </c>
      <c r="B139" s="6" t="n">
        <v>14</v>
      </c>
      <c r="C139" s="6" t="n">
        <v>-592</v>
      </c>
      <c r="D139" s="6" t="n">
        <v>-49</v>
      </c>
      <c r="E139" s="6" t="n">
        <v>-1003</v>
      </c>
      <c r="F139" s="6" t="n">
        <v>-1150</v>
      </c>
      <c r="G139" s="6" t="n">
        <v>421</v>
      </c>
      <c r="H139" s="6" t="n">
        <v>792</v>
      </c>
    </row>
    <row r="140">
      <c r="A140" s="4" t="inlineStr">
        <is>
          <t>U.S. Manufacturing | Downstream | Realized (Gain) Loss</t>
        </is>
      </c>
    </row>
    <row r="141">
      <c r="A141" s="3" t="inlineStr">
        <is>
          <t>Expenses</t>
        </is>
      </c>
    </row>
    <row r="142">
      <c r="A142" s="4" t="inlineStr">
        <is>
          <t>Gain (Loss) on Risk Management</t>
        </is>
      </c>
      <c r="B142" s="6" t="n">
        <v>17</v>
      </c>
      <c r="C142" s="6" t="n">
        <v>2</v>
      </c>
      <c r="D142" s="6" t="n">
        <v>48</v>
      </c>
      <c r="E142" s="6" t="n">
        <v>-6</v>
      </c>
      <c r="F142" s="6" t="n">
        <v>-21</v>
      </c>
      <c r="G142" s="6" t="n">
        <v>-16</v>
      </c>
      <c r="H142" s="6" t="n">
        <v>-1</v>
      </c>
    </row>
    <row r="143">
      <c r="A143" s="4" t="inlineStr">
        <is>
          <t>U.S. Manufacturing | Downstream | Unrealized (Gain) Loss</t>
        </is>
      </c>
    </row>
    <row r="144">
      <c r="A144" s="3" t="inlineStr">
        <is>
          <t>Expenses</t>
        </is>
      </c>
    </row>
    <row r="145">
      <c r="A145" s="4" t="inlineStr">
        <is>
          <t>Gain (Loss) on Risk Management</t>
        </is>
      </c>
      <c r="B145" s="6" t="n">
        <v>5</v>
      </c>
      <c r="C145" s="6" t="n">
        <v>-3</v>
      </c>
      <c r="D145" s="6" t="n">
        <v>38</v>
      </c>
      <c r="E145" s="6" t="n">
        <v>-1</v>
      </c>
      <c r="F145" s="6" t="n">
        <v>-1</v>
      </c>
      <c r="G145" s="6" t="n">
        <v>1</v>
      </c>
      <c r="H145" s="6" t="n">
        <v>-5</v>
      </c>
    </row>
    <row r="146">
      <c r="A146" s="4" t="inlineStr">
        <is>
          <t>Retail | Upstream</t>
        </is>
      </c>
    </row>
    <row r="147">
      <c r="A147" s="3" t="inlineStr">
        <is>
          <t>Expenses</t>
        </is>
      </c>
    </row>
    <row r="148">
      <c r="A148" s="4" t="inlineStr">
        <is>
          <t>Operating Margin</t>
        </is>
      </c>
      <c r="D148" s="6" t="n">
        <v>1012</v>
      </c>
      <c r="E148" s="6" t="n">
        <v>0</v>
      </c>
    </row>
    <row r="149">
      <c r="A149" s="4" t="inlineStr">
        <is>
          <t>Retail | Upstream | Realized (Gain) Loss</t>
        </is>
      </c>
    </row>
    <row r="150">
      <c r="A150" s="3" t="inlineStr">
        <is>
          <t>Expenses</t>
        </is>
      </c>
    </row>
    <row r="151">
      <c r="A151" s="4" t="inlineStr">
        <is>
          <t>Gain (Loss) on Risk Management</t>
        </is>
      </c>
      <c r="D151" s="6" t="n">
        <v>0</v>
      </c>
      <c r="E151" s="6" t="n">
        <v>0</v>
      </c>
    </row>
    <row r="152">
      <c r="A152" s="4" t="inlineStr">
        <is>
          <t>Retail | Upstream | Unrealized (Gain) Loss</t>
        </is>
      </c>
    </row>
    <row r="153">
      <c r="A153" s="3" t="inlineStr">
        <is>
          <t>Expenses</t>
        </is>
      </c>
    </row>
    <row r="154">
      <c r="A154" s="4" t="inlineStr">
        <is>
          <t>Gain (Loss) on Risk Management</t>
        </is>
      </c>
      <c r="D154" s="6" t="n">
        <v>0</v>
      </c>
      <c r="E154" s="6" t="n">
        <v>0</v>
      </c>
    </row>
    <row r="155">
      <c r="A155" s="4" t="inlineStr">
        <is>
          <t>Retail | Downstream</t>
        </is>
      </c>
    </row>
    <row r="156">
      <c r="A156" s="3" t="inlineStr">
        <is>
          <t>Revenues</t>
        </is>
      </c>
    </row>
    <row r="157">
      <c r="A157" s="4" t="inlineStr">
        <is>
          <t>Gross Sales</t>
        </is>
      </c>
      <c r="B157" s="6" t="n">
        <v>592</v>
      </c>
      <c r="C157" s="6" t="n">
        <v>0</v>
      </c>
      <c r="D157" s="6" t="n">
        <v>1540</v>
      </c>
      <c r="E157" s="6" t="n">
        <v>0</v>
      </c>
      <c r="F157" s="6" t="n">
        <v>0</v>
      </c>
      <c r="G157" s="6" t="n">
        <v>0</v>
      </c>
      <c r="H157" s="6" t="n">
        <v>0</v>
      </c>
    </row>
    <row r="158">
      <c r="A158" s="4" t="inlineStr">
        <is>
          <t>Less: Royalties</t>
        </is>
      </c>
      <c r="B158" s="6" t="n">
        <v>0</v>
      </c>
      <c r="C158" s="6" t="n">
        <v>0</v>
      </c>
      <c r="D158" s="6" t="n">
        <v>0</v>
      </c>
      <c r="E158" s="6" t="n">
        <v>0</v>
      </c>
      <c r="F158" s="6" t="n">
        <v>0</v>
      </c>
      <c r="G158" s="6" t="n">
        <v>0</v>
      </c>
      <c r="H158" s="6" t="n">
        <v>0</v>
      </c>
    </row>
    <row r="159">
      <c r="A159" s="4" t="inlineStr">
        <is>
          <t>Revenue</t>
        </is>
      </c>
      <c r="B159" s="6" t="n">
        <v>592</v>
      </c>
      <c r="C159" s="6" t="n">
        <v>0</v>
      </c>
      <c r="D159" s="6" t="n">
        <v>1540</v>
      </c>
      <c r="E159" s="6" t="n">
        <v>0</v>
      </c>
      <c r="F159" s="6" t="n">
        <v>0</v>
      </c>
      <c r="G159" s="6" t="n">
        <v>0</v>
      </c>
      <c r="H159" s="6" t="n">
        <v>0</v>
      </c>
    </row>
    <row r="160">
      <c r="A160" s="3" t="inlineStr">
        <is>
          <t>Expenses</t>
        </is>
      </c>
    </row>
    <row r="161">
      <c r="A161" s="4" t="inlineStr">
        <is>
          <t>Purchased Product</t>
        </is>
      </c>
      <c r="B161" s="6" t="n">
        <v>551</v>
      </c>
      <c r="C161" s="6" t="n">
        <v>0</v>
      </c>
      <c r="D161" s="6" t="n">
        <v>1434</v>
      </c>
      <c r="E161" s="6" t="n">
        <v>0</v>
      </c>
      <c r="F161" s="6" t="n">
        <v>0</v>
      </c>
      <c r="G161" s="6" t="n">
        <v>0</v>
      </c>
      <c r="H161" s="6" t="n">
        <v>0</v>
      </c>
    </row>
    <row r="162">
      <c r="A162" s="4" t="inlineStr">
        <is>
          <t>Transportation and Blending</t>
        </is>
      </c>
      <c r="B162" s="6" t="n">
        <v>0</v>
      </c>
      <c r="C162" s="6" t="n">
        <v>0</v>
      </c>
      <c r="D162" s="6" t="n">
        <v>0</v>
      </c>
      <c r="E162" s="6" t="n">
        <v>0</v>
      </c>
      <c r="F162" s="6" t="n">
        <v>0</v>
      </c>
      <c r="G162" s="6" t="n">
        <v>0</v>
      </c>
      <c r="H162" s="6" t="n">
        <v>0</v>
      </c>
    </row>
    <row r="163">
      <c r="A163" s="4" t="inlineStr">
        <is>
          <t>Operating</t>
        </is>
      </c>
      <c r="B163" s="6" t="n">
        <v>25</v>
      </c>
      <c r="C163" s="6" t="n">
        <v>0</v>
      </c>
      <c r="D163" s="6" t="n">
        <v>73</v>
      </c>
      <c r="E163" s="6" t="n">
        <v>0</v>
      </c>
      <c r="F163" s="6" t="n">
        <v>0</v>
      </c>
      <c r="G163" s="6" t="n">
        <v>0</v>
      </c>
      <c r="H163" s="6" t="n">
        <v>0</v>
      </c>
    </row>
    <row r="164">
      <c r="A164" s="4" t="inlineStr">
        <is>
          <t>Operating Margin</t>
        </is>
      </c>
      <c r="B164" s="6" t="n">
        <v>16</v>
      </c>
      <c r="C164" s="6" t="n">
        <v>0</v>
      </c>
      <c r="D164" s="6" t="n">
        <v>33</v>
      </c>
      <c r="E164" s="6" t="n">
        <v>0</v>
      </c>
      <c r="F164" s="6" t="n">
        <v>0</v>
      </c>
      <c r="G164" s="6" t="n">
        <v>0</v>
      </c>
      <c r="H164" s="6" t="n">
        <v>0</v>
      </c>
    </row>
    <row r="165">
      <c r="A165" s="4" t="inlineStr">
        <is>
          <t>Depreciation, Depletion and Amortization</t>
        </is>
      </c>
      <c r="B165" s="6" t="n">
        <v>11</v>
      </c>
      <c r="C165" s="6" t="n">
        <v>0</v>
      </c>
      <c r="D165" s="6" t="n">
        <v>36</v>
      </c>
      <c r="E165" s="6" t="n">
        <v>0</v>
      </c>
      <c r="F165" s="6" t="n">
        <v>0</v>
      </c>
      <c r="G165" s="6" t="n">
        <v>0</v>
      </c>
      <c r="H165" s="6" t="n">
        <v>0</v>
      </c>
    </row>
    <row r="166">
      <c r="A166" s="4" t="inlineStr">
        <is>
          <t>Exploration Expense</t>
        </is>
      </c>
      <c r="B166" s="6" t="n">
        <v>0</v>
      </c>
      <c r="C166" s="6" t="n">
        <v>0</v>
      </c>
      <c r="D166" s="6" t="n">
        <v>0</v>
      </c>
      <c r="E166" s="6" t="n">
        <v>0</v>
      </c>
      <c r="F166" s="6" t="n">
        <v>0</v>
      </c>
      <c r="G166" s="6" t="n">
        <v>0</v>
      </c>
      <c r="H166" s="6" t="n">
        <v>0</v>
      </c>
    </row>
    <row r="167">
      <c r="A167" s="4" t="inlineStr">
        <is>
          <t>Segment Income (Loss)</t>
        </is>
      </c>
      <c r="B167" s="6" t="n">
        <v>5</v>
      </c>
      <c r="C167" s="6" t="n">
        <v>0</v>
      </c>
      <c r="D167" s="6" t="n">
        <v>-3</v>
      </c>
      <c r="E167" s="6" t="n">
        <v>0</v>
      </c>
      <c r="F167" s="6" t="n">
        <v>0</v>
      </c>
      <c r="G167" s="6" t="n">
        <v>0</v>
      </c>
      <c r="H167" s="6" t="n">
        <v>0</v>
      </c>
    </row>
    <row r="168">
      <c r="A168" s="4" t="inlineStr">
        <is>
          <t>Retail | Downstream | Realized (Gain) Loss</t>
        </is>
      </c>
    </row>
    <row r="169">
      <c r="A169" s="3" t="inlineStr">
        <is>
          <t>Expenses</t>
        </is>
      </c>
    </row>
    <row r="170">
      <c r="A170" s="4" t="inlineStr">
        <is>
          <t>Gain (Loss) on Risk Management</t>
        </is>
      </c>
      <c r="B170" s="6" t="n">
        <v>0</v>
      </c>
      <c r="C170" s="6" t="n">
        <v>0</v>
      </c>
      <c r="D170" s="6" t="n">
        <v>0</v>
      </c>
      <c r="E170" s="6" t="n">
        <v>0</v>
      </c>
      <c r="F170" s="6" t="n">
        <v>0</v>
      </c>
      <c r="G170" s="6" t="n">
        <v>0</v>
      </c>
      <c r="H170" s="6" t="n">
        <v>0</v>
      </c>
    </row>
    <row r="171">
      <c r="A171" s="4" t="inlineStr">
        <is>
          <t>Retail | Downstream | Unrealized (Gain) Loss</t>
        </is>
      </c>
    </row>
    <row r="172">
      <c r="A172" s="3" t="inlineStr">
        <is>
          <t>Expenses</t>
        </is>
      </c>
    </row>
    <row r="173">
      <c r="A173" s="4" t="inlineStr">
        <is>
          <t>Gain (Loss) on Risk Management</t>
        </is>
      </c>
      <c r="B173" s="6" t="n">
        <v>0</v>
      </c>
      <c r="C173" s="6" t="n">
        <v>0</v>
      </c>
      <c r="D173" s="6" t="n">
        <v>0</v>
      </c>
      <c r="E173" s="6" t="n">
        <v>0</v>
      </c>
      <c r="F173" s="6" t="n">
        <v>0</v>
      </c>
      <c r="G173" s="6" t="n">
        <v>0</v>
      </c>
      <c r="H173" s="6" t="n">
        <v>0</v>
      </c>
    </row>
    <row r="174">
      <c r="A174" s="4" t="inlineStr">
        <is>
          <t>Corporate and Eliminations</t>
        </is>
      </c>
    </row>
    <row r="175">
      <c r="A175" s="3" t="inlineStr">
        <is>
          <t>Revenues</t>
        </is>
      </c>
    </row>
    <row r="176">
      <c r="A176" s="4" t="inlineStr">
        <is>
          <t>Gross Sales</t>
        </is>
      </c>
      <c r="B176" s="6" t="n">
        <v>-1450</v>
      </c>
      <c r="C176" s="6" t="n">
        <v>-108</v>
      </c>
      <c r="D176" s="6" t="n">
        <v>-3875</v>
      </c>
      <c r="E176" s="6" t="n">
        <v>-422</v>
      </c>
      <c r="F176" s="6" t="n">
        <v>-609</v>
      </c>
      <c r="G176" s="6" t="n">
        <v>-689</v>
      </c>
      <c r="H176" s="6" t="n">
        <v>-724</v>
      </c>
    </row>
    <row r="177">
      <c r="A177" s="4" t="inlineStr">
        <is>
          <t>Less: Royalties</t>
        </is>
      </c>
      <c r="B177" s="6" t="n">
        <v>0</v>
      </c>
      <c r="C177" s="6" t="n">
        <v>0</v>
      </c>
      <c r="D177" s="6" t="n">
        <v>0</v>
      </c>
      <c r="E177" s="6" t="n">
        <v>0</v>
      </c>
      <c r="F177" s="6" t="n">
        <v>0</v>
      </c>
      <c r="G177" s="6" t="n">
        <v>0</v>
      </c>
      <c r="H177" s="6" t="n">
        <v>0</v>
      </c>
    </row>
    <row r="178">
      <c r="A178" s="4" t="inlineStr">
        <is>
          <t>Revenue</t>
        </is>
      </c>
      <c r="B178" s="6" t="n">
        <v>-1450</v>
      </c>
      <c r="C178" s="6" t="n">
        <v>-108</v>
      </c>
      <c r="D178" s="6" t="n">
        <v>-3875</v>
      </c>
      <c r="E178" s="6" t="n">
        <v>-422</v>
      </c>
      <c r="F178" s="6" t="n">
        <v>-609</v>
      </c>
      <c r="G178" s="6" t="n">
        <v>-689</v>
      </c>
      <c r="H178" s="6" t="n">
        <v>-724</v>
      </c>
    </row>
    <row r="179">
      <c r="A179" s="3" t="inlineStr">
        <is>
          <t>Expenses</t>
        </is>
      </c>
    </row>
    <row r="180">
      <c r="A180" s="4" t="inlineStr">
        <is>
          <t>Purchased Product</t>
        </is>
      </c>
      <c r="B180" s="6" t="n">
        <v>-1244</v>
      </c>
      <c r="C180" s="6" t="n">
        <v>-36</v>
      </c>
      <c r="D180" s="6" t="n">
        <v>-3327</v>
      </c>
      <c r="E180" s="6" t="n">
        <v>-196</v>
      </c>
      <c r="F180" s="6" t="n">
        <v>-278</v>
      </c>
      <c r="G180" s="6" t="n">
        <v>-417</v>
      </c>
      <c r="H180" s="6" t="n">
        <v>-517</v>
      </c>
    </row>
    <row r="181">
      <c r="A181" s="4" t="inlineStr">
        <is>
          <t>Transportation and Blending</t>
        </is>
      </c>
      <c r="B181" s="6" t="n">
        <v>-18</v>
      </c>
      <c r="C181" s="6" t="n">
        <v>-3</v>
      </c>
      <c r="D181" s="6" t="n">
        <v>-39</v>
      </c>
      <c r="E181" s="6" t="n">
        <v>-24</v>
      </c>
      <c r="F181" s="6" t="n">
        <v>-36</v>
      </c>
      <c r="G181" s="6" t="n">
        <v>-50</v>
      </c>
      <c r="H181" s="6" t="n">
        <v>-27</v>
      </c>
    </row>
    <row r="182">
      <c r="A182" s="4" t="inlineStr">
        <is>
          <t>Operating</t>
        </is>
      </c>
      <c r="B182" s="6" t="n">
        <v>-187</v>
      </c>
      <c r="C182" s="6" t="n">
        <v>-73</v>
      </c>
      <c r="D182" s="6" t="n">
        <v>-517</v>
      </c>
      <c r="E182" s="6" t="n">
        <v>-210</v>
      </c>
      <c r="F182" s="6" t="n">
        <v>-306</v>
      </c>
      <c r="G182" s="6" t="n">
        <v>-236</v>
      </c>
      <c r="H182" s="6" t="n">
        <v>-183</v>
      </c>
    </row>
    <row r="183">
      <c r="A183" s="4" t="inlineStr">
        <is>
          <t>Depreciation, Depletion and Amortization</t>
        </is>
      </c>
      <c r="B183" s="6" t="n">
        <v>29</v>
      </c>
      <c r="C183" s="6" t="n">
        <v>27</v>
      </c>
      <c r="D183" s="6" t="n">
        <v>91</v>
      </c>
      <c r="E183" s="6" t="n">
        <v>104</v>
      </c>
      <c r="F183" s="6" t="n">
        <v>161</v>
      </c>
      <c r="G183" s="6" t="n">
        <v>107</v>
      </c>
      <c r="H183" s="6" t="n">
        <v>58</v>
      </c>
    </row>
    <row r="184">
      <c r="A184" s="4" t="inlineStr">
        <is>
          <t>Exploration Expense</t>
        </is>
      </c>
      <c r="B184" s="6" t="n">
        <v>0</v>
      </c>
      <c r="C184" s="6" t="n">
        <v>0</v>
      </c>
      <c r="D184" s="6" t="n">
        <v>0</v>
      </c>
      <c r="E184" s="6" t="n">
        <v>0</v>
      </c>
      <c r="F184" s="6" t="n">
        <v>0</v>
      </c>
      <c r="G184" s="6" t="n">
        <v>0</v>
      </c>
      <c r="H184" s="6" t="n">
        <v>0</v>
      </c>
    </row>
    <row r="185">
      <c r="A185" s="4" t="inlineStr">
        <is>
          <t>Segment Income (Loss)</t>
        </is>
      </c>
      <c r="B185" s="6" t="n">
        <v>-26</v>
      </c>
      <c r="C185" s="6" t="n">
        <v>-25</v>
      </c>
      <c r="D185" s="6" t="n">
        <v>-159</v>
      </c>
      <c r="E185" s="6" t="n">
        <v>-100</v>
      </c>
      <c r="F185" s="6" t="n">
        <v>-155</v>
      </c>
      <c r="G185" s="6" t="n">
        <v>-149</v>
      </c>
      <c r="H185" s="6" t="n">
        <v>1042</v>
      </c>
    </row>
    <row r="186">
      <c r="A186" s="4" t="inlineStr">
        <is>
          <t>General and Administrative</t>
        </is>
      </c>
      <c r="B186" s="6" t="n">
        <v>158</v>
      </c>
      <c r="C186" s="6" t="n">
        <v>51</v>
      </c>
      <c r="D186" s="6" t="n">
        <v>491</v>
      </c>
      <c r="E186" s="6" t="n">
        <v>124</v>
      </c>
      <c r="F186" s="6" t="n">
        <v>292</v>
      </c>
      <c r="G186" s="6" t="n">
        <v>331</v>
      </c>
      <c r="H186" s="6" t="n">
        <v>1020</v>
      </c>
    </row>
    <row r="187">
      <c r="A187" s="4" t="inlineStr">
        <is>
          <t>Finance Costs</t>
        </is>
      </c>
      <c r="B187" s="6" t="n">
        <v>360</v>
      </c>
      <c r="C187" s="6" t="n">
        <v>145</v>
      </c>
      <c r="D187" s="6" t="n">
        <v>836</v>
      </c>
      <c r="E187" s="6" t="n">
        <v>391</v>
      </c>
      <c r="F187" s="6" t="n">
        <v>536</v>
      </c>
      <c r="G187" s="6" t="n">
        <v>511</v>
      </c>
      <c r="H187" s="6" t="n">
        <v>627</v>
      </c>
    </row>
    <row r="188">
      <c r="A188" s="4" t="inlineStr">
        <is>
          <t>Interest Income</t>
        </is>
      </c>
      <c r="B188" s="6" t="n">
        <v>-4</v>
      </c>
      <c r="C188" s="6" t="n">
        <v>-2</v>
      </c>
      <c r="D188" s="6" t="n">
        <v>-11</v>
      </c>
      <c r="E188" s="6" t="n">
        <v>-4</v>
      </c>
      <c r="F188" s="6" t="n">
        <v>-9</v>
      </c>
      <c r="G188" s="6" t="n">
        <v>-12</v>
      </c>
      <c r="H188" s="6" t="n">
        <v>-19</v>
      </c>
    </row>
    <row r="189">
      <c r="A189" s="4" t="inlineStr">
        <is>
          <t>Integration Costs</t>
        </is>
      </c>
      <c r="B189" s="6" t="n">
        <v>45</v>
      </c>
      <c r="C189" s="6" t="n">
        <v>0</v>
      </c>
      <c r="D189" s="6" t="n">
        <v>302</v>
      </c>
      <c r="E189" s="6" t="n">
        <v>0</v>
      </c>
      <c r="F189" s="6" t="n">
        <v>29</v>
      </c>
    </row>
    <row r="190">
      <c r="A190" s="4" t="inlineStr">
        <is>
          <t>Foreign Exchange (Gain) Loss, Net</t>
        </is>
      </c>
      <c r="B190" s="6" t="n">
        <v>196</v>
      </c>
      <c r="C190" s="6" t="n">
        <v>-159</v>
      </c>
      <c r="D190" s="6" t="n">
        <v>-93</v>
      </c>
      <c r="E190" s="6" t="n">
        <v>168</v>
      </c>
      <c r="F190" s="6" t="n">
        <v>-181</v>
      </c>
      <c r="G190" s="6" t="n">
        <v>-404</v>
      </c>
      <c r="H190" s="6" t="n">
        <v>854</v>
      </c>
    </row>
    <row r="191">
      <c r="A191" s="4" t="inlineStr">
        <is>
          <t>Re-measurement of Contingent Payment</t>
        </is>
      </c>
      <c r="B191" s="6" t="n">
        <v>-135</v>
      </c>
      <c r="C191" s="6" t="n">
        <v>31</v>
      </c>
      <c r="D191" s="6" t="n">
        <v>-571</v>
      </c>
      <c r="E191" s="6" t="n">
        <v>97</v>
      </c>
      <c r="F191" s="6" t="n">
        <v>-80</v>
      </c>
      <c r="G191" s="6" t="n">
        <v>164</v>
      </c>
      <c r="H191" s="6" t="n">
        <v>50</v>
      </c>
    </row>
    <row r="192">
      <c r="A192" s="4" t="inlineStr">
        <is>
          <t>(Gain) Loss on Divestiture of Assets</t>
        </is>
      </c>
      <c r="B192" s="6" t="n">
        <v>-25</v>
      </c>
      <c r="C192" s="6" t="n">
        <v>-1</v>
      </c>
      <c r="D192" s="6" t="n">
        <v>-97</v>
      </c>
      <c r="E192" s="6" t="n">
        <v>0</v>
      </c>
      <c r="F192" s="6" t="n">
        <v>-81</v>
      </c>
      <c r="G192" s="6" t="n">
        <v>-2</v>
      </c>
      <c r="H192" s="6" t="n">
        <v>795</v>
      </c>
    </row>
    <row r="193">
      <c r="A193" s="4" t="inlineStr">
        <is>
          <t>Other (Income) Loss, Net</t>
        </is>
      </c>
      <c r="B193" s="6" t="n">
        <v>-107</v>
      </c>
      <c r="C193" s="6" t="n">
        <v>-14</v>
      </c>
      <c r="D193" s="6" t="n">
        <v>-208</v>
      </c>
      <c r="E193" s="6" t="n">
        <v>-52</v>
      </c>
      <c r="F193" s="6" t="n">
        <v>40</v>
      </c>
      <c r="G193" s="6" t="n">
        <v>9</v>
      </c>
      <c r="H193" s="6" t="n">
        <v>13</v>
      </c>
    </row>
    <row r="194">
      <c r="A194" s="4" t="inlineStr">
        <is>
          <t>Total Non-operating (Income) Expense</t>
        </is>
      </c>
      <c r="B194" s="6" t="n">
        <v>758</v>
      </c>
      <c r="C194" s="6" t="n">
        <v>-11</v>
      </c>
      <c r="D194" s="6" t="n">
        <v>1791</v>
      </c>
      <c r="E194" s="6" t="n">
        <v>530</v>
      </c>
      <c r="F194" s="6" t="n">
        <v>546</v>
      </c>
      <c r="G194" s="6" t="n">
        <v>597</v>
      </c>
      <c r="H194" s="6" t="n">
        <v>3340</v>
      </c>
    </row>
    <row r="195">
      <c r="A195" s="4" t="inlineStr">
        <is>
          <t>Corporate and Eliminations | Realized (Gain) Loss</t>
        </is>
      </c>
    </row>
    <row r="196">
      <c r="A196" s="3" t="inlineStr">
        <is>
          <t>Expenses</t>
        </is>
      </c>
    </row>
    <row r="197">
      <c r="A197" s="4" t="inlineStr">
        <is>
          <t>Gain (Loss) on Risk Management</t>
        </is>
      </c>
      <c r="B197" s="6" t="n">
        <v>-1</v>
      </c>
      <c r="C197" s="6" t="n">
        <v>-1</v>
      </c>
      <c r="D197" s="6" t="n">
        <v>91</v>
      </c>
      <c r="E197" s="6" t="n">
        <v>4</v>
      </c>
      <c r="F197" s="6" t="n">
        <v>5</v>
      </c>
      <c r="G197" s="6" t="n">
        <v>0</v>
      </c>
      <c r="H197" s="6" t="n">
        <v>-22</v>
      </c>
    </row>
    <row r="198">
      <c r="A198" s="4" t="inlineStr">
        <is>
          <t>Corporate and Eliminations | Unrealized (Gain) Loss</t>
        </is>
      </c>
    </row>
    <row r="199">
      <c r="A199" s="3" t="inlineStr">
        <is>
          <t>Expenses</t>
        </is>
      </c>
    </row>
    <row r="200">
      <c r="A200" s="4" t="inlineStr">
        <is>
          <t>Gain (Loss) on Risk Management</t>
        </is>
      </c>
      <c r="B200" s="5" t="n">
        <v>-2</v>
      </c>
      <c r="C200" s="5" t="n">
        <v>3</v>
      </c>
      <c r="D200" s="5" t="n">
        <v>-16</v>
      </c>
      <c r="E200" s="5" t="n">
        <v>0</v>
      </c>
      <c r="F200" s="5" t="n">
        <v>0</v>
      </c>
      <c r="G200" s="5" t="n">
        <v>56</v>
      </c>
      <c r="H200" s="5" t="n">
        <v>-1075</v>
      </c>
    </row>
  </sheetData>
  <mergeCells count="4">
    <mergeCell ref="A1:A2"/>
    <mergeCell ref="B1:C1"/>
    <mergeCell ref="D1:E1"/>
    <mergeCell ref="F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vestitures</t>
        </is>
      </c>
      <c r="B1" s="2" t="inlineStr">
        <is>
          <t>9 Months Ended</t>
        </is>
      </c>
    </row>
    <row r="2">
      <c r="B2" s="2" t="inlineStr">
        <is>
          <t>Sep. 30, 2021</t>
        </is>
      </c>
    </row>
    <row r="3">
      <c r="A3" s="3" t="inlineStr">
        <is>
          <t>Non-Current Assets Held For Sale And Discontinued Operations [Abstract]</t>
        </is>
      </c>
    </row>
    <row r="4">
      <c r="A4" s="4" t="inlineStr">
        <is>
          <t>Divestitures</t>
        </is>
      </c>
      <c r="B4" s="4" t="inlineStr">
        <is>
          <t>8. DIVESTITURES Effective May 1, 2021, the Company sold its GORR in the Marten Hills area of Alberta relating to the Conventional segment. Cenovus received cash proceeds of $102 million and recorded a before-tax gain of $60 million (after-tax gain – $47 million). The Company sold Conventional segment assets in the Kaybob area in July 2021 and assets in the East Clearwater area in August 2021 for combined gross proceeds of approximately $82 million. For the three months ended September 30, 2021, a before-tax gain of $17 million (after-tax gain – $13 million) was recorded on the dis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Charges</t>
        </is>
      </c>
      <c r="B1" s="2" t="inlineStr">
        <is>
          <t>9 Months Ended</t>
        </is>
      </c>
    </row>
    <row r="2">
      <c r="B2" s="2" t="inlineStr">
        <is>
          <t>Sep. 30, 2021</t>
        </is>
      </c>
    </row>
    <row r="3">
      <c r="A3" s="3" t="inlineStr">
        <is>
          <t>Disclosure of impairment loss recognised or reversed for cash-generating unit [abstract]</t>
        </is>
      </c>
    </row>
    <row r="4">
      <c r="A4" s="4" t="inlineStr">
        <is>
          <t>Impairment Charges and Reversals</t>
        </is>
      </c>
      <c r="B4" s="4" t="inlineStr">
        <is>
          <t>9. IMPAIRMENT CHARGES On a quarterly basis, the Company assesses its cash-generating units (“CGUs”) for indicators of impairment or when facts and circumstances suggest the carrying amount may exceed its recoverable amount. Impairment losses recognized in prior periods, other than goodwill impairments, are assessed at each reporting date for any indicators that the impairment losses may no longer exist or may have decreased. Goodwill is tested for impairment at least annually. 2021 Impairments As at September 30, 2021, there were no indicators of impairment or impairment reversals of the Company’s upstream or downstream CGUs. As at September 30, 2021, there were no indicators of impairment of goodwill. 2020 Upstream Impairments As at September 30, 2020, there were no indicators of impairment or reversals of impairment. As at March 31, 2020, the decline in forward commodity prices was identified as an indicator of impairment and the Company tested its upstream CGUs and CGUs with associated goodwill for impairment. As a result, the Company determined that the carrying amount was greater than the recoverable amount of certain CGUs and recorded an impairment loss of $315 million as additional DD&amp;A in the Conventional segment. Future cash flows for the CGUs declined primarily due to lower forward commodity prices. The following table summarizes the impairment losses for the three months ended March 31, 2020, and estimated recoverable amounts as at March 31, 2020, by CGU: Cash-Generating Unit Impairment Amount Recoverable Amount Clearwater 140 306 Kaybob-Edson 175 414 As at September 30, 2020, there were no indicators of impairment of goodwill. 2020 Downstream Impairments The recovery in demand for refined products from the impact of the novel coronavirus lagged expectations and resulted in higher than anticipated inventory levels. These factors, along with low market crack spreads and crude oil processing runs for North American refineries, were identified as indicators of impairment for the Wood River and Borger CGUs. As at September 30, 2020, the carrying amount of the Borger CGU was greater than the recoverable amount and an impairment charge of $450 million was recorded as additional DD&amp;A in the U.S. Manufacturing segment. The recoverable amount of the Borger CGU was estimated at $692 million, using a discounted cash flow method in accordance with IFRS. No impairment of the Wood River CGU was identifi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9 Months Ended</t>
        </is>
      </c>
    </row>
    <row r="2">
      <c r="B2" s="2" t="inlineStr">
        <is>
          <t>Sep. 30, 2021</t>
        </is>
      </c>
    </row>
    <row r="3">
      <c r="A3" s="3" t="inlineStr">
        <is>
          <t>Disclosure Of Income Tax Expense Continuing Operations [Abstract]</t>
        </is>
      </c>
    </row>
    <row r="4">
      <c r="A4" s="4" t="inlineStr">
        <is>
          <t>Income Taxes</t>
        </is>
      </c>
      <c r="B4" s="4" t="inlineStr">
        <is>
          <t xml:space="preserve">10. INCOME TAXES The provision for income taxes is: Three Months Ended Nine Months Ended For the periods ended September 30, 2021 2020 2021 2020 Current Tax Canada 58 (1) 72 (3) United States — — — 1 Asia Pacific 34 — 115 — Other International — — 1 — Total Current Tax Expense (Recovery) 92 (1) 188 (2) Deferred Tax Expense (Recovery) 191 (177) 281 (656) 283 (178) 469 (658) For the three and nine months ended September 30, 2021, the Company recorded a current tax expense primarily related to taxable income arising in Canada and Asia Pacific. The preliminary purchase price allocation of the Arrangement includes a net deferred tax asset of $942 million as at January 1, 2021. The net deferred tax asset consists of $862 million related to the Company’s operations in the Canadian jurisdiction, $58 million related to U.S. operations and $22 million related to Asia Pacific activities. The Canadian deferred tax asset has been offset against the Canadian deferred tax liab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Amounts</t>
        </is>
      </c>
      <c r="B1" s="2" t="inlineStr">
        <is>
          <t>9 Months Ended</t>
        </is>
      </c>
    </row>
    <row r="2">
      <c r="B2" s="2" t="inlineStr">
        <is>
          <t>Sep. 30, 2021</t>
        </is>
      </c>
    </row>
    <row r="3">
      <c r="A3" s="3" t="inlineStr">
        <is>
          <t>Earnings per share [abstract]</t>
        </is>
      </c>
    </row>
    <row r="4">
      <c r="A4" s="4" t="inlineStr">
        <is>
          <t>Per Share Amounts</t>
        </is>
      </c>
      <c r="B4" s="4" t="inlineStr">
        <is>
          <t>11. PER SHARE AMOUNTS A) Net Earnings (Loss) Per Share – Basic and Diluted Three Months Ended Nine Months Ended For the periods ended September 30, 2021 2020 2021 2020 Net Earnings (Loss) 551 (194) 995 (2,226) Effect of Cumulative Dividends on Preferred Shares (9) — (26) — Net Earnings (Loss) – Basic and Diluted 542 (194) 969 (2,226) Basic – Weighted Average Number of Shares 2,017.6 1,228.9 2,017.5 1,228.9 Dilutive Effect of Warrants 25.6 — 22.7 — Dilutive Effect of Net Settlement Rights 0.3 — 0.2 — Diluted – Weighted Average Number of Shares 2,043.5 1,228.9 2,040.4 1,228.9 Net Earnings (Loss) Per Share – Basic ($) 0.27 (0.16) 0.48 (1.81) Net Earnings (Loss) Per Share – Diluted (1) ($) 0.27 (0.16) 0.47 (1.81) (1) Excluded from the calculation for the three and nine months ended September 30, 2021, diluted net earnings (loss) per share were $3 million and $14 million, respectively, of net earnings and 1.9 million and 1.8 million, respectively, of potential ordinary shares related to the assumed exercise of Cenovus replacement stock options as the impact was anti-dilutive. B) Common Share Dividends For the nine months ended September 30, 2021, the Company paid dividends of $106 million or $0.0525 per common share (nine months ended September 30, 2020 – $77 million or $0.0625 per common share). The declaration of common share dividends is at the sole discretion of the Company’s Board of Directors and is considered quarterly. On November 2, 2021, the Company’s Board of Directors declared a fourth quarter dividend of $0.0350 per common share, payable on December 31, 2021, to common shareholders of record as at December 15, 2021. C) Preferred Share Dividends For the periods ended September 30, Three Months Ended Nine Months Ended Series 1 First Preferred Shares 2 6 Series 2 First Preferred Shares — — Series 3 First Preferred Shares 3 9 Series 5 First Preferred Shares 3 7 Series 7 First Preferred Shares 1 4 Total Declared and Paid Preferred Share Dividends 9 26 The declaration of preferred share dividends is at the sole discretion of the Company’s Board of Directors and is considered quarterly. On November 2, 2021, the Company’s Board of Directors declared fourth quarter dividends for its Cenovus series 1, 2, 3, 5, and 7 first preferred shares, payable on December 31, 2021, in the amount of $8 million, to preferred shareholders of record as at December 15,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Net</t>
        </is>
      </c>
      <c r="B1" s="2" t="inlineStr">
        <is>
          <t>9 Months Ended</t>
        </is>
      </c>
    </row>
    <row r="2">
      <c r="B2" s="2" t="inlineStr">
        <is>
          <t>Sep. 30, 2021</t>
        </is>
      </c>
    </row>
    <row r="3">
      <c r="A3" s="3" t="inlineStr">
        <is>
          <t>Disclosure Of Exploration And Evaluation Assets [Abstract]</t>
        </is>
      </c>
    </row>
    <row r="4">
      <c r="A4" s="4" t="inlineStr">
        <is>
          <t>Exploration and Evaluation Assets, Net</t>
        </is>
      </c>
      <c r="B4" s="4" t="inlineStr">
        <is>
          <t>12. EXPLORATION AND EVALUATION ASSETS, NET Total As at December 31, 2020 623 Additions 37 Exploration Expense (12) Change in Decommissioning Liabilities 8 Exchange Rate Movements and Other (1) As at September 30, 2021 6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9 Months Ended</t>
        </is>
      </c>
    </row>
    <row r="2">
      <c r="B2" s="2" t="inlineStr">
        <is>
          <t>Sep. 30, 2021</t>
        </is>
      </c>
    </row>
    <row r="3">
      <c r="A3" s="3" t="inlineStr">
        <is>
          <t>Disclosure of detailed information about property, plant and equipment [abstract]</t>
        </is>
      </c>
    </row>
    <row r="4">
      <c r="A4" s="4" t="inlineStr">
        <is>
          <t>Property, Plant and Equipment, Net</t>
        </is>
      </c>
      <c r="B4" s="4" t="inlineStr">
        <is>
          <t>13. PROPERTY, PLANT AND EQUIPMENT, NET Oil and Gas Properties Processing, Transportation and Storage Assets Manufacturing Assets Retail and Other (1) Total COST As at December 31, 2020 (2) 29,867 218 5,671 1,290 37,046 Acquisitions (Note 4) 8,745 — 4,423 577 13,745 Additions 852 10 756 80 1,698 Change in Decommissioning Liabilities 5 — 11 1 17 Exchange Rate Movements and Other 3 — (58) (17) (72) Divestitures (265) — — — (265) As at September 30, 2021 39,207 228 10,803 1,931 52,169 ACCUMULATED DEPRECIATION, DEPLETION AND AMORTIZATION As at December 31, 2020 (2) 8,361 42 2,195 1,037 11,635 Depreciation, Depletion and Amortization 2,508 7 389 89 2,993 Exchange Rate Movements and Other (1) — (20) (1) (22) Divestitures (36) — — — (36) As at September 30, 2021 10,832 49 2,564 1,125 14,570 CARRYING VALUE As at December 31, 2020 (2) 21,506 176 3,476 253 25,411 As at September 30, 2021 28,375 179 8,239 806 37,599 (1) Includes retail assets, office furniture, fixtures, leasehold improvements, information technology and aircraft. (2) Balances for periods prior to January 1, 2021, have been reclassified to conform with the current period’s presentation of asset cla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Earnings (Loss) (unaudited) - CA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venues</t>
        </is>
      </c>
    </row>
    <row r="4">
      <c r="A4" s="4" t="inlineStr">
        <is>
          <t>Gross Sales</t>
        </is>
      </c>
      <c r="B4" s="5" t="n">
        <v>13431</v>
      </c>
      <c r="C4" s="5" t="n">
        <v>3812</v>
      </c>
      <c r="D4" s="5" t="n">
        <v>34064</v>
      </c>
      <c r="E4" s="5" t="n">
        <v>10022</v>
      </c>
      <c r="F4" s="5" t="n">
        <v>13591</v>
      </c>
      <c r="G4" s="5" t="n">
        <v>21353</v>
      </c>
      <c r="H4" s="5" t="n">
        <v>21389</v>
      </c>
    </row>
    <row r="5">
      <c r="A5" s="4" t="inlineStr">
        <is>
          <t>Less: Royalties</t>
        </is>
      </c>
      <c r="B5" s="6" t="n">
        <v>733</v>
      </c>
      <c r="C5" s="6" t="n">
        <v>153</v>
      </c>
      <c r="D5" s="6" t="n">
        <v>1639</v>
      </c>
      <c r="E5" s="6" t="n">
        <v>228</v>
      </c>
      <c r="F5" s="6" t="n">
        <v>371</v>
      </c>
      <c r="G5" s="6" t="n">
        <v>1173</v>
      </c>
      <c r="H5" s="6" t="n">
        <v>546</v>
      </c>
    </row>
    <row r="6">
      <c r="A6" s="4" t="inlineStr">
        <is>
          <t>Revenue</t>
        </is>
      </c>
      <c r="B6" s="6" t="n">
        <v>12698</v>
      </c>
      <c r="C6" s="6" t="n">
        <v>3659</v>
      </c>
      <c r="D6" s="6" t="n">
        <v>32425</v>
      </c>
      <c r="E6" s="6" t="n">
        <v>9794</v>
      </c>
      <c r="F6" s="6" t="n">
        <v>13220</v>
      </c>
      <c r="G6" s="6" t="n">
        <v>20180</v>
      </c>
      <c r="H6" s="6" t="n">
        <v>20843</v>
      </c>
    </row>
    <row r="7">
      <c r="A7" s="3" t="inlineStr">
        <is>
          <t>Expenses</t>
        </is>
      </c>
    </row>
    <row r="8">
      <c r="A8" s="4" t="inlineStr">
        <is>
          <t>Purchased Product</t>
        </is>
      </c>
      <c r="B8" s="6" t="n">
        <v>6731</v>
      </c>
      <c r="C8" s="6" t="n">
        <v>1408</v>
      </c>
      <c r="D8" s="6" t="n">
        <v>16078</v>
      </c>
      <c r="E8" s="6" t="n">
        <v>4207</v>
      </c>
      <c r="F8" s="6" t="n">
        <v>5358</v>
      </c>
      <c r="G8" s="6" t="n">
        <v>8427</v>
      </c>
      <c r="H8" s="6" t="n">
        <v>8744</v>
      </c>
    </row>
    <row r="9">
      <c r="A9" s="4" t="inlineStr">
        <is>
          <t>Transportation and Blending</t>
        </is>
      </c>
      <c r="B9" s="6" t="n">
        <v>1923</v>
      </c>
      <c r="C9" s="6" t="n">
        <v>1033</v>
      </c>
      <c r="D9" s="6" t="n">
        <v>5504</v>
      </c>
      <c r="E9" s="6" t="n">
        <v>3591</v>
      </c>
      <c r="F9" s="6" t="n">
        <v>4728</v>
      </c>
      <c r="G9" s="6" t="n">
        <v>5184</v>
      </c>
      <c r="H9" s="6" t="n">
        <v>5942</v>
      </c>
    </row>
    <row r="10">
      <c r="A10" s="4" t="inlineStr">
        <is>
          <t>Operating</t>
        </is>
      </c>
      <c r="B10" s="6" t="n">
        <v>1150</v>
      </c>
      <c r="C10" s="6" t="n">
        <v>481</v>
      </c>
      <c r="D10" s="6" t="n">
        <v>3428</v>
      </c>
      <c r="E10" s="6" t="n">
        <v>1470</v>
      </c>
      <c r="F10" s="6" t="n">
        <v>1955</v>
      </c>
      <c r="G10" s="6" t="n">
        <v>2088</v>
      </c>
      <c r="H10" s="6" t="n">
        <v>2184</v>
      </c>
    </row>
    <row r="11">
      <c r="A11" s="4" t="inlineStr">
        <is>
          <t>(Gain) Loss on Risk Management</t>
        </is>
      </c>
      <c r="B11" s="6" t="n">
        <v>157</v>
      </c>
      <c r="C11" s="6" t="n">
        <v>3</v>
      </c>
      <c r="D11" s="6" t="n">
        <v>951</v>
      </c>
      <c r="E11" s="6" t="n">
        <v>233</v>
      </c>
    </row>
    <row r="12">
      <c r="A12" s="4" t="inlineStr">
        <is>
          <t>Depreciation, Depletion and Amortization</t>
        </is>
      </c>
      <c r="B12" s="6" t="n">
        <v>1153</v>
      </c>
      <c r="C12" s="6" t="n">
        <v>1092</v>
      </c>
      <c r="D12" s="6" t="n">
        <v>3234</v>
      </c>
      <c r="E12" s="6" t="n">
        <v>2615</v>
      </c>
      <c r="F12" s="6" t="n">
        <v>3464</v>
      </c>
      <c r="G12" s="6" t="n">
        <v>2249</v>
      </c>
      <c r="H12" s="6" t="n">
        <v>2131</v>
      </c>
    </row>
    <row r="13">
      <c r="A13" s="4" t="inlineStr">
        <is>
          <t>Exploration Expense</t>
        </is>
      </c>
      <c r="B13" s="6" t="n">
        <v>5</v>
      </c>
      <c r="C13" s="6" t="n">
        <v>25</v>
      </c>
      <c r="D13" s="6" t="n">
        <v>15</v>
      </c>
      <c r="E13" s="6" t="n">
        <v>32</v>
      </c>
      <c r="F13" s="6" t="n">
        <v>91</v>
      </c>
      <c r="G13" s="6" t="n">
        <v>82</v>
      </c>
      <c r="H13" s="6" t="n">
        <v>2123</v>
      </c>
    </row>
    <row r="14">
      <c r="A14" s="4" t="inlineStr">
        <is>
          <t>General and Administrative</t>
        </is>
      </c>
      <c r="B14" s="6" t="n">
        <v>158</v>
      </c>
      <c r="C14" s="6" t="n">
        <v>51</v>
      </c>
      <c r="D14" s="6" t="n">
        <v>491</v>
      </c>
      <c r="E14" s="6" t="n">
        <v>124</v>
      </c>
      <c r="F14" s="6" t="n">
        <v>292</v>
      </c>
      <c r="G14" s="6" t="n">
        <v>331</v>
      </c>
      <c r="H14" s="6" t="n">
        <v>1020</v>
      </c>
    </row>
    <row r="15">
      <c r="A15" s="4" t="inlineStr">
        <is>
          <t>Finance Costs</t>
        </is>
      </c>
      <c r="B15" s="6" t="n">
        <v>360</v>
      </c>
      <c r="C15" s="6" t="n">
        <v>145</v>
      </c>
      <c r="D15" s="6" t="n">
        <v>836</v>
      </c>
      <c r="E15" s="6" t="n">
        <v>391</v>
      </c>
      <c r="F15" s="6" t="n">
        <v>536</v>
      </c>
      <c r="G15" s="6" t="n">
        <v>511</v>
      </c>
      <c r="H15" s="6" t="n">
        <v>627</v>
      </c>
    </row>
    <row r="16">
      <c r="A16" s="4" t="inlineStr">
        <is>
          <t>Interest Income</t>
        </is>
      </c>
      <c r="B16" s="6" t="n">
        <v>-4</v>
      </c>
      <c r="C16" s="6" t="n">
        <v>-2</v>
      </c>
      <c r="D16" s="6" t="n">
        <v>-11</v>
      </c>
      <c r="E16" s="6" t="n">
        <v>-4</v>
      </c>
      <c r="F16" s="6" t="n">
        <v>-9</v>
      </c>
      <c r="G16" s="6" t="n">
        <v>-12</v>
      </c>
      <c r="H16" s="6" t="n">
        <v>-19</v>
      </c>
    </row>
    <row r="17">
      <c r="A17" s="4" t="inlineStr">
        <is>
          <t>Integration Costs</t>
        </is>
      </c>
      <c r="B17" s="6" t="n">
        <v>45</v>
      </c>
      <c r="C17" s="6" t="n">
        <v>0</v>
      </c>
      <c r="D17" s="6" t="n">
        <v>302</v>
      </c>
      <c r="E17" s="6" t="n">
        <v>0</v>
      </c>
      <c r="F17" s="6" t="n">
        <v>29</v>
      </c>
    </row>
    <row r="18">
      <c r="A18" s="4" t="inlineStr">
        <is>
          <t>Foreign Exchange (Gain) Loss, Net</t>
        </is>
      </c>
      <c r="B18" s="6" t="n">
        <v>196</v>
      </c>
      <c r="C18" s="6" t="n">
        <v>-159</v>
      </c>
      <c r="D18" s="6" t="n">
        <v>-93</v>
      </c>
      <c r="E18" s="6" t="n">
        <v>168</v>
      </c>
      <c r="F18" s="6" t="n">
        <v>-181</v>
      </c>
      <c r="G18" s="6" t="n">
        <v>-404</v>
      </c>
      <c r="H18" s="6" t="n">
        <v>854</v>
      </c>
    </row>
    <row r="19">
      <c r="A19" s="4" t="inlineStr">
        <is>
          <t>Re-measurement of Contingent Payment</t>
        </is>
      </c>
      <c r="B19" s="6" t="n">
        <v>135</v>
      </c>
      <c r="C19" s="6" t="n">
        <v>-31</v>
      </c>
      <c r="D19" s="6" t="n">
        <v>571</v>
      </c>
      <c r="E19" s="6" t="n">
        <v>-97</v>
      </c>
      <c r="F19" s="6" t="n">
        <v>80</v>
      </c>
      <c r="G19" s="6" t="n">
        <v>-164</v>
      </c>
      <c r="H19" s="6" t="n">
        <v>-50</v>
      </c>
    </row>
    <row r="20">
      <c r="A20" s="4" t="inlineStr">
        <is>
          <t>(Gain) Loss on Divestiture of Assets</t>
        </is>
      </c>
      <c r="B20" s="6" t="n">
        <v>-25</v>
      </c>
      <c r="C20" s="6" t="n">
        <v>-1</v>
      </c>
      <c r="D20" s="6" t="n">
        <v>-97</v>
      </c>
      <c r="E20" s="6" t="n">
        <v>0</v>
      </c>
      <c r="F20" s="6" t="n">
        <v>-81</v>
      </c>
      <c r="G20" s="6" t="n">
        <v>-2</v>
      </c>
      <c r="H20" s="6" t="n">
        <v>795</v>
      </c>
    </row>
    <row r="21">
      <c r="A21" s="4" t="inlineStr">
        <is>
          <t>Other (Income) Loss, Net</t>
        </is>
      </c>
      <c r="B21" s="6" t="n">
        <v>-107</v>
      </c>
      <c r="C21" s="6" t="n">
        <v>-14</v>
      </c>
      <c r="D21" s="6" t="n">
        <v>-208</v>
      </c>
      <c r="E21" s="6" t="n">
        <v>-52</v>
      </c>
      <c r="F21" s="6" t="n">
        <v>40</v>
      </c>
      <c r="G21" s="6" t="n">
        <v>9</v>
      </c>
      <c r="H21" s="6" t="n">
        <v>13</v>
      </c>
    </row>
    <row r="22">
      <c r="A22" s="4" t="inlineStr">
        <is>
          <t>(Income) Loss From Equity-Accounted Affiliates</t>
        </is>
      </c>
      <c r="B22" s="6" t="n">
        <v>-13</v>
      </c>
      <c r="C22" s="6" t="n">
        <v>0</v>
      </c>
      <c r="D22" s="6" t="n">
        <v>-40</v>
      </c>
      <c r="E22" s="6" t="n">
        <v>0</v>
      </c>
    </row>
    <row r="23">
      <c r="A23" s="4" t="inlineStr">
        <is>
          <t>Earnings (Loss) Before Income Tax</t>
        </is>
      </c>
      <c r="B23" s="6" t="n">
        <v>834</v>
      </c>
      <c r="C23" s="6" t="n">
        <v>-372</v>
      </c>
      <c r="D23" s="6" t="n">
        <v>1464</v>
      </c>
      <c r="E23" s="6" t="n">
        <v>-2884</v>
      </c>
      <c r="F23" s="6" t="n">
        <v>-3230</v>
      </c>
      <c r="G23" s="6" t="n">
        <v>1397</v>
      </c>
      <c r="H23" s="6" t="n">
        <v>-3926</v>
      </c>
    </row>
    <row r="24">
      <c r="A24" s="4" t="inlineStr">
        <is>
          <t>Income Tax Expense (Recovery)</t>
        </is>
      </c>
      <c r="B24" s="6" t="n">
        <v>283</v>
      </c>
      <c r="C24" s="6" t="n">
        <v>-178</v>
      </c>
      <c r="D24" s="6" t="n">
        <v>469</v>
      </c>
      <c r="E24" s="6" t="n">
        <v>-658</v>
      </c>
      <c r="F24" s="6" t="n">
        <v>-851</v>
      </c>
      <c r="G24" s="6" t="n">
        <v>-797</v>
      </c>
      <c r="H24" s="6" t="n">
        <v>-1010</v>
      </c>
    </row>
    <row r="25">
      <c r="A25" s="4" t="inlineStr">
        <is>
          <t>Net Earnings (Loss)</t>
        </is>
      </c>
      <c r="B25" s="5" t="n">
        <v>551</v>
      </c>
      <c r="C25" s="5" t="n">
        <v>-194</v>
      </c>
      <c r="D25" s="5" t="n">
        <v>995</v>
      </c>
      <c r="E25" s="5" t="n">
        <v>-2226</v>
      </c>
      <c r="F25" s="5" t="n">
        <v>-2379</v>
      </c>
      <c r="G25" s="5" t="n">
        <v>2194</v>
      </c>
      <c r="H25" s="5" t="n">
        <v>-2916</v>
      </c>
    </row>
    <row r="26">
      <c r="A26" s="3" t="inlineStr">
        <is>
          <t>Net Earnings (Loss) Per Share ($)</t>
        </is>
      </c>
    </row>
    <row r="27">
      <c r="A27" s="4" t="inlineStr">
        <is>
          <t>Net Earnings (Loss) Per Share — Basic (CAD per share)</t>
        </is>
      </c>
      <c r="B27" s="7" t="n">
        <v>0.27</v>
      </c>
      <c r="C27" s="7" t="n">
        <v>-0.16</v>
      </c>
      <c r="D27" s="7" t="n">
        <v>0.48</v>
      </c>
      <c r="E27" s="7" t="n">
        <v>-1.81</v>
      </c>
    </row>
    <row r="28">
      <c r="A28" s="4" t="inlineStr">
        <is>
          <t>Net Earnings (Loss) Per Share — Diluted (CAD per share)</t>
        </is>
      </c>
      <c r="B28" s="7" t="n">
        <v>0.27</v>
      </c>
      <c r="C28" s="7" t="n">
        <v>-0.16</v>
      </c>
      <c r="D28" s="7" t="n">
        <v>0.47</v>
      </c>
      <c r="E28" s="7" t="n">
        <v>-1.81</v>
      </c>
    </row>
  </sheetData>
  <mergeCells count="4">
    <mergeCell ref="A1:A2"/>
    <mergeCell ref="B1:C1"/>
    <mergeCell ref="D1:E1"/>
    <mergeCell ref="F1:H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Net</t>
        </is>
      </c>
      <c r="B1" s="2" t="inlineStr">
        <is>
          <t>9 Months Ended</t>
        </is>
      </c>
    </row>
    <row r="2">
      <c r="B2" s="2" t="inlineStr">
        <is>
          <t>Sep. 30, 2021</t>
        </is>
      </c>
    </row>
    <row r="3">
      <c r="A3" s="3" t="inlineStr">
        <is>
          <t>Disclosure of quantitative information about right-of-use assets [abstract]</t>
        </is>
      </c>
    </row>
    <row r="4">
      <c r="A4" s="4" t="inlineStr">
        <is>
          <t>Right of Use Assets, Net</t>
        </is>
      </c>
      <c r="B4" s="4" t="inlineStr">
        <is>
          <t xml:space="preserve">14. RIGHT-OF-USE ASSETS, NET Real Estate Transportation and Storage Assets (1) Manufacturing Assets Retail and Other Total COST As at December 31, 2020 (2) 495 977 15 15 1,502 Acquisition (Note 4A) 99 765 138 130 1,132 Additions 4 87 7 3 101 Modifications 1 5 — — 6 Re-measurement (3) — — (2) (5) Exchange Rate Movements and Other (4) (5) 1 (3) (11) As at September 30, 2021 592 1,829 161 143 2,725 ACCUMULATED DEPRECIATION As at December 31, 2020 (2) 58 293 5 7 363 Depreciation 29 178 17 17 241 Exchange Rate Movements and Other (4) (4) 1 (5) (12) As at September 30, 2021 83 467 23 19 592 CARRYING VALUE As at December 31, 2020 (2) 437 684 10 8 1,139 As at September 30, 2021 509 1,362 138 124 2,133 (1) Transportation and storage assets include railcars, barges, vessels, pipelines, caverns and storage tank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Joint Arrangements and Associate</t>
        </is>
      </c>
      <c r="B1" s="2" t="inlineStr">
        <is>
          <t>9 Months Ended</t>
        </is>
      </c>
    </row>
    <row r="2">
      <c r="B2" s="2" t="inlineStr">
        <is>
          <t>Sep. 30, 2021</t>
        </is>
      </c>
    </row>
    <row r="3">
      <c r="A3" s="3" t="inlineStr">
        <is>
          <t>Subclassifications of assets, liabilities and equities [abstract]</t>
        </is>
      </c>
    </row>
    <row r="4">
      <c r="A4" s="4" t="inlineStr">
        <is>
          <t>JOINT ARRANGEMENTS AND ASSOCIATE</t>
        </is>
      </c>
      <c r="B4" s="4" t="inlineStr">
        <is>
          <t>15. JOINT ARRANGEMENTS AND ASSOCIATE A) Joint Operations BP-Husky Refining LLC Cenovus holds a 50 percent interest in Toledo with BP, who holds the remaining interest and operates the Toledo Refinery in Ohio. Sunrise Oil Sands Partnership Cenovus, as the operator, holds a 50 percent interest in Sunrise, an oil sands project in northern Alberta, with BP Canada. WRB Refining LP Cenovus holds a 50 percent interest in WRB with Phillips 66, who holds the remaining interest and operates the Wood River Refinery in Illinois and the Borger Refinery in Texas. B) Joint Ventures Husky-CNOOC Madura Ltd. The Company holds a 40 percent interest in the jointly controlled entity, HCML, which is engaged in the exploration for and production of natural gas resources in offshore Indonesia. The Company’s share of equity investment income (loss) related to the joint venture is included in the Consolidated Statements of Earnings (Loss) in the Offshore segment. Summarized below is the financial information for HCML accounted for using the equity method. Results of Operations For the periods ended September 30, 2021 Three Months Ended Nine Months Ended Revenue 119 348 Expenses 75 330 Net Earnings (Loss) 44 18 Balance Sheet As at September 30, 2021 Current Assets (1) 213 Non-Current Assets 1,464 Current Liabilities 71 Non-Current Liabilities 988 Net Assets 618 (1) Includes cash and cash equivalents of $56 million. For the nine months ended September 30, 2021, the Company’s share of income from the equity-accounted affiliate was $36 million. As at September 30, 2021, the carrying amount of the Company’s share of net assets was $404 million. These amounts do not equal the 40 percent joint control of the revenues, expenses and net assets of HCML due to differences in the values attributed to the investment and accounting policies between the joint venture and the Company. For the nine months ended September 30, 2021, the Company received $78 million of distributions from HCML. Husky Midstream Limited Partnership The Company holds a 35 percent interest in HMLP, which owns midstream assets, including pipeline, storage and other ancillary infrastructure assets in Alberta and Saskatchewan. Power Assets Holdings Ltd. holds a 49 percent interest and CK Infrastructure Holdings Ltd. holds a 16 percent interest in HMLP. For the nine months ended September 30, 2021, HMLP had net earnings of $74 million. The Company’s share of income (loss) from the equity-accounted affiliate does not equal the 35 percent of the net earnings of HMLP due to the nature of the profit-sharing arrangement as defined in the partnership agreement. The Company’s share of earnings will fluctuate depending on certain income thresholds. For the nine months ended September 30, 2021, the Company did not record its pre-tax net loss relating to HMLP of $21 million as the carrying value of the Company’s interest is $nil. Due to the decline in forecasted distributions from the partnership profit structure, as at September 30, 2021, the Company had $12 million in cumulative unrecognized losses and OCI, net of tax. The Company records its share of equity investment income related to the joint venture only in excess of the cumulated unrecognized loss and is included in the Consolidated Statements of Earnings (Loss) in the Oil Sands segment. For the nine months ended September 30, 2021, the Company received $37 million in distributions from HMLP. For the nine months ended September 30, 2021, the Company recorded $5 million in income from equity-accounted affiliates related to HMLP’s distributions, net of the Company’s contributions to HMLP. C) Associate Headwater Exploration Inc. The Company holds a 25 percent interest in Headwater Exploration Inc. (“Headwater”), a publicly traded exploration and production company, which is engaged in the development of the Marten Hills assets in northern Alberta. The Company’s share of equity investment income (loss) related to the associate is included in the Consolidated Statements of Earnings (Loss) in the Corporate and Eliminations segment. Summarized below is the financial information for Headwater accounted for using the equity method. For the periods ended September 30, 2021 Three Months Ended Nine Months Ended Net Earnings (Loss) (1) 5 (2) Share of Equity Investment 25 % 25 % Proportionate Share of Equity Investment 1 (1) (1) Represents the three and nine month periods based on the prior quarter's release of results due to the timing of reporting dates. As at September 30, 2021, the $96 million carrying value of the Company's investment was reclassified to current assets. On October 14, 2021, the Company sold all of its common shares of Headwater for gross proceeds of $228 million. The Company continues to hold 15 million warrants in Headwater in other assets (see Note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t>
        </is>
      </c>
      <c r="B1" s="2" t="inlineStr">
        <is>
          <t>9 Months Ended</t>
        </is>
      </c>
    </row>
    <row r="2">
      <c r="B2" s="2" t="inlineStr">
        <is>
          <t>Sep. 30, 2021</t>
        </is>
      </c>
    </row>
    <row r="3">
      <c r="A3" s="3" t="inlineStr">
        <is>
          <t>Other Noncurrent Assets [Abstract]</t>
        </is>
      </c>
    </row>
    <row r="4">
      <c r="A4" s="4" t="inlineStr">
        <is>
          <t>Other Assets</t>
        </is>
      </c>
      <c r="B4" s="4" t="inlineStr">
        <is>
          <t>16. OTHER ASSETS As at September 30, December 31, 2020 Intangible Assets 81 89 Private Equity Investments (Note 26) 53 52 Net Investment in Finance Leases 61 52 Long-Term Receivables and Prepaids (1) 139 11 Precious Metals 89 — Other (2) 40 12 463 216 (1) As at September 30, 2021, includes insurance proceeds of $98 million, acquired through the Arrangement, related to a 2018 incident at the Superior Refinery. (2) Includes $39 million in warrants in Headwater as at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Payment</t>
        </is>
      </c>
      <c r="B1" s="2" t="inlineStr">
        <is>
          <t>9 Months Ended</t>
        </is>
      </c>
    </row>
    <row r="2">
      <c r="B2" s="2" t="inlineStr">
        <is>
          <t>Sep. 30, 2021</t>
        </is>
      </c>
    </row>
    <row r="3">
      <c r="A3" s="3" t="inlineStr">
        <is>
          <t>Disclosure of contingent liabilities in business combination [abstract]</t>
        </is>
      </c>
    </row>
    <row r="4">
      <c r="A4" s="4" t="inlineStr">
        <is>
          <t>Contingent Payment</t>
        </is>
      </c>
      <c r="B4" s="4" t="inlineStr">
        <is>
          <t>17. CONTINGENT PAYMENT Total As at December 31, 2020 63 Re-measurement (1) 571 Liabilities Settled or Payable (242) As at September 30, 2021 392 (1) Contingent payment is carried at fair value. Changes in fair value are recorded in net earnings. In connection with the acquisition (the “Acquisition in 2017”) from ConocoPhillips Company and certain of its subsidiaries (collectively, “ConocoPhillips”), Cenovus agreed to make quarterly payments to ConocoPhillips during the five years ending May 17, 2022, for quarters in which the average Western Canadian Select (“WCS”) crude oil price exceeds $52.00 per barrel during the quarter. The quarterly payment will be $6 million for each dollar that the WCS price exceeds $52.00 per barrel. The calculation includes an adjustment mechanism related to certain significant production outages at Foster Creek and Christina Lake, which may reduce the amount of a contingent payment. There are no maximum payment terms. As at September 30, 2021, $119 million is payable under this agreement (December 31, 2020 –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apital Structure</t>
        </is>
      </c>
      <c r="B1" s="2" t="inlineStr">
        <is>
          <t>9 Months Ended</t>
        </is>
      </c>
    </row>
    <row r="2">
      <c r="B2" s="2" t="inlineStr">
        <is>
          <t>Sep. 30, 2021</t>
        </is>
      </c>
    </row>
    <row r="3">
      <c r="A3" s="3" t="inlineStr">
        <is>
          <t>Borrowings [abstract]</t>
        </is>
      </c>
    </row>
    <row r="4">
      <c r="A4" s="4" t="inlineStr">
        <is>
          <t>Debt and Capital Structure</t>
        </is>
      </c>
      <c r="B4" s="4" t="inlineStr">
        <is>
          <t>18. DEBT AND CAPITAL STRUCTURE A) Short-Term Borrowings As at Notes September 30, 2021 December 31, 2020 Uncommitted Demand Facilities i — — WRB Uncommitted Demand Facilities ii 48 121 Sunrise Uncommitted Demand Credit Facility iii — — Total Debt Principal 48 121 i) Uncommitted Demand Facilities At closing of the Arrangement on January 1, 2021, the Company assumed Husky’s uncommitted demand facilities of $975 million, of which $850 million may be drawn for general purposes, or the full amount can be available to issue letters of credit. As at January 1, 2021, $40 million was outstanding. In addition, there were outstanding letters of credit as at January 1, 2021, aggregating to $427 million. As at September 30, 2021, the Company had uncommitted demand facilities of $2.4 billion (December 31, 2020 – $1.6 billion) in place, of which $1.3 billion (December 31, 2020 – $600 million) may be drawn for general purposes, or the full amount can be available to issue letters of credit. As at September 30, 2021, there were outstanding letters of credit aggregating to $507 million (December 31, 2020 – $441 million). ii) WRB Uncommitted Demand Facilities WRB has uncommitted demand facilities of US$300 million (the Company’s proportionate share – US$150 million) which may be used to cover short-term working capital requirements. iii) Sunrise Uncommitted Demand Credit Facility Sunrise has an uncommitted demand credit facility of $10 million (the Company’s proportionate share – $5 million) available for general purposes. B) Long-Term Debt As at Notes September 30, 2021 December 31, 2020 Revolving Term Debt (1) i — — Canadian Dollar Unsecured Notes ii 2,750 — U.S. Dollar Denominated Unsecured Notes ii 9,950 7,510 Total Debt Principal 12,700 7,510 Net Debt Premiums (Discounts) and Transaction Costs (2) 286 (69) Long-Term Debt 12,986 7,441 Less: Current Portion 545 — Long-Term Portion 12,441 7,441 (1) Revolving term debt may include Bankers’ Acceptances, London Interbank Offered Rate based loans, prime rate loans and U.S. base rate loans. (2) Includes $369 million net debt premiums related to the Canadian and U.S. dollar denominated unsecured notes assumed at fair value in the Arrangement. On March 31, 2021, Cenovus Energy Inc. and Husky Energy Inc. amalgamated and Cenovus Energy Inc. became the direct obligor on all of Husky's unsecured notes. As at September 30, 2021, the Company is in compliance with all of the terms of its debt agreements. Under the terms of Cenovus’s committed credit facility, the Company is required to maintain a total debt to capitalization ratio, as defined in the agreements, not to exceed 65 percent. The Company is well below this limit. i) Committed Credit Facilities At closing of the Arrangement on January 1, 2021, the Company assumed Husky’s committed credit facilities of $4.0 billion. As at January 1, 2021, $350 million was outstanding. On August 18, 2021, $8.5 billion of committed credit facilities, which included those assumed in the Arrangement, were cancelled and replaced with a $6.0 billion committed revolving credit facility. The committed revolving credit facility consists of a $2.0 billion tranche maturing on August 18, 2024 and a $4.0 billion tranche maturing on August 18, 2025. ii) U.S. Dollar Denominated Unsecured Notes and Canadian Dollar Unsecured Notes At closing of the Arrangement on January 1, 2021, the Company assumed Husky’s Canadian dollar unsecured notes with a fair value of $2.9 billion (notional value – $2.8 billion) and U.S. dollar denominated unsecured notes with a fair value of $3.4 billion (notional value – US$2.4 billion or C$3.0 billion). The Company closed a public offering in the U.S. on September 13, 2021, for US$1.25 billion of senior unsecured notes, consisting of US$500 million 2.65 percent senior unsecured notes due January 15, 2032, and US$750 million 3.75 percent senior unsecured notes due February 15, 2052. In September 2021, the Company paid US$1.8 billion to repurchase a portion of its unsecured notes with a principal amount of US$1.7 billion. A premium on the redemption of $115 million was recorded in finance costs. The following principal amounts of Cenovus's unsecured notes were repurchased: • 3.95 percent unsecured notes due 2022 – US$254 million. • 3.00 percent unsecured notes due 2022 – US$321 million. • 3.80 percent unsecured notes due 2023 – US$335 million. • 4.00 percent unsecured notes due 2024 – US$481 million. • 5.38 percent unsecured notes due 2025 – US$334 million. The principal amounts of the Company’s unsecured notes are: September 30, 2021 December 31, 2020 As at US$ Principal Amount C$ Principal Amount and Equivalent US$ Principal Amount C$ Principal Amount and Equivalent U.S. Dollar Denominated Unsecured Notes 3.95% due April 15, 2022 246 314 — — 3.00% due August 15, 2022 179 227 500 637 3.80% due September 15, 2023 115 147 450 573 4.00% due April 15, 2024 269 342 — — 5.38% due July 15, 2025 666 848 1,000 1,273 4.25% due April 15, 2027 962 1,225 962 1,225 4.40% due April 15, 2029 750 956 — — 2.65% due January 15, 2032 500 637 — — 5.25% due June 15, 2037 583 743 583 742 6.80% due September 15, 2037 387 493 — — 6.75% due November 15, 2039 1,390 1,771 1,390 1,770 4.45% due September 15, 2042 155 198 155 198 5.20% due September 15, 2043 58 74 58 74 5.40% due June 15, 2047 800 1,019 800 1,018 3.75% due February 15, 2052 750 956 — — 7,810 9,950 5,898 7,510 Canadian Dollar Unsecured Notes 3.55% due March 12, 2025 — 750 — — 3.60% due March 10, 2027 — 750 — — 3.50% due February 7, 2028 — 1,250 — — — 2,750 — — Total Unsecured Notes 7,810 12,700 5,898 7,510 On October 20, 2021, the Company paid US$433 million and redeemed the remaining outstanding principal of US$425 million of its 3.95 percent notes due April 15, 2022, and its 3.00 percent notes due August 15, 2022, resulting in a net premium on the redemption of $6 million. After this redemption, the total principal outstanding of the U.S. dollar denominated unsecured notes was US$7.4 billion. Cenovus’s capital structure objectives remain unchanged from previous periods. Cenovus’s capital structure consists of shareholders’ equity plus Net Debt. Net Debt includes the Company’s short-term borrowings, and the current and long-term portions of long-term debt, net of cash and cash equivalents and short-term investments. The Company’s objectives when managing its capital structure are to maintain financial flexibility, preserve access to capital markets, ensure its ability to finance internally generated growth and to fund potential acquisitions while maintaining the ability to meet the Company’s financial obligations as they come due. To ensure financial resilience, Cenovus may, among other actions, adjust capital and operating spending, draw down on its credit facilities or repay existing debt, adjust dividends paid to shareholders, purchase the Company’s common shares or preferred shares for cancellation, issue new debt, or issue new shares. As at September 30, 2021, US$2.4 billion remained available under Cenovus's base shelf prospectus for permitted offerings. Cenovus monitors its capital structure and financing requirements using, among other things, non-GAAP financial metrics consisting of Net Debt to Adjusted Earnings Before Interest, Taxes and DD&amp;A (“Adjusted EBITDA”) and Net Debt to Capitalization. These metrics are used to steward Cenovus’s overall debt position as measures of Cenovus’s overall financial strength. Cenovus targets a Net Debt to Adjusted EBITDA ratio of less than 2.0 times over the long-term. This ratio may periodically rise above the target due to factors such as persistently low commodity prices. On October 7, 2021, Cenovus filed a base shelf prospectus that allows the Company to offer, from time to time, up to US$5 billion, or the equivalent in other currencies, of debt securities, common shares, preferred shares, subscription receipts, warrants, share purchase contracts and units in Canada, the U.S. and elsewhere where permitted by law. The base shelf prospectus will expire in November 2023. Offerings under the base shelf prospectus are subject to market conditions. Net Debt to Adjusted EBITDA As at September 30, December 31, 2020 (1) Short-Term Borrowings 48 121 Current Portion of Long-Term Debt 545 — Long-Term Portion of Long-Term Debt 12,441 7,441 Less: Cash and Cash Equivalents (2,010) (378) Net Debt 11,024 7,184 Net Earnings (Loss) 842 (2,379) Add (Deduct): Finance Costs 981 536 Interest Income (16) (9) Income Tax Expense (Recovery) 276 (851) Depreciation, Depletion and Amortization 4,083 3,464 Exploration Expense 74 91 Unrealized (Gain) Loss on Risk Management 275 56 Foreign Exchange (Gain) Loss, Net (442) (181) Re-measurement of Contingent Payment 588 (80) (Gain) Loss on Divestitures of Assets (178) (81) Other (Income) Loss, Net (116) 40 Share of (Income) Loss From Equity-Accounted Affiliates (40) — Adjusted EBITDA (2) 6,327 606 Net Debt to Adjusted EBITDA 1.7x 11.9x (1) Comparative figures include Cenovus's results prior to the closing of the Arrangement on January 1, 2021, and do not reflect any historical data from Husky. (2) Calculated on a trailing twelve-month basis. Net Debt to Capitalization As at September 30, December 31, 2020 (1) Net Debt 11,024 7,184 Shareholders’ Equity 24,373 16,707 35,397 23,891 Net Debt to Capitalization 31 % 30 % (1) Comparative figures include Cenovus results prior to the closing of the Arrangement on January 1, 2021, and does not reflect any historical data from Husk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9 Months Ended</t>
        </is>
      </c>
    </row>
    <row r="2">
      <c r="B2" s="2" t="inlineStr">
        <is>
          <t>Sep. 30, 2021</t>
        </is>
      </c>
    </row>
    <row r="3">
      <c r="A3" s="3" t="inlineStr">
        <is>
          <t>Lease liabilities [abstract]</t>
        </is>
      </c>
    </row>
    <row r="4">
      <c r="A4" s="4" t="inlineStr">
        <is>
          <t>Lease Liabilities</t>
        </is>
      </c>
      <c r="B4" s="4" t="inlineStr">
        <is>
          <t xml:space="preserve">19. LEASE LIABILITIES Total As at December 31, 2020 1,757 Acquisition (Note 4A) 1,441 Additions 101 Interest Expense (Note 6) 129 Lease Payments (351) Modifications 6 Re-measurement (5) Exchange Rate Movements and Other (3) As at September 30, 2021 3,075 Less: Current Portion 286 Long-Term Portion 2,789 The Company has lease liabilities for contracts related to office space, transportation and storage assets, which includes barges, vessels, pipelines, caverns, railcars and storage tanks, retail assets and other refining and field equipment. Lease terms are negotiated on an individual basis and contain a wide range of different terms and conditions. The Company has variable lease payments related to property taxes for real estate contracts. Short-term leases are leases with terms of twelve months or le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commissioning Liabilities</t>
        </is>
      </c>
      <c r="B1" s="2" t="inlineStr">
        <is>
          <t>9 Months Ended</t>
        </is>
      </c>
    </row>
    <row r="2">
      <c r="B2" s="2" t="inlineStr">
        <is>
          <t>Sep. 30, 2021</t>
        </is>
      </c>
    </row>
    <row r="3">
      <c r="A3" s="3" t="inlineStr">
        <is>
          <t>Provision for decommissioning, restoration and rehabilitation costs [abstract]</t>
        </is>
      </c>
    </row>
    <row r="4">
      <c r="A4" s="4" t="inlineStr">
        <is>
          <t>Decommissioning Liabilities</t>
        </is>
      </c>
      <c r="B4" s="4" t="inlineStr">
        <is>
          <t>20. DECOMMISSIONING LIABILITIES The decommissioning provision represents the present value of the expected future costs associated with the retirement of producing well sites, upstream processing facilities, surface and subsea plant and equipment, manufacturing facilities, retail and the crude-by-rail terminal. The aggregate carrying amount of the obligation is: Total As at December 31, 2020 1,248 Acquisitions (Note 4) 2,719 Liabilities Incurred 12 Liabilities Acquired 5 Liabilities Settled (97) Liabilities Disposed (128) Change in Estimated Future Cash Flows 8 Unwinding of Discount on Decommissioning Liabilities (Note 6) 143 Foreign Currency Translation 4 As at September 30, 2021 3,914 The undiscounted amount of estimated future cash flows required to settle the obligation has been discounted using a credit-adjusted risk-free rate of 5.0 percent as at September 30, 2021 (December 31, 2020 – 5.0 percent). The Company expects to settle approximately $150 million of decommissioning liabilities in 2021. The Company deposits cash into restricted accounts that will be used to fund decommissioning liabilities in offshore China in accordance with the provisions of the regulations of the People’s Republic of Chin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iabilities</t>
        </is>
      </c>
      <c r="B1" s="2" t="inlineStr">
        <is>
          <t>9 Months Ended</t>
        </is>
      </c>
    </row>
    <row r="2">
      <c r="B2" s="2" t="inlineStr">
        <is>
          <t>Sep. 30, 2021</t>
        </is>
      </c>
    </row>
    <row r="3">
      <c r="A3" s="3" t="inlineStr">
        <is>
          <t>Miscellaneous non-current liabilities [abstract]</t>
        </is>
      </c>
    </row>
    <row r="4">
      <c r="A4" s="4" t="inlineStr">
        <is>
          <t>Other Liabilities</t>
        </is>
      </c>
      <c r="B4" s="4" t="inlineStr">
        <is>
          <t>21. OTHER LIABILITIES As at September 30, December 31, 2020 Pension and Other Post-Employment Benefit Plan 309 91 Provision for West White Rose Expansion Project 259 — Provisions for Onerous Contracts 109 39 Employee Long-Term Incentives 108 33 Drilling Provisions 56 — Deferred Revenue 42 — Other 96 18 979 1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s</t>
        </is>
      </c>
      <c r="B1" s="2" t="inlineStr">
        <is>
          <t>9 Months Ended</t>
        </is>
      </c>
    </row>
    <row r="2">
      <c r="B2" s="2" t="inlineStr">
        <is>
          <t>Sep. 30, 2021</t>
        </is>
      </c>
    </row>
    <row r="3">
      <c r="A3" s="3" t="inlineStr">
        <is>
          <t>Disclosure of classes of share capital [abstract]</t>
        </is>
      </c>
    </row>
    <row r="4">
      <c r="A4" s="4" t="inlineStr">
        <is>
          <t>Share Capital and Warrants</t>
        </is>
      </c>
      <c r="B4" s="4" t="inlineStr">
        <is>
          <t>22. SHARE CAPITAL AND WARRANTS A) Authorized B) Issued and Outstanding – Common Shares September 30, 2021 December 31, 2020 As at Number of Common Shares (thousands) Amount Number of Common Shares (thousands) Amount Outstanding, Beginning of Year 1,228,870 11,040 1,228,828 11,040 Issued Under the Arrangement, Net of Issuance Costs 788,518 6,110 — — Issued Upon Exercise of Warrants (Note 22D) 214 2 — — Issued Under Stock Option Plans (Note 24) 34 — 42 — Outstanding, End of Period 2,017,636 17,152 1,228,870 11,040 As at September 30, 2021, there were 30 million (December 31, 2020 – 27 million) common shares available for future issuance under the stock option plan. C) Issued and Outstanding – Preferred Shares As at September 30, 2021 Number of Preferred Shares (thousands) Amount Outstanding, Beginning of Year — — Issued Under the Arrangement (Note 4A) 36,000 519 Outstanding, End of Period 36,000 519 As at September 30, 2021 Dividend Reset Date Dividend Rate Number of Preferred Shares (thousands) Series 1 First Preferred Shares March 31, 2026 2.58 % 10,740 Series 2 First Preferred Shares March 31, 2026 1.92 % 1,260 Series 3 First Preferred Shares December 31, 2024 4.69 % 10,000 Series 5 First Preferred Shares March 31, 2025 4.59 % 8,000 Series 7 First Preferred Shares June 30, 2025 3.94 % 6,000 Cenovus Series 1 First Preferred Shares In March 2021, 274 thousand series 1 first preferred shares were tendered for conversion into series 2 first preferred shares. The new annual fixed-rate dividend applicable to the series 1 first preferred shares for the five Cenovus Series 2 First Preferred Shares In March 2021, 578 thousand series 2 first preferred shares were tendered for conversion into series 1 first preferred shares. Holders of the series 2 first preferred shares will be entitled to receive cumulative quarterly floating dividends, reset every quarter, at a rate equal to the 90-day Government of Canada Treasury Bill yield plus 1.73 percent. Holders of series 2 first preferred shares will have the right, at their option, to convert their shares into series 1 first preferred shares, subject to certain conditions, on March 31, 2026, and on March 31 every five years thereafter. The floating-rate dividend was 1.84 percent for the previous period ending September 29, 2021. The new quarterly floating-rate dividend applicable for the period commencing September 30, 2021, to December 29, 2021, is 1.92 percent. Cenovus Series 3 First Preferred Shares The dividend rate will be reset every five years at the rate equal to the five-year Government of Canada bond yield plus 3.13 percent. Holders of series 3 first preferred shares will have the right, at their option, to convert their shares into series 4 first preferred shares, subject to certain conditions, on December 31, 2024, and on December 31 every five years thereafter. Holders of the series 4 first preferred shares will be entitled to receive cumulative quarterly floating dividends, reset every quarter, at a rate equal to the 90-day Government of Canada Treasury Bill yield plus 3.13 percent. Cenovus Series 5 First Preferred Shares The dividend rate will be reset every five years at the rate equal to the five-year Government of Canada bond yield plus 3.57 percent. Holders of series 5 first preferred shares will have the right, at their option, to convert their shares into series 6 first preferred shares, subject to certain conditions, on March 31, 2025, and on March 31 every five years thereafter. Holders of the series 6 first preferred shares will be entitled to receive cumulative quarterly floating dividends, reset every quarter, at a rate equal to the 90-day Government of Canada Treasury Bill yield plus 3.57 percent. Cenovus Series 7 First Preferred Shares The dividend rate will be reset every five years at the rate equal to the five-year Government of Canada bond yield plus 3.52 percent. Holders of series 7 first preferred shares will have the right, at their option, to convert their shares into series 8 first preferred shares, subject to certain conditions, on June 30, 2025, and on June 30 every five years thereafter. Holders of the series 8 first preferred shares will be entitled to receive cumulative quarterly floating dividends, reset every quarter, at a rate equal to the 90-day Government of Canada Treasury Bill yield plus 3.52 percent. Cenovus Second Preferred Shares There were no second preferred shares outstanding as at September 30, 2021 (December 31, 2020 – nil). D) Issued and Outstanding – Warrants As at September 30, 2021 Number of Warrants (thousands) Amount Outstanding, Beginning of Year — — Issued Under the Arrangement (Note 4A) 65,433 216 Exercised and Common Shares Issued (Note 22B) (214) — Outstanding, End of Period 65,219 2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Disclosure Of Accumulated Other Comprehensive Income Loss [Abstract]</t>
        </is>
      </c>
    </row>
    <row r="4">
      <c r="A4" s="4" t="inlineStr">
        <is>
          <t>ACCUMULATED OTHER COMPREHENSIVE INCOME (LOSS)</t>
        </is>
      </c>
      <c r="B4" s="4" t="inlineStr">
        <is>
          <t>23. ACCUMULATED OTHER COMPREHENSIVE INCOME (LOSS) Defined Benefit Pension Plan Private Equity Instruments Foreign Currency Translation Adjustment Total As at December 31, 2019 (2) 27 802 827 Other Comprehensive Income (Loss), Before Tax (4) 1 127 124 Income Tax (Expense) Recovery 1 — — 1 As at September 30, 2020 (5) 28 929 952 As at December 31, 2020 (10) 27 758 775 Other Comprehensive Income (Loss), Before Tax 27 — (76) (49) Income Tax (Expense) Recovery (6) — — (6) As at September 30, 2021 11 27 682 7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64" customWidth="1" min="2" max="2"/>
    <col width="15" customWidth="1" min="3" max="3"/>
    <col width="14" customWidth="1" min="4" max="4"/>
    <col width="15" customWidth="1" min="5" max="5"/>
    <col width="14" customWidth="1" min="6" max="6"/>
  </cols>
  <sheetData>
    <row r="1">
      <c r="A1" s="1" t="inlineStr">
        <is>
          <t>Consolidated Statements of Comprehensive Income (Loss) (unaudited) - CA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comprehensive income [abstract]</t>
        </is>
      </c>
    </row>
    <row r="4">
      <c r="A4" s="4" t="inlineStr">
        <is>
          <t>Net Earnings (Loss)</t>
        </is>
      </c>
      <c r="C4" s="5" t="n">
        <v>551</v>
      </c>
      <c r="D4" s="5" t="n">
        <v>-194</v>
      </c>
      <c r="E4" s="5" t="n">
        <v>995</v>
      </c>
      <c r="F4" s="5" t="n">
        <v>-2226</v>
      </c>
    </row>
    <row r="5">
      <c r="A5" s="3" t="inlineStr">
        <is>
          <t>Items That Will not be Reclassified to Profit or Loss:</t>
        </is>
      </c>
    </row>
    <row r="6">
      <c r="A6" s="4" t="inlineStr">
        <is>
          <t>Actuarial Gain (Loss) Relating to Pension and Other Post-Retirement Benefits</t>
        </is>
      </c>
      <c r="C6" s="6" t="n">
        <v>-1</v>
      </c>
      <c r="D6" s="6" t="n">
        <v>9</v>
      </c>
      <c r="E6" s="6" t="n">
        <v>21</v>
      </c>
      <c r="F6" s="6" t="n">
        <v>-3</v>
      </c>
    </row>
    <row r="7">
      <c r="A7" s="4" t="inlineStr">
        <is>
          <t>Change in the Fair Value of Equity Instruments at FVOCI</t>
        </is>
      </c>
      <c r="B7" s="4" t="inlineStr">
        <is>
          <t>[1]</t>
        </is>
      </c>
      <c r="C7" s="6" t="n">
        <v>1</v>
      </c>
      <c r="D7" s="6" t="n">
        <v>0</v>
      </c>
      <c r="E7" s="6" t="n">
        <v>0</v>
      </c>
      <c r="F7" s="6" t="n">
        <v>1</v>
      </c>
    </row>
    <row r="8">
      <c r="A8" s="3" t="inlineStr">
        <is>
          <t>Items That may be Reclassified to Profit or Loss:</t>
        </is>
      </c>
    </row>
    <row r="9">
      <c r="A9" s="4" t="inlineStr">
        <is>
          <t>Foreign Currency Translation Adjustment</t>
        </is>
      </c>
      <c r="C9" s="6" t="n">
        <v>235</v>
      </c>
      <c r="D9" s="6" t="n">
        <v>-96</v>
      </c>
      <c r="E9" s="6" t="n">
        <v>-76</v>
      </c>
      <c r="F9" s="6" t="n">
        <v>127</v>
      </c>
    </row>
    <row r="10">
      <c r="A10" s="4" t="inlineStr">
        <is>
          <t>Total Other Comprehensive Income (Loss), Net of Tax</t>
        </is>
      </c>
      <c r="C10" s="6" t="n">
        <v>235</v>
      </c>
      <c r="D10" s="6" t="n">
        <v>-87</v>
      </c>
      <c r="E10" s="6" t="n">
        <v>-55</v>
      </c>
      <c r="F10" s="6" t="n">
        <v>125</v>
      </c>
    </row>
    <row r="11">
      <c r="A11" s="4" t="inlineStr">
        <is>
          <t>Comprehensive Income (Loss)</t>
        </is>
      </c>
      <c r="C11" s="5" t="n">
        <v>786</v>
      </c>
      <c r="D11" s="5" t="n">
        <v>-281</v>
      </c>
      <c r="E11" s="5" t="n">
        <v>940</v>
      </c>
      <c r="F11" s="5" t="n">
        <v>-2101</v>
      </c>
    </row>
    <row r="12"/>
    <row r="13">
      <c r="A13" s="4" t="inlineStr">
        <is>
          <t>[1]</t>
        </is>
      </c>
      <c r="B13" s="4" t="inlineStr">
        <is>
          <t>Fair value through other comprehensive income (loss) (“FVOCI”).</t>
        </is>
      </c>
    </row>
  </sheetData>
  <mergeCells count="5">
    <mergeCell ref="A1:B2"/>
    <mergeCell ref="C1:D1"/>
    <mergeCell ref="E1:F1"/>
    <mergeCell ref="A12:E12"/>
    <mergeCell ref="B13:E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t>
        </is>
      </c>
      <c r="B1" s="2" t="inlineStr">
        <is>
          <t>9 Months Ended</t>
        </is>
      </c>
    </row>
    <row r="2">
      <c r="B2" s="2" t="inlineStr">
        <is>
          <t>Sep. 30, 2021</t>
        </is>
      </c>
    </row>
    <row r="3">
      <c r="A3" s="3" t="inlineStr">
        <is>
          <t>Disclosure of terms and conditions of share-based payment arrangement [abstract]</t>
        </is>
      </c>
    </row>
    <row r="4">
      <c r="A4" s="4" t="inlineStr">
        <is>
          <t>STOCK-BASED COMPENSATION PLANS</t>
        </is>
      </c>
      <c r="B4" s="4" t="inlineStr">
        <is>
          <t>24. STOCK-BASED COMPENSATION PLANS Cenovus has a number of stock-based compensation plans which include NSRs, Cenovus replacement stock options, PSUs, RSUs and DSUs. In connection with the Arrangement, at the closing of the transaction on January 1, 2021, outstanding Husky stock options were replaced by Cenovus replacement stock options. Each Cenovus replacement stock option entitles the holder to acquire 0.7845 of a Cenovus common share at an exercise price per share of a Husky stock option divided by 0.7845. The following tables summarize information related to the Company’s stock-based compensation plans: Units Outstanding Units Exercisable As at September 30, 2021 (thousands) (thousands) Stock Options With Associated Net Settlement Rights 27,882 17,556 Cenovus Replacement Stock Options 12,799 8,771 Performance Share Units 7,208 — Restricted Share Units 6,182 — Deferred Share Units 1,557 1,557 The weighted average exercise price of NSRs and Cenovus replacement stock options outstanding as at September 30, 2021, was $13.07 and $15.10, respectively. Units Granted Units Vested and Exercised/ Paid Out For the nine months ended September 30, 2021 (thousands) (thousands) Stock Options With Associated Net Settlement Rights 6,345 32 Cenovus Replacement Stock Options 18,882 607 Performance Share Units 6,173 8,086 Restricted Share Units 6,432 8,342 Deferred Share Units 342 126 In the nine months ended September 30, 2021, 32 thousand NSRs, with a weighted average exercise price of $9.48, were exercised and net settled for cash (see Note 22). In the nine months ended September 30, 2021, three thousand Cenovus replacement stock options were exercised and settled for two thousand common shares (see Note 22) and 604 thousand Cenovus replacement stock options, with a weighted average exercise price of $3.55, were exercised and net settled for cash. The following table summarizes the stock-based compensation expense (recovery) recorded for all plans: Three Months Ended Nine Months Ended For the periods ended September 30, 2021 2020 2021 2020 Stock Options With Associated Net Settlement Rights 3 3 11 9 Cenovus Replacement Stock Options 3 — 17 — Performance Share Units 9 (2) 30 (9) Restricted Share Units 11 (3) 28 (8) Deferred Share Units 2 (1) 11 (7) Stock-Based Compensation Expense (Recovery) 28 (3) 97 (15) Stock-Based Compensation Costs Capitalized 2 1 5 (4) Total Stock-Based Compensation 30 (2) 102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9 Months Ended</t>
        </is>
      </c>
    </row>
    <row r="2">
      <c r="B2" s="2" t="inlineStr">
        <is>
          <t>Sep. 30, 2021</t>
        </is>
      </c>
    </row>
    <row r="3">
      <c r="A3" s="3" t="inlineStr">
        <is>
          <t>Disclosure of related party [Abstract]</t>
        </is>
      </c>
    </row>
    <row r="4">
      <c r="A4" s="4" t="inlineStr">
        <is>
          <t>RELATED PARTY TRANSACTIONS</t>
        </is>
      </c>
      <c r="B4" s="4" t="inlineStr">
        <is>
          <t xml:space="preserve">25. RELATED PARTY TRANSACTIONS Transactions with HMLP are related party transactions as the Company has a 35 percent ownership interest in HMLP (see Note 15). As the operator of the assets held by HMLP, Cenovus provides management services for which it recovers shared service costs. The Company is also the contractor for HMLP and constructs its assets based on fixed price contracts or a cost recovery basis with certain restrictions. For the nine months ended September 30, 2021, the Company charged HMLP $165 million for construction costs and management servic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9 Months Ended</t>
        </is>
      </c>
    </row>
    <row r="2">
      <c r="B2" s="2" t="inlineStr">
        <is>
          <t>Sep. 30, 2021</t>
        </is>
      </c>
    </row>
    <row r="3">
      <c r="A3" s="3" t="inlineStr">
        <is>
          <t>Disclosure of detailed information about financial instruments [abstract]</t>
        </is>
      </c>
    </row>
    <row r="4">
      <c r="A4" s="4" t="inlineStr">
        <is>
          <t>FINANCIAL INSTRUMENTS</t>
        </is>
      </c>
      <c r="B4" s="4" t="inlineStr">
        <is>
          <t>26. FINANCIAL INSTRUMENTS Cenovus’s financial assets and financial liabilities consist of cash and cash equivalents, accounts receivable and accrued revenues, restricted cash, net investment in finance leases, accounts payable and accrued liabilities, risk management assets and liabilities, investments in the equity of private companies, long-term receivables, lease liabilities, contingent payment, short-term borrowings and long-term debt. Risk management assets and liabilities arise from the use of derivative financial instruments. A) Fair Value of Non-Derivative Financial Instruments The fair values of cash and cash equivalents, accounts receivable and accrued revenues, accounts payable and accrued liabilities, and short-term borrowings approximate their carrying amount due to the short-term maturity of these instruments. The fair values of restricted cash, long-term receivables and net investment in finance leases approximate their carrying amount due to the specific non-tradeable nature of these instruments. Long-term debt is carried at amortized cost. The estimated fair value of long-term borrowings has been determined based on period-end trading prices of long-term borrowings on the secondary market (Level 2). As at September 30, 2021, the carrying value of Cenovus’s long-term debt was $12,986 million and the fair value was $14,427 million (December 31, 2020 carrying value – $7,441 million, fair value – $8,608 million). Equity investments classified as FVOCI comprise equity investments in private companies. The Company classifies certain private equity instruments at FVOCI as they are not held for trading and fair value changes are not reflective of the Company’s operations. These assets are carried at fair value on the Consolidated Balance Sheets in other assets. Fair value is determined based on recent private placement transactions (Level 3) when available. The following table provides a reconciliation of changes in the fair value of private equity instruments classified at FVOCI: Total As at December 31, 2020 52 Acquisition 1 Change in Fair Value (1) — As at September 30, 2021 53 (1) Changes in fair value are recorded in OCI. B) Fair Value of Risk Management Assets and Liabilities The Company’s risk management assets and liabilities consist of crude oil, natural gas and refined product swaps, futures and, if entered into, forwards, options, as well as condensate futures and swaps, foreign exchange and interest rate swaps. Crude oil, condensate, natural gas and refined product contracts are recorded at their estimated fair value based on the difference between the contracted price and the period-end forward price for the same commodity, using quoted market prices or the period-end forward price for the same commodity extrapolated to the end of the term of the contract (Level 2). The fair value of foreign exchange swaps are calculated using external valuation models which incorporate observable market data, including foreign exchange forward curves (Level 2) and the fair value of interest rate swaps are calculated using external valuation models which incorporate observable market data, including interest rate yield curves (Level 2). The fair value of cross currency interest rate swaps are calculated using external valuation models which incorporate observable market data, including foreign exchange forward curves (Level 2) and interest rate yield curves (Level 2). Summary of Unrealized Risk Management Positions September 30, 2021 December 31, 2020 Risk Management Risk Management As at Asset Liability Net Asset Liability Net Crude Oil, Natural Gas, Condensate and Refined Products 24 316 (292) 5 58 (53) The following table presents the Company’s fair value hierarchy for risk management assets and liabilities carried at fair value: As at September 30, 2021 December 31, 2020 Level 2 – Prices Sourced From Observable Data or Market Corroboration (292) (53) Prices sourced from observable data or market corroboration refers to the fair value of contracts valued in part using active quotes and in part using observable, market-corroborated data. The following table provides a reconciliation of changes in the fair value of Cenovus’s risk management assets and liabilities from January 1 to September 30: 2021 Fair Value of Contracts, Beginning of Year (53) Acquisition (14) Fair Value of Contracts Realized During the Period 725 Change in Fair Value of Contracts in Place at Beginning of Year and Contracts Entered Into During the Period (951) Unrealized Foreign Exchange Gain (Loss) on U.S. Dollar Contracts 1 Fair Value of Contracts, End of Period (292) The contingent payment is carried at fair value on the Consolidated Balance Sheets. Fair value is estimated by calculating the present value of the expected future cash flows using an option pricing model (Level 3), which assumes the probability distribution for WCS is based on the volatility of West Texas Intermediate (“WTI”) options, volatility of Canadian-U.S. foreign exchange rate options and both WTI and WCS futures pricing, and discounted at a credit-adjusted risk-free rate of 2.3 percent. Fair value of the contingent payment has been calculated by Cenovus’s internal valuation team that consists of individuals who are knowledgeable and have experience in fair value techniques. As at September 30, 2021, the fair value of the contingent payment was estimated to be $392 million (December 31, 2020 – $63 million). As at September 30, 2021, average WCS forward pricing for the remaining term of the contingent payment is $77.66 per barrel. The average implied volatility of WTI options and the Canadian-U.S. dollar foreign exchange rate options used to value the contingent payment were 35.8 percent and 6.8 percent, respectively. Changes in the following inputs to the option pricing model, with fluctuations in all other variables held constant, could have resulted in unrealized gains (losses) impacting earnings before income tax as follows: As at September 30, 2021 Sensitivity Range Increase Decrease WCS Forward Prices ± $5.00 per barrel (74) 74 WTI Option Implied Volatility ± five percent (1) 1 Canadian to U.S. Dollar Foreign Exchange Rate Option Implied Volatility ± five percent — — D) Earnings Impact of (Gains) Losses From Risk Management Positions Three Months Ended Nine Months Ended For the periods ended September 30, 2021 2020 2021 2020 Realized (Gain) Loss 184 138 725 226 Unrealized (Gain) Loss (27) (135) 226 7 (Gain) Loss on Risk Management 157 3 951 233 Realized and unrealized gains and losses on risk management are recorded in the reportable segment to which the derivative instrument rel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9 Months Ended</t>
        </is>
      </c>
    </row>
    <row r="2">
      <c r="B2" s="2" t="inlineStr">
        <is>
          <t>Sep. 30, 2021</t>
        </is>
      </c>
    </row>
    <row r="3">
      <c r="A3" s="3" t="inlineStr">
        <is>
          <t>Risk Management [Abstract]</t>
        </is>
      </c>
    </row>
    <row r="4">
      <c r="A4" s="4" t="inlineStr">
        <is>
          <t>Risk Management</t>
        </is>
      </c>
      <c r="B4" s="4" t="inlineStr">
        <is>
          <t>27. RISK MANAGEMENT Cenovus is exposed to financial risks, including market risk related to commodity prices, foreign exchange rates, interest rates as well as credit risk and liquidity risk. A) Commodity Price, Interest Rate and Foreign Currency Risk To manage exposure to interest rate volatility, the Company may periodically enter into interest rate swap contracts. To mitigate the Company’s exposure to foreign exchange rate fluctuations, the Company periodically enters into foreign exchange contracts. To manage interest costs on short-term borrowings, the Company periodically enters into cross currency interest rate swaps. As at September 30, 2021, there were foreign exchange contracts with a notional value of US$144 million outstanding and no interest rate or cross currency interest rate swap contracts outstanding. To manage exposure to commodity price movements between when products are produced or purchased and when sold to the customer or used by Cenovus, the Company may periodically enter into financial positions as a part of ongoing operations to market the Company’s production and physical inventory positions of crude oil and condensate volumes. The Company has entered into risk management positions to both help capture incremental margin expected to be received in future periods at the time products will be sold and to mitigate overall exposure to fluctuations in commodity prices related to inventories and physical sales. Mitigation of commodity price volatility may utilize financial positions to protect both near-term and future cash flows. As at September 30, 2021, the fair value of financial positions was a net liability of $292 million and pr imarily consisted of crude oil, condensate, natural gas and foreign exchange rate instruments. Net Fair Value of Risk Management Positions As at September 30, 2021 Notional Volumes (1) (2) Terms (3) Weighted Average Price (1) Fair Value Asset (Liability) Crude Oil and Condensate Contracts WTI Fixed – Sell 55.9 MMbbls October 2021 - December 2022 US$67.29/bbl (495) WTI Fixed – Buy 21.1 MMbbls October 2021 - September 2022 US$67.15/bbl 185 Other Financial Positions (4) 18 Total Fair Value (292) (1) Million barrels (“MMbbls”). Barrel (“bbl”). (2) Notional volumes and weighted average price represent various contracts over the respective terms. The notional volumes and weighted average price may fluctuate from month to month as it represents the averages for various individual contracts with different terms. (3) Contract terms represent various individual contracts with different terms, and range from one (4) Other financial positions consist of risk management positions related to WCS and condensate differential contracts, Belvieu fixed contracts, reformulated blendstock for oxygenate blending gasoline contracts, heating oil and natural gas fixed price contracts, foreign exchange contracts, the Company’s U.S. Manufacturing segment and marketing activities. Sensitivities The following table summarizes the sensitivity of the fair value of Cenovus’s risk management positions to independent fluctuations in commodity prices and foreign exchange rates, with all other variables held constant. Management believes the fluctuations identified in the table below are a reasonable measure of volatility. The impact of fluctuating commodity prices on the Company’s open risk management positions could have resulted in an unrealized gain (loss) impacting earnings before income tax as follows: As at September 30, 2021 Sensitivity Range Increase Decrease Crude Oil Commodity Price ± US$5.00/bbl Applied to WTI, Condensate and Related Hedges (199) 199 WCS and Condensate Differential Price ± US$2.50/bbl Applied to WCS and Differential Hedges Tied to Production 5 (5) Refined Products Commodity Price ± US$5.00/bbl Applied to Heating Oil and Gasoline Hedges (11) 11 U.S. to Canadian Dollar Exchange Rate ± 0.05 in the U.S. to Canadian Dollar Exchange Rate 11 (12) B) Credit Risk Credit risk arises from the potential that the Company may incur a financial loss if a counterparty to a financial instrument fails to meet its financial or performance obligations in accordance with agreed terms. Cenovus has in place a Credit Policy approved by the Audit Committee and the Board of Directors designed to ensure that its credit exposures are within an acceptable risk level. The Credit Policy outlines the roles and responsibilities related to credit risk, sets a framework for how credit exposures will be measured, monitored and mitigated, and sets parameters around credit concentration limits. Cenovus assesses the credit risk of new counterparties and continues risk-based monitoring of all counterparties on an ongoing basis. A substantial portion of Cenovus’s accounts receivable are with customers in the oil and gas industry and are subject to normal industry credit risks. Cenovus’s exposure to its counterparties is within credit policy tolerances. The maximum credit risk exposure associated with accounts receivable and accrued revenues, net investment in finance leases, risk management assets and long-term receivables is the total carrying value. As at September 30, 2021, approximately 94 percent of the Company’s accruals, receivables related to Cenovus's joint ventures and joint operations, trade receivables and net investment in finance leases were investment grade, and substantially all of the Company’s accounts receivable were outstanding for less than 60 days. The average expected credit loss on the Company’s accruals, receivables related to Cenovus's joint ventures and joint operations, trade receivables and net investment in finance leases was 2.7 percent as at September 30, 2021 (December 31, 2020 – 0.5 percent). C) Liquidity Risk Liquidity risk is the risk that the Company will not be able to meet all of its financial obligations as they become due. Liquidity risk also includes the risk of not being able to liquidate assets in a timely manner at a reasonable price. Cenovus manages its liquidity risk through the active management of cash and debt and by maintaining appropriate access to credit, which may be impacted by the Company’s credit ratings. As disclosed in Note 18, over the long term, Cenovus targets a Net Debt to Adjusted EBITDA of less than 2.0 times to manage the Company’s overall debt position. Undiscounted cash outflows relating to financial liabilities are: As at September 30, 2021 Less Than 1 Year Years 2 and 3 Years 4 and 5 Thereafter Total Accounts Payable and Accrued Liabilities 5,735 — — — 5,735 Short-Term Borrowings (1) 48 — — — 48 Long-Term Debt (1) 1,124 1,621 2,612 15,109 20,466 Contingent Payment 396 — — — 396 Lease Liabilities (1) 448 782 628 3,176 5,034 As at December 31, 2020 Less Than 1 Year Years 2 and 3 Years 4 and 5 Thereafter Total Accounts Payable and Accrued Liabilities 2,018 — — — 2,018 Short-Term Borrowings (1) 121 — — — 121 Long-Term Debt (1) 385 1,965 1,966 8,627 12,943 Contingent Payment 36 28 — — 64 Lease Liabilities (1) 254 445 365 1,412 2,476 (1) Principal and interest, including current portion if applic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Cash Flow Information</t>
        </is>
      </c>
      <c r="B1" s="2" t="inlineStr">
        <is>
          <t>9 Months Ended</t>
        </is>
      </c>
    </row>
    <row r="2">
      <c r="B2" s="2" t="inlineStr">
        <is>
          <t>Sep. 30, 2021</t>
        </is>
      </c>
    </row>
    <row r="3">
      <c r="A3" s="3" t="inlineStr">
        <is>
          <t>Disclosure Of Supplementary Cash Flow Information [Abstract]</t>
        </is>
      </c>
    </row>
    <row r="4">
      <c r="A4" s="4" t="inlineStr">
        <is>
          <t>Supplementary Cash Flow Information</t>
        </is>
      </c>
      <c r="B4" s="4" t="inlineStr">
        <is>
          <t>28. SUPPLEMENTARY CASH FLOW INFORMATION A) Non-Cash Working Capital Changes in non-cash working capital is as follows: Three Months Ended Nine Months Ended For the periods ended September 30, 2021 2020 2021 2020 Accounts Receivable and Accrued Revenues (399) 263 (1,273) 437 Income Tax Receivable — (4) 13 (4) Inventories (106) (21) (1,120) 460 Accounts Payable and Accrued Liabilities 452 107 1,092 (663) Income Tax Payable 51 (2) 6 (7) Total Non-Cash Working Capital (2) 343 (1,282) 223 Cash From (Used in) Operating (166) 328 (1,498) 275 Cash From (Used in) Investing 164 15 216 (52) Total Non-Cash Working Capital (2) 343 (1,282) 223 B) Reconciliation of Liabilities The following table provides a reconciliation of liabilities to cash flows arising from financing activities: Dividends Payable Short-Term Borrowings Long-Term Debt Lease Liabilities As at December 31, 2019 — — 6,699 1,916 Changes From Financing Cash Flows: Common Share Dividends Paid (77) — — — Net Issuance (Repayment) of Short-Term Borrowings — 133 — — Issuance of Long-Term Debt — — 1,326 — (Repayment) of Long-Term Debt — — (112) — (Repayment) of Revolving Long-Term Debt — — (220) — Principal Repayment of Leases — — — (149) Non-Cash Changes: Common Share Dividends Declared 77 — — — Foreign Exchange (Gain) Loss, Net — 4 127 17 Net Premium (Discount) on Redemption of Long- — — (25) — Finance Costs — — 3 — Lease Additions — — — 48 Lease Terminations — — — (1) Lease Modifications — — — (3) Lease Re-Measurements — — — 5 Other — — (1) — As at September 30, 2020 — 137 7,797 1,833 As at December 31, 2020 — 121 7,441 1,757 Acquisition (see Note 4A) — 40 6,602 1,441 Changes From Financing Cash Flows: Common Share Dividends Paid (106) — — — Preferred Share Dividends Paid (26) — — — Net Issuance (Repayment) of Short-Term Borrowings — (108) — — (Repayment) of Revolving Long-Term Debt — — (350) — Issuance of Long-Term Debt — — 1,557 — (Repayment) of Long-Term Debt — — (2,336) — Principal Repayment of Leases — — — (222) Non-Cash Changes: Common Share Dividends Declared 106 — — — Preferred Share Dividends Declared 26 — — — Foreign Exchange (Gain) Loss, Net — (5) 6 (3) Net Premium (Discount) on Redemption of Long- — — 115 — Finance Costs — — (49) — Lease Additions — — — 101 Lease Modifications — — — 6 Lease Re-Measurements — — — (5) As at September 30, 2021 — 48 12,986 3,0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29. COMMITMENTS AND CONTINGENCIES A) Commitments Cenovus has entered into various commitments in the normal course of operations primarily related to demand charges on firm transportation agreements. In addition, the Company has commitments related to its risk management program and an obligation to fund its defined benefit pension and other post-employment benefit plans. Future payments for the Company’s commitments are below: As at September 30, 2021 Remainder of Year 2 Years 3 Years 4 Years 5 Years Thereafter Total Transportation and Storage (1) 911 2,815 3,077 2,892 2,085 17,606 29,386 Real Estate (2) 11 46 45 54 57 715 928 Obligation to Fund Equity-Accounted Affiliate (3) 13 68 86 91 91 301 650 Other Long-Term Commitments 335 219 191 144 151 1,339 2,379 Total Payments (4) 1,270 3,148 3,399 3,181 2,384 19,961 33,343 (1) Includes transportation commitments of $8.1 billion (December 31, 2020 – $14.0 billion) that are subject to regulatory approval or have been approved, but are not yet in service. Terms are up to 20 years subsequent to the date of commencement. (2) Relates to the non-lease components of lease liabilities consisting of operating costs and unreserved parking for office space. Excludes committed payments for which a provision has been provided. (3) Relates to funding obligations to HCML. (4) Contracts undertaken on behalf of WRB, Sunrise and Toledo are reflected at Cenovus’s 50 percent interest. The Arrangement resulted in the assumption of Husky’s non-cancellable contracts and other commercial commitments. As at January 1, 2021, total commitments assumed by Cenovus were $17.6 billion, of which $7.4 billion were for various transportation and storage commitments. Transportation commitments include $1.7 billion that are subject to regulatory approval or have been approved, but are not yet in service. As at September 30, 2021, the transportation and storage commitments did not include any amounts related to the Keystone XL pipeline due to the cancellation of the Company’s transportation services agreement (December 31, 2020 – $7.0 billion). As at September 30, 2021, the Company had commitments with HMLP that include $2.7 billion related to transportation, storage and other long-term commitments. As at September 30, 2021, there were outstanding letters of credit aggregating to $507 million (December 31, 2020 – $441 million) issued as security for financial and performance conditions under certain contracts. B) Contingencies Legal Proceedings Cenovus is involved in a limited number of legal claims associated with the normal course of operations. Cenovus believes that any liabilities that might arise from such matters, to the extent not provided for, are not likely to have a material effect on its Consolidated Financial Statements. Contingent Payment In connection with the Acquisition in 2017, Cenovus agreed to make quarterly payments to ConocoPhillips during the five years subsequent to May 17, 2017, for quarters in which the average WCS crude oil price exceeds $52.00 per barrel during the quarter. As at September 30, 2021, the estimated fair value of the contingent payment was $392 million (see Note 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30. SUBSEQUENT EVENT On November 2, 2021, the Company's Board of Directors approved filing an application with the TSX for the implementation of a normal course issuer bid to purchase up to 146.5 million of the Company's common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ior Year Segmented and Operating Information</t>
        </is>
      </c>
      <c r="B1" s="2" t="inlineStr">
        <is>
          <t>9 Months Ended</t>
        </is>
      </c>
    </row>
    <row r="2">
      <c r="B2" s="2" t="inlineStr">
        <is>
          <t>Sep. 30, 2021</t>
        </is>
      </c>
    </row>
    <row r="3">
      <c r="A3" s="3" t="inlineStr">
        <is>
          <t>Disclosure Of Reportable Segments [Abstract]</t>
        </is>
      </c>
    </row>
    <row r="4">
      <c r="A4" s="4" t="inlineStr">
        <is>
          <t>PRIOR YEAR SEGMENTED AND OPERATIONAL INFORMATION</t>
        </is>
      </c>
      <c r="B4" s="4" t="inlineStr">
        <is>
          <t>31. PRIOR YEAR SEGMENTED AND OPERATIONAL INFORMATION Segmented information for the year ended December 31, 2020, December 31, 2019, and December 31, 2018, have been re-presented below to reflect the presentation adopted on January 1, 2021, as described in Note 1. A) Segmented and Operational Information for 2020 Upstream Downstream For the year ended December 31, 2020 Oil Sands Conventional Offshore Canadian Manufacturing U.S. Manufacturing Retail Revenues Gross Sales 8,481 904 — 82 4,733 — Less: Royalties (1) 331 40 — — — — 8,150 864 — 82 4,733 — Expenses Purchased Product (1) 939 268 — — 4,429 — Transportation and Blending (1) 4,683 81 — — — — Operating (1) 1,156 320 — 37 748 — Realized (Gain) Loss on Risk Management 268 — — — (21) — Operating Margin 1,104 195 — 45 (423) — Unrealized (Gain) Loss on Risk Management (2) 57 — — — (1) — Depreciation, Depletion and Amortization 1,687 880 — 8 728 — Exploration Expense 9 82 — — — — Segment Income (Loss) (649) (767) — 37 (1,150) — For the year ended December 31, 2020 Corporate and Eliminations Consolidated Revenues Gross Sales (609) 13,591 Less: Royalties (1) — 371 (609) 13,220 Expenses Purchased Product (1) (278) 5,358 Transportation and Blending (1) (36) 4,728 Operating (1) (306) 1,955 Realized (Gain) Loss on Risk Management 5 252 Unrealized (Gain) Loss on Risk Management (2) — 56 Depreciation, Depletion and Amortization 161 3,464 Exploration Expense — 91 Segment Income (Loss) (155) (2,684) General and Administrative 292 292 Finance Costs 536 536 Interest Income (9) (9) Integration Costs 29 29 Foreign Exchange (Gain) Loss, Net (181) (181) Re-measurement of Contingent Payment (80) (80) (Gain) Loss on Divestiture of Assets (81) (81) Other (Income) Loss, Net 40 40 546 546 Earnings (Loss) Before Income Tax (3,230) Income Tax Expense (Recovery) (851) Net Earnings (Loss) (2,379) (1) Inventory write-downs and reversals prior to January 1, 2021, have been reclassified to royalties, purchased product, transportation and blending or operating expenses to conform with the current presentation of inventory write-downs and reversals. (2) Unrealized gain and loss on risk management are recorded in the reportable segment to which the derivative instrument relates. Comparative periods have been reclassified as these amounts were recorded in the Corporate and Eliminations segment prior to January 1, 2021. B) Segmented and Operational Information for 2019 Upstream Downstream For the year ended December 31, 2019 Oil Sands Conventional Offshore Canadian Manufacturing U.S. Manufacturing Retail Revenues Gross Sales 12,739 935 — 77 8,291 — Less: Royalties 1,143 30 — — — — 11,596 905 — 77 8,291 — Expenses Purchased Product (1) 1,869 240 — — 6,735 — Transportation and Blending 5,152 82 — — — — Operating 1,067 339 — 41 877 — Realized (Gain) Loss on Risk Management 23 — — — (16) — Operating Margin 3,485 244 — 36 695 — Unrealized (Gain) Loss on Risk Management (2) 92 — — — 1 — Depreciation, Depletion and Amortization 1,543 319 — 7 273 — Exploration Expense 18 64 — — — — Segment Income (Loss) 1,832 (139) — 29 421 — For the year ended December 31, 2019 Corporate and Eliminations Consolidated Revenues Gross Sales (689) 21,353 Less: Royalties — 1,173 (689) 20,180 Expenses Purchased Product (1) (417) 8,427 Transportation and Blending (50) 5,184 Operating (236) 2,088 Realized (Gain) Loss on Risk Management — 7 Unrealized (Gain) Loss on Risk Management (2) 56 149 Depreciation, Depletion and Amortization 107 2,249 Exploration Expense — 82 Segment Income (Loss) (149) 1,994 General and Administrative 331 331 Finance Costs 511 511 Interest Income (12) (12) Foreign Exchange (Gain) Loss, Net (404) (404) Re-measurement of Contingent Payment 164 164 (Gain) Loss on Divestiture of Assets (2) (2) Other (Income) Loss, Net 9 9 597 597 Earnings (Loss) Before Income Tax 1,397 Income Tax Expense (Recovery) (797) Net Earnings (Loss) 2,194 (1) Inventory write-downs have been reclassified to purchased product to conform with the current presentation of inventory write-downs. (2) Unrealized gain and loss on risk management are recorded in the reportable segment to which the derivative instrument relates. Comparative periods have been reclassified as these amounts were recorded in the Corporate and Eliminations segment prior to January 1, 2021. C) Segmented and Operational Information for 2018 Upstream Downstream For the year ended December 31, 2018 Oil Sands Conventional Offshore Canadian Manufacturing U.S. Manufacturing Retail Revenues Gross Sales 11,975 1,071 — 36 9,031 — Less: Royalties 473 73 — — — — 11,502 998 — 36 9,031 — Expenses Purchased Product (1) 1,933 168 — — 7,160 — Transportation and Blending 5,879 90 — — — — Operating 1,056 404 — 37 870 — Realized (Gain) Loss on Risk Management 1,551 26 — — (1) — Operating Margin 1,083 310 — (1) 1,002 — Unrealized (Gain) Loss on Risk Management (2) (169) — — — (5) — Depreciation, Depletion and Amortization 1,439 412 — 7 215 — Exploration Expense 6 2,117 — — — — Segment Income (Loss) (193) (2,219) — (8) 792 — For the year ended December 31, 2018 Corporate and Eliminations Consolidated Revenues Gross Sales (724) 21,389 Less: Royalties — 546 (724) 20,843 Expenses Purchased Product (1) (517) 8,744 Transportation and Blending (27) 5,942 Operating (183) 2,184 Realized (Gain) Loss on Risk Management (22) 1,554 Unrealized (Gain) Loss on Risk Management (2) (1,075) (1,249) Depreciation, Depletion and Amortization 58 2,131 Exploration Expense — 2,123 Segment Income (Loss) 1,042 (586) General and Administrative 1,020 1,020 Finance Costs 627 627 Interest Income (19) (19) Foreign Exchange (Gain) Loss, Net 854 854 Re-measurement of Contingent Payment 50 50 (Gain) Loss on Divestiture of Assets 795 795 Other (Income) Loss, Net 13 13 3,340 3,340 Earnings (Loss) Before Income Tax (3,926) Income Tax Expense (Recovery) (1,010) Net Earnings (Loss) (2,916) (1) Inventory write-downs have been reclassified to purchased product to conform with the current presentation of inventory write-dow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Update to Significant Accounting Policies, Critical Accounting Judgements and Key Sources of Estimation Uncertainty (Policies)</t>
        </is>
      </c>
      <c r="B1" s="2" t="inlineStr">
        <is>
          <t>9 Months Ended</t>
        </is>
      </c>
    </row>
    <row r="2">
      <c r="B2" s="2" t="inlineStr">
        <is>
          <t>Sep. 30, 2021</t>
        </is>
      </c>
    </row>
    <row r="3">
      <c r="A3" s="3" t="inlineStr">
        <is>
          <t>Update To Significant Accounting Policies [Abstract]</t>
        </is>
      </c>
    </row>
    <row r="4">
      <c r="A4" s="4" t="inlineStr">
        <is>
          <t>Principles of Consolidation</t>
        </is>
      </c>
      <c r="B4" s="4" t="inlineStr">
        <is>
          <t xml:space="preserve">Principles of Consolidation The Consolidated Financial Statements include the accounts of Cenovus and its subsidiaries. Subsidiaries are entities over which the Company has control. Subsidiaries are consolidated from the date of acquisition of control and continue to be consolidated until the date that there is a loss of control. All intercompany transactions, balances, and unrealized gains and losses from intercompany transactions are eliminated on consolidation. Interests in joint arrangements are classified as either joint operations or joint ventures, depending on the rights and obligations of the parties to the arrangement. Joint operations arise when the Company has rights to the assets and obligations for the liabilities of the arrangement. The Company’s accounts reflect its share of the assets, liabilities, revenues and expenses from the Company’s activities that are conducted through joint operations with third parties. A portion of the Company’s activities relate to joint ventures, which are accounted for using the equity method of accounting. </t>
        </is>
      </c>
    </row>
    <row r="5">
      <c r="A5" s="4" t="inlineStr">
        <is>
          <t>Revenue Recognition</t>
        </is>
      </c>
      <c r="B5" s="4" t="inlineStr">
        <is>
          <t xml:space="preserve">Revenue Recognition Revenue is measured based on the consideration specified in a contract with a customer and excludes amounts collected on behalf of third parties. Cenovus recognizes revenue when it transfers control of the product or service to a customer, which is generally when title passes from the Company to its customer. Purchases and sales of products that are entered into in contemplation of each other with the same counterparty are recorded on a net basis. Revenues associated with services provided as agent are recorded as the services are provided. Cenovus recognizes revenue from the following major products and services: • Sale of crude oil, NGLs and natural gas. • Sale of petroleum and refined products. • Crude oil and natural gas processing services. • Pipeline transportation, the blending of crude oil and natural gas, and storage of crude oil, diluent and natural gas. • Fee-for-service hydrocarbon trans-loading services. • Construction services. The Company satisfies its performance obligations in contracts with customers upon the delivery of crude oil, NGLs, natural gas, and petroleum and refined products, which is generally at a point in time. Performance obligations for crude oil and natural gas processing revenue, transportation services and trans-loading services are satisfied over time as the service is provided. Cenovus sells its production of crude oil, NGLs, natural gas, and petroleum and refined products generally pursuant to variable price contracts. The transaction price for variable price contracts is based on the commodity price, adjusted for quality, location and other factors. Revenue associated with natural gas processing, transportation services and trans-loading services are generally based on fixed price contracts. Construction revenue is recognized for general contractor services that the Company provides to HMLP and includes fixed price and cost-plus contracts. Revenue from fixed price construction contracts is recognized as performance obligations are met and revenue from cost-plus contracts are recognized as services are performed. The Company has take-or-pay contracts where Cenovus has long-term supply commitments in return for purchasers to pay for minimum quantities, whether or not the customer takes the delivery. If a purchaser has a right to defer delivery to a later date, the performance obligation has not been satisfied and revenue is deferred and recognized only when the product is delivered or the deferral provision can no longer be extended. </t>
        </is>
      </c>
    </row>
    <row r="6">
      <c r="A6" s="4" t="inlineStr">
        <is>
          <t>Employee Benefit Plans</t>
        </is>
      </c>
      <c r="B6" s="4" t="inlineStr">
        <is>
          <t xml:space="preserve">Employee Benefit Plans The Company provides employees with a pension plan that includes either a defined contribution or defined benefit component. Other post-employment benefit plans (“OPEB”) are also provided to qualifying employees. In some cases, the benefits are provided through medical care plans to which the Company, the employees, the retirees and covered family members contribute. In some plans there is no funding of the benefits before retirement. Pension expense for the defined contribution pension is recorded as the benefits are earned. The cost of the defined benefit pension and OPEB plans are actuarially determined using the projected unit credit method. The amount recognized in other liabilities on the Consolidated Balance Sheets for the defined benefit pension and OPEB plans is the present value of the defined benefit obligation less the fair value of plan assets. Any surplus resulting from this calculation is limited to the present value of any economic benefits available in the form of refunds from the plans or reductions in future contributions to the plans. Changes in the defined benefit obligation from service costs, net interest and remeasurements are recognized as follows: • Service costs, including current service costs, past service costs, gains and losses on curtailments, and settlements, are recorded with pension benefit costs. • Net interest is calculated by applying the same discount rate used to measure the defined benefit obligation at the beginning of the annual period to the net defined benefit asset or liability measured. Interest expense and interest income on net post-employment benefit liabilities and assets are recorded with pension benefit costs in operating, and general and administrative expenses, as well as PP&amp;E and E&amp;E assets. • Remeasurements, composed of actuarial gains and losses, the effect of changes to the asset ceiling (excluding interest) and the return on plan assets (excluding interest income), are charged or credited to equity in OCI in the period in which they arise. Remeasurements are not reclassified to net earnings in subsequent periods. Pension benefit costs are recorded in operating, and general and administrative expenses, as well as PP&amp;E and E&amp;E assets, corresponding to where the associated salaries of the employees rendering the service are recorded. </t>
        </is>
      </c>
    </row>
    <row r="7">
      <c r="A7" s="4" t="inlineStr">
        <is>
          <t>Related Party Transactions</t>
        </is>
      </c>
      <c r="B7" s="4" t="inlineStr">
        <is>
          <t>Related Party TransactionsThe Company enters into transactions and agreements in the normal course of business with certain related parties, joint arrangements and associates. Proceeds from the disposition of assets to related parties are recognized at fair value, based on discounted cash flows forecast from those assets. Independent opinions of fair value may be obtained to confirm the estimated fair value of proceeds.</t>
        </is>
      </c>
    </row>
    <row r="8">
      <c r="A8" s="4" t="inlineStr">
        <is>
          <t>Cash and Cash Equivalents</t>
        </is>
      </c>
      <c r="B8" s="4" t="inlineStr">
        <is>
          <t>Cash and Cash Equivalents Cash and cash equivalents include short-term investments, such as money market deposits or similar type instruments with a maturity of three months or less. When outstanding cheques are in excess of cash on hand and short-term deposits, and the Company has the ability to net settle, the excess is reported in bank operating loans.Cash and cash equivalents that are not available for use are classified as restricted cash. When restricted cash is not expected to be used within twelve months, it is classified as a non-current asset.</t>
        </is>
      </c>
    </row>
    <row r="9">
      <c r="A9" s="4" t="inlineStr">
        <is>
          <t>Property, Plant and Equipment</t>
        </is>
      </c>
      <c r="B9" s="4" t="inlineStr">
        <is>
          <t xml:space="preserve">Property, Plant and Equipment General PP&amp;E is stated at cost less accumulated depreciation, depletion and amortization (“DD&amp;A”), and net of any impairment losses. Expenditures related to renewals or betterments that improve the productive capacity or extend the life of an asset are capitalized. Maintenance and repairs are expensed as incurred. Land is not depreciated. Any gains or losses from the divestiture of PP&amp;E are recognized in net earnings. Oil and Gas Properties Development and production assets are capitalized on an area-by-area basis and include all costs associated with the development and production of crude oil and natural gas properties and related infrastructure facilities, as well as any E&amp;E expenditures incurred in finding reserves of crude oil, NGLs or natural gas transferred from E&amp;E assets. Capitalized costs include directly attributable internal costs, decommissioning liabilities and, for qualifying assets, borrowing costs directly associated with the acquisition of, the exploration for, and the development of crude oil and natural gas reserves. For onshore assets, which includes assets from the Oil Sands and Conventional segments, costs accumulated within each area are depleted using the unit-of-production method based on estimated proved reserves determined using forward prices and costs. Offshore assets are depleted using the unit-of-production method based on estimated proved developed producing reserves or proved plus probable reserves determined using forward prices and costs. For the purpose of these calculations, natural gas is converted to crude oil on an energy equivalent basis. The unit-of-production method based on total proved reserves or proved plus probable reserves takes into account any expenditures incurred to date together with future development costs to be incurred in developing those reserves. Exchanges of development and production assets are measured at fair value unless the transaction lacks commercial substance or the fair value of either the asset received, or the asset given up, cannot be reliably measured. When fair value is not used, the carrying amount of the asset given up is used as the cost of the asset acquired. Included in oil and gas properties are information technology assets used to support the upstream business and are depreciated on a straight-line basis over their useful lives of three years. Gross overriding royalty interests (“GORRs”) in certain oil and gas properties are depleted using a unit-of-production method. Manufacturing Assets The initial costs of refining and upgrading PP&amp;E are capitalized when incurred. Costs include the cost of constructing or otherwise acquiring the equipment or facilities, the cost of installing the asset and making it ready for its intended use, the associated decommissioning costs and, for qualifying assets, borrowing costs. Refining assets are depreciated on a straight-line basis over the estimated service life of each component of the refinery. The major components are depreciated as follows: • Land improvements and buildings: 15 to 40 years. • Office improvements and buildings: 3 to 15 years. • Refining equipment: 10 to 60 years. The residual value, the method of amortization and the useful life of each component are reviewed annually and adjusted on a prospective basis, if appropriate. Processing, Transportation and Storage Assets, Retail and Other Depreciation for substantially all other PP&amp;E is provided using the straight-line method based on the estimated useful lives of assets, which range from 3 to 60 years. The useful lives are estimated based upon the period the asset is expected to be available for use by the Company. </t>
        </is>
      </c>
    </row>
    <row r="10">
      <c r="A10" s="4" t="inlineStr">
        <is>
          <t>Share Capital and Warrants</t>
        </is>
      </c>
      <c r="B10" s="4" t="inlineStr">
        <is>
          <t>Share Capital and WarrantsCommon shares and preferred shares are classified as equity. Preferred shares are cancellable and redeemable only at the Company’s option and dividends are discretionary and payable only if declared by Cenovus’s Board of Directors. Transaction costs directly attributable to the issue of common shares and preferred shares are recognized as a deduction from equity, net of any income taxes. Dividends on common shares and preferred shares are recognized within equity. Warrants issued in the Arrangement are financial instruments classified as equity and were measured at fair value upon issuance. On exercise, the cash consideration received by the Company and the associated carrying value of the warrants are recorded as share capital.</t>
        </is>
      </c>
    </row>
    <row r="11">
      <c r="A11" s="4" t="inlineStr">
        <is>
          <t>Stock-Based Compensation</t>
        </is>
      </c>
      <c r="B11" s="4" t="inlineStr">
        <is>
          <t>Stock-Based Compensation Cenovus has a number of stock-based compensation plans which include stock options with associated net settlement rights (“NSRs”), Cenovus replacement stock options, performance share units (“PSUs”), restricted share units (“RSUs”) and deferred share units (“DSUs”). Stock-based compensation costs are recorded in general and administrative expenses, or recorded to PP&amp;E or E&amp;E assets when directly related to exploration or development activities. Stock Options With Associated Net Settlement Rights NSRs are accounted for as equity instruments, which are measured at fair value on the grant date using the Black-Scholes-Merton valuation model and are not revalued at each reporting date. The fair value is recognized as stock-based compensation over the vesting period, with a corresponding increase recorded as paid in surplus in shareholders’ equity. On exercise, the cash consideration received by the Company and the associated paid in surplus are recorded as share capital. Cenovus Replacement Stock Options Cenovus replacement stock options are accounted for as liability instruments, which are measured at fair value at each period end using the Black-Scholes-Merton valuation model. The fair value is recognized as stock-based compensation over the vesting period. When options are settled for cash, the liability is reduced by the cash settlement paid. When options are settled for common shares, the cash consideration received by the Company and the previously recorded liability associated with the option are recorded as share capital. Performance, Restricted and Deferred Share Units PSUs, RSUs and DSUs are accounted for as liability instruments and are measured at fair value based on the market value of Cenovus’s common shares at each period end. The fair value is recognized as stock-based compensation over the vesting period. Fluctuations in the fair values are recognized as stock-based compensation in the period they occur. Costs related to stock-based compensation are recorded to PP&amp;E or E&amp;E assets when directly related to exploration or development activities.</t>
        </is>
      </c>
    </row>
    <row r="12">
      <c r="A12" s="4" t="inlineStr">
        <is>
          <t>Update to Critical Accounting Judgments and Key Sources of Estimation Uncertainty</t>
        </is>
      </c>
      <c r="B12" s="4" t="inlineStr">
        <is>
          <t>Update to Critical Accounting Judgments and Key Sources of Estimation Uncertainty A full list of critical accounting judgments and key sources of estimation uncertainty can be found in the Company’s annual Consolidated Financial Statements for the year ended December 31, 2020. Joint Arrangements The classification of a joint arrangement as either a joint operation or a joint venture requires judgment. The significant joint operations held by the Company are as follows: • 50 percent interest in WRB Refining LP (“WRB”). • 50 percent interest in Sunrise Oil Sands Partnership (“Sunrise”). • 50 percent interest in BP-Husky Refining LLC (“Toledo”). It was determined that Cenovus has the rights to the assets and obligations for the liabilities of WRB, Sunrise and Toledo. As a result, the joint arrangements are classified as joint operations and the Company’s share of the assets, liabilities, revenues and expenses are recorded in the Consolidated Financial Statements. In determining the classification of its joint arrangements under IFRS 11, “Joint Arrangements” , the Company considered the following: • The original intention of the joint arrangements was to form an integrated North American heavy oil business. Partnerships are “flow-through” entities. • The agreements require the partners to make contributions if funds are insufficient to meet the obligations or liabilities of the corporation and partnerships. The past and future development of WRB, Sunrise and Toledo is dependent on funding from the partners by way of capital contribution commitments, notes payable and loans. • WRB and Sunrise have third-party debt facilities to cover short-term working capital requirements. • Sunrise is operated like most typical western Canadian working interest relationships where the operating partner takes product on behalf of the participants in accordance with the partnership agreement. WRB and Toledo have very similar structures modified to account for the operating environment of the refining business. • Cenovus, Phillips 66 and BP, as operators, either directly or through wholly-owned subsidiaries, provide marketing services, purchase necessary feedstock, and arrange for transportation and storage, on the partners' behalf as the agreements prohibit the partners from undertaking these roles themselves. In addition, the joint arrangements do not have employees and, as such, are not capable of performing these roles. • In each arrangement, output is taken by one of the partners, indicating that the partners have rights to the economic benefits of the assets and the obligation for funding the liabilities of the arrangements. Recoveries from Insurance Claims The Company uses estimates and assumptions on the amount recorded for insurance proceeds expected to be received. Accordingly, actual results may differ from these estimated recoveries. Functional Currency The functional currency for each of the Company’s subsidiaries is a management judgment based on the currency of the primary economic environment in which the subsidiary operates. Fair Value of Related Party Transac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Segmented Disclosures (Tables)</t>
        </is>
      </c>
      <c r="B1" s="2" t="inlineStr">
        <is>
          <t>9 Months Ended</t>
        </is>
      </c>
    </row>
    <row r="2">
      <c r="B2" s="2" t="inlineStr">
        <is>
          <t>Sep. 30, 2021</t>
        </is>
      </c>
    </row>
    <row r="3">
      <c r="A3" s="3" t="inlineStr">
        <is>
          <t>Disclosure Of Reportable Segments [Abstract]</t>
        </is>
      </c>
    </row>
    <row r="4">
      <c r="A4" s="4" t="inlineStr">
        <is>
          <t>Schedule of Segment and Operational Information</t>
        </is>
      </c>
      <c r="B4" s="4" t="inlineStr">
        <is>
          <t>A) Results of Operations – Segment and Operational Information i) Results for the Three Months Ended September 30 Upstream Oil Sands Conventional Offshore For the three months ended September 30, 2021 2020 2021 2020 2021 2020 Revenues Gross Sales 6,114 2,436 833 232 404 — Less: Royalties (1) 669 129 40 24 24 — 5,445 2,307 793 208 380 — Expenses Purchased Product (1) 822 235 445 76 — — Transportation and Blending (1) 1,918 1,015 20 21 3 — Operating (1) 616 286 135 81 49 — Realized (Gain) Loss on Risk Management 166 137 2 — — — Operating Margin 1,923 634 191 30 328 — Unrealized (Gain) Loss on Risk Management (39) (135) 9 — — — Depreciation, Depletion and Amortization 743 470 99 75 127 — Exploration Expense 2 — — 25 3 — (Income) Loss From Equity-Accounted — — — — (12) — Segment Income (Loss) 1,217 299 83 (70) 210 — (1) Inventory write-downs prior to January 1, 2021, have been reclassified to royalties, purchased product, transportation and blending or operating expenses to conform with the current presentation of inventory write-downs. Downstream Canadian Manufacturing U.S. Manufacturing Retail For the three months ended September 30, 2021 2020 2021 2020 2021 2020 Revenues Gross Sales 1,215 15 5,723 1,237 592 — Less: Royalties (1) — — — — — — 1,215 15 5,723 1,237 592 — Expenses — Purchased Product (1) 986 — 5,171 1,133 551 — Transportation and Blending (1) — — — — — — Operating (1) 99 8 413 179 25 — Realized (Gain) Loss on Risk Management — — 17 2 — — Operating Margin 130 7 122 (77) 16 — Unrealized (Gain) Loss on Risk Management — — 5 (3) — — Depreciation, Depletion and Amortization 41 2 103 518 11 — Exploration Expense — — — — — — (Income) Loss From Equity-Accounted — — — — — — Segment Income (Loss) 89 5 14 (592) 5 — Corporate and Eliminations Consolidated For the three months ended September 30, 2021 2020 2021 2020 Revenues Gross Sales (1,450) (108) 13,431 3,812 Less: Royalties (1) — — 733 153 (1,450) (108) 12,698 3,659 Expenses Purchased Product (1) (1,244) (36) 6,731 1,408 Transportation and Blending (1) (18) (3) 1,923 1,033 Operating (1) (187) (73) 1,150 481 Realized (Gain) Loss on Risk Management (1) (1) 184 138 Unrealized (Gain) Loss on Risk Management (2) 3 (27) (135) Depreciation, Depletion and Amortization 29 27 1,153 1,092 Exploration Expense — — 5 25 (Income) Loss From Equity-Accounted (1) — (13) — Segment Income (Loss) (26) (25) 1,592 (383) General and Administrative 158 51 158 51 Finance Costs 360 145 360 145 Interest Income (4) (2) (4) (2) Integration Costs 45 — 45 — Foreign Exchange (Gain) Loss, Net 196 (159) 196 (159) Re-measurement of Contingent Payment 135 (31) 135 (31) (Gain) Loss on Divestiture of Assets (25) (1) (25) (1) Other (Income) Loss, Net (107) (14) (107) (14) 758 (11) 758 (11) Earnings (Loss) Before Income Tax 834 (372) Income Tax Expense (Recovery) 283 (178) Net Earnings (Loss) 551 (194) (1) Inventory write-downs prior to January 1, 2021, have been reclassified to royalties, purchased product, transportation and blending or operating expenses to conform with the current presentation of inventory write-downs. ii) Results for the Nine Months Ended September 30 Upstream Oil Sands Conventional Offshore For the nine months ended September 30, 2021 2020 2021 2020 2021 2020 Revenues Gross Sales 15,904 6,117 2,235 636 1,262 — Less: Royalties (1) 1,462 200 103 28 74 — 14,442 5,917 2,132 608 1,188 — Expenses Purchased Product (1) 2,114 806 1,113 184 — — Transportation and Blending (1) 5,476 3,552 57 63 10 — Operating (1) 1,793 839 417 248 166 — Realized (Gain) Loss on Risk Management 584 228 2 — — — Operating Margin 4,475 492 543 113 1,012 — Unrealized (Gain) Loss on Risk Management 194 8 10 — — — Depreciation, Depletion and Amortization 1,982 1,276 309 563 369 — Exploration Expense 15 7 (3) 25 3 — (Income) Loss From Equity-Accounted (5) — — — (36) — Segment Income (Loss) 2,289 (799) 227 (475) 676 — Downstream Canadian Manufacturing U.S. Manufacturing Retail For the nine months ended September 30, 2021 2020 2021 2020 2021 2020 Revenues Gross Sales 3,109 58 13,889 3,633 1,540 — Less: Royalties (1) — — — — — — 3,109 58 13,889 3,633 1,540 — Expenses — Purchased Product (1) 2,424 — 12,320 3,413 1,434 — Transportation and Blending (1) — — — — — — Operating (1) 284 29 1,212 564 73 — Realized (Gain) Loss on Risk Management — — 48 (6) — — Operating Margin 401 29 309 (338) 33 — Unrealized (Gain) Loss on Risk Management — — 38 (1) — — Depreciation, Depletion and Amortization 127 6 320 666 36 — Exploration Expense — — — — — — (Income) Loss From Equity-Accounted — — — — — — Segment Income (Loss) 274 23 (49) (1,003) (3) — (1) Inventory write-downs prior to January 1, 2021, have been reclassified to royalties, purchased product, transportation and blending or operating expenses to conform with the current presentation of inventory write-downs. Corporate and Eliminations Consolidated For the nine months ended September 30, 2021 2020 2021 2020 Revenues Gross Sales (3,875) (422) 34,064 10,022 Less: Royalties (1) — — 1,639 228 (3,875) (422) 32,425 9,794 Expenses Purchased Product (1) (3,327) (196) 16,078 4,207 Transportation and Blending (1) (39) (24) 5,504 3,591 Operating (1) (517) (210) 3,428 1,470 Realized (Gain) Loss on Risk Management 91 4 725 226 Unrealized (Gain) Loss on Risk Management (16) — 226 7 Depreciation, Depletion and Amortization 91 104 3,234 2,615 Exploration Expense — — 15 32 (Income) Loss From Equity-Accounted 1 — (40) — Segment Income (Loss) (159) (100) 3,255 (2,354) General and Administrative 491 124 491 124 Finance Costs 836 391 836 391 Interest Income (11) (4) (11) (4) Integration Costs 302 — 302 — Foreign Exchange (Gain) Loss, Net (93) 168 (93) 168 Re-measurement of Contingent Payment 571 (97) 571 (97) (Gain) Loss on Divestiture of Assets (97) — (97) — Other (Income) Loss, Net (208) (52) (208) (52) 1,791 530 1,791 530 Earnings (Loss) Before Income Tax 1,464 (2,884) Income Tax Expense (Recovery) 469 (658) Net Earnings (Loss) 995 (2,226) (1) Inventory write-downs prior to January 1, 2021, have been reclassified to royalties, purchased product, transportation and blending or operating expenses to conform with the current presentation of inventory write-downs. A) Segmented and Operational Information for 2020 Upstream Downstream For the year ended December 31, 2020 Oil Sands Conventional Offshore Canadian Manufacturing U.S. Manufacturing Retail Revenues Gross Sales 8,481 904 — 82 4,733 — Less: Royalties (1) 331 40 — — — — 8,150 864 — 82 4,733 — Expenses Purchased Product (1) 939 268 — — 4,429 — Transportation and Blending (1) 4,683 81 — — — — Operating (1) 1,156 320 — 37 748 — Realized (Gain) Loss on Risk Management 268 — — — (21) — Operating Margin 1,104 195 — 45 (423) — Unrealized (Gain) Loss on Risk Management (2) 57 — — — (1) — Depreciation, Depletion and Amortization 1,687 880 — 8 728 — Exploration Expense 9 82 — — — — Segment Income (Loss) (649) (767) — 37 (1,150) — For the year ended December 31, 2020 Corporate and Eliminations Consolidated Revenues Gross Sales (609) 13,591 Less: Royalties (1) — 371 (609) 13,220 Expenses Purchased Product (1) (278) 5,358 Transportation and Blending (1) (36) 4,728 Operating (1) (306) 1,955 Realized (Gain) Loss on Risk Management 5 252 Unrealized (Gain) Loss on Risk Management (2) — 56 Depreciation, Depletion and Amortization 161 3,464 Exploration Expense — 91 Segment Income (Loss) (155) (2,684) General and Administrative 292 292 Finance Costs 536 536 Interest Income (9) (9) Integration Costs 29 29 Foreign Exchange (Gain) Loss, Net (181) (181) Re-measurement of Contingent Payment (80) (80) (Gain) Loss on Divestiture of Assets (81) (81) Other (Income) Loss, Net 40 40 546 546 Earnings (Loss) Before Income Tax (3,230) Income Tax Expense (Recovery) (851) Net Earnings (Loss) (2,379) (1) Inventory write-downs and reversals prior to January 1, 2021, have been reclassified to royalties, purchased product, transportation and blending or operating expenses to conform with the current presentation of inventory write-downs and reversals. (2) Unrealized gain and loss on risk management are recorded in the reportable segment to which the derivative instrument relates. Comparative periods have been reclassified as these amounts were recorded in the Corporate and Eliminations segment prior to January 1, 2021. B) Segmented and Operational Information for 2019 Upstream Downstream For the year ended December 31, 2019 Oil Sands Conventional Offshore Canadian Manufacturing U.S. Manufacturing Retail Revenues Gross Sales 12,739 935 — 77 8,291 — Less: Royalties 1,143 30 — — — — 11,596 905 — 77 8,291 — Expenses Purchased Product (1) 1,869 240 — — 6,735 — Transportation and Blending 5,152 82 — — — — Operating 1,067 339 — 41 877 — Realized (Gain) Loss on Risk Management 23 — — — (16) — Operating Margin 3,485 244 — 36 695 — Unrealized (Gain) Loss on Risk Management (2) 92 — — — 1 — Depreciation, Depletion and Amortization 1,543 319 — 7 273 — Exploration Expense 18 64 — — — — Segment Income (Loss) 1,832 (139) — 29 421 — For the year ended December 31, 2019 Corporate and Eliminations Consolidated Revenues Gross Sales (689) 21,353 Less: Royalties — 1,173 (689) 20,180 Expenses Purchased Product (1) (417) 8,427 Transportation and Blending (50) 5,184 Operating (236) 2,088 Realized (Gain) Loss on Risk Management — 7 Unrealized (Gain) Loss on Risk Management (2) 56 149 Depreciation, Depletion and Amortization 107 2,249 Exploration Expense — 82 Segment Income (Loss) (149) 1,994 General and Administrative 331 331 Finance Costs 511 511 Interest Income (12) (12) Foreign Exchange (Gain) Loss, Net (404) (404) Re-measurement of Contingent Payment 164 164 (Gain) Loss on Divestiture of Assets (2) (2) Other (Income) Loss, Net 9 9 597 597 Earnings (Loss) Before Income Tax 1,397 Income Tax Expense (Recovery) (797) Net Earnings (Loss) 2,194 (1) Inventory write-downs have been reclassified to purchased product to conform with the current presentation of inventory write-downs. (2) Unrealized gain and loss on risk management are recorded in the reportable segment to which the derivative instrument relates. Comparative periods have been reclassified as these amounts were recorded in the Corporate and Eliminations segment prior to January 1, 2021. C) Segmented and Operational Information for 2018 Upstream Downstream For the year ended December 31, 2018 Oil Sands Conventional Offshore Canadian Manufacturing U.S. Manufacturing Retail Revenues Gross Sales 11,975 1,071 — 36 9,031 — Less: Royalties 473 73 — — — — 11,502 998 — 36 9,031 — Expenses Purchased Product (1) 1,933 168 — — 7,160 — Transportation and Blending 5,879 90 — — — — Operating 1,056 404 — 37 870 — Realized (Gain) Loss on Risk Management 1,551 26 — — (1) — Operating Margin 1,083 310 — (1) 1,002 — Unrealized (Gain) Loss on Risk Management (2) (169) — — — (5) — Depreciation, Depletion and Amortization 1,439 412 — 7 215 — Exploration Expense 6 2,117 — — — — Segment Income (Loss) (193) (2,219) — (8) 792 — For the year ended December 31, 2018 Corporate and Eliminations Consolidated Revenues Gross Sales (724) 21,389 Less: Royalties — 546 (724) 20,843 Expenses Purchased Product (1) (517) 8,744 Transportation and Blending (27) 5,942 Operating (183) 2,184 Realized (Gain) Loss on Risk Management (22) 1,554 Unrealized (Gain) Loss on Risk Management (2) (1,075) (1,249) Depreciation, Depletion and Amortization 58 2,131 Exploration Expense — 2,123 Segment Income (Loss) 1,042 (586) General and Administrative 1,020 1,020 Finance Costs 627 627 Interest Income (19) (19) Foreign Exchange (Gain) Loss, Net 854 854 Re-measurement of Contingent Payment 50 50 (Gain) Loss on Divestiture of Assets 795 795 Other (Income) Loss, Net 13 13 3,340 3,340 Earnings (Loss) Before Income Tax (3,926) Income Tax Expense (Recovery) (1,010) Net Earnings (Loss) (2,916) (1) Inventory write-downs have been reclassified to purchased product to conform with the current presentation of inventory write-downs.</t>
        </is>
      </c>
    </row>
    <row r="5">
      <c r="A5" s="4" t="inlineStr">
        <is>
          <t>Schedule of Revenues by Product</t>
        </is>
      </c>
      <c r="B5" s="4" t="inlineStr">
        <is>
          <t>B) Revenues by Product (1) Three Months Ended Nine Months Ended For the periods ended September 30, 2021 2020 2021 2020 Upstream Crude Oil 5,140 2,333 13,368 5,971 NGLs 754 152 1,921 242 Natural Gas 625 17 2,125 270 Other 99 12 348 41 Downstream Canadian Manufacturing Synthetic Crude Oil 492 — 1,289 — Diesel and Distillate 107 — 283 — Asphalt 177 — 358 — Other Products and Services 439 15 1,179 58 U.S. Manufacturing Gasoline 2,942 642 7,245 1,782 Diesel and Distillate 1,719 347 4,497 1,211 Other Products 1,062 249 2,147 641 Retail 592 — 1,540 — Corporate and Eliminations (1,450) (108) (3,875) (422) Consolidated 12,698 3,659 32,425 9,794</t>
        </is>
      </c>
    </row>
    <row r="6">
      <c r="A6" s="4" t="inlineStr">
        <is>
          <t>Schedule of Geographical Information</t>
        </is>
      </c>
      <c r="B6" s="4" t="inlineStr">
        <is>
          <t>C) Geographical Information Revenues Three Months Ended Nine Months Ended For the periods ended September 30, 2021 2020 2021 2020 Canada 6,243 2,418 16,774 6,082 United States 6,139 1,241 14,740 3,712 China 316 — 911 — Consolidated 12,698 3,659 32,425 9,794 Non-Current Assets (1) As at September 30, December 31, 2020 Canada 34,506 26,041 United States 6,433 3,590 China 2,602 — Indonesia 404 — Consolidated 43,945 29,631</t>
        </is>
      </c>
    </row>
    <row r="7">
      <c r="A7" s="4" t="inlineStr">
        <is>
          <t>Schedule of Assets by Segment</t>
        </is>
      </c>
      <c r="B7" s="4" t="inlineStr">
        <is>
          <t>D) Assets by Segment (1) E&amp;E Assets PP&amp;E ROU Assets As at September 30, December 31, 2020 September 30, December 31, 2020 September 30, December 31, 2020 Oil Sands 634 617 23,632 19,748 749 196 Conventional 6 6 1,948 1,758 4 3 Offshore 15 — 2,795 — 164 — Canadian Manufacturing — — 2,365 176 366 392 U.S. Manufacturing — — 6,053 3,476 280 114 Retail — — 422 — 107 — Corporate and Eliminations — — 384 253 463 434 Consolidated 655 623 37,599 25,411 2,133 1,139 Goodwill Total Assets As at September 30, December 31, 2020 September 30, December 31, 2020 Oil Sands 2,984 2,272 30,782 24,641 Conventional — — 2,706 1,978 Offshore — — 3,626 — Canadian Manufacturing — — 3,006 578 U.S. Manufacturing — — 9,946 4,363 Retail — — 708 — Corporate and Eliminations — — 3,477 1,210 Consolidated 2,984 2,272 54,251 32,770</t>
        </is>
      </c>
    </row>
    <row r="8">
      <c r="A8" s="4" t="inlineStr">
        <is>
          <t>Schedule of Capital Expenditures</t>
        </is>
      </c>
      <c r="B8" s="4" t="inlineStr">
        <is>
          <t>E) Capital Expenditures (1) (2) Three Months Ended Nine Months Ended For the periods ended September 30, 2021 2020 2021 2020 Capital Investment Oil Sands 198 65 617 337 Conventional 41 12 135 39 Offshore 69 — 130 — Canadian Manufacturing 9 5 23 22 U.S. Manufacturing 301 60 743 150 Retail 16 — 22 — Corporate and Eliminations 13 6 58 51 647 148 1,728 599 Acquisition Capital Oil Sands — 1 3 6 Conventional — 3 4 4 — 4 7 10 Acquisitions (Note 4) Oil Sands — — 5,119 — Conventional — — 565 — Offshore 84 — 3,061 — Canadian Manufacturing — — 2,283 — U.S. Manufacturing — — 2,140 — Retail — — 422 — Corporate and Eliminations — — 155 — Total Capital Expenditures 731 152 15,480 609 (1) Includes expenditures on PP&amp;E and E&amp;E ass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CAD ($) $ in Millions</t>
        </is>
      </c>
      <c r="B1" s="2" t="inlineStr">
        <is>
          <t>Sep. 30, 2021</t>
        </is>
      </c>
      <c r="C1" s="2" t="inlineStr">
        <is>
          <t>Dec. 31, 2020</t>
        </is>
      </c>
    </row>
    <row r="2">
      <c r="A2" s="3" t="inlineStr">
        <is>
          <t>Current Assets</t>
        </is>
      </c>
    </row>
    <row r="3">
      <c r="A3" s="4" t="inlineStr">
        <is>
          <t>Cash and Cash Equivalents</t>
        </is>
      </c>
      <c r="B3" s="5" t="n">
        <v>2010</v>
      </c>
      <c r="C3" s="5" t="n">
        <v>378</v>
      </c>
    </row>
    <row r="4">
      <c r="A4" s="4" t="inlineStr">
        <is>
          <t>Accounts Receivable and Accrued Revenues</t>
        </is>
      </c>
      <c r="B4" s="6" t="n">
        <v>4056</v>
      </c>
      <c r="C4" s="6" t="n">
        <v>1488</v>
      </c>
    </row>
    <row r="5">
      <c r="A5" s="4" t="inlineStr">
        <is>
          <t>Income Tax Receivable</t>
        </is>
      </c>
      <c r="B5" s="6" t="n">
        <v>7</v>
      </c>
      <c r="C5" s="6" t="n">
        <v>21</v>
      </c>
    </row>
    <row r="6">
      <c r="A6" s="4" t="inlineStr">
        <is>
          <t>Inventories</t>
        </is>
      </c>
      <c r="B6" s="6" t="n">
        <v>3370</v>
      </c>
      <c r="C6" s="6" t="n">
        <v>1089</v>
      </c>
    </row>
    <row r="7">
      <c r="A7" s="4" t="inlineStr">
        <is>
          <t>Investment in Equity-Accounted Affiliate</t>
        </is>
      </c>
      <c r="B7" s="6" t="n">
        <v>96</v>
      </c>
      <c r="C7" s="6" t="n">
        <v>0</v>
      </c>
    </row>
    <row r="8">
      <c r="A8" s="4" t="inlineStr">
        <is>
          <t>Total Current Assets</t>
        </is>
      </c>
      <c r="B8" s="6" t="n">
        <v>9539</v>
      </c>
      <c r="C8" s="6" t="n">
        <v>2976</v>
      </c>
    </row>
    <row r="9">
      <c r="A9" s="4" t="inlineStr">
        <is>
          <t>Restricted Cash</t>
        </is>
      </c>
      <c r="B9" s="6" t="n">
        <v>179</v>
      </c>
      <c r="C9" s="6" t="n">
        <v>0</v>
      </c>
    </row>
    <row r="10">
      <c r="A10" s="4" t="inlineStr">
        <is>
          <t>Exploration and Evaluation Assets, Net</t>
        </is>
      </c>
      <c r="B10" s="6" t="n">
        <v>655</v>
      </c>
      <c r="C10" s="6" t="n">
        <v>623</v>
      </c>
    </row>
    <row r="11">
      <c r="A11" s="4" t="inlineStr">
        <is>
          <t>Property, Plant and Equipment, Net</t>
        </is>
      </c>
      <c r="B11" s="6" t="n">
        <v>37599</v>
      </c>
      <c r="C11" s="6" t="n">
        <v>25411</v>
      </c>
    </row>
    <row r="12">
      <c r="A12" s="4" t="inlineStr">
        <is>
          <t>Right-of-Use Assets, Net</t>
        </is>
      </c>
      <c r="B12" s="6" t="n">
        <v>2133</v>
      </c>
      <c r="C12" s="6" t="n">
        <v>1139</v>
      </c>
    </row>
    <row r="13">
      <c r="A13" s="4" t="inlineStr">
        <is>
          <t>Income Tax Receivable</t>
        </is>
      </c>
      <c r="B13" s="6" t="n">
        <v>202</v>
      </c>
      <c r="C13" s="6" t="n">
        <v>0</v>
      </c>
    </row>
    <row r="14">
      <c r="A14" s="4" t="inlineStr">
        <is>
          <t>Investment in Equity-Accounted Affiliate</t>
        </is>
      </c>
      <c r="B14" s="6" t="n">
        <v>404</v>
      </c>
      <c r="C14" s="6" t="n">
        <v>97</v>
      </c>
    </row>
    <row r="15">
      <c r="A15" s="4" t="inlineStr">
        <is>
          <t>Other Assets</t>
        </is>
      </c>
      <c r="B15" s="6" t="n">
        <v>463</v>
      </c>
      <c r="C15" s="6" t="n">
        <v>216</v>
      </c>
    </row>
    <row r="16">
      <c r="A16" s="4" t="inlineStr">
        <is>
          <t>Deferred Income Taxes</t>
        </is>
      </c>
      <c r="B16" s="6" t="n">
        <v>93</v>
      </c>
      <c r="C16" s="6" t="n">
        <v>36</v>
      </c>
    </row>
    <row r="17">
      <c r="A17" s="4" t="inlineStr">
        <is>
          <t>Goodwill</t>
        </is>
      </c>
      <c r="B17" s="6" t="n">
        <v>2984</v>
      </c>
      <c r="C17" s="6" t="n">
        <v>2272</v>
      </c>
    </row>
    <row r="18">
      <c r="A18" s="4" t="inlineStr">
        <is>
          <t>Total Assets</t>
        </is>
      </c>
      <c r="B18" s="6" t="n">
        <v>54251</v>
      </c>
      <c r="C18" s="6" t="n">
        <v>32770</v>
      </c>
    </row>
    <row r="19">
      <c r="A19" s="3" t="inlineStr">
        <is>
          <t>Current Liabilities</t>
        </is>
      </c>
    </row>
    <row r="20">
      <c r="A20" s="4" t="inlineStr">
        <is>
          <t>Accounts Payable and Accrued Liabilities</t>
        </is>
      </c>
      <c r="B20" s="6" t="n">
        <v>5735</v>
      </c>
      <c r="C20" s="6" t="n">
        <v>2018</v>
      </c>
    </row>
    <row r="21">
      <c r="A21" s="4" t="inlineStr">
        <is>
          <t>Short-Term Borrowings</t>
        </is>
      </c>
      <c r="B21" s="6" t="n">
        <v>48</v>
      </c>
      <c r="C21" s="6" t="n">
        <v>121</v>
      </c>
    </row>
    <row r="22">
      <c r="A22" s="4" t="inlineStr">
        <is>
          <t>Current Portion of Long-Term Debt</t>
        </is>
      </c>
      <c r="B22" s="6" t="n">
        <v>545</v>
      </c>
      <c r="C22" s="6" t="n">
        <v>0</v>
      </c>
    </row>
    <row r="23">
      <c r="A23" s="4" t="inlineStr">
        <is>
          <t>Lease Liabilities</t>
        </is>
      </c>
      <c r="B23" s="6" t="n">
        <v>286</v>
      </c>
      <c r="C23" s="6" t="n">
        <v>184</v>
      </c>
    </row>
    <row r="24">
      <c r="A24" s="4" t="inlineStr">
        <is>
          <t>Contingent Payment</t>
        </is>
      </c>
      <c r="B24" s="6" t="n">
        <v>392</v>
      </c>
      <c r="C24" s="6" t="n">
        <v>36</v>
      </c>
    </row>
    <row r="25">
      <c r="A25" s="4" t="inlineStr">
        <is>
          <t>Income Tax Payable</t>
        </is>
      </c>
      <c r="B25" s="6" t="n">
        <v>106</v>
      </c>
      <c r="C25" s="6" t="n">
        <v>0</v>
      </c>
    </row>
    <row r="26">
      <c r="A26" s="4" t="inlineStr">
        <is>
          <t>Total Current Liabilities</t>
        </is>
      </c>
      <c r="B26" s="6" t="n">
        <v>7112</v>
      </c>
      <c r="C26" s="6" t="n">
        <v>2359</v>
      </c>
    </row>
    <row r="27">
      <c r="A27" s="4" t="inlineStr">
        <is>
          <t>Long-Term Debt</t>
        </is>
      </c>
      <c r="B27" s="6" t="n">
        <v>12441</v>
      </c>
      <c r="C27" s="6" t="n">
        <v>7441</v>
      </c>
    </row>
    <row r="28">
      <c r="A28" s="4" t="inlineStr">
        <is>
          <t>Lease Liabilities</t>
        </is>
      </c>
      <c r="B28" s="6" t="n">
        <v>2789</v>
      </c>
      <c r="C28" s="6" t="n">
        <v>1573</v>
      </c>
    </row>
    <row r="29">
      <c r="A29" s="4" t="inlineStr">
        <is>
          <t>Contingent Payment</t>
        </is>
      </c>
      <c r="B29" s="6" t="n">
        <v>0</v>
      </c>
      <c r="C29" s="6" t="n">
        <v>27</v>
      </c>
    </row>
    <row r="30">
      <c r="A30" s="4" t="inlineStr">
        <is>
          <t>Decommissioning Liabilities</t>
        </is>
      </c>
      <c r="B30" s="6" t="n">
        <v>3914</v>
      </c>
      <c r="C30" s="6" t="n">
        <v>1248</v>
      </c>
    </row>
    <row r="31">
      <c r="A31" s="4" t="inlineStr">
        <is>
          <t>Other Liabilities</t>
        </is>
      </c>
      <c r="B31" s="6" t="n">
        <v>979</v>
      </c>
      <c r="C31" s="6" t="n">
        <v>181</v>
      </c>
    </row>
    <row r="32">
      <c r="A32" s="4" t="inlineStr">
        <is>
          <t>Deferred Income Taxes</t>
        </is>
      </c>
      <c r="B32" s="6" t="n">
        <v>2632</v>
      </c>
      <c r="C32" s="6" t="n">
        <v>3234</v>
      </c>
    </row>
    <row r="33">
      <c r="A33" s="4" t="inlineStr">
        <is>
          <t>Total Liabilities</t>
        </is>
      </c>
      <c r="B33" s="6" t="n">
        <v>29867</v>
      </c>
      <c r="C33" s="6" t="n">
        <v>16063</v>
      </c>
    </row>
    <row r="34">
      <c r="A34" s="4" t="inlineStr">
        <is>
          <t>Shareholders’ Equity</t>
        </is>
      </c>
      <c r="B34" s="6" t="n">
        <v>24373</v>
      </c>
      <c r="C34" s="6" t="n">
        <v>16707</v>
      </c>
    </row>
    <row r="35">
      <c r="A35" s="4" t="inlineStr">
        <is>
          <t>Non-Controlling Interest</t>
        </is>
      </c>
      <c r="B35" s="6" t="n">
        <v>11</v>
      </c>
      <c r="C35" s="6" t="n">
        <v>0</v>
      </c>
    </row>
    <row r="36">
      <c r="A36" s="4" t="inlineStr">
        <is>
          <t>Total Liabilities and Equity</t>
        </is>
      </c>
      <c r="B36" s="5" t="n">
        <v>54251</v>
      </c>
      <c r="C36" s="5" t="n">
        <v>327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Disclosure of detailed information about business combination</t>
        </is>
      </c>
      <c r="B4" s="4" t="inlineStr">
        <is>
          <t>The following table summarizes the details of the consideration and the recognized amounts of assets acquired and liabilities assumed at the date of the acquisition. As at January 1, 2021 Consideration Common Shares 6,111 Preferred Shares 519 Share Purchase Warrants 216 Replacement Stock Options 9 Non-Controlling Interest 11 Total Consideration and Non-Controlling Interest 6,866 Identifiable Assets Acquired and Liabilities Assumed Cash 735 Restricted Cash 164 Accounts Receivable and Accrued Revenues 1,283 Inventories 1,133 Property, Plant and Equipment 13,661 Right-of-Use Assets 1,132 Long-Term Income Tax Receivable 202 Other Assets 198 Investment in Equity-Accounted Affiliates 457 Deferred Income Tax Assets, Net 942 Accounts Payable and Accrued Liabilities (2,265) Income Tax Payable (100) Short-Term Borrowings (40) Long-Term Debt (6,602) Lease Liabilities (1,441) Decommissioning Liabilities (2,560) Other Liabilities (745) Total Identifiable Net Assets 6,154 Goodwill 712 Transaction costs from the Arrangement exclude share issuance costs related to common shares, preferred shares and warrants. Integration costs recognized in the Consolidated Statements of Earnings (Loss) include the following: For the periods ended September 30, 2021 Three Months Ended Nine Months Ended Transaction Costs — 65 Integration Related Costs 29 66 Severance Payments 16 171 45 3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Tables)</t>
        </is>
      </c>
      <c r="B1" s="2" t="inlineStr">
        <is>
          <t>9 Months Ended</t>
        </is>
      </c>
    </row>
    <row r="2">
      <c r="B2" s="2" t="inlineStr">
        <is>
          <t>Sep. 30, 2021</t>
        </is>
      </c>
    </row>
    <row r="3">
      <c r="A3" s="3" t="inlineStr">
        <is>
          <t>General And Administrative Expenses [Abstract]</t>
        </is>
      </c>
    </row>
    <row r="4">
      <c r="A4" s="4" t="inlineStr">
        <is>
          <t>Summary of General and Administrative Expenses</t>
        </is>
      </c>
      <c r="B4" s="4" t="inlineStr">
        <is>
          <t>Three Months Ended Nine Months Ended For the periods ended September 30, 2021 2020 2021 2020 Salaries and Benefits 52 35 201 105 Administrative and Other 51 19 159 65 Stock-Based Compensation Expense (Recovery) (Note 24) 28 (3) 97 (15) Other Long-Term Incentive Benefits Expense (Recovery) 27 — 34 (31) 158 51 491 1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9 Months Ended</t>
        </is>
      </c>
    </row>
    <row r="2">
      <c r="B2" s="2" t="inlineStr">
        <is>
          <t>Sep. 30, 2021</t>
        </is>
      </c>
    </row>
    <row r="3">
      <c r="A3" s="3" t="inlineStr">
        <is>
          <t>Finance Costs [Abstract]</t>
        </is>
      </c>
    </row>
    <row r="4">
      <c r="A4" s="4" t="inlineStr">
        <is>
          <t>Schedule of Finance Cost</t>
        </is>
      </c>
      <c r="B4" s="4" t="inlineStr">
        <is>
          <t>Three Months Ended Nine Months Ended For the periods ended September 30, 2021 2020 2021 2020 Interest Expense – Short-Term Borrowings and Long-Term Debt 146 103 424 288 Net Premium (Discount) on Redemption of Long-Term Debt 115 — 115 (25) Interest Expense – Lease Liabilities (Note 19) 43 22 129 66 Unwinding of Discount on Decommissioning Liabilities (Note 20) 49 14 143 43 Other 7 6 25 19 360 145 836 3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Exchange (Gain) Loss, Net (Tables)</t>
        </is>
      </c>
      <c r="B1" s="2" t="inlineStr">
        <is>
          <t>9 Months Ended</t>
        </is>
      </c>
    </row>
    <row r="2">
      <c r="B2" s="2" t="inlineStr">
        <is>
          <t>Sep. 30, 2021</t>
        </is>
      </c>
    </row>
    <row r="3">
      <c r="A3" s="3" t="inlineStr">
        <is>
          <t>Foreign Exchange Gains Losses [Abstract]</t>
        </is>
      </c>
    </row>
    <row r="4">
      <c r="A4" s="4" t="inlineStr">
        <is>
          <t>Schedule of Foreign Exchange Gain Loss Net</t>
        </is>
      </c>
      <c r="B4" s="4" t="inlineStr">
        <is>
          <t>Three Months Ended Nine Months Ended For the periods ended September 30, 2021 2020 2021 2020 Unrealized Foreign Exchange (Gain) Loss on Translation of: U.S. Dollar Debt Issued From Canada 148 (152) (132) 164 Other (37) 12 (88) 65 Unrealized Foreign Exchange (Gain) Loss 111 (140) (220) 229 Realized Foreign Exchange (Gain) Loss 85 (19) 127 (61) 196 (159) (93) 1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Charges (Tables)</t>
        </is>
      </c>
      <c r="B1" s="2" t="inlineStr">
        <is>
          <t>9 Months Ended</t>
        </is>
      </c>
    </row>
    <row r="2">
      <c r="B2" s="2" t="inlineStr">
        <is>
          <t>Sep. 30, 2021</t>
        </is>
      </c>
    </row>
    <row r="3">
      <c r="A3" s="3" t="inlineStr">
        <is>
          <t>Disclosure of impairment loss recognised or reversed for cash-generating unit [abstract]</t>
        </is>
      </c>
    </row>
    <row r="4">
      <c r="A4" s="4" t="inlineStr">
        <is>
          <t>Summary of Impairment Losses and Estimated Recoverable Amounts</t>
        </is>
      </c>
      <c r="B4" s="4" t="inlineStr">
        <is>
          <t>The following table summarizes the impairment losses for the three months ended March 31, 2020, and estimated recoverable amounts as at March 31, 2020, by CGU: Cash-Generating Unit Impairment Amount Recoverable Amount Clearwater 140 306 Kaybob-Edson 175 4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9 Months Ended</t>
        </is>
      </c>
    </row>
    <row r="2">
      <c r="B2" s="2" t="inlineStr">
        <is>
          <t>Sep. 30, 2021</t>
        </is>
      </c>
    </row>
    <row r="3">
      <c r="A3" s="3" t="inlineStr">
        <is>
          <t>Disclosure Of Income Tax Expense Continuing Operations [Abstract]</t>
        </is>
      </c>
    </row>
    <row r="4">
      <c r="A4" s="4" t="inlineStr">
        <is>
          <t>Provision for Income Taxes</t>
        </is>
      </c>
      <c r="B4" s="4" t="inlineStr">
        <is>
          <t>The provision for income taxes is: Three Months Ended Nine Months Ended For the periods ended September 30, 2021 2020 2021 2020 Current Tax Canada 58 (1) 72 (3) United States — — — 1 Asia Pacific 34 — 115 — Other International — — 1 — Total Current Tax Expense (Recovery) 92 (1) 188 (2) Deferred Tax Expense (Recovery) 191 (177) 281 (656) 283 (178) 469 (65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er Share Amounts (Tables)</t>
        </is>
      </c>
      <c r="B1" s="2" t="inlineStr">
        <is>
          <t>9 Months Ended</t>
        </is>
      </c>
    </row>
    <row r="2">
      <c r="B2" s="2" t="inlineStr">
        <is>
          <t>Sep. 30, 2021</t>
        </is>
      </c>
    </row>
    <row r="3">
      <c r="A3" s="3" t="inlineStr">
        <is>
          <t>Earnings per share [abstract]</t>
        </is>
      </c>
    </row>
    <row r="4">
      <c r="A4" s="4" t="inlineStr">
        <is>
          <t>Schedule Representing Per Share Amounts</t>
        </is>
      </c>
      <c r="B4" s="4" t="inlineStr">
        <is>
          <t>Three Months Ended Nine Months Ended For the periods ended September 30, 2021 2020 2021 2020 Net Earnings (Loss) 551 (194) 995 (2,226) Effect of Cumulative Dividends on Preferred Shares (9) — (26) — Net Earnings (Loss) – Basic and Diluted 542 (194) 969 (2,226) Basic – Weighted Average Number of Shares 2,017.6 1,228.9 2,017.5 1,228.9 Dilutive Effect of Warrants 25.6 — 22.7 — Dilutive Effect of Net Settlement Rights 0.3 — 0.2 — Diluted – Weighted Average Number of Shares 2,043.5 1,228.9 2,040.4 1,228.9 Net Earnings (Loss) Per Share – Basic ($) 0.27 (0.16) 0.48 (1.81) Net Earnings (Loss) Per Share – Diluted (1) ($) 0.27 (0.16) 0.47 (1.81)</t>
        </is>
      </c>
    </row>
    <row r="5">
      <c r="A5" s="4" t="inlineStr">
        <is>
          <t>Disclosure Of Dividends To Shareholders</t>
        </is>
      </c>
      <c r="B5" s="4" t="inlineStr">
        <is>
          <t>C) Preferred Share Dividends For the periods ended September 30, Three Months Ended Nine Months Ended Series 1 First Preferred Shares 2 6 Series 2 First Preferred Shares — — Series 3 First Preferred Shares 3 9 Series 5 First Preferred Shares 3 7 Series 7 First Preferred Shares 1 4 Total Declared and Paid Preferred Share Dividends 9 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Net (Tables)</t>
        </is>
      </c>
      <c r="B1" s="2" t="inlineStr">
        <is>
          <t>9 Months Ended</t>
        </is>
      </c>
    </row>
    <row r="2">
      <c r="B2" s="2" t="inlineStr">
        <is>
          <t>Sep. 30, 2021</t>
        </is>
      </c>
    </row>
    <row r="3">
      <c r="A3" s="3" t="inlineStr">
        <is>
          <t>Disclosure Of Exploration And Evaluation Assets [Abstract]</t>
        </is>
      </c>
    </row>
    <row r="4">
      <c r="A4" s="4" t="inlineStr">
        <is>
          <t>Summary of Exploration and Valuation Assets, Net</t>
        </is>
      </c>
      <c r="B4" s="4" t="inlineStr">
        <is>
          <t>Total As at December 31, 2020 623 Additions 37 Exploration Expense (12) Change in Decommissioning Liabilities 8 Exchange Rate Movements and Other (1) As at September 30, 2021 6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Disclosure of detailed information about property, plant and equipment [abstract]</t>
        </is>
      </c>
    </row>
    <row r="4">
      <c r="A4" s="4" t="inlineStr">
        <is>
          <t>Summary of Property, Plant and Equipment</t>
        </is>
      </c>
      <c r="B4" s="4" t="inlineStr">
        <is>
          <t>Oil and Gas Properties Processing, Transportation and Storage Assets Manufacturing Assets Retail and Other (1) Total COST As at December 31, 2020 (2) 29,867 218 5,671 1,290 37,046 Acquisitions (Note 4) 8,745 — 4,423 577 13,745 Additions 852 10 756 80 1,698 Change in Decommissioning Liabilities 5 — 11 1 17 Exchange Rate Movements and Other 3 — (58) (17) (72) Divestitures (265) — — — (265) As at September 30, 2021 39,207 228 10,803 1,931 52,169 ACCUMULATED DEPRECIATION, DEPLETION AND AMORTIZATION As at December 31, 2020 (2) 8,361 42 2,195 1,037 11,635 Depreciation, Depletion and Amortization 2,508 7 389 89 2,993 Exchange Rate Movements and Other (1) — (20) (1) (22) Divestitures (36) — — — (36) As at September 30, 2021 10,832 49 2,564 1,125 14,570 CARRYING VALUE As at December 31, 2020 (2) 21,506 176 3,476 253 25,411 As at September 30, 2021 28,375 179 8,239 806 37,599 (1) Includes retail assets, office furniture, fixtures, leasehold improvements, information technology and aircraft. (2) Balances for periods prior to January 1, 2021, have been reclassified to conform with the current period’s presentation of asset clas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Net (Tables)</t>
        </is>
      </c>
      <c r="B1" s="2" t="inlineStr">
        <is>
          <t>9 Months Ended</t>
        </is>
      </c>
    </row>
    <row r="2">
      <c r="B2" s="2" t="inlineStr">
        <is>
          <t>Sep. 30, 2021</t>
        </is>
      </c>
    </row>
    <row r="3">
      <c r="A3" s="3" t="inlineStr">
        <is>
          <t>Disclosure of quantitative information about right-of-use assets [abstract]</t>
        </is>
      </c>
    </row>
    <row r="4">
      <c r="A4" s="4" t="inlineStr">
        <is>
          <t>Summary of Right of Use Assets, Net</t>
        </is>
      </c>
      <c r="B4" s="4" t="inlineStr">
        <is>
          <t xml:space="preserve">Real Estate Transportation and Storage Assets (1) Manufacturing Assets Retail and Other Total COST As at December 31, 2020 (2) 495 977 15 15 1,502 Acquisition (Note 4A) 99 765 138 130 1,132 Additions 4 87 7 3 101 Modifications 1 5 — — 6 Re-measurement (3) — — (2) (5) Exchange Rate Movements and Other (4) (5) 1 (3) (11) As at September 30, 2021 592 1,829 161 143 2,725 ACCUMULATED DEPRECIATION As at December 31, 2020 (2) 58 293 5 7 363 Depreciation 29 178 17 17 241 Exchange Rate Movements and Other (4) (4) 1 (5) (12) As at September 30, 2021 83 467 23 19 592 CARRYING VALUE As at December 31, 2020 (2) 437 684 10 8 1,139 As at September 30, 2021 509 1,362 138 124 2,133 (1) Transportation and storage assets include railcars, barges, vessels, pipelines, caverns and storage tank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70" customWidth="1" min="1" max="1"/>
    <col width="56" customWidth="1" min="2" max="2"/>
    <col width="14" customWidth="1" min="3" max="3"/>
    <col width="17" customWidth="1" min="4" max="4"/>
    <col width="24" customWidth="1" min="5" max="5"/>
    <col width="14" customWidth="1" min="6" max="6"/>
    <col width="27" customWidth="1" min="7" max="7"/>
    <col width="17" customWidth="1" min="8" max="8"/>
    <col width="33" customWidth="1" min="9" max="9"/>
    <col width="13" customWidth="1" min="10" max="10"/>
    <col width="32" customWidth="1" min="11" max="11"/>
    <col width="16" customWidth="1" min="12" max="12"/>
    <col width="18" customWidth="1" min="13" max="13"/>
    <col width="31" customWidth="1" min="14" max="14"/>
    <col width="34" customWidth="1" min="15" max="15"/>
    <col width="13" customWidth="1" min="16" max="16"/>
    <col width="13" customWidth="1" min="17" max="17"/>
    <col width="25" customWidth="1" min="18" max="18"/>
  </cols>
  <sheetData>
    <row r="1">
      <c r="A1" s="1" t="inlineStr">
        <is>
          <t>Consolidated Statements of Equity (unaudited) - CAD ($) $ in Millions</t>
        </is>
      </c>
      <c r="B1" s="2" t="inlineStr">
        <is>
          <t>Total</t>
        </is>
      </c>
      <c r="C1" s="2" t="inlineStr">
        <is>
          <t>Common shares</t>
        </is>
      </c>
      <c r="D1" s="2" t="inlineStr">
        <is>
          <t>Preferred Shares</t>
        </is>
      </c>
      <c r="E1" s="2" t="inlineStr">
        <is>
          <t>Share Purchase Warrants</t>
        </is>
      </c>
      <c r="F1" s="2" t="inlineStr">
        <is>
          <t>Common Shares</t>
        </is>
      </c>
      <c r="G1" s="2" t="inlineStr">
        <is>
          <t>Common SharesCommon shares</t>
        </is>
      </c>
      <c r="H1" s="2" t="inlineStr">
        <is>
          <t>Preferred Shares</t>
        </is>
      </c>
      <c r="I1" s="2" t="inlineStr">
        <is>
          <t>Preferred SharesPreferred Shares</t>
        </is>
      </c>
      <c r="J1" s="2" t="inlineStr">
        <is>
          <t>Warrants</t>
        </is>
      </c>
      <c r="K1" s="2" t="inlineStr">
        <is>
          <t>WarrantsShare Purchase Warrants</t>
        </is>
      </c>
      <c r="L1" s="2" t="inlineStr">
        <is>
          <t>Paid in Surplus</t>
        </is>
      </c>
      <c r="M1" s="2" t="inlineStr">
        <is>
          <t>Retained Earnings</t>
        </is>
      </c>
      <c r="N1" s="2" t="inlineStr">
        <is>
          <t>Retained EarningsCommon shares</t>
        </is>
      </c>
      <c r="O1" s="2" t="inlineStr">
        <is>
          <t>Retained EarningsPreferred Shares</t>
        </is>
      </c>
      <c r="P1" s="2" t="inlineStr">
        <is>
          <t>AOCI</t>
        </is>
      </c>
      <c r="Q1" s="2" t="inlineStr">
        <is>
          <t>[1]</t>
        </is>
      </c>
      <c r="R1" s="2" t="inlineStr">
        <is>
          <t>Non-Controlling Interest</t>
        </is>
      </c>
    </row>
    <row r="2">
      <c r="A2" s="4" t="inlineStr">
        <is>
          <t>Beginning balance at Dec. 31, 2019</t>
        </is>
      </c>
      <c r="B2" s="5" t="n">
        <v>19201</v>
      </c>
      <c r="F2" s="5" t="n">
        <v>11040</v>
      </c>
      <c r="L2" s="5" t="n">
        <v>4377</v>
      </c>
      <c r="M2" s="5" t="n">
        <v>2957</v>
      </c>
      <c r="P2" s="5" t="n">
        <v>827</v>
      </c>
      <c r="R2" s="5" t="n">
        <v>0</v>
      </c>
    </row>
    <row r="3">
      <c r="A3" s="4" t="inlineStr">
        <is>
          <t>Net Earnings (Loss)</t>
        </is>
      </c>
      <c r="B3" s="6" t="n">
        <v>-2226</v>
      </c>
      <c r="M3" s="6" t="n">
        <v>-2226</v>
      </c>
    </row>
    <row r="4">
      <c r="A4" s="4" t="inlineStr">
        <is>
          <t>Other Comprehensive Income (Loss)</t>
        </is>
      </c>
      <c r="B4" s="6" t="n">
        <v>125</v>
      </c>
      <c r="P4" s="6" t="n">
        <v>125</v>
      </c>
    </row>
    <row r="5">
      <c r="A5" s="4" t="inlineStr">
        <is>
          <t>Comprehensive Income (Loss)</t>
        </is>
      </c>
      <c r="B5" s="6" t="n">
        <v>-2101</v>
      </c>
      <c r="M5" s="6" t="n">
        <v>-2226</v>
      </c>
      <c r="P5" s="6" t="n">
        <v>125</v>
      </c>
    </row>
    <row r="6">
      <c r="A6" s="4" t="inlineStr">
        <is>
          <t>Stock-Based Compensation Expense</t>
        </is>
      </c>
      <c r="B6" s="6" t="n">
        <v>9</v>
      </c>
      <c r="L6" s="6" t="n">
        <v>9</v>
      </c>
    </row>
    <row r="7">
      <c r="A7" s="4" t="inlineStr">
        <is>
          <t>Dividends on Common Shares</t>
        </is>
      </c>
      <c r="B7" s="6" t="n">
        <v>-77</v>
      </c>
      <c r="C7" s="5" t="n">
        <v>-77</v>
      </c>
      <c r="M7" s="6" t="n">
        <v>-77</v>
      </c>
    </row>
    <row r="8">
      <c r="A8" s="4" t="inlineStr">
        <is>
          <t>Ending balance at Sep. 30, 2020</t>
        </is>
      </c>
      <c r="B8" s="6" t="n">
        <v>17032</v>
      </c>
      <c r="F8" s="6" t="n">
        <v>11040</v>
      </c>
      <c r="L8" s="6" t="n">
        <v>4386</v>
      </c>
      <c r="M8" s="6" t="n">
        <v>654</v>
      </c>
      <c r="P8" s="6" t="n">
        <v>952</v>
      </c>
      <c r="R8" s="6" t="n">
        <v>0</v>
      </c>
    </row>
    <row r="9">
      <c r="A9" s="4" t="inlineStr">
        <is>
          <t>Beginning balance at Dec. 31, 2019</t>
        </is>
      </c>
      <c r="B9" s="6" t="n">
        <v>19201</v>
      </c>
      <c r="F9" s="6" t="n">
        <v>11040</v>
      </c>
      <c r="L9" s="6" t="n">
        <v>4377</v>
      </c>
      <c r="M9" s="6" t="n">
        <v>2957</v>
      </c>
      <c r="P9" s="6" t="n">
        <v>827</v>
      </c>
      <c r="R9" s="6" t="n">
        <v>0</v>
      </c>
    </row>
    <row r="10">
      <c r="A10" s="4" t="inlineStr">
        <is>
          <t>Net Earnings (Loss)</t>
        </is>
      </c>
      <c r="B10" s="6" t="n">
        <v>-2379</v>
      </c>
    </row>
    <row r="11">
      <c r="A11" s="4" t="inlineStr">
        <is>
          <t>Ending balance at Dec. 31, 2020</t>
        </is>
      </c>
      <c r="B11" s="6" t="n">
        <v>16707</v>
      </c>
      <c r="F11" s="6" t="n">
        <v>11040</v>
      </c>
      <c r="L11" s="6" t="n">
        <v>4391</v>
      </c>
      <c r="M11" s="6" t="n">
        <v>501</v>
      </c>
      <c r="P11" s="6" t="n">
        <v>775</v>
      </c>
      <c r="R11" s="6" t="n">
        <v>0</v>
      </c>
    </row>
    <row r="12">
      <c r="A12" s="4" t="inlineStr">
        <is>
          <t>Beginning balance at Sep. 30, 2020</t>
        </is>
      </c>
      <c r="B12" s="6" t="n">
        <v>17032</v>
      </c>
      <c r="F12" s="6" t="n">
        <v>11040</v>
      </c>
      <c r="L12" s="6" t="n">
        <v>4386</v>
      </c>
      <c r="M12" s="6" t="n">
        <v>654</v>
      </c>
      <c r="P12" s="6" t="n">
        <v>952</v>
      </c>
      <c r="R12" s="6" t="n">
        <v>0</v>
      </c>
    </row>
    <row r="13">
      <c r="A13" s="4" t="inlineStr">
        <is>
          <t>Ending balance at Sep. 30, 2021</t>
        </is>
      </c>
      <c r="B13" s="6" t="n">
        <v>24373</v>
      </c>
      <c r="F13" s="6" t="n">
        <v>17152</v>
      </c>
      <c r="H13" s="5" t="n">
        <v>519</v>
      </c>
      <c r="J13" s="5" t="n">
        <v>216</v>
      </c>
      <c r="L13" s="6" t="n">
        <v>4402</v>
      </c>
      <c r="M13" s="6" t="n">
        <v>1364</v>
      </c>
      <c r="P13" s="6" t="n">
        <v>720</v>
      </c>
      <c r="R13" s="6" t="n">
        <v>11</v>
      </c>
    </row>
    <row r="14">
      <c r="A14" s="4" t="inlineStr">
        <is>
          <t>Beginning balance at Dec. 31, 2020</t>
        </is>
      </c>
      <c r="B14" s="6" t="n">
        <v>16707</v>
      </c>
      <c r="F14" s="6" t="n">
        <v>11040</v>
      </c>
      <c r="L14" s="6" t="n">
        <v>4391</v>
      </c>
      <c r="M14" s="6" t="n">
        <v>501</v>
      </c>
      <c r="P14" s="6" t="n">
        <v>775</v>
      </c>
      <c r="R14" s="6" t="n">
        <v>0</v>
      </c>
    </row>
    <row r="15">
      <c r="A15" s="4" t="inlineStr">
        <is>
          <t>Net Earnings (Loss)</t>
        </is>
      </c>
      <c r="B15" s="6" t="n">
        <v>995</v>
      </c>
      <c r="M15" s="6" t="n">
        <v>995</v>
      </c>
    </row>
    <row r="16">
      <c r="A16" s="4" t="inlineStr">
        <is>
          <t>Other Comprehensive Income (Loss)</t>
        </is>
      </c>
      <c r="B16" s="6" t="n">
        <v>-55</v>
      </c>
      <c r="P16" s="6" t="n">
        <v>-55</v>
      </c>
    </row>
    <row r="17">
      <c r="A17" s="4" t="inlineStr">
        <is>
          <t>Comprehensive Income (Loss)</t>
        </is>
      </c>
      <c r="B17" s="6" t="n">
        <v>940</v>
      </c>
      <c r="M17" s="6" t="n">
        <v>995</v>
      </c>
      <c r="P17" s="6" t="n">
        <v>-55</v>
      </c>
    </row>
    <row r="18">
      <c r="A18" s="4" t="inlineStr">
        <is>
          <t>Equity issued</t>
        </is>
      </c>
      <c r="C18" s="6" t="n">
        <v>6110</v>
      </c>
      <c r="D18" s="5" t="n">
        <v>519</v>
      </c>
      <c r="E18" s="5" t="n">
        <v>216</v>
      </c>
      <c r="G18" s="5" t="n">
        <v>6110</v>
      </c>
      <c r="I18" s="5" t="n">
        <v>519</v>
      </c>
      <c r="K18" s="5" t="n">
        <v>216</v>
      </c>
    </row>
    <row r="19">
      <c r="A19" s="4" t="inlineStr">
        <is>
          <t>Warrants Exercised</t>
        </is>
      </c>
      <c r="B19" s="6" t="n">
        <v>2</v>
      </c>
      <c r="F19" s="6" t="n">
        <v>2</v>
      </c>
    </row>
    <row r="20">
      <c r="A20" s="4" t="inlineStr">
        <is>
          <t>Stock-Based Compensation Expense</t>
        </is>
      </c>
      <c r="B20" s="6" t="n">
        <v>11</v>
      </c>
      <c r="L20" s="6" t="n">
        <v>11</v>
      </c>
    </row>
    <row r="21">
      <c r="A21" s="4" t="inlineStr">
        <is>
          <t>Dividends on Common Shares</t>
        </is>
      </c>
      <c r="C21" s="5" t="n">
        <v>-106</v>
      </c>
      <c r="D21" s="5" t="n">
        <v>-26</v>
      </c>
      <c r="N21" s="5" t="n">
        <v>-106</v>
      </c>
      <c r="O21" s="5" t="n">
        <v>-26</v>
      </c>
    </row>
    <row r="22">
      <c r="A22" s="4" t="inlineStr">
        <is>
          <t>Non-Controlling Interest</t>
        </is>
      </c>
      <c r="R22" s="6" t="n">
        <v>11</v>
      </c>
    </row>
    <row r="23">
      <c r="A23" s="4" t="inlineStr">
        <is>
          <t>Ending balance at Sep. 30, 2021</t>
        </is>
      </c>
      <c r="B23" s="5" t="n">
        <v>24373</v>
      </c>
      <c r="F23" s="5" t="n">
        <v>17152</v>
      </c>
      <c r="H23" s="5" t="n">
        <v>519</v>
      </c>
      <c r="J23" s="5" t="n">
        <v>216</v>
      </c>
      <c r="L23" s="5" t="n">
        <v>4402</v>
      </c>
      <c r="M23" s="5" t="n">
        <v>1364</v>
      </c>
      <c r="P23" s="5" t="n">
        <v>720</v>
      </c>
      <c r="R23" s="5" t="n">
        <v>11</v>
      </c>
    </row>
    <row r="24"/>
    <row r="25">
      <c r="A25" s="4" t="inlineStr">
        <is>
          <t>[1]</t>
        </is>
      </c>
      <c r="B25" s="4" t="inlineStr">
        <is>
          <t>Accumulated other comprehensive income (loss) (“AOCI”).</t>
        </is>
      </c>
    </row>
  </sheetData>
  <mergeCells count="24">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A24:R24"/>
    <mergeCell ref="B25:R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Joint Arrangements and Associate (Tables)</t>
        </is>
      </c>
      <c r="B1" s="2" t="inlineStr">
        <is>
          <t>9 Months Ended</t>
        </is>
      </c>
    </row>
    <row r="2">
      <c r="B2" s="2" t="inlineStr">
        <is>
          <t>Sep. 30, 2021</t>
        </is>
      </c>
    </row>
    <row r="3">
      <c r="A3" s="3" t="inlineStr">
        <is>
          <t>Disclosure of joint ventures [line items]</t>
        </is>
      </c>
    </row>
    <row r="4">
      <c r="A4" s="4" t="inlineStr">
        <is>
          <t>Disclosure of associates</t>
        </is>
      </c>
      <c r="B4" s="4" t="inlineStr">
        <is>
          <t>Summarized below is the financial information for Headwater accounted for using the equity method. For the periods ended September 30, 2021 Three Months Ended Nine Months Ended Net Earnings (Loss) (1) 5 (2) Share of Equity Investment 25 % 25 % Proportionate Share of Equity Investment 1 (1) (1) Represents the three and nine month periods based on the prior quarter's release of results due to the timing of reporting dates.</t>
        </is>
      </c>
    </row>
    <row r="5">
      <c r="A5" s="4" t="inlineStr">
        <is>
          <t>Husky-CNOOC Madura Ltd.</t>
        </is>
      </c>
    </row>
    <row r="6">
      <c r="A6" s="3" t="inlineStr">
        <is>
          <t>Disclosure of joint ventures [line items]</t>
        </is>
      </c>
    </row>
    <row r="7">
      <c r="A7" s="4" t="inlineStr">
        <is>
          <t>Disclosure of joint ventures</t>
        </is>
      </c>
      <c r="B7" s="4" t="inlineStr">
        <is>
          <t>Summarized below is the financial information for HCML accounted for using the equity method. Results of Operations For the periods ended September 30, 2021 Three Months Ended Nine Months Ended Revenue 119 348 Expenses 75 330 Net Earnings (Loss) 44 18 Balance Sheet As at September 30, 2021 Current Assets (1) 213 Non-Current Assets 1,464 Current Liabilities 71 Non-Current Liabilities 988 Net Assets 6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9 Months Ended</t>
        </is>
      </c>
    </row>
    <row r="2">
      <c r="B2" s="2" t="inlineStr">
        <is>
          <t>Sep. 30, 2021</t>
        </is>
      </c>
    </row>
    <row r="3">
      <c r="A3" s="3" t="inlineStr">
        <is>
          <t>Other Noncurrent Assets [Abstract]</t>
        </is>
      </c>
    </row>
    <row r="4">
      <c r="A4" s="4" t="inlineStr">
        <is>
          <t>Summary of Other Assets</t>
        </is>
      </c>
      <c r="B4" s="4" t="inlineStr">
        <is>
          <t>As at September 30, December 31, 2020 Intangible Assets 81 89 Private Equity Investments (Note 26) 53 52 Net Investment in Finance Leases 61 52 Long-Term Receivables and Prepaids (1) 139 11 Precious Metals 89 — Other (2) 40 12 463 216 (1) As at September 30, 2021, includes insurance proceeds of $98 million, acquired through the Arrangement, related to a 2018 incident at the Superior Refinery. (2) Includes $39 million in warrants in Headwater as at September 30,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Payment (Tables)</t>
        </is>
      </c>
      <c r="B1" s="2" t="inlineStr">
        <is>
          <t>9 Months Ended</t>
        </is>
      </c>
    </row>
    <row r="2">
      <c r="B2" s="2" t="inlineStr">
        <is>
          <t>Sep. 30, 2021</t>
        </is>
      </c>
    </row>
    <row r="3">
      <c r="A3" s="3" t="inlineStr">
        <is>
          <t>Disclosure of contingent liabilities in business combination [abstract]</t>
        </is>
      </c>
    </row>
    <row r="4">
      <c r="A4" s="4" t="inlineStr">
        <is>
          <t>Summary of Contingent Payment</t>
        </is>
      </c>
      <c r="B4" s="4" t="inlineStr">
        <is>
          <t>Total As at December 31, 2020 63 Re-measurement (1) 571 Liabilities Settled or Payable (242) As at September 30, 2021 392 (1) Contingent payment is carried at fair value. Changes in fair value are recorded in net earning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Capital Structure (Tables)</t>
        </is>
      </c>
      <c r="B1" s="2" t="inlineStr">
        <is>
          <t>9 Months Ended</t>
        </is>
      </c>
    </row>
    <row r="2">
      <c r="B2" s="2" t="inlineStr">
        <is>
          <t>Sep. 30, 2021</t>
        </is>
      </c>
    </row>
    <row r="3">
      <c r="A3" s="3" t="inlineStr">
        <is>
          <t>Borrowings [abstract]</t>
        </is>
      </c>
    </row>
    <row r="4">
      <c r="A4" s="4" t="inlineStr">
        <is>
          <t>Schedule of Short-Term and Long-Term Debt</t>
        </is>
      </c>
      <c r="B4" s="4" t="inlineStr">
        <is>
          <t xml:space="preserve">A) Short-Term Borrowings As at Notes September 30, 2021 December 31, 2020 Uncommitted Demand Facilities i — — WRB Uncommitted Demand Facilities ii 48 121 Sunrise Uncommitted Demand Credit Facility iii — — Total Debt Principal 48 121 B) Long-Term Debt As at Notes September 30, 2021 December 31, 2020 Revolving Term Debt (1) i — — Canadian Dollar Unsecured Notes ii 2,750 — U.S. Dollar Denominated Unsecured Notes ii 9,950 7,510 Total Debt Principal 12,700 7,510 Net Debt Premiums (Discounts) and Transaction Costs (2) 286 (69) Long-Term Debt 12,986 7,441 Less: Current Portion 545 — Long-Term Portion 12,441 7,441 (1) Revolving term debt may include Bankers’ Acceptances, London Interbank Offered Rate based loans, prime rate loans and U.S. base rate loans. </t>
        </is>
      </c>
    </row>
    <row r="5">
      <c r="A5" s="4" t="inlineStr">
        <is>
          <t>Schedule Remaining Principal Amounts of U.S. Dollar Denominated Unsecured Notes</t>
        </is>
      </c>
      <c r="B5" s="4" t="inlineStr">
        <is>
          <t>The principal amounts of the Company’s unsecured notes are: September 30, 2021 December 31, 2020 As at US$ Principal Amount C$ Principal Amount and Equivalent US$ Principal Amount C$ Principal Amount and Equivalent U.S. Dollar Denominated Unsecured Notes 3.95% due April 15, 2022 246 314 — — 3.00% due August 15, 2022 179 227 500 637 3.80% due September 15, 2023 115 147 450 573 4.00% due April 15, 2024 269 342 — — 5.38% due July 15, 2025 666 848 1,000 1,273 4.25% due April 15, 2027 962 1,225 962 1,225 4.40% due April 15, 2029 750 956 — — 2.65% due January 15, 2032 500 637 — — 5.25% due June 15, 2037 583 743 583 742 6.80% due September 15, 2037 387 493 — — 6.75% due November 15, 2039 1,390 1,771 1,390 1,770 4.45% due September 15, 2042 155 198 155 198 5.20% due September 15, 2043 58 74 58 74 5.40% due June 15, 2047 800 1,019 800 1,018 3.75% due February 15, 2052 750 956 — — 7,810 9,950 5,898 7,510 Canadian Dollar Unsecured Notes 3.55% due March 12, 2025 — 750 — — 3.60% due March 10, 2027 — 750 — — 3.50% due February 7, 2028 — 1,250 — — — 2,750 — — Total Unsecured Notes 7,810 12,700 5,898 7,510</t>
        </is>
      </c>
    </row>
    <row r="6">
      <c r="A6" s="4" t="inlineStr">
        <is>
          <t>Summary of Net Debt to Adjusted EBITDA</t>
        </is>
      </c>
      <c r="B6" s="4" t="inlineStr">
        <is>
          <t>Net Debt to Adjusted EBITDA As at September 30, December 31, 2020 (1) Short-Term Borrowings 48 121 Current Portion of Long-Term Debt 545 — Long-Term Portion of Long-Term Debt 12,441 7,441 Less: Cash and Cash Equivalents (2,010) (378) Net Debt 11,024 7,184 Net Earnings (Loss) 842 (2,379) Add (Deduct): Finance Costs 981 536 Interest Income (16) (9) Income Tax Expense (Recovery) 276 (851) Depreciation, Depletion and Amortization 4,083 3,464 Exploration Expense 74 91 Unrealized (Gain) Loss on Risk Management 275 56 Foreign Exchange (Gain) Loss, Net (442) (181) Re-measurement of Contingent Payment 588 (80) (Gain) Loss on Divestitures of Assets (178) (81) Other (Income) Loss, Net (116) 40 Share of (Income) Loss From Equity-Accounted Affiliates (40) — Adjusted EBITDA (2) 6,327 606 Net Debt to Adjusted EBITDA 1.7x 11.9x (1) Comparative figures include Cenovus's results prior to the closing of the Arrangement on January 1, 2021, and do not reflect any historical data from Husky. (2) Calculated on a trailing twelve-month basis.</t>
        </is>
      </c>
    </row>
    <row r="7">
      <c r="A7" s="4" t="inlineStr">
        <is>
          <t>Summary of Net Debt to Capitalization</t>
        </is>
      </c>
      <c r="B7" s="4" t="inlineStr">
        <is>
          <t>Net Debt to Capitalization As at September 30, December 31, 2020 (1) Net Debt 11,024 7,184 Shareholders’ Equity 24,373 16,707 35,397 23,891 Net Debt to Capitalization 31 % 30 % (1) Comparative figures include Cenovus results prior to the closing of the Arrangement on January 1, 2021, and does not reflect any historical data from Husk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9 Months Ended</t>
        </is>
      </c>
    </row>
    <row r="2">
      <c r="B2" s="2" t="inlineStr">
        <is>
          <t>Sep. 30, 2021</t>
        </is>
      </c>
    </row>
    <row r="3">
      <c r="A3" s="3" t="inlineStr">
        <is>
          <t>Lease liabilities [abstract]</t>
        </is>
      </c>
    </row>
    <row r="4">
      <c r="A4" s="4" t="inlineStr">
        <is>
          <t>Summary of Lease Liabilities</t>
        </is>
      </c>
      <c r="B4" s="4" t="inlineStr">
        <is>
          <t>Total As at December 31, 2020 1,757 Acquisition (Note 4A) 1,441 Additions 101 Interest Expense (Note 6) 129 Lease Payments (351) Modifications 6 Re-measurement (5) Exchange Rate Movements and Other (3) As at September 30, 2021 3,075 Less: Current Portion 286 Long-Term Portion 2,78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commissioning Liabilities (Tables)</t>
        </is>
      </c>
      <c r="B1" s="2" t="inlineStr">
        <is>
          <t>9 Months Ended</t>
        </is>
      </c>
    </row>
    <row r="2">
      <c r="B2" s="2" t="inlineStr">
        <is>
          <t>Sep. 30, 2021</t>
        </is>
      </c>
    </row>
    <row r="3">
      <c r="A3" s="3" t="inlineStr">
        <is>
          <t>Provision for decommissioning, restoration and rehabilitation costs [abstract]</t>
        </is>
      </c>
    </row>
    <row r="4">
      <c r="A4" s="4" t="inlineStr">
        <is>
          <t>Summary of Decommissioning Provision</t>
        </is>
      </c>
      <c r="B4" s="4" t="inlineStr">
        <is>
          <t>The aggregate carrying amount of the obligation is: Total As at December 31, 2020 1,248 Acquisitions (Note 4) 2,719 Liabilities Incurred 12 Liabilities Acquired 5 Liabilities Settled (97) Liabilities Disposed (128) Change in Estimated Future Cash Flows 8 Unwinding of Discount on Decommissioning Liabilities (Note 6) 143 Foreign Currency Translation 4 As at September 30, 2021 3,91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iabilities (Tables)</t>
        </is>
      </c>
      <c r="B1" s="2" t="inlineStr">
        <is>
          <t>9 Months Ended</t>
        </is>
      </c>
    </row>
    <row r="2">
      <c r="B2" s="2" t="inlineStr">
        <is>
          <t>Sep. 30, 2021</t>
        </is>
      </c>
    </row>
    <row r="3">
      <c r="A3" s="3" t="inlineStr">
        <is>
          <t>Miscellaneous non-current liabilities [abstract]</t>
        </is>
      </c>
    </row>
    <row r="4">
      <c r="A4" s="4" t="inlineStr">
        <is>
          <t>Summary of Other Liabilities</t>
        </is>
      </c>
      <c r="B4" s="4" t="inlineStr">
        <is>
          <t>As at September 30, December 31, 2020 Pension and Other Post-Employment Benefit Plan 309 91 Provision for West White Rose Expansion Project 259 — Provisions for Onerous Contracts 109 39 Employee Long-Term Incentives 108 33 Drilling Provisions 56 — Deferred Revenue 42 — Other 96 18 979 18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s (Tables)</t>
        </is>
      </c>
      <c r="B1" s="2" t="inlineStr">
        <is>
          <t>9 Months Ended</t>
        </is>
      </c>
    </row>
    <row r="2">
      <c r="B2" s="2" t="inlineStr">
        <is>
          <t>Sep. 30, 2021</t>
        </is>
      </c>
    </row>
    <row r="3">
      <c r="A3" s="3" t="inlineStr">
        <is>
          <t>Disclosure of classes of share capital [abstract]</t>
        </is>
      </c>
    </row>
    <row r="4">
      <c r="A4" s="4" t="inlineStr">
        <is>
          <t>Summary of Share Capital</t>
        </is>
      </c>
      <c r="B4" s="4" t="inlineStr">
        <is>
          <t>B) Issued and Outstanding – Common Shares September 30, 2021 December 31, 2020 As at Number of Common Shares (thousands) Amount Number of Common Shares (thousands) Amount Outstanding, Beginning of Year 1,228,870 11,040 1,228,828 11,040 Issued Under the Arrangement, Net of Issuance Costs 788,518 6,110 — — Issued Upon Exercise of Warrants (Note 22D) 214 2 — — Issued Under Stock Option Plans (Note 24) 34 — 42 — Outstanding, End of Period 2,017,636 17,152 1,228,870 11,040 C) Issued and Outstanding – Preferred Shares As at September 30, 2021 Number of Preferred Shares (thousands) Amount Outstanding, Beginning of Year — — Issued Under the Arrangement (Note 4A) 36,000 519 Outstanding, End of Period 36,000 519 As at September 30, 2021 Dividend Reset Date Dividend Rate Number of Preferred Shares (thousands) Series 1 First Preferred Shares March 31, 2026 2.58 % 10,740 Series 2 First Preferred Shares March 31, 2026 1.92 % 1,260 Series 3 First Preferred Shares December 31, 2024 4.69 % 10,000 Series 5 First Preferred Shares March 31, 2025 4.59 % 8,000 Series 7 First Preferred Shares June 30, 2025 3.94 % 6,000 D) Issued and Outstanding – Warrants As at September 30, 2021 Number of Warrants (thousands) Amount Outstanding, Beginning of Year — — Issued Under the Arrangement (Note 4A) 65,433 216 Exercised and Common Shares Issued (Note 22B) (214) — Outstanding, End of Period 65,219 21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Disclosure Of Accumulated Other Comprehensive Income Loss [Abstract]</t>
        </is>
      </c>
    </row>
    <row r="4">
      <c r="A4" s="4" t="inlineStr">
        <is>
          <t>Summary of Accumulated Other Comprehensive Income (Loss)</t>
        </is>
      </c>
      <c r="B4" s="4" t="inlineStr">
        <is>
          <t>Defined Benefit Pension Plan Private Equity Instruments Foreign Currency Translation Adjustment Total As at December 31, 2019 (2) 27 802 827 Other Comprehensive Income (Loss), Before Tax (4) 1 127 124 Income Tax (Expense) Recovery 1 — — 1 As at September 30, 2020 (5) 28 929 952 As at December 31, 2020 (10) 27 758 775 Other Comprehensive Income (Loss), Before Tax 27 — (76) (49) Income Tax (Expense) Recovery (6) — — (6) As at September 30, 2021 11 27 682 7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9 Months Ended</t>
        </is>
      </c>
    </row>
    <row r="2">
      <c r="B2" s="2" t="inlineStr">
        <is>
          <t>Sep. 30, 2021</t>
        </is>
      </c>
    </row>
    <row r="3">
      <c r="A3" s="3" t="inlineStr">
        <is>
          <t>Disclosure of terms and conditions of share-based payment arrangement [abstract]</t>
        </is>
      </c>
    </row>
    <row r="4">
      <c r="A4" s="4" t="inlineStr">
        <is>
          <t>Summary of Options Outstanding and Exercisable</t>
        </is>
      </c>
      <c r="B4" s="4" t="inlineStr">
        <is>
          <t>The following tables summarize information related to the Company’s stock-based compensation plans: Units Outstanding Units Exercisable As at September 30, 2021 (thousands) (thousands) Stock Options With Associated Net Settlement Rights 27,882 17,556 Cenovus Replacement Stock Options 12,799 8,771 Performance Share Units 7,208 — Restricted Share Units 6,182 — Deferred Share Units 1,557 1,557 The weighted average exercise price of NSRs and Cenovus replacement stock options outstanding as at September 30, 2021, was $13.07 and $15.10, respectively. Units Granted Units Vested and Exercised/ Paid Out For the nine months ended September 30, 2021 (thousands) (thousands) Stock Options With Associated Net Settlement Rights 6,345 32 Cenovus Replacement Stock Options 18,882 607 Performance Share Units 6,173 8,086 Restricted Share Units 6,432 8,342 Deferred Share Units 342 126</t>
        </is>
      </c>
    </row>
    <row r="5">
      <c r="A5" s="4" t="inlineStr">
        <is>
          <t>Summary of Stock-Based Compensation</t>
        </is>
      </c>
      <c r="B5" s="4" t="inlineStr">
        <is>
          <t>The following table summarizes the stock-based compensation expense (recovery) recorded for all plans: Three Months Ended Nine Months Ended For the periods ended September 30, 2021 2020 2021 2020 Stock Options With Associated Net Settlement Rights 3 3 11 9 Cenovus Replacement Stock Options 3 — 17 — Performance Share Units 9 (2) 30 (9) Restricted Share Units 11 (3) 28 (8) Deferred Share Units 2 (1) 11 (7) Stock-Based Compensation Expense (Recovery) 28 (3) 97 (15) Stock-Based Compensation Costs Capitalized 2 1 5 (4) Total Stock-Based Compensation 30 (2) 102 (1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ash Flows (unaudited)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Activities</t>
        </is>
      </c>
    </row>
    <row r="4">
      <c r="A4" s="4" t="inlineStr">
        <is>
          <t>Net Earnings (Loss)</t>
        </is>
      </c>
      <c r="B4" s="5" t="n">
        <v>551</v>
      </c>
      <c r="C4" s="5" t="n">
        <v>-194</v>
      </c>
      <c r="D4" s="5" t="n">
        <v>995</v>
      </c>
      <c r="E4" s="5" t="n">
        <v>-2226</v>
      </c>
    </row>
    <row r="5">
      <c r="A5" s="4" t="inlineStr">
        <is>
          <t>Depreciation, Depletion and Amortization</t>
        </is>
      </c>
      <c r="B5" s="6" t="n">
        <v>1153</v>
      </c>
      <c r="C5" s="6" t="n">
        <v>1092</v>
      </c>
      <c r="D5" s="6" t="n">
        <v>3234</v>
      </c>
      <c r="E5" s="6" t="n">
        <v>2615</v>
      </c>
    </row>
    <row r="6">
      <c r="A6" s="4" t="inlineStr">
        <is>
          <t>Exploration Expense</t>
        </is>
      </c>
      <c r="B6" s="6" t="n">
        <v>1</v>
      </c>
      <c r="C6" s="6" t="n">
        <v>25</v>
      </c>
      <c r="D6" s="6" t="n">
        <v>12</v>
      </c>
      <c r="E6" s="6" t="n">
        <v>32</v>
      </c>
    </row>
    <row r="7">
      <c r="A7" s="4" t="inlineStr">
        <is>
          <t>Inventories</t>
        </is>
      </c>
      <c r="B7" s="6" t="n">
        <v>0</v>
      </c>
      <c r="C7" s="6" t="n">
        <v>0</v>
      </c>
      <c r="D7" s="6" t="n">
        <v>16</v>
      </c>
      <c r="E7" s="6" t="n">
        <v>549</v>
      </c>
    </row>
    <row r="8">
      <c r="A8" s="4" t="inlineStr">
        <is>
          <t>Deferred Income Tax Expense (Recovery)</t>
        </is>
      </c>
      <c r="B8" s="6" t="n">
        <v>191</v>
      </c>
      <c r="C8" s="6" t="n">
        <v>-177</v>
      </c>
      <c r="D8" s="6" t="n">
        <v>281</v>
      </c>
      <c r="E8" s="6" t="n">
        <v>-656</v>
      </c>
    </row>
    <row r="9">
      <c r="A9" s="4" t="inlineStr">
        <is>
          <t>Unrealized (Gain) Loss on Risk Management</t>
        </is>
      </c>
      <c r="B9" s="6" t="n">
        <v>-27</v>
      </c>
      <c r="C9" s="6" t="n">
        <v>-135</v>
      </c>
      <c r="D9" s="6" t="n">
        <v>226</v>
      </c>
      <c r="E9" s="6" t="n">
        <v>7</v>
      </c>
    </row>
    <row r="10">
      <c r="A10" s="4" t="inlineStr">
        <is>
          <t>Unrealized Foreign Exchange (Gain) Loss</t>
        </is>
      </c>
      <c r="B10" s="6" t="n">
        <v>111</v>
      </c>
      <c r="C10" s="6" t="n">
        <v>-140</v>
      </c>
      <c r="D10" s="6" t="n">
        <v>-220</v>
      </c>
      <c r="E10" s="6" t="n">
        <v>229</v>
      </c>
    </row>
    <row r="11">
      <c r="A11" s="4" t="inlineStr">
        <is>
          <t>Re-measurement of Contingent Payment, Net of Cash Paid</t>
        </is>
      </c>
      <c r="B11" s="6" t="n">
        <v>79</v>
      </c>
      <c r="C11" s="6" t="n">
        <v>-31</v>
      </c>
      <c r="D11" s="6" t="n">
        <v>515</v>
      </c>
      <c r="E11" s="6" t="n">
        <v>-97</v>
      </c>
    </row>
    <row r="12">
      <c r="A12" s="4" t="inlineStr">
        <is>
          <t>(Gain) Loss on Divestiture of Assets</t>
        </is>
      </c>
      <c r="B12" s="6" t="n">
        <v>-25</v>
      </c>
      <c r="C12" s="6" t="n">
        <v>-1</v>
      </c>
      <c r="D12" s="6" t="n">
        <v>-97</v>
      </c>
      <c r="E12" s="6" t="n">
        <v>0</v>
      </c>
    </row>
    <row r="13">
      <c r="A13" s="4" t="inlineStr">
        <is>
          <t>Unwinding of Discount on Decommissioning Liabilities</t>
        </is>
      </c>
      <c r="B13" s="6" t="n">
        <v>49</v>
      </c>
      <c r="C13" s="6" t="n">
        <v>14</v>
      </c>
      <c r="D13" s="6" t="n">
        <v>143</v>
      </c>
      <c r="E13" s="6" t="n">
        <v>43</v>
      </c>
    </row>
    <row r="14">
      <c r="A14" s="4" t="inlineStr">
        <is>
          <t>Realized Inventory Write-Down</t>
        </is>
      </c>
      <c r="B14" s="6" t="n">
        <v>0</v>
      </c>
      <c r="C14" s="6" t="n">
        <v>-14</v>
      </c>
      <c r="D14" s="6" t="n">
        <v>-31</v>
      </c>
      <c r="E14" s="6" t="n">
        <v>-568</v>
      </c>
    </row>
    <row r="15">
      <c r="A15" s="4" t="inlineStr">
        <is>
          <t>Realized Foreign Exchange (Gain) Loss on Non-Operating Items</t>
        </is>
      </c>
      <c r="B15" s="6" t="n">
        <v>139</v>
      </c>
      <c r="C15" s="6" t="n">
        <v>-30</v>
      </c>
      <c r="D15" s="6" t="n">
        <v>137</v>
      </c>
      <c r="E15" s="6" t="n">
        <v>-33</v>
      </c>
    </row>
    <row r="16">
      <c r="A16" s="4" t="inlineStr">
        <is>
          <t>(Income) Loss From Equity-Accounted Affiliates</t>
        </is>
      </c>
      <c r="B16" s="6" t="n">
        <v>-13</v>
      </c>
      <c r="C16" s="6" t="n">
        <v>0</v>
      </c>
      <c r="D16" s="6" t="n">
        <v>-40</v>
      </c>
      <c r="E16" s="6" t="n">
        <v>0</v>
      </c>
    </row>
    <row r="17">
      <c r="A17" s="4" t="inlineStr">
        <is>
          <t>Distributions Received From Equity-Accounted Affiliates</t>
        </is>
      </c>
      <c r="B17" s="6" t="n">
        <v>26</v>
      </c>
      <c r="C17" s="6" t="n">
        <v>0</v>
      </c>
      <c r="D17" s="6" t="n">
        <v>115</v>
      </c>
      <c r="E17" s="6" t="n">
        <v>0</v>
      </c>
    </row>
    <row r="18">
      <c r="A18" s="4" t="inlineStr">
        <is>
          <t>Other</t>
        </is>
      </c>
      <c r="B18" s="6" t="n">
        <v>107</v>
      </c>
      <c r="C18" s="6" t="n">
        <v>-2</v>
      </c>
      <c r="D18" s="6" t="n">
        <v>14</v>
      </c>
      <c r="E18" s="6" t="n">
        <v>-111</v>
      </c>
    </row>
    <row r="19">
      <c r="A19" s="4" t="inlineStr">
        <is>
          <t>Settlement of Decommissioning Liabilities</t>
        </is>
      </c>
      <c r="B19" s="6" t="n">
        <v>-38</v>
      </c>
      <c r="C19" s="6" t="n">
        <v>-3</v>
      </c>
      <c r="D19" s="6" t="n">
        <v>-67</v>
      </c>
      <c r="E19" s="6" t="n">
        <v>-36</v>
      </c>
    </row>
    <row r="20">
      <c r="A20" s="4" t="inlineStr">
        <is>
          <t>Net Change in Non-Cash Working Capital</t>
        </is>
      </c>
      <c r="B20" s="6" t="n">
        <v>-166</v>
      </c>
      <c r="C20" s="6" t="n">
        <v>328</v>
      </c>
      <c r="D20" s="6" t="n">
        <v>-1498</v>
      </c>
      <c r="E20" s="6" t="n">
        <v>275</v>
      </c>
    </row>
    <row r="21">
      <c r="A21" s="4" t="inlineStr">
        <is>
          <t>Cash From (Used in) Operating Activities</t>
        </is>
      </c>
      <c r="B21" s="6" t="n">
        <v>2138</v>
      </c>
      <c r="C21" s="6" t="n">
        <v>732</v>
      </c>
      <c r="D21" s="6" t="n">
        <v>3735</v>
      </c>
      <c r="E21" s="6" t="n">
        <v>23</v>
      </c>
    </row>
    <row r="22">
      <c r="A22" s="3" t="inlineStr">
        <is>
          <t>Investing Activities</t>
        </is>
      </c>
    </row>
    <row r="23">
      <c r="A23" s="4" t="inlineStr">
        <is>
          <t>Capital Expenditures – Exploration and Evaluation Assets</t>
        </is>
      </c>
      <c r="B23" s="6" t="n">
        <v>-16</v>
      </c>
      <c r="C23" s="6" t="n">
        <v>-1</v>
      </c>
      <c r="D23" s="6" t="n">
        <v>-37</v>
      </c>
      <c r="E23" s="6" t="n">
        <v>-42</v>
      </c>
    </row>
    <row r="24">
      <c r="A24" s="4" t="inlineStr">
        <is>
          <t>Capital Expenditures – Property, Plant and Equipment</t>
        </is>
      </c>
      <c r="B24" s="6" t="n">
        <v>-631</v>
      </c>
      <c r="C24" s="6" t="n">
        <v>-151</v>
      </c>
      <c r="D24" s="6" t="n">
        <v>-1691</v>
      </c>
      <c r="E24" s="6" t="n">
        <v>-567</v>
      </c>
    </row>
    <row r="25">
      <c r="A25" s="4" t="inlineStr">
        <is>
          <t>Proceeds From Divestitures</t>
        </is>
      </c>
      <c r="B25" s="6" t="n">
        <v>83</v>
      </c>
      <c r="C25" s="6" t="n">
        <v>1</v>
      </c>
      <c r="D25" s="6" t="n">
        <v>188</v>
      </c>
      <c r="E25" s="6" t="n">
        <v>2</v>
      </c>
    </row>
    <row r="26">
      <c r="A26" s="4" t="inlineStr">
        <is>
          <t>Cash Acquired Through Business Combination</t>
        </is>
      </c>
      <c r="B26" s="6" t="n">
        <v>0</v>
      </c>
      <c r="C26" s="6" t="n">
        <v>0</v>
      </c>
      <c r="D26" s="6" t="n">
        <v>735</v>
      </c>
      <c r="E26" s="6" t="n">
        <v>0</v>
      </c>
    </row>
    <row r="27">
      <c r="A27" s="4" t="inlineStr">
        <is>
          <t>Net Cash Received on Assumption of Decommissioning Liabilities</t>
        </is>
      </c>
      <c r="B27" s="6" t="n">
        <v>75</v>
      </c>
      <c r="C27" s="6" t="n">
        <v>0</v>
      </c>
      <c r="D27" s="6" t="n">
        <v>75</v>
      </c>
      <c r="E27" s="6" t="n">
        <v>0</v>
      </c>
    </row>
    <row r="28">
      <c r="A28" s="4" t="inlineStr">
        <is>
          <t>Net Change in Investments and Other</t>
        </is>
      </c>
      <c r="B28" s="6" t="n">
        <v>-2</v>
      </c>
      <c r="C28" s="6" t="n">
        <v>0</v>
      </c>
      <c r="D28" s="6" t="n">
        <v>-33</v>
      </c>
      <c r="E28" s="6" t="n">
        <v>-4</v>
      </c>
    </row>
    <row r="29">
      <c r="A29" s="4" t="inlineStr">
        <is>
          <t>Net Change in Non-Cash Working Capital</t>
        </is>
      </c>
      <c r="B29" s="6" t="n">
        <v>164</v>
      </c>
      <c r="C29" s="6" t="n">
        <v>15</v>
      </c>
      <c r="D29" s="6" t="n">
        <v>216</v>
      </c>
      <c r="E29" s="6" t="n">
        <v>-52</v>
      </c>
    </row>
    <row r="30">
      <c r="A30" s="4" t="inlineStr">
        <is>
          <t>Cash From (Used in) Investing Activities</t>
        </is>
      </c>
      <c r="B30" s="6" t="n">
        <v>-327</v>
      </c>
      <c r="C30" s="6" t="n">
        <v>-136</v>
      </c>
      <c r="D30" s="6" t="n">
        <v>-547</v>
      </c>
      <c r="E30" s="6" t="n">
        <v>-663</v>
      </c>
    </row>
    <row r="31">
      <c r="A31" s="4" t="inlineStr">
        <is>
          <t>Net Cash Provided (Used) Before Financing Activities</t>
        </is>
      </c>
      <c r="B31" s="6" t="n">
        <v>1811</v>
      </c>
      <c r="C31" s="6" t="n">
        <v>596</v>
      </c>
      <c r="D31" s="6" t="n">
        <v>3188</v>
      </c>
      <c r="E31" s="6" t="n">
        <v>-640</v>
      </c>
    </row>
    <row r="32">
      <c r="A32" s="3" t="inlineStr">
        <is>
          <t>Financing Activities</t>
        </is>
      </c>
    </row>
    <row r="33">
      <c r="A33" s="4" t="inlineStr">
        <is>
          <t>Issuance (Repayment) of Short-Term Borrowings</t>
        </is>
      </c>
      <c r="B33" s="6" t="n">
        <v>-19</v>
      </c>
      <c r="C33" s="6" t="n">
        <v>-159</v>
      </c>
      <c r="D33" s="6" t="n">
        <v>-108</v>
      </c>
      <c r="E33" s="6" t="n">
        <v>133</v>
      </c>
    </row>
    <row r="34">
      <c r="A34" s="4" t="inlineStr">
        <is>
          <t>Issuance of Long-Term Debt</t>
        </is>
      </c>
      <c r="B34" s="6" t="n">
        <v>1557</v>
      </c>
      <c r="C34" s="6" t="n">
        <v>1326</v>
      </c>
      <c r="D34" s="6" t="n">
        <v>1557</v>
      </c>
      <c r="E34" s="6" t="n">
        <v>1326</v>
      </c>
    </row>
    <row r="35">
      <c r="A35" s="4" t="inlineStr">
        <is>
          <t>(Repayment) of Long-Term Debt</t>
        </is>
      </c>
      <c r="B35" s="6" t="n">
        <v>-2336</v>
      </c>
      <c r="C35" s="6" t="n">
        <v>0</v>
      </c>
      <c r="D35" s="6" t="n">
        <v>-2336</v>
      </c>
      <c r="E35" s="6" t="n">
        <v>-112</v>
      </c>
    </row>
    <row r="36">
      <c r="A36" s="4" t="inlineStr">
        <is>
          <t>Net Issuance (Repayment) of Revolving Long-Term Debt</t>
        </is>
      </c>
      <c r="B36" s="6" t="n">
        <v>0</v>
      </c>
      <c r="C36" s="6" t="n">
        <v>-1444</v>
      </c>
      <c r="D36" s="6" t="n">
        <v>-350</v>
      </c>
      <c r="E36" s="6" t="n">
        <v>-220</v>
      </c>
    </row>
    <row r="37">
      <c r="A37" s="4" t="inlineStr">
        <is>
          <t>Principal Repayment of Leases</t>
        </is>
      </c>
      <c r="B37" s="6" t="n">
        <v>-70</v>
      </c>
      <c r="C37" s="6" t="n">
        <v>-45</v>
      </c>
      <c r="D37" s="6" t="n">
        <v>-222</v>
      </c>
      <c r="E37" s="6" t="n">
        <v>-149</v>
      </c>
    </row>
    <row r="38">
      <c r="A38" s="4" t="inlineStr">
        <is>
          <t>Proceeds From Exercise of Warrants</t>
        </is>
      </c>
      <c r="B38" s="6" t="n">
        <v>1</v>
      </c>
      <c r="C38" s="6" t="n">
        <v>0</v>
      </c>
      <c r="D38" s="6" t="n">
        <v>2</v>
      </c>
      <c r="E38" s="6" t="n">
        <v>0</v>
      </c>
    </row>
    <row r="39">
      <c r="A39" s="4" t="inlineStr">
        <is>
          <t>Cash From (Used in) Financing Activities</t>
        </is>
      </c>
      <c r="B39" s="6" t="n">
        <v>-913</v>
      </c>
      <c r="C39" s="6" t="n">
        <v>-322</v>
      </c>
      <c r="D39" s="6" t="n">
        <v>-1591</v>
      </c>
      <c r="E39" s="6" t="n">
        <v>901</v>
      </c>
    </row>
    <row r="40">
      <c r="A40" s="4" t="inlineStr">
        <is>
          <t>Effect of Foreign Exchange on Cash and Cash Equivalents</t>
        </is>
      </c>
      <c r="B40" s="6" t="n">
        <v>57</v>
      </c>
      <c r="C40" s="6" t="n">
        <v>-22</v>
      </c>
      <c r="D40" s="6" t="n">
        <v>35</v>
      </c>
      <c r="E40" s="6" t="n">
        <v>-43</v>
      </c>
    </row>
    <row r="41">
      <c r="A41" s="4" t="inlineStr">
        <is>
          <t>Increase (Decrease) in Cash and Cash Equivalents</t>
        </is>
      </c>
      <c r="B41" s="6" t="n">
        <v>955</v>
      </c>
      <c r="C41" s="6" t="n">
        <v>252</v>
      </c>
      <c r="D41" s="6" t="n">
        <v>1632</v>
      </c>
      <c r="E41" s="6" t="n">
        <v>218</v>
      </c>
    </row>
    <row r="42">
      <c r="A42" s="4" t="inlineStr">
        <is>
          <t>Cash and Cash Equivalents, Beginning of Period</t>
        </is>
      </c>
      <c r="B42" s="6" t="n">
        <v>1055</v>
      </c>
      <c r="C42" s="6" t="n">
        <v>152</v>
      </c>
      <c r="D42" s="6" t="n">
        <v>378</v>
      </c>
      <c r="E42" s="6" t="n">
        <v>186</v>
      </c>
    </row>
    <row r="43">
      <c r="A43" s="4" t="inlineStr">
        <is>
          <t>Cash and Cash Equivalents, End of Period</t>
        </is>
      </c>
      <c r="B43" s="6" t="n">
        <v>2010</v>
      </c>
      <c r="C43" s="6" t="n">
        <v>404</v>
      </c>
      <c r="D43" s="6" t="n">
        <v>2010</v>
      </c>
      <c r="E43" s="6" t="n">
        <v>404</v>
      </c>
    </row>
    <row r="44">
      <c r="A44" s="4" t="inlineStr">
        <is>
          <t>Common shares</t>
        </is>
      </c>
    </row>
    <row r="45">
      <c r="A45" s="3" t="inlineStr">
        <is>
          <t>Financing Activities</t>
        </is>
      </c>
    </row>
    <row r="46">
      <c r="A46" s="4" t="inlineStr">
        <is>
          <t>Dividends paid</t>
        </is>
      </c>
      <c r="B46" s="6" t="n">
        <v>-35</v>
      </c>
      <c r="C46" s="6" t="n">
        <v>0</v>
      </c>
      <c r="D46" s="6" t="n">
        <v>-106</v>
      </c>
      <c r="E46" s="6" t="n">
        <v>-77</v>
      </c>
    </row>
    <row r="47">
      <c r="A47" s="4" t="inlineStr">
        <is>
          <t>Preferred Shares</t>
        </is>
      </c>
    </row>
    <row r="48">
      <c r="A48" s="3" t="inlineStr">
        <is>
          <t>Financing Activities</t>
        </is>
      </c>
    </row>
    <row r="49">
      <c r="A49" s="4" t="inlineStr">
        <is>
          <t>Dividends paid</t>
        </is>
      </c>
      <c r="B49" s="5" t="n">
        <v>-9</v>
      </c>
      <c r="C49" s="5" t="n">
        <v>0</v>
      </c>
      <c r="D49" s="5" t="n">
        <v>-26</v>
      </c>
      <c r="E49"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Disclosure of detailed information about financial instruments [abstract]</t>
        </is>
      </c>
    </row>
    <row r="4">
      <c r="A4" s="4" t="inlineStr">
        <is>
          <t>Reconciliation of Changes in the Fair Value of Available for Sale Financial Assets</t>
        </is>
      </c>
      <c r="B4" s="4" t="inlineStr">
        <is>
          <t>The following table provides a reconciliation of changes in the fair value of private equity instruments classified at FVOCI: Total As at December 31, 2020 52 Acquisition 1 Change in Fair Value (1) — As at September 30, 2021 53 (1) Changes in fair value are recorded in OCI.</t>
        </is>
      </c>
    </row>
    <row r="5">
      <c r="A5" s="4" t="inlineStr">
        <is>
          <t>Summary of Unrealized Risk Management Positions</t>
        </is>
      </c>
      <c r="B5" s="4" t="inlineStr">
        <is>
          <t>Summary of Unrealized Risk Management Positions September 30, 2021 December 31, 2020 Risk Management Risk Management As at Asset Liability Net Asset Liability Net Crude Oil, Natural Gas, Condensate and Refined Products 24 316 (292) 5 58 (53)</t>
        </is>
      </c>
    </row>
    <row r="6">
      <c r="A6" s="4" t="inlineStr">
        <is>
          <t>Summary of Fair Value Hierarchy for Risk Management Assets and Liabilities Carried at Fair Value</t>
        </is>
      </c>
      <c r="B6" s="4" t="inlineStr">
        <is>
          <t>The following table presents the Company’s fair value hierarchy for risk management assets and liabilities carried at fair value: As at September 30, 2021 December 31, 2020 Level 2 – Prices Sourced From Observable Data or Market Corroboration (292) (53)</t>
        </is>
      </c>
    </row>
    <row r="7">
      <c r="A7" s="4" t="inlineStr">
        <is>
          <t>Reconciliation of Changes in the Fair Value of Cenovus's Risk Management Assets and Liabilities</t>
        </is>
      </c>
      <c r="B7" s="4" t="inlineStr">
        <is>
          <t>The following table provides a reconciliation of changes in the fair value of Cenovus’s risk management assets and liabilities from January 1 to September 30: 2021 Fair Value of Contracts, Beginning of Year (53) Acquisition (14) Fair Value of Contracts Realized During the Period 725 Change in Fair Value of Contracts in Place at Beginning of Year and Contracts Entered Into During the Period (951) Unrealized Foreign Exchange Gain (Loss) on U.S. Dollar Contracts 1 Fair Value of Contracts, End of Period (292)</t>
        </is>
      </c>
    </row>
    <row r="8">
      <c r="A8" s="4" t="inlineStr">
        <is>
          <t>Summary of Changes in Inputs to Option Pricing Model, Resulted in Unrealized Gains (Losses) Impacting Earnings Before Income Tax</t>
        </is>
      </c>
      <c r="B8" s="4" t="inlineStr">
        <is>
          <t>Changes in the following inputs to the option pricing model, with fluctuations in all other variables held constant, could have resulted in unrealized gains (losses) impacting earnings before income tax as follows: As at September 30, 2021 Sensitivity Range Increase Decrease WCS Forward Prices ± $5.00 per barrel (74) 74 WTI Option Implied Volatility ± five percent (1) 1 Canadian to U.S. Dollar Foreign Exchange Rate Option Implied Volatility ± five percent — — The following table summarizes the sensitivity of the fair value of Cenovus’s risk management positions to independent fluctuations in commodity prices and foreign exchange rates, with all other variables held constant. Management believes the fluctuations identified in the table below are a reasonable measure of volatility. The impact of fluctuating commodity prices on the Company’s open risk management positions could have resulted in an unrealized gain (loss) impacting earnings before income tax as follows: As at September 30, 2021 Sensitivity Range Increase Decrease Crude Oil Commodity Price ± US$5.00/bbl Applied to WTI, Condensate and Related Hedges (199) 199 WCS and Condensate Differential Price ± US$2.50/bbl Applied to WCS and Differential Hedges Tied to Production 5 (5) Refined Products Commodity Price ± US$5.00/bbl Applied to Heating Oil and Gasoline Hedges (11) 11 U.S. to Canadian Dollar Exchange Rate ± 0.05 in the U.S. to Canadian Dollar Exchange Rate 11 (12)</t>
        </is>
      </c>
    </row>
    <row r="9">
      <c r="A9" s="4" t="inlineStr">
        <is>
          <t>Summary of Earnings Impact of (Gain) Loss from Risk Management Positions</t>
        </is>
      </c>
      <c r="B9" s="4" t="inlineStr">
        <is>
          <t>Three Months Ended Nine Months Ended For the periods ended September 30, 2021 2020 2021 2020 Realized (Gain) Loss 184 138 725 226 Unrealized (Gain) Loss (27) (135) 226 7 (Gain) Loss on Risk Management 157 3 951 233 Realized and unrealized gains and losses on risk management are recorded in the reportable segment to which the derivative instrument relat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9 Months Ended</t>
        </is>
      </c>
    </row>
    <row r="2">
      <c r="B2" s="2" t="inlineStr">
        <is>
          <t>Sep. 30, 2021</t>
        </is>
      </c>
    </row>
    <row r="3">
      <c r="A3" s="3" t="inlineStr">
        <is>
          <t>Risk Management [Abstract]</t>
        </is>
      </c>
    </row>
    <row r="4">
      <c r="A4" s="4" t="inlineStr">
        <is>
          <t>Net Fair Value of Risk Management Positions</t>
        </is>
      </c>
      <c r="B4" s="4" t="inlineStr">
        <is>
          <t>Net Fair Value of Risk Management Positions As at September 30, 2021 Notional Volumes (1) (2) Terms (3) Weighted Average Price (1) Fair Value Asset (Liability) Crude Oil and Condensate Contracts WTI Fixed – Sell 55.9 MMbbls October 2021 - December 2022 US$67.29/bbl (495) WTI Fixed – Buy 21.1 MMbbls October 2021 - September 2022 US$67.15/bbl 185 Other Financial Positions (4) 18 Total Fair Value (292) (1) Million barrels (“MMbbls”). Barrel (“bbl”). (2) Notional volumes and weighted average price represent various contracts over the respective terms. The notional volumes and weighted average price may fluctuate from month to month as it represents the averages for various individual contracts with different terms. (3) Contract terms represent various individual contracts with different terms, and range from one (4) Other financial positions consist of risk management positions related to WCS and condensate differential contracts, Belvieu fixed contracts, reformulated blendstock for oxygenate blending gasoline contracts, heating oil and natural gas fixed price contracts, foreign exchange contracts, the Company’s U.S. Manufacturing segment and marketing activities.</t>
        </is>
      </c>
    </row>
    <row r="5">
      <c r="A5" s="4" t="inlineStr">
        <is>
          <t>Summary of Changes in Inputs to Option Pricing Model, Resulted in Unrealized Gains (Losses) Impacting Earnings Before Income Tax</t>
        </is>
      </c>
      <c r="B5" s="4" t="inlineStr">
        <is>
          <t>Changes in the following inputs to the option pricing model, with fluctuations in all other variables held constant, could have resulted in unrealized gains (losses) impacting earnings before income tax as follows: As at September 30, 2021 Sensitivity Range Increase Decrease WCS Forward Prices ± $5.00 per barrel (74) 74 WTI Option Implied Volatility ± five percent (1) 1 Canadian to U.S. Dollar Foreign Exchange Rate Option Implied Volatility ± five percent — — The following table summarizes the sensitivity of the fair value of Cenovus’s risk management positions to independent fluctuations in commodity prices and foreign exchange rates, with all other variables held constant. Management believes the fluctuations identified in the table below are a reasonable measure of volatility. The impact of fluctuating commodity prices on the Company’s open risk management positions could have resulted in an unrealized gain (loss) impacting earnings before income tax as follows: As at September 30, 2021 Sensitivity Range Increase Decrease Crude Oil Commodity Price ± US$5.00/bbl Applied to WTI, Condensate and Related Hedges (199) 199 WCS and Condensate Differential Price ± US$2.50/bbl Applied to WCS and Differential Hedges Tied to Production 5 (5) Refined Products Commodity Price ± US$5.00/bbl Applied to Heating Oil and Gasoline Hedges (11) 11 U.S. to Canadian Dollar Exchange Rate ± 0.05 in the U.S. to Canadian Dollar Exchange Rate 11 (12)</t>
        </is>
      </c>
    </row>
    <row r="6">
      <c r="A6" s="4" t="inlineStr">
        <is>
          <t>Undiscounted Cash Outflows Relating to Financial Liabilities</t>
        </is>
      </c>
      <c r="B6" s="4" t="inlineStr">
        <is>
          <t>Undiscounted cash outflows relating to financial liabilities are: As at September 30, 2021 Less Than 1 Year Years 2 and 3 Years 4 and 5 Thereafter Total Accounts Payable and Accrued Liabilities 5,735 — — — 5,735 Short-Term Borrowings (1) 48 — — — 48 Long-Term Debt (1) 1,124 1,621 2,612 15,109 20,466 Contingent Payment 396 — — — 396 Lease Liabilities (1) 448 782 628 3,176 5,034 As at December 31, 2020 Less Than 1 Year Years 2 and 3 Years 4 and 5 Thereafter Total Accounts Payable and Accrued Liabilities 2,018 — — — 2,018 Short-Term Borrowings (1) 121 — — — 121 Long-Term Debt (1) 385 1,965 1,966 8,627 12,943 Contingent Payment 36 28 — — 64 Lease Liabilities (1) 254 445 365 1,412 2,476 (1) Principal and interest, including current portion if applicabl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9 Months Ended</t>
        </is>
      </c>
    </row>
    <row r="2">
      <c r="B2" s="2" t="inlineStr">
        <is>
          <t>Sep. 30, 2021</t>
        </is>
      </c>
    </row>
    <row r="3">
      <c r="A3" s="3" t="inlineStr">
        <is>
          <t>Disclosure Of Supplementary Cash Flow Information [Abstract]</t>
        </is>
      </c>
    </row>
    <row r="4">
      <c r="A4" s="4" t="inlineStr">
        <is>
          <t>Disclosure Of Changes In Non-Cash Working Capital Items</t>
        </is>
      </c>
      <c r="B4" s="4" t="inlineStr">
        <is>
          <t>Non-Cash Working Capital Changes in non-cash working capital is as follows: Three Months Ended Nine Months Ended For the periods ended September 30, 2021 2020 2021 2020 Accounts Receivable and Accrued Revenues (399) 263 (1,273) 437 Income Tax Receivable — (4) 13 (4) Inventories (106) (21) (1,120) 460 Accounts Payable and Accrued Liabilities 452 107 1,092 (663) Income Tax Payable 51 (2) 6 (7) Total Non-Cash Working Capital (2) 343 (1,282) 223 Cash From (Used in) Operating (166) 328 (1,498) 275 Cash From (Used in) Investing 164 15 216 (52) Total Non-Cash Working Capital (2) 343 (1,282) 223</t>
        </is>
      </c>
    </row>
    <row r="5">
      <c r="A5" s="4" t="inlineStr">
        <is>
          <t>Summary of Reconciliation of Liabilities to Cash Flows from Financing Activities</t>
        </is>
      </c>
      <c r="B5" s="4" t="inlineStr">
        <is>
          <t>The following table provides a reconciliation of liabilities to cash flows arising from financing activities: Dividends Payable Short-Term Borrowings Long-Term Debt Lease Liabilities As at December 31, 2019 — — 6,699 1,916 Changes From Financing Cash Flows: Common Share Dividends Paid (77) — — — Net Issuance (Repayment) of Short-Term Borrowings — 133 — — Issuance of Long-Term Debt — — 1,326 — (Repayment) of Long-Term Debt — — (112) — (Repayment) of Revolving Long-Term Debt — — (220) — Principal Repayment of Leases — — — (149) Non-Cash Changes: Common Share Dividends Declared 77 — — — Foreign Exchange (Gain) Loss, Net — 4 127 17 Net Premium (Discount) on Redemption of Long- — — (25) — Finance Costs — — 3 — Lease Additions — — — 48 Lease Terminations — — — (1) Lease Modifications — — — (3) Lease Re-Measurements — — — 5 Other — — (1) — As at September 30, 2020 — 137 7,797 1,833 As at December 31, 2020 — 121 7,441 1,757 Acquisition (see Note 4A) — 40 6,602 1,441 Changes From Financing Cash Flows: Common Share Dividends Paid (106) — — — Preferred Share Dividends Paid (26) — — — Net Issuance (Repayment) of Short-Term Borrowings — (108) — — (Repayment) of Revolving Long-Term Debt — — (350) — Issuance of Long-Term Debt — — 1,557 — (Repayment) of Long-Term Debt — — (2,336) — Principal Repayment of Leases — — — (222) Non-Cash Changes: Common Share Dividends Declared 106 — — — Preferred Share Dividends Declared 26 — — — Foreign Exchange (Gain) Loss, Net — (5) 6 (3) Net Premium (Discount) on Redemption of Long- — — 115 — Finance Costs — — (49) — Lease Additions — — — 101 Lease Modifications — — — 6 Lease Re-Measurements — — — (5) As at September 30, 2021 — 48 12,986 3,07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Abstract]</t>
        </is>
      </c>
    </row>
    <row r="4">
      <c r="A4" s="4" t="inlineStr">
        <is>
          <t>Minimum Future Payments, Commitments And Contingent Liabilities</t>
        </is>
      </c>
      <c r="B4" s="4" t="inlineStr">
        <is>
          <t>Future payments for the Company’s commitments are below: As at September 30, 2021 Remainder of Year 2 Years 3 Years 4 Years 5 Years Thereafter Total Transportation and Storage (1) 911 2,815 3,077 2,892 2,085 17,606 29,386 Real Estate (2) 11 46 45 54 57 715 928 Obligation to Fund Equity-Accounted Affiliate (3) 13 68 86 91 91 301 650 Other Long-Term Commitments 335 219 191 144 151 1,339 2,379 Total Payments (4) 1,270 3,148 3,399 3,181 2,384 19,961 33,343 (1) Includes transportation commitments of $8.1 billion (December 31, 2020 – $14.0 billion) that are subject to regulatory approval or have been approved, but are not yet in service. Terms are up to 20 years subsequent to the date of commencement. (2) Relates to the non-lease components of lease liabilities consisting of operating costs and unreserved parking for office space. Excludes committed payments for which a provision has been provided. (3) Relates to funding obligations to HCML.</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ior Year Segmented and Operating Information (Tables)</t>
        </is>
      </c>
      <c r="B1" s="2" t="inlineStr">
        <is>
          <t>9 Months Ended</t>
        </is>
      </c>
    </row>
    <row r="2">
      <c r="B2" s="2" t="inlineStr">
        <is>
          <t>Sep. 30, 2021</t>
        </is>
      </c>
    </row>
    <row r="3">
      <c r="A3" s="3" t="inlineStr">
        <is>
          <t>Disclosure Of Reportable Segments [Abstract]</t>
        </is>
      </c>
    </row>
    <row r="4">
      <c r="A4" s="4" t="inlineStr">
        <is>
          <t>Schedule of Segment and Operational Information</t>
        </is>
      </c>
      <c r="B4" s="4" t="inlineStr">
        <is>
          <t>A) Results of Operations – Segment and Operational Information i) Results for the Three Months Ended September 30 Upstream Oil Sands Conventional Offshore For the three months ended September 30, 2021 2020 2021 2020 2021 2020 Revenues Gross Sales 6,114 2,436 833 232 404 — Less: Royalties (1) 669 129 40 24 24 — 5,445 2,307 793 208 380 — Expenses Purchased Product (1) 822 235 445 76 — — Transportation and Blending (1) 1,918 1,015 20 21 3 — Operating (1) 616 286 135 81 49 — Realized (Gain) Loss on Risk Management 166 137 2 — — — Operating Margin 1,923 634 191 30 328 — Unrealized (Gain) Loss on Risk Management (39) (135) 9 — — — Depreciation, Depletion and Amortization 743 470 99 75 127 — Exploration Expense 2 — — 25 3 — (Income) Loss From Equity-Accounted — — — — (12) — Segment Income (Loss) 1,217 299 83 (70) 210 — (1) Inventory write-downs prior to January 1, 2021, have been reclassified to royalties, purchased product, transportation and blending or operating expenses to conform with the current presentation of inventory write-downs. Downstream Canadian Manufacturing U.S. Manufacturing Retail For the three months ended September 30, 2021 2020 2021 2020 2021 2020 Revenues Gross Sales 1,215 15 5,723 1,237 592 — Less: Royalties (1) — — — — — — 1,215 15 5,723 1,237 592 — Expenses — Purchased Product (1) 986 — 5,171 1,133 551 — Transportation and Blending (1) — — — — — — Operating (1) 99 8 413 179 25 — Realized (Gain) Loss on Risk Management — — 17 2 — — Operating Margin 130 7 122 (77) 16 — Unrealized (Gain) Loss on Risk Management — — 5 (3) — — Depreciation, Depletion and Amortization 41 2 103 518 11 — Exploration Expense — — — — — — (Income) Loss From Equity-Accounted — — — — — — Segment Income (Loss) 89 5 14 (592) 5 — Corporate and Eliminations Consolidated For the three months ended September 30, 2021 2020 2021 2020 Revenues Gross Sales (1,450) (108) 13,431 3,812 Less: Royalties (1) — — 733 153 (1,450) (108) 12,698 3,659 Expenses Purchased Product (1) (1,244) (36) 6,731 1,408 Transportation and Blending (1) (18) (3) 1,923 1,033 Operating (1) (187) (73) 1,150 481 Realized (Gain) Loss on Risk Management (1) (1) 184 138 Unrealized (Gain) Loss on Risk Management (2) 3 (27) (135) Depreciation, Depletion and Amortization 29 27 1,153 1,092 Exploration Expense — — 5 25 (Income) Loss From Equity-Accounted (1) — (13) — Segment Income (Loss) (26) (25) 1,592 (383) General and Administrative 158 51 158 51 Finance Costs 360 145 360 145 Interest Income (4) (2) (4) (2) Integration Costs 45 — 45 — Foreign Exchange (Gain) Loss, Net 196 (159) 196 (159) Re-measurement of Contingent Payment 135 (31) 135 (31) (Gain) Loss on Divestiture of Assets (25) (1) (25) (1) Other (Income) Loss, Net (107) (14) (107) (14) 758 (11) 758 (11) Earnings (Loss) Before Income Tax 834 (372) Income Tax Expense (Recovery) 283 (178) Net Earnings (Loss) 551 (194) (1) Inventory write-downs prior to January 1, 2021, have been reclassified to royalties, purchased product, transportation and blending or operating expenses to conform with the current presentation of inventory write-downs. ii) Results for the Nine Months Ended September 30 Upstream Oil Sands Conventional Offshore For the nine months ended September 30, 2021 2020 2021 2020 2021 2020 Revenues Gross Sales 15,904 6,117 2,235 636 1,262 — Less: Royalties (1) 1,462 200 103 28 74 — 14,442 5,917 2,132 608 1,188 — Expenses Purchased Product (1) 2,114 806 1,113 184 — — Transportation and Blending (1) 5,476 3,552 57 63 10 — Operating (1) 1,793 839 417 248 166 — Realized (Gain) Loss on Risk Management 584 228 2 — — — Operating Margin 4,475 492 543 113 1,012 — Unrealized (Gain) Loss on Risk Management 194 8 10 — — — Depreciation, Depletion and Amortization 1,982 1,276 309 563 369 — Exploration Expense 15 7 (3) 25 3 — (Income) Loss From Equity-Accounted (5) — — — (36) — Segment Income (Loss) 2,289 (799) 227 (475) 676 — Downstream Canadian Manufacturing U.S. Manufacturing Retail For the nine months ended September 30, 2021 2020 2021 2020 2021 2020 Revenues Gross Sales 3,109 58 13,889 3,633 1,540 — Less: Royalties (1) — — — — — — 3,109 58 13,889 3,633 1,540 — Expenses — Purchased Product (1) 2,424 — 12,320 3,413 1,434 — Transportation and Blending (1) — — — — — — Operating (1) 284 29 1,212 564 73 — Realized (Gain) Loss on Risk Management — — 48 (6) — — Operating Margin 401 29 309 (338) 33 — Unrealized (Gain) Loss on Risk Management — — 38 (1) — — Depreciation, Depletion and Amortization 127 6 320 666 36 — Exploration Expense — — — — — — (Income) Loss From Equity-Accounted — — — — — — Segment Income (Loss) 274 23 (49) (1,003) (3) — (1) Inventory write-downs prior to January 1, 2021, have been reclassified to royalties, purchased product, transportation and blending or operating expenses to conform with the current presentation of inventory write-downs. Corporate and Eliminations Consolidated For the nine months ended September 30, 2021 2020 2021 2020 Revenues Gross Sales (3,875) (422) 34,064 10,022 Less: Royalties (1) — — 1,639 228 (3,875) (422) 32,425 9,794 Expenses Purchased Product (1) (3,327) (196) 16,078 4,207 Transportation and Blending (1) (39) (24) 5,504 3,591 Operating (1) (517) (210) 3,428 1,470 Realized (Gain) Loss on Risk Management 91 4 725 226 Unrealized (Gain) Loss on Risk Management (16) — 226 7 Depreciation, Depletion and Amortization 91 104 3,234 2,615 Exploration Expense — — 15 32 (Income) Loss From Equity-Accounted 1 — (40) — Segment Income (Loss) (159) (100) 3,255 (2,354) General and Administrative 491 124 491 124 Finance Costs 836 391 836 391 Interest Income (11) (4) (11) (4) Integration Costs 302 — 302 — Foreign Exchange (Gain) Loss, Net (93) 168 (93) 168 Re-measurement of Contingent Payment 571 (97) 571 (97) (Gain) Loss on Divestiture of Assets (97) — (97) — Other (Income) Loss, Net (208) (52) (208) (52) 1,791 530 1,791 530 Earnings (Loss) Before Income Tax 1,464 (2,884) Income Tax Expense (Recovery) 469 (658) Net Earnings (Loss) 995 (2,226) (1) Inventory write-downs prior to January 1, 2021, have been reclassified to royalties, purchased product, transportation and blending or operating expenses to conform with the current presentation of inventory write-downs. A) Segmented and Operational Information for 2020 Upstream Downstream For the year ended December 31, 2020 Oil Sands Conventional Offshore Canadian Manufacturing U.S. Manufacturing Retail Revenues Gross Sales 8,481 904 — 82 4,733 — Less: Royalties (1) 331 40 — — — — 8,150 864 — 82 4,733 — Expenses Purchased Product (1) 939 268 — — 4,429 — Transportation and Blending (1) 4,683 81 — — — — Operating (1) 1,156 320 — 37 748 — Realized (Gain) Loss on Risk Management 268 — — — (21) — Operating Margin 1,104 195 — 45 (423) — Unrealized (Gain) Loss on Risk Management (2) 57 — — — (1) — Depreciation, Depletion and Amortization 1,687 880 — 8 728 — Exploration Expense 9 82 — — — — Segment Income (Loss) (649) (767) — 37 (1,150) — For the year ended December 31, 2020 Corporate and Eliminations Consolidated Revenues Gross Sales (609) 13,591 Less: Royalties (1) — 371 (609) 13,220 Expenses Purchased Product (1) (278) 5,358 Transportation and Blending (1) (36) 4,728 Operating (1) (306) 1,955 Realized (Gain) Loss on Risk Management 5 252 Unrealized (Gain) Loss on Risk Management (2) — 56 Depreciation, Depletion and Amortization 161 3,464 Exploration Expense — 91 Segment Income (Loss) (155) (2,684) General and Administrative 292 292 Finance Costs 536 536 Interest Income (9) (9) Integration Costs 29 29 Foreign Exchange (Gain) Loss, Net (181) (181) Re-measurement of Contingent Payment (80) (80) (Gain) Loss on Divestiture of Assets (81) (81) Other (Income) Loss, Net 40 40 546 546 Earnings (Loss) Before Income Tax (3,230) Income Tax Expense (Recovery) (851) Net Earnings (Loss) (2,379) (1) Inventory write-downs and reversals prior to January 1, 2021, have been reclassified to royalties, purchased product, transportation and blending or operating expenses to conform with the current presentation of inventory write-downs and reversals. (2) Unrealized gain and loss on risk management are recorded in the reportable segment to which the derivative instrument relates. Comparative periods have been reclassified as these amounts were recorded in the Corporate and Eliminations segment prior to January 1, 2021. B) Segmented and Operational Information for 2019 Upstream Downstream For the year ended December 31, 2019 Oil Sands Conventional Offshore Canadian Manufacturing U.S. Manufacturing Retail Revenues Gross Sales 12,739 935 — 77 8,291 — Less: Royalties 1,143 30 — — — — 11,596 905 — 77 8,291 — Expenses Purchased Product (1) 1,869 240 — — 6,735 — Transportation and Blending 5,152 82 — — — — Operating 1,067 339 — 41 877 — Realized (Gain) Loss on Risk Management 23 — — — (16) — Operating Margin 3,485 244 — 36 695 — Unrealized (Gain) Loss on Risk Management (2) 92 — — — 1 — Depreciation, Depletion and Amortization 1,543 319 — 7 273 — Exploration Expense 18 64 — — — — Segment Income (Loss) 1,832 (139) — 29 421 — For the year ended December 31, 2019 Corporate and Eliminations Consolidated Revenues Gross Sales (689) 21,353 Less: Royalties — 1,173 (689) 20,180 Expenses Purchased Product (1) (417) 8,427 Transportation and Blending (50) 5,184 Operating (236) 2,088 Realized (Gain) Loss on Risk Management — 7 Unrealized (Gain) Loss on Risk Management (2) 56 149 Depreciation, Depletion and Amortization 107 2,249 Exploration Expense — 82 Segment Income (Loss) (149) 1,994 General and Administrative 331 331 Finance Costs 511 511 Interest Income (12) (12) Foreign Exchange (Gain) Loss, Net (404) (404) Re-measurement of Contingent Payment 164 164 (Gain) Loss on Divestiture of Assets (2) (2) Other (Income) Loss, Net 9 9 597 597 Earnings (Loss) Before Income Tax 1,397 Income Tax Expense (Recovery) (797) Net Earnings (Loss) 2,194 (1) Inventory write-downs have been reclassified to purchased product to conform with the current presentation of inventory write-downs. (2) Unrealized gain and loss on risk management are recorded in the reportable segment to which the derivative instrument relates. Comparative periods have been reclassified as these amounts were recorded in the Corporate and Eliminations segment prior to January 1, 2021. C) Segmented and Operational Information for 2018 Upstream Downstream For the year ended December 31, 2018 Oil Sands Conventional Offshore Canadian Manufacturing U.S. Manufacturing Retail Revenues Gross Sales 11,975 1,071 — 36 9,031 — Less: Royalties 473 73 — — — — 11,502 998 — 36 9,031 — Expenses Purchased Product (1) 1,933 168 — — 7,160 — Transportation and Blending 5,879 90 — — — — Operating 1,056 404 — 37 870 — Realized (Gain) Loss on Risk Management 1,551 26 — — (1) — Operating Margin 1,083 310 — (1) 1,002 — Unrealized (Gain) Loss on Risk Management (2) (169) — — — (5) — Depreciation, Depletion and Amortization 1,439 412 — 7 215 — Exploration Expense 6 2,117 — — — — Segment Income (Loss) (193) (2,219) — (8) 792 — For the year ended December 31, 2018 Corporate and Eliminations Consolidated Revenues Gross Sales (724) 21,389 Less: Royalties — 546 (724) 20,843 Expenses Purchased Product (1) (517) 8,744 Transportation and Blending (27) 5,942 Operating (183) 2,184 Realized (Gain) Loss on Risk Management (22) 1,554 Unrealized (Gain) Loss on Risk Management (2) (1,075) (1,249) Depreciation, Depletion and Amortization 58 2,131 Exploration Expense — 2,123 Segment Income (Loss) 1,042 (586) General and Administrative 1,020 1,020 Finance Costs 627 627 Interest Income (19) (19) Foreign Exchange (Gain) Loss, Net 854 854 Re-measurement of Contingent Payment 50 50 (Gain) Loss on Divestiture of Assets 795 795 Other (Income) Loss, Net 13 13 3,340 3,340 Earnings (Loss) Before Income Tax (3,926) Income Tax Expense (Recovery) (1,010) Net Earnings (Loss) (2,916) (1) Inventory write-downs have been reclassified to purchased product to conform with the current presentation of inventory write-down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9" customWidth="1" min="2" max="2"/>
  </cols>
  <sheetData>
    <row r="1">
      <c r="A1" s="1" t="inlineStr">
        <is>
          <t>Description of Business and Segmented Disclosures - Narrative (Detail)</t>
        </is>
      </c>
      <c r="B1" s="2" t="inlineStr">
        <is>
          <t>9 Months Ended</t>
        </is>
      </c>
    </row>
    <row r="2">
      <c r="B2" s="2" t="inlineStr">
        <is>
          <t>Sep. 30, 2021plant</t>
        </is>
      </c>
    </row>
    <row r="3">
      <c r="A3" s="4" t="inlineStr">
        <is>
          <t>Canadian Manufacturing | Downstream</t>
        </is>
      </c>
    </row>
    <row r="4">
      <c r="A4" s="3" t="inlineStr">
        <is>
          <t>Disclosure of operating segments [line items]</t>
        </is>
      </c>
    </row>
    <row r="5">
      <c r="A5" s="4" t="inlineStr">
        <is>
          <t>Number of ethanol plants</t>
        </is>
      </c>
      <c r="B5" s="6"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scription of Business and Segmented Disclosures - Schedule of Segment and Operational Information (Detail) - CA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venues</t>
        </is>
      </c>
    </row>
    <row r="4">
      <c r="A4" s="4" t="inlineStr">
        <is>
          <t>Gross Sales</t>
        </is>
      </c>
      <c r="B4" s="5" t="n">
        <v>13431</v>
      </c>
      <c r="C4" s="5" t="n">
        <v>3812</v>
      </c>
      <c r="D4" s="5" t="n">
        <v>34064</v>
      </c>
      <c r="E4" s="5" t="n">
        <v>10022</v>
      </c>
      <c r="F4" s="5" t="n">
        <v>13591</v>
      </c>
      <c r="G4" s="5" t="n">
        <v>21353</v>
      </c>
      <c r="H4" s="5" t="n">
        <v>21389</v>
      </c>
    </row>
    <row r="5">
      <c r="A5" s="4" t="inlineStr">
        <is>
          <t>Less: Royalties</t>
        </is>
      </c>
      <c r="B5" s="6" t="n">
        <v>733</v>
      </c>
      <c r="C5" s="6" t="n">
        <v>153</v>
      </c>
      <c r="D5" s="6" t="n">
        <v>1639</v>
      </c>
      <c r="E5" s="6" t="n">
        <v>228</v>
      </c>
      <c r="F5" s="6" t="n">
        <v>371</v>
      </c>
      <c r="G5" s="6" t="n">
        <v>1173</v>
      </c>
      <c r="H5" s="6" t="n">
        <v>546</v>
      </c>
    </row>
    <row r="6">
      <c r="A6" s="4" t="inlineStr">
        <is>
          <t>Revenue</t>
        </is>
      </c>
      <c r="B6" s="6" t="n">
        <v>12698</v>
      </c>
      <c r="C6" s="6" t="n">
        <v>3659</v>
      </c>
      <c r="D6" s="6" t="n">
        <v>32425</v>
      </c>
      <c r="E6" s="6" t="n">
        <v>9794</v>
      </c>
      <c r="F6" s="6" t="n">
        <v>13220</v>
      </c>
      <c r="G6" s="6" t="n">
        <v>20180</v>
      </c>
      <c r="H6" s="6" t="n">
        <v>20843</v>
      </c>
    </row>
    <row r="7">
      <c r="A7" s="3" t="inlineStr">
        <is>
          <t>Expenses</t>
        </is>
      </c>
    </row>
    <row r="8">
      <c r="A8" s="4" t="inlineStr">
        <is>
          <t>Purchased Product</t>
        </is>
      </c>
      <c r="B8" s="6" t="n">
        <v>6731</v>
      </c>
      <c r="C8" s="6" t="n">
        <v>1408</v>
      </c>
      <c r="D8" s="6" t="n">
        <v>16078</v>
      </c>
      <c r="E8" s="6" t="n">
        <v>4207</v>
      </c>
      <c r="F8" s="6" t="n">
        <v>5358</v>
      </c>
      <c r="G8" s="6" t="n">
        <v>8427</v>
      </c>
      <c r="H8" s="6" t="n">
        <v>8744</v>
      </c>
    </row>
    <row r="9">
      <c r="A9" s="4" t="inlineStr">
        <is>
          <t>Transportation and Blending</t>
        </is>
      </c>
      <c r="B9" s="6" t="n">
        <v>1923</v>
      </c>
      <c r="C9" s="6" t="n">
        <v>1033</v>
      </c>
      <c r="D9" s="6" t="n">
        <v>5504</v>
      </c>
      <c r="E9" s="6" t="n">
        <v>3591</v>
      </c>
      <c r="F9" s="6" t="n">
        <v>4728</v>
      </c>
      <c r="G9" s="6" t="n">
        <v>5184</v>
      </c>
      <c r="H9" s="6" t="n">
        <v>5942</v>
      </c>
    </row>
    <row r="10">
      <c r="A10" s="4" t="inlineStr">
        <is>
          <t>Operating</t>
        </is>
      </c>
      <c r="B10" s="6" t="n">
        <v>1150</v>
      </c>
      <c r="C10" s="6" t="n">
        <v>481</v>
      </c>
      <c r="D10" s="6" t="n">
        <v>3428</v>
      </c>
      <c r="E10" s="6" t="n">
        <v>1470</v>
      </c>
      <c r="F10" s="6" t="n">
        <v>1955</v>
      </c>
      <c r="G10" s="6" t="n">
        <v>2088</v>
      </c>
      <c r="H10" s="6" t="n">
        <v>2184</v>
      </c>
    </row>
    <row r="11">
      <c r="A11" s="4" t="inlineStr">
        <is>
          <t>(Gain) Loss on Risk Management</t>
        </is>
      </c>
      <c r="B11" s="6" t="n">
        <v>157</v>
      </c>
      <c r="C11" s="6" t="n">
        <v>3</v>
      </c>
      <c r="D11" s="6" t="n">
        <v>951</v>
      </c>
      <c r="E11" s="6" t="n">
        <v>233</v>
      </c>
    </row>
    <row r="12">
      <c r="A12" s="4" t="inlineStr">
        <is>
          <t>Depreciation, Depletion and Amortization</t>
        </is>
      </c>
      <c r="B12" s="6" t="n">
        <v>1153</v>
      </c>
      <c r="C12" s="6" t="n">
        <v>1092</v>
      </c>
      <c r="D12" s="6" t="n">
        <v>3234</v>
      </c>
      <c r="E12" s="6" t="n">
        <v>2615</v>
      </c>
      <c r="F12" s="6" t="n">
        <v>3464</v>
      </c>
      <c r="G12" s="6" t="n">
        <v>2249</v>
      </c>
      <c r="H12" s="6" t="n">
        <v>2131</v>
      </c>
    </row>
    <row r="13">
      <c r="A13" s="4" t="inlineStr">
        <is>
          <t>Exploration Expense</t>
        </is>
      </c>
      <c r="B13" s="6" t="n">
        <v>5</v>
      </c>
      <c r="C13" s="6" t="n">
        <v>25</v>
      </c>
      <c r="D13" s="6" t="n">
        <v>15</v>
      </c>
      <c r="E13" s="6" t="n">
        <v>32</v>
      </c>
      <c r="F13" s="6" t="n">
        <v>91</v>
      </c>
      <c r="G13" s="6" t="n">
        <v>82</v>
      </c>
      <c r="H13" s="6" t="n">
        <v>2123</v>
      </c>
    </row>
    <row r="14">
      <c r="A14" s="4" t="inlineStr">
        <is>
          <t>(Income) Loss From Equity-Accounted Affiliates</t>
        </is>
      </c>
      <c r="B14" s="6" t="n">
        <v>-13</v>
      </c>
      <c r="C14" s="6" t="n">
        <v>0</v>
      </c>
      <c r="D14" s="6" t="n">
        <v>-40</v>
      </c>
      <c r="E14" s="6" t="n">
        <v>0</v>
      </c>
    </row>
    <row r="15">
      <c r="A15" s="4" t="inlineStr">
        <is>
          <t>Segment Income (Loss)</t>
        </is>
      </c>
      <c r="B15" s="6" t="n">
        <v>1592</v>
      </c>
      <c r="C15" s="6" t="n">
        <v>-383</v>
      </c>
      <c r="D15" s="6" t="n">
        <v>3255</v>
      </c>
      <c r="E15" s="6" t="n">
        <v>-2354</v>
      </c>
      <c r="F15" s="6" t="n">
        <v>-2684</v>
      </c>
      <c r="G15" s="6" t="n">
        <v>1994</v>
      </c>
      <c r="H15" s="6" t="n">
        <v>-586</v>
      </c>
    </row>
    <row r="16">
      <c r="A16" s="4" t="inlineStr">
        <is>
          <t>General and Administrative</t>
        </is>
      </c>
      <c r="B16" s="6" t="n">
        <v>158</v>
      </c>
      <c r="C16" s="6" t="n">
        <v>51</v>
      </c>
      <c r="D16" s="6" t="n">
        <v>491</v>
      </c>
      <c r="E16" s="6" t="n">
        <v>124</v>
      </c>
      <c r="F16" s="6" t="n">
        <v>292</v>
      </c>
      <c r="G16" s="6" t="n">
        <v>331</v>
      </c>
      <c r="H16" s="6" t="n">
        <v>1020</v>
      </c>
    </row>
    <row r="17">
      <c r="A17" s="4" t="inlineStr">
        <is>
          <t>Finance Costs</t>
        </is>
      </c>
      <c r="B17" s="6" t="n">
        <v>360</v>
      </c>
      <c r="C17" s="6" t="n">
        <v>145</v>
      </c>
      <c r="D17" s="6" t="n">
        <v>836</v>
      </c>
      <c r="E17" s="6" t="n">
        <v>391</v>
      </c>
      <c r="F17" s="6" t="n">
        <v>536</v>
      </c>
      <c r="G17" s="6" t="n">
        <v>511</v>
      </c>
      <c r="H17" s="6" t="n">
        <v>627</v>
      </c>
    </row>
    <row r="18">
      <c r="A18" s="4" t="inlineStr">
        <is>
          <t>Interest Income</t>
        </is>
      </c>
      <c r="B18" s="6" t="n">
        <v>-4</v>
      </c>
      <c r="C18" s="6" t="n">
        <v>-2</v>
      </c>
      <c r="D18" s="6" t="n">
        <v>-11</v>
      </c>
      <c r="E18" s="6" t="n">
        <v>-4</v>
      </c>
      <c r="F18" s="6" t="n">
        <v>-9</v>
      </c>
      <c r="G18" s="6" t="n">
        <v>-12</v>
      </c>
      <c r="H18" s="6" t="n">
        <v>-19</v>
      </c>
    </row>
    <row r="19">
      <c r="A19" s="4" t="inlineStr">
        <is>
          <t>Integration Costs</t>
        </is>
      </c>
      <c r="B19" s="6" t="n">
        <v>45</v>
      </c>
      <c r="C19" s="6" t="n">
        <v>0</v>
      </c>
      <c r="D19" s="6" t="n">
        <v>302</v>
      </c>
      <c r="E19" s="6" t="n">
        <v>0</v>
      </c>
      <c r="F19" s="6" t="n">
        <v>29</v>
      </c>
    </row>
    <row r="20">
      <c r="A20" s="4" t="inlineStr">
        <is>
          <t>Foreign Exchange (Gain) Loss, Net</t>
        </is>
      </c>
      <c r="B20" s="6" t="n">
        <v>196</v>
      </c>
      <c r="C20" s="6" t="n">
        <v>-159</v>
      </c>
      <c r="D20" s="6" t="n">
        <v>-93</v>
      </c>
      <c r="E20" s="6" t="n">
        <v>168</v>
      </c>
      <c r="F20" s="6" t="n">
        <v>-181</v>
      </c>
      <c r="G20" s="6" t="n">
        <v>-404</v>
      </c>
      <c r="H20" s="6" t="n">
        <v>854</v>
      </c>
    </row>
    <row r="21">
      <c r="A21" s="4" t="inlineStr">
        <is>
          <t>Re-measurement of Contingent Payment</t>
        </is>
      </c>
      <c r="B21" s="6" t="n">
        <v>135</v>
      </c>
      <c r="C21" s="6" t="n">
        <v>-31</v>
      </c>
      <c r="D21" s="6" t="n">
        <v>571</v>
      </c>
      <c r="E21" s="6" t="n">
        <v>-97</v>
      </c>
      <c r="F21" s="6" t="n">
        <v>80</v>
      </c>
      <c r="G21" s="6" t="n">
        <v>-164</v>
      </c>
      <c r="H21" s="6" t="n">
        <v>-50</v>
      </c>
    </row>
    <row r="22">
      <c r="A22" s="4" t="inlineStr">
        <is>
          <t>(Gain) Loss on Divestiture of Assets</t>
        </is>
      </c>
      <c r="B22" s="6" t="n">
        <v>-25</v>
      </c>
      <c r="C22" s="6" t="n">
        <v>-1</v>
      </c>
      <c r="D22" s="6" t="n">
        <v>-97</v>
      </c>
      <c r="E22" s="6" t="n">
        <v>0</v>
      </c>
      <c r="F22" s="6" t="n">
        <v>-81</v>
      </c>
      <c r="G22" s="6" t="n">
        <v>-2</v>
      </c>
      <c r="H22" s="6" t="n">
        <v>795</v>
      </c>
    </row>
    <row r="23">
      <c r="A23" s="4" t="inlineStr">
        <is>
          <t>Other (Income) Loss, Net</t>
        </is>
      </c>
      <c r="B23" s="6" t="n">
        <v>-107</v>
      </c>
      <c r="C23" s="6" t="n">
        <v>-14</v>
      </c>
      <c r="D23" s="6" t="n">
        <v>-208</v>
      </c>
      <c r="E23" s="6" t="n">
        <v>-52</v>
      </c>
      <c r="F23" s="6" t="n">
        <v>40</v>
      </c>
      <c r="G23" s="6" t="n">
        <v>9</v>
      </c>
      <c r="H23" s="6" t="n">
        <v>13</v>
      </c>
    </row>
    <row r="24">
      <c r="A24" s="4" t="inlineStr">
        <is>
          <t>Total Non-operating (Income) Expense</t>
        </is>
      </c>
      <c r="B24" s="6" t="n">
        <v>758</v>
      </c>
      <c r="C24" s="6" t="n">
        <v>-11</v>
      </c>
      <c r="D24" s="6" t="n">
        <v>1791</v>
      </c>
      <c r="E24" s="6" t="n">
        <v>530</v>
      </c>
      <c r="F24" s="6" t="n">
        <v>546</v>
      </c>
      <c r="G24" s="6" t="n">
        <v>597</v>
      </c>
      <c r="H24" s="6" t="n">
        <v>3340</v>
      </c>
    </row>
    <row r="25">
      <c r="A25" s="4" t="inlineStr">
        <is>
          <t>Earnings (Loss) Before Income Tax</t>
        </is>
      </c>
      <c r="B25" s="6" t="n">
        <v>834</v>
      </c>
      <c r="C25" s="6" t="n">
        <v>-372</v>
      </c>
      <c r="D25" s="6" t="n">
        <v>1464</v>
      </c>
      <c r="E25" s="6" t="n">
        <v>-2884</v>
      </c>
      <c r="F25" s="6" t="n">
        <v>-3230</v>
      </c>
      <c r="G25" s="6" t="n">
        <v>1397</v>
      </c>
      <c r="H25" s="6" t="n">
        <v>-3926</v>
      </c>
    </row>
    <row r="26">
      <c r="A26" s="4" t="inlineStr">
        <is>
          <t>Income Tax Expense (Recovery)</t>
        </is>
      </c>
      <c r="B26" s="6" t="n">
        <v>283</v>
      </c>
      <c r="C26" s="6" t="n">
        <v>-178</v>
      </c>
      <c r="D26" s="6" t="n">
        <v>469</v>
      </c>
      <c r="E26" s="6" t="n">
        <v>-658</v>
      </c>
      <c r="F26" s="6" t="n">
        <v>-851</v>
      </c>
      <c r="G26" s="6" t="n">
        <v>-797</v>
      </c>
      <c r="H26" s="6" t="n">
        <v>-1010</v>
      </c>
    </row>
    <row r="27">
      <c r="A27" s="4" t="inlineStr">
        <is>
          <t>Net Earnings (Loss)</t>
        </is>
      </c>
      <c r="B27" s="6" t="n">
        <v>551</v>
      </c>
      <c r="C27" s="6" t="n">
        <v>-194</v>
      </c>
      <c r="D27" s="6" t="n">
        <v>995</v>
      </c>
      <c r="E27" s="6" t="n">
        <v>-2226</v>
      </c>
      <c r="F27" s="6" t="n">
        <v>-2379</v>
      </c>
      <c r="G27" s="6" t="n">
        <v>2194</v>
      </c>
      <c r="H27" s="6" t="n">
        <v>-2916</v>
      </c>
    </row>
    <row r="28">
      <c r="A28" s="4" t="inlineStr">
        <is>
          <t>Realized (Gain) Loss</t>
        </is>
      </c>
    </row>
    <row r="29">
      <c r="A29" s="3" t="inlineStr">
        <is>
          <t>Expenses</t>
        </is>
      </c>
    </row>
    <row r="30">
      <c r="A30" s="4" t="inlineStr">
        <is>
          <t>(Gain) Loss on Risk Management</t>
        </is>
      </c>
      <c r="B30" s="6" t="n">
        <v>184</v>
      </c>
      <c r="C30" s="6" t="n">
        <v>138</v>
      </c>
      <c r="D30" s="6" t="n">
        <v>725</v>
      </c>
      <c r="E30" s="6" t="n">
        <v>226</v>
      </c>
      <c r="F30" s="6" t="n">
        <v>252</v>
      </c>
      <c r="G30" s="6" t="n">
        <v>7</v>
      </c>
      <c r="H30" s="6" t="n">
        <v>1554</v>
      </c>
    </row>
    <row r="31">
      <c r="A31" s="4" t="inlineStr">
        <is>
          <t>Unrealized (Gain) Loss</t>
        </is>
      </c>
    </row>
    <row r="32">
      <c r="A32" s="3" t="inlineStr">
        <is>
          <t>Expenses</t>
        </is>
      </c>
    </row>
    <row r="33">
      <c r="A33" s="4" t="inlineStr">
        <is>
          <t>(Gain) Loss on Risk Management</t>
        </is>
      </c>
      <c r="B33" s="6" t="n">
        <v>-27</v>
      </c>
      <c r="C33" s="6" t="n">
        <v>-135</v>
      </c>
      <c r="D33" s="6" t="n">
        <v>226</v>
      </c>
      <c r="E33" s="6" t="n">
        <v>7</v>
      </c>
      <c r="F33" s="6" t="n">
        <v>56</v>
      </c>
      <c r="G33" s="6" t="n">
        <v>149</v>
      </c>
      <c r="H33" s="6" t="n">
        <v>-1249</v>
      </c>
    </row>
    <row r="34">
      <c r="A34" s="4" t="inlineStr">
        <is>
          <t>Oil Sands | Upstream</t>
        </is>
      </c>
    </row>
    <row r="35">
      <c r="A35" s="3" t="inlineStr">
        <is>
          <t>Revenues</t>
        </is>
      </c>
    </row>
    <row r="36">
      <c r="A36" s="4" t="inlineStr">
        <is>
          <t>Gross Sales</t>
        </is>
      </c>
      <c r="B36" s="6" t="n">
        <v>6114</v>
      </c>
      <c r="C36" s="6" t="n">
        <v>2436</v>
      </c>
      <c r="D36" s="6" t="n">
        <v>15904</v>
      </c>
      <c r="E36" s="6" t="n">
        <v>6117</v>
      </c>
      <c r="F36" s="6" t="n">
        <v>8481</v>
      </c>
      <c r="G36" s="6" t="n">
        <v>12739</v>
      </c>
      <c r="H36" s="6" t="n">
        <v>11975</v>
      </c>
    </row>
    <row r="37">
      <c r="A37" s="4" t="inlineStr">
        <is>
          <t>Less: Royalties</t>
        </is>
      </c>
      <c r="B37" s="6" t="n">
        <v>669</v>
      </c>
      <c r="C37" s="6" t="n">
        <v>129</v>
      </c>
      <c r="D37" s="6" t="n">
        <v>1462</v>
      </c>
      <c r="E37" s="6" t="n">
        <v>200</v>
      </c>
      <c r="F37" s="6" t="n">
        <v>331</v>
      </c>
      <c r="G37" s="6" t="n">
        <v>1143</v>
      </c>
      <c r="H37" s="6" t="n">
        <v>473</v>
      </c>
    </row>
    <row r="38">
      <c r="A38" s="4" t="inlineStr">
        <is>
          <t>Revenue</t>
        </is>
      </c>
      <c r="B38" s="6" t="n">
        <v>5445</v>
      </c>
      <c r="C38" s="6" t="n">
        <v>2307</v>
      </c>
      <c r="D38" s="6" t="n">
        <v>14442</v>
      </c>
      <c r="E38" s="6" t="n">
        <v>5917</v>
      </c>
      <c r="F38" s="6" t="n">
        <v>8150</v>
      </c>
      <c r="G38" s="6" t="n">
        <v>11596</v>
      </c>
      <c r="H38" s="6" t="n">
        <v>11502</v>
      </c>
    </row>
    <row r="39">
      <c r="A39" s="3" t="inlineStr">
        <is>
          <t>Expenses</t>
        </is>
      </c>
    </row>
    <row r="40">
      <c r="A40" s="4" t="inlineStr">
        <is>
          <t>Purchased Product</t>
        </is>
      </c>
      <c r="B40" s="6" t="n">
        <v>822</v>
      </c>
      <c r="C40" s="6" t="n">
        <v>235</v>
      </c>
      <c r="D40" s="6" t="n">
        <v>2114</v>
      </c>
      <c r="E40" s="6" t="n">
        <v>806</v>
      </c>
      <c r="F40" s="6" t="n">
        <v>939</v>
      </c>
      <c r="G40" s="6" t="n">
        <v>1869</v>
      </c>
      <c r="H40" s="6" t="n">
        <v>1933</v>
      </c>
    </row>
    <row r="41">
      <c r="A41" s="4" t="inlineStr">
        <is>
          <t>Transportation and Blending</t>
        </is>
      </c>
      <c r="B41" s="6" t="n">
        <v>1918</v>
      </c>
      <c r="C41" s="6" t="n">
        <v>1015</v>
      </c>
      <c r="D41" s="6" t="n">
        <v>5476</v>
      </c>
      <c r="E41" s="6" t="n">
        <v>3552</v>
      </c>
      <c r="F41" s="6" t="n">
        <v>4683</v>
      </c>
      <c r="G41" s="6" t="n">
        <v>5152</v>
      </c>
      <c r="H41" s="6" t="n">
        <v>5879</v>
      </c>
    </row>
    <row r="42">
      <c r="A42" s="4" t="inlineStr">
        <is>
          <t>Operating</t>
        </is>
      </c>
      <c r="B42" s="6" t="n">
        <v>616</v>
      </c>
      <c r="C42" s="6" t="n">
        <v>286</v>
      </c>
      <c r="D42" s="6" t="n">
        <v>1793</v>
      </c>
      <c r="E42" s="6" t="n">
        <v>839</v>
      </c>
      <c r="F42" s="6" t="n">
        <v>1156</v>
      </c>
      <c r="G42" s="6" t="n">
        <v>1067</v>
      </c>
      <c r="H42" s="6" t="n">
        <v>1056</v>
      </c>
    </row>
    <row r="43">
      <c r="A43" s="4" t="inlineStr">
        <is>
          <t>Operating Margin</t>
        </is>
      </c>
      <c r="B43" s="6" t="n">
        <v>1923</v>
      </c>
      <c r="C43" s="6" t="n">
        <v>634</v>
      </c>
      <c r="F43" s="6" t="n">
        <v>1104</v>
      </c>
      <c r="G43" s="6" t="n">
        <v>3485</v>
      </c>
      <c r="H43" s="6" t="n">
        <v>1083</v>
      </c>
    </row>
    <row r="44">
      <c r="A44" s="4" t="inlineStr">
        <is>
          <t>Depreciation, Depletion and Amortization</t>
        </is>
      </c>
      <c r="B44" s="6" t="n">
        <v>743</v>
      </c>
      <c r="C44" s="6" t="n">
        <v>470</v>
      </c>
      <c r="D44" s="6" t="n">
        <v>1982</v>
      </c>
      <c r="E44" s="6" t="n">
        <v>1276</v>
      </c>
      <c r="F44" s="6" t="n">
        <v>1687</v>
      </c>
      <c r="G44" s="6" t="n">
        <v>1543</v>
      </c>
      <c r="H44" s="6" t="n">
        <v>1439</v>
      </c>
    </row>
    <row r="45">
      <c r="A45" s="4" t="inlineStr">
        <is>
          <t>Exploration Expense</t>
        </is>
      </c>
      <c r="B45" s="6" t="n">
        <v>2</v>
      </c>
      <c r="C45" s="6" t="n">
        <v>0</v>
      </c>
      <c r="D45" s="6" t="n">
        <v>15</v>
      </c>
      <c r="E45" s="6" t="n">
        <v>7</v>
      </c>
      <c r="F45" s="6" t="n">
        <v>9</v>
      </c>
      <c r="G45" s="6" t="n">
        <v>18</v>
      </c>
      <c r="H45" s="6" t="n">
        <v>6</v>
      </c>
    </row>
    <row r="46">
      <c r="A46" s="4" t="inlineStr">
        <is>
          <t>(Income) Loss From Equity-Accounted Affiliates</t>
        </is>
      </c>
      <c r="B46" s="6" t="n">
        <v>0</v>
      </c>
      <c r="C46" s="6" t="n">
        <v>0</v>
      </c>
      <c r="D46" s="6" t="n">
        <v>-5</v>
      </c>
      <c r="E46" s="6" t="n">
        <v>0</v>
      </c>
    </row>
    <row r="47">
      <c r="A47" s="4" t="inlineStr">
        <is>
          <t>Segment Income (Loss)</t>
        </is>
      </c>
      <c r="B47" s="6" t="n">
        <v>1217</v>
      </c>
      <c r="C47" s="6" t="n">
        <v>299</v>
      </c>
      <c r="D47" s="6" t="n">
        <v>2289</v>
      </c>
      <c r="E47" s="6" t="n">
        <v>-799</v>
      </c>
      <c r="F47" s="6" t="n">
        <v>-649</v>
      </c>
      <c r="G47" s="6" t="n">
        <v>1832</v>
      </c>
      <c r="H47" s="6" t="n">
        <v>-193</v>
      </c>
    </row>
    <row r="48">
      <c r="A48" s="4" t="inlineStr">
        <is>
          <t>Oil Sands | Upstream | Realized (Gain) Loss</t>
        </is>
      </c>
    </row>
    <row r="49">
      <c r="A49" s="3" t="inlineStr">
        <is>
          <t>Expenses</t>
        </is>
      </c>
    </row>
    <row r="50">
      <c r="A50" s="4" t="inlineStr">
        <is>
          <t>(Gain) Loss on Risk Management</t>
        </is>
      </c>
      <c r="B50" s="6" t="n">
        <v>166</v>
      </c>
      <c r="C50" s="6" t="n">
        <v>137</v>
      </c>
      <c r="F50" s="6" t="n">
        <v>268</v>
      </c>
      <c r="G50" s="6" t="n">
        <v>23</v>
      </c>
      <c r="H50" s="6" t="n">
        <v>1551</v>
      </c>
    </row>
    <row r="51">
      <c r="A51" s="4" t="inlineStr">
        <is>
          <t>Oil Sands | Upstream | Unrealized (Gain) Loss</t>
        </is>
      </c>
    </row>
    <row r="52">
      <c r="A52" s="3" t="inlineStr">
        <is>
          <t>Expenses</t>
        </is>
      </c>
    </row>
    <row r="53">
      <c r="A53" s="4" t="inlineStr">
        <is>
          <t>(Gain) Loss on Risk Management</t>
        </is>
      </c>
      <c r="B53" s="6" t="n">
        <v>-39</v>
      </c>
      <c r="C53" s="6" t="n">
        <v>-135</v>
      </c>
      <c r="F53" s="6" t="n">
        <v>57</v>
      </c>
      <c r="G53" s="6" t="n">
        <v>92</v>
      </c>
      <c r="H53" s="6" t="n">
        <v>-169</v>
      </c>
    </row>
    <row r="54">
      <c r="A54" s="4" t="inlineStr">
        <is>
          <t>Conventional | Upstream</t>
        </is>
      </c>
    </row>
    <row r="55">
      <c r="A55" s="3" t="inlineStr">
        <is>
          <t>Revenues</t>
        </is>
      </c>
    </row>
    <row r="56">
      <c r="A56" s="4" t="inlineStr">
        <is>
          <t>Gross Sales</t>
        </is>
      </c>
      <c r="B56" s="6" t="n">
        <v>833</v>
      </c>
      <c r="C56" s="6" t="n">
        <v>232</v>
      </c>
      <c r="D56" s="6" t="n">
        <v>2235</v>
      </c>
      <c r="E56" s="6" t="n">
        <v>636</v>
      </c>
      <c r="F56" s="6" t="n">
        <v>904</v>
      </c>
      <c r="G56" s="6" t="n">
        <v>935</v>
      </c>
      <c r="H56" s="6" t="n">
        <v>1071</v>
      </c>
    </row>
    <row r="57">
      <c r="A57" s="4" t="inlineStr">
        <is>
          <t>Less: Royalties</t>
        </is>
      </c>
      <c r="B57" s="6" t="n">
        <v>40</v>
      </c>
      <c r="C57" s="6" t="n">
        <v>24</v>
      </c>
      <c r="D57" s="6" t="n">
        <v>103</v>
      </c>
      <c r="E57" s="6" t="n">
        <v>28</v>
      </c>
      <c r="F57" s="6" t="n">
        <v>40</v>
      </c>
      <c r="G57" s="6" t="n">
        <v>30</v>
      </c>
      <c r="H57" s="6" t="n">
        <v>73</v>
      </c>
    </row>
    <row r="58">
      <c r="A58" s="4" t="inlineStr">
        <is>
          <t>Revenue</t>
        </is>
      </c>
      <c r="B58" s="6" t="n">
        <v>793</v>
      </c>
      <c r="C58" s="6" t="n">
        <v>208</v>
      </c>
      <c r="D58" s="6" t="n">
        <v>2132</v>
      </c>
      <c r="E58" s="6" t="n">
        <v>608</v>
      </c>
      <c r="F58" s="6" t="n">
        <v>864</v>
      </c>
      <c r="G58" s="6" t="n">
        <v>905</v>
      </c>
      <c r="H58" s="6" t="n">
        <v>998</v>
      </c>
    </row>
    <row r="59">
      <c r="A59" s="3" t="inlineStr">
        <is>
          <t>Expenses</t>
        </is>
      </c>
    </row>
    <row r="60">
      <c r="A60" s="4" t="inlineStr">
        <is>
          <t>Purchased Product</t>
        </is>
      </c>
      <c r="B60" s="6" t="n">
        <v>445</v>
      </c>
      <c r="C60" s="6" t="n">
        <v>76</v>
      </c>
      <c r="D60" s="6" t="n">
        <v>1113</v>
      </c>
      <c r="E60" s="6" t="n">
        <v>184</v>
      </c>
      <c r="F60" s="6" t="n">
        <v>268</v>
      </c>
      <c r="G60" s="6" t="n">
        <v>240</v>
      </c>
      <c r="H60" s="6" t="n">
        <v>168</v>
      </c>
    </row>
    <row r="61">
      <c r="A61" s="4" t="inlineStr">
        <is>
          <t>Transportation and Blending</t>
        </is>
      </c>
      <c r="B61" s="6" t="n">
        <v>20</v>
      </c>
      <c r="C61" s="6" t="n">
        <v>21</v>
      </c>
      <c r="D61" s="6" t="n">
        <v>57</v>
      </c>
      <c r="E61" s="6" t="n">
        <v>63</v>
      </c>
      <c r="F61" s="6" t="n">
        <v>81</v>
      </c>
      <c r="G61" s="6" t="n">
        <v>82</v>
      </c>
      <c r="H61" s="6" t="n">
        <v>90</v>
      </c>
    </row>
    <row r="62">
      <c r="A62" s="4" t="inlineStr">
        <is>
          <t>Operating</t>
        </is>
      </c>
      <c r="B62" s="6" t="n">
        <v>135</v>
      </c>
      <c r="C62" s="6" t="n">
        <v>81</v>
      </c>
      <c r="D62" s="6" t="n">
        <v>417</v>
      </c>
      <c r="E62" s="6" t="n">
        <v>248</v>
      </c>
      <c r="F62" s="6" t="n">
        <v>320</v>
      </c>
      <c r="G62" s="6" t="n">
        <v>339</v>
      </c>
      <c r="H62" s="6" t="n">
        <v>404</v>
      </c>
    </row>
    <row r="63">
      <c r="A63" s="4" t="inlineStr">
        <is>
          <t>Operating Margin</t>
        </is>
      </c>
      <c r="B63" s="6" t="n">
        <v>191</v>
      </c>
      <c r="C63" s="6" t="n">
        <v>30</v>
      </c>
      <c r="F63" s="6" t="n">
        <v>195</v>
      </c>
      <c r="G63" s="6" t="n">
        <v>244</v>
      </c>
      <c r="H63" s="6" t="n">
        <v>310</v>
      </c>
    </row>
    <row r="64">
      <c r="A64" s="4" t="inlineStr">
        <is>
          <t>Depreciation, Depletion and Amortization</t>
        </is>
      </c>
      <c r="B64" s="6" t="n">
        <v>99</v>
      </c>
      <c r="C64" s="6" t="n">
        <v>75</v>
      </c>
      <c r="D64" s="6" t="n">
        <v>309</v>
      </c>
      <c r="E64" s="6" t="n">
        <v>563</v>
      </c>
      <c r="F64" s="6" t="n">
        <v>880</v>
      </c>
      <c r="G64" s="6" t="n">
        <v>319</v>
      </c>
      <c r="H64" s="6" t="n">
        <v>412</v>
      </c>
    </row>
    <row r="65">
      <c r="A65" s="4" t="inlineStr">
        <is>
          <t>Exploration Expense</t>
        </is>
      </c>
      <c r="B65" s="6" t="n">
        <v>0</v>
      </c>
      <c r="C65" s="6" t="n">
        <v>25</v>
      </c>
      <c r="D65" s="6" t="n">
        <v>-3</v>
      </c>
      <c r="E65" s="6" t="n">
        <v>25</v>
      </c>
      <c r="F65" s="6" t="n">
        <v>82</v>
      </c>
      <c r="G65" s="6" t="n">
        <v>64</v>
      </c>
      <c r="H65" s="6" t="n">
        <v>2117</v>
      </c>
    </row>
    <row r="66">
      <c r="A66" s="4" t="inlineStr">
        <is>
          <t>(Income) Loss From Equity-Accounted Affiliates</t>
        </is>
      </c>
      <c r="B66" s="6" t="n">
        <v>0</v>
      </c>
      <c r="C66" s="6" t="n">
        <v>0</v>
      </c>
      <c r="D66" s="6" t="n">
        <v>0</v>
      </c>
      <c r="E66" s="6" t="n">
        <v>0</v>
      </c>
    </row>
    <row r="67">
      <c r="A67" s="4" t="inlineStr">
        <is>
          <t>Segment Income (Loss)</t>
        </is>
      </c>
      <c r="B67" s="6" t="n">
        <v>83</v>
      </c>
      <c r="C67" s="6" t="n">
        <v>-70</v>
      </c>
      <c r="D67" s="6" t="n">
        <v>227</v>
      </c>
      <c r="E67" s="6" t="n">
        <v>-475</v>
      </c>
      <c r="F67" s="6" t="n">
        <v>-767</v>
      </c>
      <c r="G67" s="6" t="n">
        <v>-139</v>
      </c>
      <c r="H67" s="6" t="n">
        <v>-2219</v>
      </c>
    </row>
    <row r="68">
      <c r="A68" s="4" t="inlineStr">
        <is>
          <t>Conventional | Upstream | Realized (Gain) Loss</t>
        </is>
      </c>
    </row>
    <row r="69">
      <c r="A69" s="3" t="inlineStr">
        <is>
          <t>Expenses</t>
        </is>
      </c>
    </row>
    <row r="70">
      <c r="A70" s="4" t="inlineStr">
        <is>
          <t>(Gain) Loss on Risk Management</t>
        </is>
      </c>
      <c r="B70" s="6" t="n">
        <v>2</v>
      </c>
      <c r="C70" s="6" t="n">
        <v>0</v>
      </c>
      <c r="F70" s="6" t="n">
        <v>0</v>
      </c>
      <c r="G70" s="6" t="n">
        <v>0</v>
      </c>
      <c r="H70" s="6" t="n">
        <v>26</v>
      </c>
    </row>
    <row r="71">
      <c r="A71" s="4" t="inlineStr">
        <is>
          <t>Conventional | Upstream | Unrealized (Gain) Loss</t>
        </is>
      </c>
    </row>
    <row r="72">
      <c r="A72" s="3" t="inlineStr">
        <is>
          <t>Expenses</t>
        </is>
      </c>
    </row>
    <row r="73">
      <c r="A73" s="4" t="inlineStr">
        <is>
          <t>(Gain) Loss on Risk Management</t>
        </is>
      </c>
      <c r="B73" s="6" t="n">
        <v>9</v>
      </c>
      <c r="C73" s="6" t="n">
        <v>0</v>
      </c>
      <c r="F73" s="6" t="n">
        <v>0</v>
      </c>
      <c r="G73" s="6" t="n">
        <v>0</v>
      </c>
      <c r="H73" s="6" t="n">
        <v>0</v>
      </c>
    </row>
    <row r="74">
      <c r="A74" s="4" t="inlineStr">
        <is>
          <t>Offshore | Upstream</t>
        </is>
      </c>
    </row>
    <row r="75">
      <c r="A75" s="3" t="inlineStr">
        <is>
          <t>Revenues</t>
        </is>
      </c>
    </row>
    <row r="76">
      <c r="A76" s="4" t="inlineStr">
        <is>
          <t>Gross Sales</t>
        </is>
      </c>
      <c r="B76" s="6" t="n">
        <v>404</v>
      </c>
      <c r="C76" s="6" t="n">
        <v>0</v>
      </c>
      <c r="D76" s="6" t="n">
        <v>1262</v>
      </c>
      <c r="E76" s="6" t="n">
        <v>0</v>
      </c>
      <c r="F76" s="6" t="n">
        <v>0</v>
      </c>
      <c r="G76" s="6" t="n">
        <v>0</v>
      </c>
      <c r="H76" s="6" t="n">
        <v>0</v>
      </c>
    </row>
    <row r="77">
      <c r="A77" s="4" t="inlineStr">
        <is>
          <t>Less: Royalties</t>
        </is>
      </c>
      <c r="B77" s="6" t="n">
        <v>24</v>
      </c>
      <c r="C77" s="6" t="n">
        <v>0</v>
      </c>
      <c r="D77" s="6" t="n">
        <v>74</v>
      </c>
      <c r="E77" s="6" t="n">
        <v>0</v>
      </c>
      <c r="F77" s="6" t="n">
        <v>0</v>
      </c>
      <c r="G77" s="6" t="n">
        <v>0</v>
      </c>
      <c r="H77" s="6" t="n">
        <v>0</v>
      </c>
    </row>
    <row r="78">
      <c r="A78" s="4" t="inlineStr">
        <is>
          <t>Revenue</t>
        </is>
      </c>
      <c r="B78" s="6" t="n">
        <v>380</v>
      </c>
      <c r="C78" s="6" t="n">
        <v>0</v>
      </c>
      <c r="D78" s="6" t="n">
        <v>1188</v>
      </c>
      <c r="E78" s="6" t="n">
        <v>0</v>
      </c>
      <c r="F78" s="6" t="n">
        <v>0</v>
      </c>
      <c r="G78" s="6" t="n">
        <v>0</v>
      </c>
      <c r="H78" s="6" t="n">
        <v>0</v>
      </c>
    </row>
    <row r="79">
      <c r="A79" s="3" t="inlineStr">
        <is>
          <t>Expenses</t>
        </is>
      </c>
    </row>
    <row r="80">
      <c r="A80" s="4" t="inlineStr">
        <is>
          <t>Purchased Product</t>
        </is>
      </c>
      <c r="B80" s="6" t="n">
        <v>0</v>
      </c>
      <c r="C80" s="6" t="n">
        <v>0</v>
      </c>
      <c r="D80" s="6" t="n">
        <v>0</v>
      </c>
      <c r="E80" s="6" t="n">
        <v>0</v>
      </c>
      <c r="F80" s="6" t="n">
        <v>0</v>
      </c>
      <c r="G80" s="6" t="n">
        <v>0</v>
      </c>
      <c r="H80" s="6" t="n">
        <v>0</v>
      </c>
    </row>
    <row r="81">
      <c r="A81" s="4" t="inlineStr">
        <is>
          <t>Transportation and Blending</t>
        </is>
      </c>
      <c r="B81" s="6" t="n">
        <v>3</v>
      </c>
      <c r="C81" s="6" t="n">
        <v>0</v>
      </c>
      <c r="D81" s="6" t="n">
        <v>10</v>
      </c>
      <c r="E81" s="6" t="n">
        <v>0</v>
      </c>
      <c r="F81" s="6" t="n">
        <v>0</v>
      </c>
      <c r="G81" s="6" t="n">
        <v>0</v>
      </c>
      <c r="H81" s="6" t="n">
        <v>0</v>
      </c>
    </row>
    <row r="82">
      <c r="A82" s="4" t="inlineStr">
        <is>
          <t>Operating</t>
        </is>
      </c>
      <c r="B82" s="6" t="n">
        <v>49</v>
      </c>
      <c r="C82" s="6" t="n">
        <v>0</v>
      </c>
      <c r="D82" s="6" t="n">
        <v>166</v>
      </c>
      <c r="E82" s="6" t="n">
        <v>0</v>
      </c>
      <c r="F82" s="6" t="n">
        <v>0</v>
      </c>
      <c r="G82" s="6" t="n">
        <v>0</v>
      </c>
      <c r="H82" s="6" t="n">
        <v>0</v>
      </c>
    </row>
    <row r="83">
      <c r="A83" s="4" t="inlineStr">
        <is>
          <t>Operating Margin</t>
        </is>
      </c>
      <c r="B83" s="6" t="n">
        <v>328</v>
      </c>
      <c r="C83" s="6" t="n">
        <v>0</v>
      </c>
      <c r="F83" s="6" t="n">
        <v>0</v>
      </c>
      <c r="G83" s="6" t="n">
        <v>0</v>
      </c>
      <c r="H83" s="6" t="n">
        <v>0</v>
      </c>
    </row>
    <row r="84">
      <c r="A84" s="4" t="inlineStr">
        <is>
          <t>Depreciation, Depletion and Amortization</t>
        </is>
      </c>
      <c r="B84" s="6" t="n">
        <v>127</v>
      </c>
      <c r="C84" s="6" t="n">
        <v>0</v>
      </c>
      <c r="D84" s="6" t="n">
        <v>369</v>
      </c>
      <c r="E84" s="6" t="n">
        <v>0</v>
      </c>
      <c r="F84" s="6" t="n">
        <v>0</v>
      </c>
      <c r="G84" s="6" t="n">
        <v>0</v>
      </c>
      <c r="H84" s="6" t="n">
        <v>0</v>
      </c>
    </row>
    <row r="85">
      <c r="A85" s="4" t="inlineStr">
        <is>
          <t>Exploration Expense</t>
        </is>
      </c>
      <c r="B85" s="6" t="n">
        <v>3</v>
      </c>
      <c r="C85" s="6" t="n">
        <v>0</v>
      </c>
      <c r="D85" s="6" t="n">
        <v>3</v>
      </c>
      <c r="E85" s="6" t="n">
        <v>0</v>
      </c>
      <c r="F85" s="6" t="n">
        <v>0</v>
      </c>
      <c r="G85" s="6" t="n">
        <v>0</v>
      </c>
      <c r="H85" s="6" t="n">
        <v>0</v>
      </c>
    </row>
    <row r="86">
      <c r="A86" s="4" t="inlineStr">
        <is>
          <t>(Income) Loss From Equity-Accounted Affiliates</t>
        </is>
      </c>
      <c r="B86" s="6" t="n">
        <v>-12</v>
      </c>
      <c r="C86" s="6" t="n">
        <v>0</v>
      </c>
      <c r="D86" s="6" t="n">
        <v>-36</v>
      </c>
      <c r="E86" s="6" t="n">
        <v>0</v>
      </c>
    </row>
    <row r="87">
      <c r="A87" s="4" t="inlineStr">
        <is>
          <t>Segment Income (Loss)</t>
        </is>
      </c>
      <c r="B87" s="6" t="n">
        <v>210</v>
      </c>
      <c r="C87" s="6" t="n">
        <v>0</v>
      </c>
      <c r="D87" s="6" t="n">
        <v>676</v>
      </c>
      <c r="E87" s="6" t="n">
        <v>0</v>
      </c>
      <c r="F87" s="6" t="n">
        <v>0</v>
      </c>
      <c r="G87" s="6" t="n">
        <v>0</v>
      </c>
      <c r="H87" s="6" t="n">
        <v>0</v>
      </c>
    </row>
    <row r="88">
      <c r="A88" s="4" t="inlineStr">
        <is>
          <t>Offshore | Upstream | Realized (Gain) Loss</t>
        </is>
      </c>
    </row>
    <row r="89">
      <c r="A89" s="3" t="inlineStr">
        <is>
          <t>Expenses</t>
        </is>
      </c>
    </row>
    <row r="90">
      <c r="A90" s="4" t="inlineStr">
        <is>
          <t>(Gain) Loss on Risk Management</t>
        </is>
      </c>
      <c r="B90" s="6" t="n">
        <v>0</v>
      </c>
      <c r="C90" s="6" t="n">
        <v>0</v>
      </c>
      <c r="F90" s="6" t="n">
        <v>0</v>
      </c>
      <c r="G90" s="6" t="n">
        <v>0</v>
      </c>
      <c r="H90" s="6" t="n">
        <v>0</v>
      </c>
    </row>
    <row r="91">
      <c r="A91" s="4" t="inlineStr">
        <is>
          <t>Offshore | Upstream | Unrealized (Gain) Loss</t>
        </is>
      </c>
    </row>
    <row r="92">
      <c r="A92" s="3" t="inlineStr">
        <is>
          <t>Expenses</t>
        </is>
      </c>
    </row>
    <row r="93">
      <c r="A93" s="4" t="inlineStr">
        <is>
          <t>(Gain) Loss on Risk Management</t>
        </is>
      </c>
      <c r="B93" s="6" t="n">
        <v>0</v>
      </c>
      <c r="C93" s="6" t="n">
        <v>0</v>
      </c>
      <c r="F93" s="6" t="n">
        <v>0</v>
      </c>
      <c r="G93" s="6" t="n">
        <v>0</v>
      </c>
      <c r="H93" s="6" t="n">
        <v>0</v>
      </c>
    </row>
    <row r="94">
      <c r="A94" s="4" t="inlineStr">
        <is>
          <t>Canadian Manufacturing | Upstream</t>
        </is>
      </c>
    </row>
    <row r="95">
      <c r="A95" s="3" t="inlineStr">
        <is>
          <t>Expenses</t>
        </is>
      </c>
    </row>
    <row r="96">
      <c r="A96" s="4" t="inlineStr">
        <is>
          <t>Operating Margin</t>
        </is>
      </c>
      <c r="D96" s="6" t="n">
        <v>4475</v>
      </c>
      <c r="E96" s="6" t="n">
        <v>492</v>
      </c>
    </row>
    <row r="97">
      <c r="A97" s="4" t="inlineStr">
        <is>
          <t>Canadian Manufacturing | Upstream | Realized (Gain) Loss</t>
        </is>
      </c>
    </row>
    <row r="98">
      <c r="A98" s="3" t="inlineStr">
        <is>
          <t>Expenses</t>
        </is>
      </c>
    </row>
    <row r="99">
      <c r="A99" s="4" t="inlineStr">
        <is>
          <t>(Gain) Loss on Risk Management</t>
        </is>
      </c>
      <c r="D99" s="6" t="n">
        <v>584</v>
      </c>
      <c r="E99" s="6" t="n">
        <v>228</v>
      </c>
    </row>
    <row r="100">
      <c r="A100" s="4" t="inlineStr">
        <is>
          <t>Canadian Manufacturing | Upstream | Unrealized (Gain) Loss</t>
        </is>
      </c>
    </row>
    <row r="101">
      <c r="A101" s="3" t="inlineStr">
        <is>
          <t>Expenses</t>
        </is>
      </c>
    </row>
    <row r="102">
      <c r="A102" s="4" t="inlineStr">
        <is>
          <t>(Gain) Loss on Risk Management</t>
        </is>
      </c>
      <c r="D102" s="6" t="n">
        <v>194</v>
      </c>
      <c r="E102" s="6" t="n">
        <v>8</v>
      </c>
    </row>
    <row r="103">
      <c r="A103" s="4" t="inlineStr">
        <is>
          <t>Canadian Manufacturing | Downstream</t>
        </is>
      </c>
    </row>
    <row r="104">
      <c r="A104" s="3" t="inlineStr">
        <is>
          <t>Revenues</t>
        </is>
      </c>
    </row>
    <row r="105">
      <c r="A105" s="4" t="inlineStr">
        <is>
          <t>Gross Sales</t>
        </is>
      </c>
      <c r="B105" s="6" t="n">
        <v>1215</v>
      </c>
      <c r="C105" s="6" t="n">
        <v>15</v>
      </c>
      <c r="D105" s="6" t="n">
        <v>3109</v>
      </c>
      <c r="E105" s="6" t="n">
        <v>58</v>
      </c>
      <c r="F105" s="6" t="n">
        <v>82</v>
      </c>
      <c r="G105" s="6" t="n">
        <v>77</v>
      </c>
      <c r="H105" s="6" t="n">
        <v>36</v>
      </c>
    </row>
    <row r="106">
      <c r="A106" s="4" t="inlineStr">
        <is>
          <t>Less: Royalties</t>
        </is>
      </c>
      <c r="B106" s="6" t="n">
        <v>0</v>
      </c>
      <c r="C106" s="6" t="n">
        <v>0</v>
      </c>
      <c r="D106" s="6" t="n">
        <v>0</v>
      </c>
      <c r="E106" s="6" t="n">
        <v>0</v>
      </c>
      <c r="F106" s="6" t="n">
        <v>0</v>
      </c>
      <c r="G106" s="6" t="n">
        <v>0</v>
      </c>
      <c r="H106" s="6" t="n">
        <v>0</v>
      </c>
    </row>
    <row r="107">
      <c r="A107" s="4" t="inlineStr">
        <is>
          <t>Revenue</t>
        </is>
      </c>
      <c r="B107" s="6" t="n">
        <v>1215</v>
      </c>
      <c r="C107" s="6" t="n">
        <v>15</v>
      </c>
      <c r="D107" s="6" t="n">
        <v>3109</v>
      </c>
      <c r="E107" s="6" t="n">
        <v>58</v>
      </c>
      <c r="F107" s="6" t="n">
        <v>82</v>
      </c>
      <c r="G107" s="6" t="n">
        <v>77</v>
      </c>
      <c r="H107" s="6" t="n">
        <v>36</v>
      </c>
    </row>
    <row r="108">
      <c r="A108" s="3" t="inlineStr">
        <is>
          <t>Expenses</t>
        </is>
      </c>
    </row>
    <row r="109">
      <c r="A109" s="4" t="inlineStr">
        <is>
          <t>Purchased Product</t>
        </is>
      </c>
      <c r="B109" s="6" t="n">
        <v>986</v>
      </c>
      <c r="C109" s="6" t="n">
        <v>0</v>
      </c>
      <c r="D109" s="6" t="n">
        <v>2424</v>
      </c>
      <c r="E109" s="6" t="n">
        <v>0</v>
      </c>
      <c r="F109" s="6" t="n">
        <v>0</v>
      </c>
      <c r="G109" s="6" t="n">
        <v>0</v>
      </c>
      <c r="H109" s="6" t="n">
        <v>0</v>
      </c>
    </row>
    <row r="110">
      <c r="A110" s="4" t="inlineStr">
        <is>
          <t>Transportation and Blending</t>
        </is>
      </c>
      <c r="B110" s="6" t="n">
        <v>0</v>
      </c>
      <c r="C110" s="6" t="n">
        <v>0</v>
      </c>
      <c r="D110" s="6" t="n">
        <v>0</v>
      </c>
      <c r="E110" s="6" t="n">
        <v>0</v>
      </c>
      <c r="F110" s="6" t="n">
        <v>0</v>
      </c>
      <c r="G110" s="6" t="n">
        <v>0</v>
      </c>
      <c r="H110" s="6" t="n">
        <v>0</v>
      </c>
    </row>
    <row r="111">
      <c r="A111" s="4" t="inlineStr">
        <is>
          <t>Operating</t>
        </is>
      </c>
      <c r="B111" s="6" t="n">
        <v>99</v>
      </c>
      <c r="C111" s="6" t="n">
        <v>8</v>
      </c>
      <c r="D111" s="6" t="n">
        <v>284</v>
      </c>
      <c r="E111" s="6" t="n">
        <v>29</v>
      </c>
      <c r="F111" s="6" t="n">
        <v>37</v>
      </c>
      <c r="G111" s="6" t="n">
        <v>41</v>
      </c>
      <c r="H111" s="6" t="n">
        <v>37</v>
      </c>
    </row>
    <row r="112">
      <c r="A112" s="4" t="inlineStr">
        <is>
          <t>Operating Margin</t>
        </is>
      </c>
      <c r="B112" s="6" t="n">
        <v>130</v>
      </c>
      <c r="C112" s="6" t="n">
        <v>7</v>
      </c>
      <c r="D112" s="6" t="n">
        <v>401</v>
      </c>
      <c r="E112" s="6" t="n">
        <v>29</v>
      </c>
      <c r="F112" s="6" t="n">
        <v>45</v>
      </c>
      <c r="G112" s="6" t="n">
        <v>36</v>
      </c>
      <c r="H112" s="6" t="n">
        <v>-1</v>
      </c>
    </row>
    <row r="113">
      <c r="A113" s="4" t="inlineStr">
        <is>
          <t>Depreciation, Depletion and Amortization</t>
        </is>
      </c>
      <c r="B113" s="6" t="n">
        <v>41</v>
      </c>
      <c r="C113" s="6" t="n">
        <v>2</v>
      </c>
      <c r="D113" s="6" t="n">
        <v>127</v>
      </c>
      <c r="E113" s="6" t="n">
        <v>6</v>
      </c>
      <c r="F113" s="6" t="n">
        <v>8</v>
      </c>
      <c r="G113" s="6" t="n">
        <v>7</v>
      </c>
      <c r="H113" s="6" t="n">
        <v>7</v>
      </c>
    </row>
    <row r="114">
      <c r="A114" s="4" t="inlineStr">
        <is>
          <t>Exploration Expense</t>
        </is>
      </c>
      <c r="B114" s="6" t="n">
        <v>0</v>
      </c>
      <c r="C114" s="6" t="n">
        <v>0</v>
      </c>
      <c r="D114" s="6" t="n">
        <v>0</v>
      </c>
      <c r="E114" s="6" t="n">
        <v>0</v>
      </c>
      <c r="F114" s="6" t="n">
        <v>0</v>
      </c>
      <c r="G114" s="6" t="n">
        <v>0</v>
      </c>
      <c r="H114" s="6" t="n">
        <v>0</v>
      </c>
    </row>
    <row r="115">
      <c r="A115" s="4" t="inlineStr">
        <is>
          <t>(Income) Loss From Equity-Accounted Affiliates</t>
        </is>
      </c>
      <c r="B115" s="6" t="n">
        <v>0</v>
      </c>
      <c r="C115" s="6" t="n">
        <v>0</v>
      </c>
      <c r="D115" s="6" t="n">
        <v>0</v>
      </c>
      <c r="E115" s="6" t="n">
        <v>0</v>
      </c>
    </row>
    <row r="116">
      <c r="A116" s="4" t="inlineStr">
        <is>
          <t>Segment Income (Loss)</t>
        </is>
      </c>
      <c r="B116" s="6" t="n">
        <v>89</v>
      </c>
      <c r="C116" s="6" t="n">
        <v>5</v>
      </c>
      <c r="D116" s="6" t="n">
        <v>274</v>
      </c>
      <c r="E116" s="6" t="n">
        <v>23</v>
      </c>
      <c r="F116" s="6" t="n">
        <v>37</v>
      </c>
      <c r="G116" s="6" t="n">
        <v>29</v>
      </c>
      <c r="H116" s="6" t="n">
        <v>-8</v>
      </c>
    </row>
    <row r="117">
      <c r="A117" s="4" t="inlineStr">
        <is>
          <t>Canadian Manufacturing | Downstream | Realized (Gain) Loss</t>
        </is>
      </c>
    </row>
    <row r="118">
      <c r="A118" s="3" t="inlineStr">
        <is>
          <t>Expenses</t>
        </is>
      </c>
    </row>
    <row r="119">
      <c r="A119" s="4" t="inlineStr">
        <is>
          <t>(Gain) Loss on Risk Management</t>
        </is>
      </c>
      <c r="B119" s="6" t="n">
        <v>0</v>
      </c>
      <c r="C119" s="6" t="n">
        <v>0</v>
      </c>
      <c r="D119" s="6" t="n">
        <v>0</v>
      </c>
      <c r="E119" s="6" t="n">
        <v>0</v>
      </c>
      <c r="F119" s="6" t="n">
        <v>0</v>
      </c>
      <c r="G119" s="6" t="n">
        <v>0</v>
      </c>
      <c r="H119" s="6" t="n">
        <v>0</v>
      </c>
    </row>
    <row r="120">
      <c r="A120" s="4" t="inlineStr">
        <is>
          <t>Canadian Manufacturing | Downstream | Unrealized (Gain) Loss</t>
        </is>
      </c>
    </row>
    <row r="121">
      <c r="A121" s="3" t="inlineStr">
        <is>
          <t>Expenses</t>
        </is>
      </c>
    </row>
    <row r="122">
      <c r="A122" s="4" t="inlineStr">
        <is>
          <t>(Gain) Loss on Risk Management</t>
        </is>
      </c>
      <c r="B122" s="6" t="n">
        <v>0</v>
      </c>
      <c r="C122" s="6" t="n">
        <v>0</v>
      </c>
      <c r="D122" s="6" t="n">
        <v>0</v>
      </c>
      <c r="E122" s="6" t="n">
        <v>0</v>
      </c>
      <c r="F122" s="6" t="n">
        <v>0</v>
      </c>
      <c r="G122" s="6" t="n">
        <v>0</v>
      </c>
      <c r="H122" s="6" t="n">
        <v>0</v>
      </c>
    </row>
    <row r="123">
      <c r="A123" s="4" t="inlineStr">
        <is>
          <t>U.S. Manufacturing | Upstream</t>
        </is>
      </c>
    </row>
    <row r="124">
      <c r="A124" s="3" t="inlineStr">
        <is>
          <t>Expenses</t>
        </is>
      </c>
    </row>
    <row r="125">
      <c r="A125" s="4" t="inlineStr">
        <is>
          <t>Operating Margin</t>
        </is>
      </c>
      <c r="D125" s="6" t="n">
        <v>543</v>
      </c>
      <c r="E125" s="6" t="n">
        <v>113</v>
      </c>
    </row>
    <row r="126">
      <c r="A126" s="4" t="inlineStr">
        <is>
          <t>U.S. Manufacturing | Upstream | Realized (Gain) Loss</t>
        </is>
      </c>
    </row>
    <row r="127">
      <c r="A127" s="3" t="inlineStr">
        <is>
          <t>Expenses</t>
        </is>
      </c>
    </row>
    <row r="128">
      <c r="A128" s="4" t="inlineStr">
        <is>
          <t>(Gain) Loss on Risk Management</t>
        </is>
      </c>
      <c r="D128" s="6" t="n">
        <v>2</v>
      </c>
      <c r="E128" s="6" t="n">
        <v>0</v>
      </c>
    </row>
    <row r="129">
      <c r="A129" s="4" t="inlineStr">
        <is>
          <t>U.S. Manufacturing | Upstream | Unrealized (Gain) Loss</t>
        </is>
      </c>
    </row>
    <row r="130">
      <c r="A130" s="3" t="inlineStr">
        <is>
          <t>Expenses</t>
        </is>
      </c>
    </row>
    <row r="131">
      <c r="A131" s="4" t="inlineStr">
        <is>
          <t>(Gain) Loss on Risk Management</t>
        </is>
      </c>
      <c r="D131" s="6" t="n">
        <v>10</v>
      </c>
      <c r="E131" s="6" t="n">
        <v>0</v>
      </c>
    </row>
    <row r="132">
      <c r="A132" s="4" t="inlineStr">
        <is>
          <t>U.S. Manufacturing | Downstream</t>
        </is>
      </c>
    </row>
    <row r="133">
      <c r="A133" s="3" t="inlineStr">
        <is>
          <t>Revenues</t>
        </is>
      </c>
    </row>
    <row r="134">
      <c r="A134" s="4" t="inlineStr">
        <is>
          <t>Gross Sales</t>
        </is>
      </c>
      <c r="B134" s="6" t="n">
        <v>5723</v>
      </c>
      <c r="C134" s="6" t="n">
        <v>1237</v>
      </c>
      <c r="D134" s="6" t="n">
        <v>13889</v>
      </c>
      <c r="E134" s="6" t="n">
        <v>3633</v>
      </c>
      <c r="F134" s="6" t="n">
        <v>4733</v>
      </c>
      <c r="G134" s="6" t="n">
        <v>8291</v>
      </c>
      <c r="H134" s="6" t="n">
        <v>9031</v>
      </c>
    </row>
    <row r="135">
      <c r="A135" s="4" t="inlineStr">
        <is>
          <t>Less: Royalties</t>
        </is>
      </c>
      <c r="B135" s="6" t="n">
        <v>0</v>
      </c>
      <c r="C135" s="6" t="n">
        <v>0</v>
      </c>
      <c r="D135" s="6" t="n">
        <v>0</v>
      </c>
      <c r="E135" s="6" t="n">
        <v>0</v>
      </c>
      <c r="F135" s="6" t="n">
        <v>0</v>
      </c>
      <c r="G135" s="6" t="n">
        <v>0</v>
      </c>
      <c r="H135" s="6" t="n">
        <v>0</v>
      </c>
    </row>
    <row r="136">
      <c r="A136" s="4" t="inlineStr">
        <is>
          <t>Revenue</t>
        </is>
      </c>
      <c r="B136" s="6" t="n">
        <v>5723</v>
      </c>
      <c r="C136" s="6" t="n">
        <v>1237</v>
      </c>
      <c r="D136" s="6" t="n">
        <v>13889</v>
      </c>
      <c r="E136" s="6" t="n">
        <v>3633</v>
      </c>
      <c r="F136" s="6" t="n">
        <v>4733</v>
      </c>
      <c r="G136" s="6" t="n">
        <v>8291</v>
      </c>
      <c r="H136" s="6" t="n">
        <v>9031</v>
      </c>
    </row>
    <row r="137">
      <c r="A137" s="3" t="inlineStr">
        <is>
          <t>Expenses</t>
        </is>
      </c>
    </row>
    <row r="138">
      <c r="A138" s="4" t="inlineStr">
        <is>
          <t>Purchased Product</t>
        </is>
      </c>
      <c r="B138" s="6" t="n">
        <v>5171</v>
      </c>
      <c r="C138" s="6" t="n">
        <v>1133</v>
      </c>
      <c r="D138" s="6" t="n">
        <v>12320</v>
      </c>
      <c r="E138" s="6" t="n">
        <v>3413</v>
      </c>
      <c r="F138" s="6" t="n">
        <v>4429</v>
      </c>
      <c r="G138" s="6" t="n">
        <v>6735</v>
      </c>
      <c r="H138" s="6" t="n">
        <v>7160</v>
      </c>
    </row>
    <row r="139">
      <c r="A139" s="4" t="inlineStr">
        <is>
          <t>Transportation and Blending</t>
        </is>
      </c>
      <c r="B139" s="6" t="n">
        <v>0</v>
      </c>
      <c r="C139" s="6" t="n">
        <v>0</v>
      </c>
      <c r="D139" s="6" t="n">
        <v>0</v>
      </c>
      <c r="E139" s="6" t="n">
        <v>0</v>
      </c>
      <c r="F139" s="6" t="n">
        <v>0</v>
      </c>
      <c r="G139" s="6" t="n">
        <v>0</v>
      </c>
      <c r="H139" s="6" t="n">
        <v>0</v>
      </c>
    </row>
    <row r="140">
      <c r="A140" s="4" t="inlineStr">
        <is>
          <t>Operating</t>
        </is>
      </c>
      <c r="B140" s="6" t="n">
        <v>413</v>
      </c>
      <c r="C140" s="6" t="n">
        <v>179</v>
      </c>
      <c r="D140" s="6" t="n">
        <v>1212</v>
      </c>
      <c r="E140" s="6" t="n">
        <v>564</v>
      </c>
      <c r="F140" s="6" t="n">
        <v>748</v>
      </c>
      <c r="G140" s="6" t="n">
        <v>877</v>
      </c>
      <c r="H140" s="6" t="n">
        <v>870</v>
      </c>
    </row>
    <row r="141">
      <c r="A141" s="4" t="inlineStr">
        <is>
          <t>Operating Margin</t>
        </is>
      </c>
      <c r="B141" s="6" t="n">
        <v>122</v>
      </c>
      <c r="C141" s="6" t="n">
        <v>-77</v>
      </c>
      <c r="D141" s="6" t="n">
        <v>309</v>
      </c>
      <c r="E141" s="6" t="n">
        <v>-338</v>
      </c>
      <c r="F141" s="6" t="n">
        <v>-423</v>
      </c>
      <c r="G141" s="6" t="n">
        <v>695</v>
      </c>
      <c r="H141" s="6" t="n">
        <v>1002</v>
      </c>
    </row>
    <row r="142">
      <c r="A142" s="4" t="inlineStr">
        <is>
          <t>Depreciation, Depletion and Amortization</t>
        </is>
      </c>
      <c r="B142" s="6" t="n">
        <v>103</v>
      </c>
      <c r="C142" s="6" t="n">
        <v>518</v>
      </c>
      <c r="D142" s="6" t="n">
        <v>320</v>
      </c>
      <c r="E142" s="6" t="n">
        <v>666</v>
      </c>
      <c r="F142" s="6" t="n">
        <v>728</v>
      </c>
      <c r="G142" s="6" t="n">
        <v>273</v>
      </c>
      <c r="H142" s="6" t="n">
        <v>215</v>
      </c>
    </row>
    <row r="143">
      <c r="A143" s="4" t="inlineStr">
        <is>
          <t>Exploration Expense</t>
        </is>
      </c>
      <c r="B143" s="6" t="n">
        <v>0</v>
      </c>
      <c r="C143" s="6" t="n">
        <v>0</v>
      </c>
      <c r="D143" s="6" t="n">
        <v>0</v>
      </c>
      <c r="E143" s="6" t="n">
        <v>0</v>
      </c>
      <c r="F143" s="6" t="n">
        <v>0</v>
      </c>
      <c r="G143" s="6" t="n">
        <v>0</v>
      </c>
      <c r="H143" s="6" t="n">
        <v>0</v>
      </c>
    </row>
    <row r="144">
      <c r="A144" s="4" t="inlineStr">
        <is>
          <t>(Income) Loss From Equity-Accounted Affiliates</t>
        </is>
      </c>
      <c r="B144" s="6" t="n">
        <v>0</v>
      </c>
      <c r="C144" s="6" t="n">
        <v>0</v>
      </c>
      <c r="D144" s="6" t="n">
        <v>0</v>
      </c>
      <c r="E144" s="6" t="n">
        <v>0</v>
      </c>
    </row>
    <row r="145">
      <c r="A145" s="4" t="inlineStr">
        <is>
          <t>Segment Income (Loss)</t>
        </is>
      </c>
      <c r="B145" s="6" t="n">
        <v>14</v>
      </c>
      <c r="C145" s="6" t="n">
        <v>-592</v>
      </c>
      <c r="D145" s="6" t="n">
        <v>-49</v>
      </c>
      <c r="E145" s="6" t="n">
        <v>-1003</v>
      </c>
      <c r="F145" s="6" t="n">
        <v>-1150</v>
      </c>
      <c r="G145" s="6" t="n">
        <v>421</v>
      </c>
      <c r="H145" s="6" t="n">
        <v>792</v>
      </c>
    </row>
    <row r="146">
      <c r="A146" s="4" t="inlineStr">
        <is>
          <t>U.S. Manufacturing | Downstream | Realized (Gain) Loss</t>
        </is>
      </c>
    </row>
    <row r="147">
      <c r="A147" s="3" t="inlineStr">
        <is>
          <t>Expenses</t>
        </is>
      </c>
    </row>
    <row r="148">
      <c r="A148" s="4" t="inlineStr">
        <is>
          <t>(Gain) Loss on Risk Management</t>
        </is>
      </c>
      <c r="B148" s="6" t="n">
        <v>17</v>
      </c>
      <c r="C148" s="6" t="n">
        <v>2</v>
      </c>
      <c r="D148" s="6" t="n">
        <v>48</v>
      </c>
      <c r="E148" s="6" t="n">
        <v>-6</v>
      </c>
      <c r="F148" s="6" t="n">
        <v>-21</v>
      </c>
      <c r="G148" s="6" t="n">
        <v>-16</v>
      </c>
      <c r="H148" s="6" t="n">
        <v>-1</v>
      </c>
    </row>
    <row r="149">
      <c r="A149" s="4" t="inlineStr">
        <is>
          <t>U.S. Manufacturing | Downstream | Unrealized (Gain) Loss</t>
        </is>
      </c>
    </row>
    <row r="150">
      <c r="A150" s="3" t="inlineStr">
        <is>
          <t>Expenses</t>
        </is>
      </c>
    </row>
    <row r="151">
      <c r="A151" s="4" t="inlineStr">
        <is>
          <t>(Gain) Loss on Risk Management</t>
        </is>
      </c>
      <c r="B151" s="6" t="n">
        <v>5</v>
      </c>
      <c r="C151" s="6" t="n">
        <v>-3</v>
      </c>
      <c r="D151" s="6" t="n">
        <v>38</v>
      </c>
      <c r="E151" s="6" t="n">
        <v>-1</v>
      </c>
      <c r="F151" s="6" t="n">
        <v>-1</v>
      </c>
      <c r="G151" s="6" t="n">
        <v>1</v>
      </c>
      <c r="H151" s="6" t="n">
        <v>-5</v>
      </c>
    </row>
    <row r="152">
      <c r="A152" s="4" t="inlineStr">
        <is>
          <t>Retail | Upstream</t>
        </is>
      </c>
    </row>
    <row r="153">
      <c r="A153" s="3" t="inlineStr">
        <is>
          <t>Expenses</t>
        </is>
      </c>
    </row>
    <row r="154">
      <c r="A154" s="4" t="inlineStr">
        <is>
          <t>Operating Margin</t>
        </is>
      </c>
      <c r="D154" s="6" t="n">
        <v>1012</v>
      </c>
      <c r="E154" s="6" t="n">
        <v>0</v>
      </c>
    </row>
    <row r="155">
      <c r="A155" s="4" t="inlineStr">
        <is>
          <t>Retail | Upstream | Realized (Gain) Loss</t>
        </is>
      </c>
    </row>
    <row r="156">
      <c r="A156" s="3" t="inlineStr">
        <is>
          <t>Expenses</t>
        </is>
      </c>
    </row>
    <row r="157">
      <c r="A157" s="4" t="inlineStr">
        <is>
          <t>(Gain) Loss on Risk Management</t>
        </is>
      </c>
      <c r="D157" s="6" t="n">
        <v>0</v>
      </c>
      <c r="E157" s="6" t="n">
        <v>0</v>
      </c>
    </row>
    <row r="158">
      <c r="A158" s="4" t="inlineStr">
        <is>
          <t>Retail | Upstream | Unrealized (Gain) Loss</t>
        </is>
      </c>
    </row>
    <row r="159">
      <c r="A159" s="3" t="inlineStr">
        <is>
          <t>Expenses</t>
        </is>
      </c>
    </row>
    <row r="160">
      <c r="A160" s="4" t="inlineStr">
        <is>
          <t>(Gain) Loss on Risk Management</t>
        </is>
      </c>
      <c r="D160" s="6" t="n">
        <v>0</v>
      </c>
      <c r="E160" s="6" t="n">
        <v>0</v>
      </c>
    </row>
    <row r="161">
      <c r="A161" s="4" t="inlineStr">
        <is>
          <t>Retail | Downstream</t>
        </is>
      </c>
    </row>
    <row r="162">
      <c r="A162" s="3" t="inlineStr">
        <is>
          <t>Revenues</t>
        </is>
      </c>
    </row>
    <row r="163">
      <c r="A163" s="4" t="inlineStr">
        <is>
          <t>Gross Sales</t>
        </is>
      </c>
      <c r="B163" s="6" t="n">
        <v>592</v>
      </c>
      <c r="C163" s="6" t="n">
        <v>0</v>
      </c>
      <c r="D163" s="6" t="n">
        <v>1540</v>
      </c>
      <c r="E163" s="6" t="n">
        <v>0</v>
      </c>
      <c r="F163" s="6" t="n">
        <v>0</v>
      </c>
      <c r="G163" s="6" t="n">
        <v>0</v>
      </c>
      <c r="H163" s="6" t="n">
        <v>0</v>
      </c>
    </row>
    <row r="164">
      <c r="A164" s="4" t="inlineStr">
        <is>
          <t>Less: Royalties</t>
        </is>
      </c>
      <c r="B164" s="6" t="n">
        <v>0</v>
      </c>
      <c r="C164" s="6" t="n">
        <v>0</v>
      </c>
      <c r="D164" s="6" t="n">
        <v>0</v>
      </c>
      <c r="E164" s="6" t="n">
        <v>0</v>
      </c>
      <c r="F164" s="6" t="n">
        <v>0</v>
      </c>
      <c r="G164" s="6" t="n">
        <v>0</v>
      </c>
      <c r="H164" s="6" t="n">
        <v>0</v>
      </c>
    </row>
    <row r="165">
      <c r="A165" s="4" t="inlineStr">
        <is>
          <t>Revenue</t>
        </is>
      </c>
      <c r="B165" s="6" t="n">
        <v>592</v>
      </c>
      <c r="C165" s="6" t="n">
        <v>0</v>
      </c>
      <c r="D165" s="6" t="n">
        <v>1540</v>
      </c>
      <c r="E165" s="6" t="n">
        <v>0</v>
      </c>
      <c r="F165" s="6" t="n">
        <v>0</v>
      </c>
      <c r="G165" s="6" t="n">
        <v>0</v>
      </c>
      <c r="H165" s="6" t="n">
        <v>0</v>
      </c>
    </row>
    <row r="166">
      <c r="A166" s="3" t="inlineStr">
        <is>
          <t>Expenses</t>
        </is>
      </c>
    </row>
    <row r="167">
      <c r="A167" s="4" t="inlineStr">
        <is>
          <t>Purchased Product</t>
        </is>
      </c>
      <c r="B167" s="6" t="n">
        <v>551</v>
      </c>
      <c r="C167" s="6" t="n">
        <v>0</v>
      </c>
      <c r="D167" s="6" t="n">
        <v>1434</v>
      </c>
      <c r="E167" s="6" t="n">
        <v>0</v>
      </c>
      <c r="F167" s="6" t="n">
        <v>0</v>
      </c>
      <c r="G167" s="6" t="n">
        <v>0</v>
      </c>
      <c r="H167" s="6" t="n">
        <v>0</v>
      </c>
    </row>
    <row r="168">
      <c r="A168" s="4" t="inlineStr">
        <is>
          <t>Transportation and Blending</t>
        </is>
      </c>
      <c r="B168" s="6" t="n">
        <v>0</v>
      </c>
      <c r="C168" s="6" t="n">
        <v>0</v>
      </c>
      <c r="D168" s="6" t="n">
        <v>0</v>
      </c>
      <c r="E168" s="6" t="n">
        <v>0</v>
      </c>
      <c r="F168" s="6" t="n">
        <v>0</v>
      </c>
      <c r="G168" s="6" t="n">
        <v>0</v>
      </c>
      <c r="H168" s="6" t="n">
        <v>0</v>
      </c>
    </row>
    <row r="169">
      <c r="A169" s="4" t="inlineStr">
        <is>
          <t>Operating</t>
        </is>
      </c>
      <c r="B169" s="6" t="n">
        <v>25</v>
      </c>
      <c r="C169" s="6" t="n">
        <v>0</v>
      </c>
      <c r="D169" s="6" t="n">
        <v>73</v>
      </c>
      <c r="E169" s="6" t="n">
        <v>0</v>
      </c>
      <c r="F169" s="6" t="n">
        <v>0</v>
      </c>
      <c r="G169" s="6" t="n">
        <v>0</v>
      </c>
      <c r="H169" s="6" t="n">
        <v>0</v>
      </c>
    </row>
    <row r="170">
      <c r="A170" s="4" t="inlineStr">
        <is>
          <t>Operating Margin</t>
        </is>
      </c>
      <c r="B170" s="6" t="n">
        <v>16</v>
      </c>
      <c r="C170" s="6" t="n">
        <v>0</v>
      </c>
      <c r="D170" s="6" t="n">
        <v>33</v>
      </c>
      <c r="E170" s="6" t="n">
        <v>0</v>
      </c>
      <c r="F170" s="6" t="n">
        <v>0</v>
      </c>
      <c r="G170" s="6" t="n">
        <v>0</v>
      </c>
      <c r="H170" s="6" t="n">
        <v>0</v>
      </c>
    </row>
    <row r="171">
      <c r="A171" s="4" t="inlineStr">
        <is>
          <t>Depreciation, Depletion and Amortization</t>
        </is>
      </c>
      <c r="B171" s="6" t="n">
        <v>11</v>
      </c>
      <c r="C171" s="6" t="n">
        <v>0</v>
      </c>
      <c r="D171" s="6" t="n">
        <v>36</v>
      </c>
      <c r="E171" s="6" t="n">
        <v>0</v>
      </c>
      <c r="F171" s="6" t="n">
        <v>0</v>
      </c>
      <c r="G171" s="6" t="n">
        <v>0</v>
      </c>
      <c r="H171" s="6" t="n">
        <v>0</v>
      </c>
    </row>
    <row r="172">
      <c r="A172" s="4" t="inlineStr">
        <is>
          <t>Exploration Expense</t>
        </is>
      </c>
      <c r="B172" s="6" t="n">
        <v>0</v>
      </c>
      <c r="C172" s="6" t="n">
        <v>0</v>
      </c>
      <c r="D172" s="6" t="n">
        <v>0</v>
      </c>
      <c r="E172" s="6" t="n">
        <v>0</v>
      </c>
      <c r="F172" s="6" t="n">
        <v>0</v>
      </c>
      <c r="G172" s="6" t="n">
        <v>0</v>
      </c>
      <c r="H172" s="6" t="n">
        <v>0</v>
      </c>
    </row>
    <row r="173">
      <c r="A173" s="4" t="inlineStr">
        <is>
          <t>(Income) Loss From Equity-Accounted Affiliates</t>
        </is>
      </c>
      <c r="B173" s="6" t="n">
        <v>0</v>
      </c>
      <c r="C173" s="6" t="n">
        <v>0</v>
      </c>
      <c r="D173" s="6" t="n">
        <v>0</v>
      </c>
      <c r="E173" s="6" t="n">
        <v>0</v>
      </c>
    </row>
    <row r="174">
      <c r="A174" s="4" t="inlineStr">
        <is>
          <t>Segment Income (Loss)</t>
        </is>
      </c>
      <c r="B174" s="6" t="n">
        <v>5</v>
      </c>
      <c r="C174" s="6" t="n">
        <v>0</v>
      </c>
      <c r="D174" s="6" t="n">
        <v>-3</v>
      </c>
      <c r="E174" s="6" t="n">
        <v>0</v>
      </c>
      <c r="F174" s="6" t="n">
        <v>0</v>
      </c>
      <c r="G174" s="6" t="n">
        <v>0</v>
      </c>
      <c r="H174" s="6" t="n">
        <v>0</v>
      </c>
    </row>
    <row r="175">
      <c r="A175" s="4" t="inlineStr">
        <is>
          <t>Retail | Downstream | Realized (Gain) Loss</t>
        </is>
      </c>
    </row>
    <row r="176">
      <c r="A176" s="3" t="inlineStr">
        <is>
          <t>Expenses</t>
        </is>
      </c>
    </row>
    <row r="177">
      <c r="A177" s="4" t="inlineStr">
        <is>
          <t>(Gain) Loss on Risk Management</t>
        </is>
      </c>
      <c r="B177" s="6" t="n">
        <v>0</v>
      </c>
      <c r="C177" s="6" t="n">
        <v>0</v>
      </c>
      <c r="D177" s="6" t="n">
        <v>0</v>
      </c>
      <c r="E177" s="6" t="n">
        <v>0</v>
      </c>
      <c r="F177" s="6" t="n">
        <v>0</v>
      </c>
      <c r="G177" s="6" t="n">
        <v>0</v>
      </c>
      <c r="H177" s="6" t="n">
        <v>0</v>
      </c>
    </row>
    <row r="178">
      <c r="A178" s="4" t="inlineStr">
        <is>
          <t>Retail | Downstream | Unrealized (Gain) Loss</t>
        </is>
      </c>
    </row>
    <row r="179">
      <c r="A179" s="3" t="inlineStr">
        <is>
          <t>Expenses</t>
        </is>
      </c>
    </row>
    <row r="180">
      <c r="A180" s="4" t="inlineStr">
        <is>
          <t>(Gain) Loss on Risk Management</t>
        </is>
      </c>
      <c r="B180" s="6" t="n">
        <v>0</v>
      </c>
      <c r="C180" s="6" t="n">
        <v>0</v>
      </c>
      <c r="D180" s="6" t="n">
        <v>0</v>
      </c>
      <c r="E180" s="6" t="n">
        <v>0</v>
      </c>
      <c r="F180" s="6" t="n">
        <v>0</v>
      </c>
      <c r="G180" s="6" t="n">
        <v>0</v>
      </c>
      <c r="H180" s="6" t="n">
        <v>0</v>
      </c>
    </row>
    <row r="181">
      <c r="A181" s="4" t="inlineStr">
        <is>
          <t>Corporate and Eliminations</t>
        </is>
      </c>
    </row>
    <row r="182">
      <c r="A182" s="3" t="inlineStr">
        <is>
          <t>Revenues</t>
        </is>
      </c>
    </row>
    <row r="183">
      <c r="A183" s="4" t="inlineStr">
        <is>
          <t>Gross Sales</t>
        </is>
      </c>
      <c r="B183" s="6" t="n">
        <v>-1450</v>
      </c>
      <c r="C183" s="6" t="n">
        <v>-108</v>
      </c>
      <c r="D183" s="6" t="n">
        <v>-3875</v>
      </c>
      <c r="E183" s="6" t="n">
        <v>-422</v>
      </c>
      <c r="F183" s="6" t="n">
        <v>-609</v>
      </c>
      <c r="G183" s="6" t="n">
        <v>-689</v>
      </c>
      <c r="H183" s="6" t="n">
        <v>-724</v>
      </c>
    </row>
    <row r="184">
      <c r="A184" s="4" t="inlineStr">
        <is>
          <t>Less: Royalties</t>
        </is>
      </c>
      <c r="B184" s="6" t="n">
        <v>0</v>
      </c>
      <c r="C184" s="6" t="n">
        <v>0</v>
      </c>
      <c r="D184" s="6" t="n">
        <v>0</v>
      </c>
      <c r="E184" s="6" t="n">
        <v>0</v>
      </c>
      <c r="F184" s="6" t="n">
        <v>0</v>
      </c>
      <c r="G184" s="6" t="n">
        <v>0</v>
      </c>
      <c r="H184" s="6" t="n">
        <v>0</v>
      </c>
    </row>
    <row r="185">
      <c r="A185" s="4" t="inlineStr">
        <is>
          <t>Revenue</t>
        </is>
      </c>
      <c r="B185" s="6" t="n">
        <v>-1450</v>
      </c>
      <c r="C185" s="6" t="n">
        <v>-108</v>
      </c>
      <c r="D185" s="6" t="n">
        <v>-3875</v>
      </c>
      <c r="E185" s="6" t="n">
        <v>-422</v>
      </c>
      <c r="F185" s="6" t="n">
        <v>-609</v>
      </c>
      <c r="G185" s="6" t="n">
        <v>-689</v>
      </c>
      <c r="H185" s="6" t="n">
        <v>-724</v>
      </c>
    </row>
    <row r="186">
      <c r="A186" s="3" t="inlineStr">
        <is>
          <t>Expenses</t>
        </is>
      </c>
    </row>
    <row r="187">
      <c r="A187" s="4" t="inlineStr">
        <is>
          <t>Purchased Product</t>
        </is>
      </c>
      <c r="B187" s="6" t="n">
        <v>-1244</v>
      </c>
      <c r="C187" s="6" t="n">
        <v>-36</v>
      </c>
      <c r="D187" s="6" t="n">
        <v>-3327</v>
      </c>
      <c r="E187" s="6" t="n">
        <v>-196</v>
      </c>
      <c r="F187" s="6" t="n">
        <v>-278</v>
      </c>
      <c r="G187" s="6" t="n">
        <v>-417</v>
      </c>
      <c r="H187" s="6" t="n">
        <v>-517</v>
      </c>
    </row>
    <row r="188">
      <c r="A188" s="4" t="inlineStr">
        <is>
          <t>Transportation and Blending</t>
        </is>
      </c>
      <c r="B188" s="6" t="n">
        <v>-18</v>
      </c>
      <c r="C188" s="6" t="n">
        <v>-3</v>
      </c>
      <c r="D188" s="6" t="n">
        <v>-39</v>
      </c>
      <c r="E188" s="6" t="n">
        <v>-24</v>
      </c>
      <c r="F188" s="6" t="n">
        <v>-36</v>
      </c>
      <c r="G188" s="6" t="n">
        <v>-50</v>
      </c>
      <c r="H188" s="6" t="n">
        <v>-27</v>
      </c>
    </row>
    <row r="189">
      <c r="A189" s="4" t="inlineStr">
        <is>
          <t>Operating</t>
        </is>
      </c>
      <c r="B189" s="6" t="n">
        <v>-187</v>
      </c>
      <c r="C189" s="6" t="n">
        <v>-73</v>
      </c>
      <c r="D189" s="6" t="n">
        <v>-517</v>
      </c>
      <c r="E189" s="6" t="n">
        <v>-210</v>
      </c>
      <c r="F189" s="6" t="n">
        <v>-306</v>
      </c>
      <c r="G189" s="6" t="n">
        <v>-236</v>
      </c>
      <c r="H189" s="6" t="n">
        <v>-183</v>
      </c>
    </row>
    <row r="190">
      <c r="A190" s="4" t="inlineStr">
        <is>
          <t>Depreciation, Depletion and Amortization</t>
        </is>
      </c>
      <c r="B190" s="6" t="n">
        <v>29</v>
      </c>
      <c r="C190" s="6" t="n">
        <v>27</v>
      </c>
      <c r="D190" s="6" t="n">
        <v>91</v>
      </c>
      <c r="E190" s="6" t="n">
        <v>104</v>
      </c>
      <c r="F190" s="6" t="n">
        <v>161</v>
      </c>
      <c r="G190" s="6" t="n">
        <v>107</v>
      </c>
      <c r="H190" s="6" t="n">
        <v>58</v>
      </c>
    </row>
    <row r="191">
      <c r="A191" s="4" t="inlineStr">
        <is>
          <t>Exploration Expense</t>
        </is>
      </c>
      <c r="B191" s="6" t="n">
        <v>0</v>
      </c>
      <c r="C191" s="6" t="n">
        <v>0</v>
      </c>
      <c r="D191" s="6" t="n">
        <v>0</v>
      </c>
      <c r="E191" s="6" t="n">
        <v>0</v>
      </c>
      <c r="F191" s="6" t="n">
        <v>0</v>
      </c>
      <c r="G191" s="6" t="n">
        <v>0</v>
      </c>
      <c r="H191" s="6" t="n">
        <v>0</v>
      </c>
    </row>
    <row r="192">
      <c r="A192" s="4" t="inlineStr">
        <is>
          <t>(Income) Loss From Equity-Accounted Affiliates</t>
        </is>
      </c>
      <c r="B192" s="6" t="n">
        <v>-1</v>
      </c>
      <c r="C192" s="6" t="n">
        <v>0</v>
      </c>
      <c r="D192" s="6" t="n">
        <v>1</v>
      </c>
      <c r="E192" s="6" t="n">
        <v>0</v>
      </c>
    </row>
    <row r="193">
      <c r="A193" s="4" t="inlineStr">
        <is>
          <t>Segment Income (Loss)</t>
        </is>
      </c>
      <c r="B193" s="6" t="n">
        <v>-26</v>
      </c>
      <c r="C193" s="6" t="n">
        <v>-25</v>
      </c>
      <c r="D193" s="6" t="n">
        <v>-159</v>
      </c>
      <c r="E193" s="6" t="n">
        <v>-100</v>
      </c>
      <c r="F193" s="6" t="n">
        <v>-155</v>
      </c>
      <c r="G193" s="6" t="n">
        <v>-149</v>
      </c>
      <c r="H193" s="6" t="n">
        <v>1042</v>
      </c>
    </row>
    <row r="194">
      <c r="A194" s="4" t="inlineStr">
        <is>
          <t>General and Administrative</t>
        </is>
      </c>
      <c r="B194" s="6" t="n">
        <v>158</v>
      </c>
      <c r="C194" s="6" t="n">
        <v>51</v>
      </c>
      <c r="D194" s="6" t="n">
        <v>491</v>
      </c>
      <c r="E194" s="6" t="n">
        <v>124</v>
      </c>
      <c r="F194" s="6" t="n">
        <v>292</v>
      </c>
      <c r="G194" s="6" t="n">
        <v>331</v>
      </c>
      <c r="H194" s="6" t="n">
        <v>1020</v>
      </c>
    </row>
    <row r="195">
      <c r="A195" s="4" t="inlineStr">
        <is>
          <t>Finance Costs</t>
        </is>
      </c>
      <c r="B195" s="6" t="n">
        <v>360</v>
      </c>
      <c r="C195" s="6" t="n">
        <v>145</v>
      </c>
      <c r="D195" s="6" t="n">
        <v>836</v>
      </c>
      <c r="E195" s="6" t="n">
        <v>391</v>
      </c>
      <c r="F195" s="6" t="n">
        <v>536</v>
      </c>
      <c r="G195" s="6" t="n">
        <v>511</v>
      </c>
      <c r="H195" s="6" t="n">
        <v>627</v>
      </c>
    </row>
    <row r="196">
      <c r="A196" s="4" t="inlineStr">
        <is>
          <t>Interest Income</t>
        </is>
      </c>
      <c r="B196" s="6" t="n">
        <v>-4</v>
      </c>
      <c r="C196" s="6" t="n">
        <v>-2</v>
      </c>
      <c r="D196" s="6" t="n">
        <v>-11</v>
      </c>
      <c r="E196" s="6" t="n">
        <v>-4</v>
      </c>
      <c r="F196" s="6" t="n">
        <v>-9</v>
      </c>
      <c r="G196" s="6" t="n">
        <v>-12</v>
      </c>
      <c r="H196" s="6" t="n">
        <v>-19</v>
      </c>
    </row>
    <row r="197">
      <c r="A197" s="4" t="inlineStr">
        <is>
          <t>Integration Costs</t>
        </is>
      </c>
      <c r="B197" s="6" t="n">
        <v>45</v>
      </c>
      <c r="C197" s="6" t="n">
        <v>0</v>
      </c>
      <c r="D197" s="6" t="n">
        <v>302</v>
      </c>
      <c r="E197" s="6" t="n">
        <v>0</v>
      </c>
      <c r="F197" s="6" t="n">
        <v>29</v>
      </c>
    </row>
    <row r="198">
      <c r="A198" s="4" t="inlineStr">
        <is>
          <t>Foreign Exchange (Gain) Loss, Net</t>
        </is>
      </c>
      <c r="B198" s="6" t="n">
        <v>196</v>
      </c>
      <c r="C198" s="6" t="n">
        <v>-159</v>
      </c>
      <c r="D198" s="6" t="n">
        <v>-93</v>
      </c>
      <c r="E198" s="6" t="n">
        <v>168</v>
      </c>
      <c r="F198" s="6" t="n">
        <v>-181</v>
      </c>
      <c r="G198" s="6" t="n">
        <v>-404</v>
      </c>
      <c r="H198" s="6" t="n">
        <v>854</v>
      </c>
    </row>
    <row r="199">
      <c r="A199" s="4" t="inlineStr">
        <is>
          <t>Re-measurement of Contingent Payment</t>
        </is>
      </c>
      <c r="B199" s="6" t="n">
        <v>135</v>
      </c>
      <c r="C199" s="6" t="n">
        <v>-31</v>
      </c>
      <c r="D199" s="6" t="n">
        <v>571</v>
      </c>
      <c r="E199" s="6" t="n">
        <v>-97</v>
      </c>
      <c r="F199" s="6" t="n">
        <v>80</v>
      </c>
      <c r="G199" s="6" t="n">
        <v>-164</v>
      </c>
      <c r="H199" s="6" t="n">
        <v>-50</v>
      </c>
    </row>
    <row r="200">
      <c r="A200" s="4" t="inlineStr">
        <is>
          <t>(Gain) Loss on Divestiture of Assets</t>
        </is>
      </c>
      <c r="B200" s="6" t="n">
        <v>-25</v>
      </c>
      <c r="C200" s="6" t="n">
        <v>-1</v>
      </c>
      <c r="D200" s="6" t="n">
        <v>-97</v>
      </c>
      <c r="E200" s="6" t="n">
        <v>0</v>
      </c>
      <c r="F200" s="6" t="n">
        <v>-81</v>
      </c>
      <c r="G200" s="6" t="n">
        <v>-2</v>
      </c>
      <c r="H200" s="6" t="n">
        <v>795</v>
      </c>
    </row>
    <row r="201">
      <c r="A201" s="4" t="inlineStr">
        <is>
          <t>Other (Income) Loss, Net</t>
        </is>
      </c>
      <c r="B201" s="6" t="n">
        <v>-107</v>
      </c>
      <c r="C201" s="6" t="n">
        <v>-14</v>
      </c>
      <c r="D201" s="6" t="n">
        <v>-208</v>
      </c>
      <c r="E201" s="6" t="n">
        <v>-52</v>
      </c>
      <c r="F201" s="6" t="n">
        <v>40</v>
      </c>
      <c r="G201" s="6" t="n">
        <v>9</v>
      </c>
      <c r="H201" s="6" t="n">
        <v>13</v>
      </c>
    </row>
    <row r="202">
      <c r="A202" s="4" t="inlineStr">
        <is>
          <t>Total Non-operating (Income) Expense</t>
        </is>
      </c>
      <c r="B202" s="6" t="n">
        <v>758</v>
      </c>
      <c r="C202" s="6" t="n">
        <v>-11</v>
      </c>
      <c r="D202" s="6" t="n">
        <v>1791</v>
      </c>
      <c r="E202" s="6" t="n">
        <v>530</v>
      </c>
      <c r="F202" s="6" t="n">
        <v>546</v>
      </c>
      <c r="G202" s="6" t="n">
        <v>597</v>
      </c>
      <c r="H202" s="6" t="n">
        <v>3340</v>
      </c>
    </row>
    <row r="203">
      <c r="A203" s="4" t="inlineStr">
        <is>
          <t>Corporate and Eliminations | Realized (Gain) Loss</t>
        </is>
      </c>
    </row>
    <row r="204">
      <c r="A204" s="3" t="inlineStr">
        <is>
          <t>Expenses</t>
        </is>
      </c>
    </row>
    <row r="205">
      <c r="A205" s="4" t="inlineStr">
        <is>
          <t>(Gain) Loss on Risk Management</t>
        </is>
      </c>
      <c r="B205" s="6" t="n">
        <v>-1</v>
      </c>
      <c r="C205" s="6" t="n">
        <v>-1</v>
      </c>
      <c r="D205" s="6" t="n">
        <v>91</v>
      </c>
      <c r="E205" s="6" t="n">
        <v>4</v>
      </c>
      <c r="F205" s="6" t="n">
        <v>5</v>
      </c>
      <c r="G205" s="6" t="n">
        <v>0</v>
      </c>
      <c r="H205" s="6" t="n">
        <v>-22</v>
      </c>
    </row>
    <row r="206">
      <c r="A206" s="4" t="inlineStr">
        <is>
          <t>Corporate and Eliminations | Unrealized (Gain) Loss</t>
        </is>
      </c>
    </row>
    <row r="207">
      <c r="A207" s="3" t="inlineStr">
        <is>
          <t>Expenses</t>
        </is>
      </c>
    </row>
    <row r="208">
      <c r="A208" s="4" t="inlineStr">
        <is>
          <t>(Gain) Loss on Risk Management</t>
        </is>
      </c>
      <c r="B208" s="5" t="n">
        <v>-2</v>
      </c>
      <c r="C208" s="5" t="n">
        <v>3</v>
      </c>
      <c r="D208" s="5" t="n">
        <v>-16</v>
      </c>
      <c r="E208" s="5" t="n">
        <v>0</v>
      </c>
      <c r="F208" s="5" t="n">
        <v>0</v>
      </c>
      <c r="G208" s="5" t="n">
        <v>56</v>
      </c>
      <c r="H208" s="5" t="n">
        <v>-1075</v>
      </c>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scription of Business and Segmented Disclosures - Schedule of Revenues by Product (Detail) - CA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U.S. Manufacturing</t>
        </is>
      </c>
    </row>
    <row r="4">
      <c r="A4" s="4" t="inlineStr">
        <is>
          <t>Retail</t>
        </is>
      </c>
      <c r="B4" s="5" t="n">
        <v>12698</v>
      </c>
      <c r="C4" s="5" t="n">
        <v>3659</v>
      </c>
      <c r="D4" s="5" t="n">
        <v>32425</v>
      </c>
      <c r="E4" s="5" t="n">
        <v>9794</v>
      </c>
      <c r="F4" s="5" t="n">
        <v>13220</v>
      </c>
      <c r="G4" s="5" t="n">
        <v>20180</v>
      </c>
      <c r="H4" s="5" t="n">
        <v>20843</v>
      </c>
    </row>
    <row r="5">
      <c r="A5" s="4" t="inlineStr">
        <is>
          <t>Consolidated</t>
        </is>
      </c>
      <c r="B5" s="6" t="n">
        <v>12698</v>
      </c>
      <c r="C5" s="6" t="n">
        <v>3659</v>
      </c>
      <c r="D5" s="6" t="n">
        <v>32425</v>
      </c>
      <c r="E5" s="6" t="n">
        <v>9794</v>
      </c>
      <c r="F5" s="6" t="n">
        <v>13220</v>
      </c>
      <c r="G5" s="6" t="n">
        <v>20180</v>
      </c>
      <c r="H5" s="6" t="n">
        <v>20843</v>
      </c>
    </row>
    <row r="6">
      <c r="A6" s="4" t="inlineStr">
        <is>
          <t>Corporate and Eliminations</t>
        </is>
      </c>
    </row>
    <row r="7">
      <c r="A7" s="3" t="inlineStr">
        <is>
          <t>U.S. Manufacturing</t>
        </is>
      </c>
    </row>
    <row r="8">
      <c r="A8" s="4" t="inlineStr">
        <is>
          <t>Retail</t>
        </is>
      </c>
      <c r="B8" s="6" t="n">
        <v>-1450</v>
      </c>
      <c r="C8" s="6" t="n">
        <v>-108</v>
      </c>
      <c r="D8" s="6" t="n">
        <v>-3875</v>
      </c>
      <c r="E8" s="6" t="n">
        <v>-422</v>
      </c>
      <c r="F8" s="6" t="n">
        <v>-609</v>
      </c>
      <c r="G8" s="6" t="n">
        <v>-689</v>
      </c>
      <c r="H8" s="6" t="n">
        <v>-724</v>
      </c>
    </row>
    <row r="9">
      <c r="A9" s="4" t="inlineStr">
        <is>
          <t>Corporate and Eliminations</t>
        </is>
      </c>
      <c r="B9" s="6" t="n">
        <v>-1450</v>
      </c>
      <c r="C9" s="6" t="n">
        <v>-108</v>
      </c>
      <c r="D9" s="6" t="n">
        <v>-3875</v>
      </c>
      <c r="E9" s="6" t="n">
        <v>-422</v>
      </c>
    </row>
    <row r="10">
      <c r="A10" s="4" t="inlineStr">
        <is>
          <t>Consolidated</t>
        </is>
      </c>
      <c r="B10" s="6" t="n">
        <v>-1450</v>
      </c>
      <c r="C10" s="6" t="n">
        <v>-108</v>
      </c>
      <c r="D10" s="6" t="n">
        <v>-3875</v>
      </c>
      <c r="E10" s="6" t="n">
        <v>-422</v>
      </c>
      <c r="F10" s="5" t="n">
        <v>-609</v>
      </c>
      <c r="G10" s="5" t="n">
        <v>-689</v>
      </c>
      <c r="H10" s="5" t="n">
        <v>-724</v>
      </c>
    </row>
    <row r="11">
      <c r="A11" s="4" t="inlineStr">
        <is>
          <t>Upstream</t>
        </is>
      </c>
    </row>
    <row r="12">
      <c r="A12" s="3" t="inlineStr">
        <is>
          <t>Upstream</t>
        </is>
      </c>
    </row>
    <row r="13">
      <c r="A13" s="4" t="inlineStr">
        <is>
          <t>Crude Oil</t>
        </is>
      </c>
      <c r="B13" s="6" t="n">
        <v>5140</v>
      </c>
      <c r="C13" s="6" t="n">
        <v>2333</v>
      </c>
      <c r="D13" s="6" t="n">
        <v>13368</v>
      </c>
      <c r="E13" s="6" t="n">
        <v>5971</v>
      </c>
    </row>
    <row r="14">
      <c r="A14" s="4" t="inlineStr">
        <is>
          <t>Natural Gas</t>
        </is>
      </c>
      <c r="B14" s="6" t="n">
        <v>754</v>
      </c>
      <c r="C14" s="6" t="n">
        <v>152</v>
      </c>
      <c r="D14" s="6" t="n">
        <v>1921</v>
      </c>
      <c r="E14" s="6" t="n">
        <v>242</v>
      </c>
    </row>
    <row r="15">
      <c r="A15" s="4" t="inlineStr">
        <is>
          <t>NGLs</t>
        </is>
      </c>
      <c r="B15" s="6" t="n">
        <v>625</v>
      </c>
      <c r="C15" s="6" t="n">
        <v>17</v>
      </c>
      <c r="D15" s="6" t="n">
        <v>2125</v>
      </c>
      <c r="E15" s="6" t="n">
        <v>270</v>
      </c>
    </row>
    <row r="16">
      <c r="A16" s="4" t="inlineStr">
        <is>
          <t>Other</t>
        </is>
      </c>
      <c r="B16" s="6" t="n">
        <v>99</v>
      </c>
      <c r="C16" s="6" t="n">
        <v>12</v>
      </c>
      <c r="D16" s="6" t="n">
        <v>348</v>
      </c>
      <c r="E16" s="6" t="n">
        <v>41</v>
      </c>
    </row>
    <row r="17">
      <c r="A17" s="3" t="inlineStr">
        <is>
          <t>Canadian Manufacturing</t>
        </is>
      </c>
    </row>
    <row r="18">
      <c r="A18" s="4" t="inlineStr">
        <is>
          <t>Synthetic Crude Oil</t>
        </is>
      </c>
      <c r="B18" s="6" t="n">
        <v>5140</v>
      </c>
      <c r="C18" s="6" t="n">
        <v>2333</v>
      </c>
      <c r="D18" s="6" t="n">
        <v>13368</v>
      </c>
      <c r="E18" s="6" t="n">
        <v>5971</v>
      </c>
    </row>
    <row r="19">
      <c r="A19" s="4" t="inlineStr">
        <is>
          <t>Downstream | Canadian Manufacturing</t>
        </is>
      </c>
    </row>
    <row r="20">
      <c r="A20" s="3" t="inlineStr">
        <is>
          <t>Upstream</t>
        </is>
      </c>
    </row>
    <row r="21">
      <c r="A21" s="4" t="inlineStr">
        <is>
          <t>Crude Oil</t>
        </is>
      </c>
      <c r="B21" s="6" t="n">
        <v>492</v>
      </c>
      <c r="C21" s="6" t="n">
        <v>0</v>
      </c>
      <c r="D21" s="6" t="n">
        <v>1289</v>
      </c>
      <c r="E21" s="6" t="n">
        <v>0</v>
      </c>
    </row>
    <row r="22">
      <c r="A22" s="3" t="inlineStr">
        <is>
          <t>Canadian Manufacturing</t>
        </is>
      </c>
    </row>
    <row r="23">
      <c r="A23" s="4" t="inlineStr">
        <is>
          <t>Synthetic Crude Oil</t>
        </is>
      </c>
      <c r="B23" s="6" t="n">
        <v>492</v>
      </c>
      <c r="C23" s="6" t="n">
        <v>0</v>
      </c>
      <c r="D23" s="6" t="n">
        <v>1289</v>
      </c>
      <c r="E23" s="6" t="n">
        <v>0</v>
      </c>
    </row>
    <row r="24">
      <c r="A24" s="4" t="inlineStr">
        <is>
          <t>Diesel and Distillate</t>
        </is>
      </c>
      <c r="B24" s="6" t="n">
        <v>107</v>
      </c>
      <c r="C24" s="6" t="n">
        <v>0</v>
      </c>
      <c r="D24" s="6" t="n">
        <v>283</v>
      </c>
      <c r="E24" s="6" t="n">
        <v>0</v>
      </c>
    </row>
    <row r="25">
      <c r="A25" s="4" t="inlineStr">
        <is>
          <t>Asphalt</t>
        </is>
      </c>
      <c r="B25" s="6" t="n">
        <v>177</v>
      </c>
      <c r="C25" s="6" t="n">
        <v>0</v>
      </c>
      <c r="D25" s="6" t="n">
        <v>358</v>
      </c>
      <c r="E25" s="6" t="n">
        <v>0</v>
      </c>
    </row>
    <row r="26">
      <c r="A26" s="4" t="inlineStr">
        <is>
          <t>Other Products and Services</t>
        </is>
      </c>
      <c r="B26" s="6" t="n">
        <v>439</v>
      </c>
      <c r="C26" s="6" t="n">
        <v>15</v>
      </c>
      <c r="D26" s="6" t="n">
        <v>1179</v>
      </c>
      <c r="E26" s="6" t="n">
        <v>58</v>
      </c>
    </row>
    <row r="27">
      <c r="A27" s="3" t="inlineStr">
        <is>
          <t>U.S. Manufacturing</t>
        </is>
      </c>
    </row>
    <row r="28">
      <c r="A28" s="4" t="inlineStr">
        <is>
          <t>Diesel and Distillate</t>
        </is>
      </c>
      <c r="B28" s="6" t="n">
        <v>107</v>
      </c>
      <c r="C28" s="6" t="n">
        <v>0</v>
      </c>
      <c r="D28" s="6" t="n">
        <v>283</v>
      </c>
      <c r="E28" s="6" t="n">
        <v>0</v>
      </c>
    </row>
    <row r="29">
      <c r="A29" s="4" t="inlineStr">
        <is>
          <t>Other Products</t>
        </is>
      </c>
      <c r="B29" s="6" t="n">
        <v>439</v>
      </c>
      <c r="C29" s="6" t="n">
        <v>15</v>
      </c>
      <c r="D29" s="6" t="n">
        <v>1179</v>
      </c>
      <c r="E29" s="6" t="n">
        <v>58</v>
      </c>
    </row>
    <row r="30">
      <c r="A30" s="4" t="inlineStr">
        <is>
          <t>Downstream | U.S. Manufacturing</t>
        </is>
      </c>
    </row>
    <row r="31">
      <c r="A31" s="3" t="inlineStr">
        <is>
          <t>Canadian Manufacturing</t>
        </is>
      </c>
    </row>
    <row r="32">
      <c r="A32" s="4" t="inlineStr">
        <is>
          <t>Diesel and Distillate</t>
        </is>
      </c>
      <c r="B32" s="6" t="n">
        <v>1719</v>
      </c>
      <c r="C32" s="6" t="n">
        <v>347</v>
      </c>
      <c r="D32" s="6" t="n">
        <v>4497</v>
      </c>
      <c r="E32" s="6" t="n">
        <v>1211</v>
      </c>
    </row>
    <row r="33">
      <c r="A33" s="4" t="inlineStr">
        <is>
          <t>Other Products and Services</t>
        </is>
      </c>
      <c r="B33" s="6" t="n">
        <v>1062</v>
      </c>
      <c r="C33" s="6" t="n">
        <v>249</v>
      </c>
      <c r="D33" s="6" t="n">
        <v>2147</v>
      </c>
      <c r="E33" s="6" t="n">
        <v>641</v>
      </c>
    </row>
    <row r="34">
      <c r="A34" s="3" t="inlineStr">
        <is>
          <t>U.S. Manufacturing</t>
        </is>
      </c>
    </row>
    <row r="35">
      <c r="A35" s="4" t="inlineStr">
        <is>
          <t>Gasoline</t>
        </is>
      </c>
      <c r="B35" s="6" t="n">
        <v>2942</v>
      </c>
      <c r="C35" s="6" t="n">
        <v>642</v>
      </c>
      <c r="D35" s="6" t="n">
        <v>7245</v>
      </c>
      <c r="E35" s="6" t="n">
        <v>1782</v>
      </c>
    </row>
    <row r="36">
      <c r="A36" s="4" t="inlineStr">
        <is>
          <t>Diesel and Distillate</t>
        </is>
      </c>
      <c r="B36" s="6" t="n">
        <v>1719</v>
      </c>
      <c r="C36" s="6" t="n">
        <v>347</v>
      </c>
      <c r="D36" s="6" t="n">
        <v>4497</v>
      </c>
      <c r="E36" s="6" t="n">
        <v>1211</v>
      </c>
    </row>
    <row r="37">
      <c r="A37" s="4" t="inlineStr">
        <is>
          <t>Other Products</t>
        </is>
      </c>
      <c r="B37" s="6" t="n">
        <v>1062</v>
      </c>
      <c r="C37" s="6" t="n">
        <v>249</v>
      </c>
      <c r="D37" s="6" t="n">
        <v>2147</v>
      </c>
      <c r="E37" s="6" t="n">
        <v>641</v>
      </c>
    </row>
    <row r="38">
      <c r="A38" s="4" t="inlineStr">
        <is>
          <t>Downstream | Retail</t>
        </is>
      </c>
    </row>
    <row r="39">
      <c r="A39" s="3" t="inlineStr">
        <is>
          <t>U.S. Manufacturing</t>
        </is>
      </c>
    </row>
    <row r="40">
      <c r="A40" s="4" t="inlineStr">
        <is>
          <t>Retail</t>
        </is>
      </c>
      <c r="B40" s="6" t="n">
        <v>592</v>
      </c>
      <c r="C40" s="6" t="n">
        <v>0</v>
      </c>
      <c r="D40" s="6" t="n">
        <v>1540</v>
      </c>
      <c r="E40" s="6" t="n">
        <v>0</v>
      </c>
    </row>
    <row r="41">
      <c r="A41" s="4" t="inlineStr">
        <is>
          <t>Consolidated</t>
        </is>
      </c>
      <c r="B41" s="5" t="n">
        <v>592</v>
      </c>
      <c r="C41" s="5" t="n">
        <v>0</v>
      </c>
      <c r="D41" s="5" t="n">
        <v>1540</v>
      </c>
      <c r="E41" s="5" t="n">
        <v>0</v>
      </c>
    </row>
  </sheetData>
  <mergeCells count="4">
    <mergeCell ref="A1:A2"/>
    <mergeCell ref="B1:C1"/>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scription of Business and Segmented Disclosures - Schedule of Geographical Information (Detail) - CA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closure of geographical areas [line items]</t>
        </is>
      </c>
    </row>
    <row r="4">
      <c r="A4" s="4" t="inlineStr">
        <is>
          <t>Revenue</t>
        </is>
      </c>
      <c r="B4" s="5" t="n">
        <v>12698</v>
      </c>
      <c r="C4" s="5" t="n">
        <v>3659</v>
      </c>
      <c r="D4" s="5" t="n">
        <v>32425</v>
      </c>
      <c r="E4" s="5" t="n">
        <v>9794</v>
      </c>
      <c r="F4" s="5" t="n">
        <v>13220</v>
      </c>
      <c r="G4" s="5" t="n">
        <v>20180</v>
      </c>
      <c r="H4" s="5" t="n">
        <v>20843</v>
      </c>
    </row>
    <row r="5">
      <c r="A5" s="4" t="inlineStr">
        <is>
          <t>Non-Current Assets</t>
        </is>
      </c>
      <c r="B5" s="6" t="n">
        <v>43945</v>
      </c>
      <c r="D5" s="6" t="n">
        <v>43945</v>
      </c>
      <c r="F5" s="6" t="n">
        <v>29631</v>
      </c>
    </row>
    <row r="6">
      <c r="A6" s="4" t="inlineStr">
        <is>
          <t>Canada</t>
        </is>
      </c>
    </row>
    <row r="7">
      <c r="A7" s="3" t="inlineStr">
        <is>
          <t>Disclosure of geographical areas [line items]</t>
        </is>
      </c>
    </row>
    <row r="8">
      <c r="A8" s="4" t="inlineStr">
        <is>
          <t>Revenue</t>
        </is>
      </c>
      <c r="B8" s="6" t="n">
        <v>6243</v>
      </c>
      <c r="C8" s="6" t="n">
        <v>2418</v>
      </c>
      <c r="D8" s="6" t="n">
        <v>16774</v>
      </c>
      <c r="E8" s="6" t="n">
        <v>6082</v>
      </c>
    </row>
    <row r="9">
      <c r="A9" s="4" t="inlineStr">
        <is>
          <t>Non-Current Assets</t>
        </is>
      </c>
      <c r="B9" s="6" t="n">
        <v>34506</v>
      </c>
      <c r="D9" s="6" t="n">
        <v>34506</v>
      </c>
      <c r="F9" s="6" t="n">
        <v>26041</v>
      </c>
    </row>
    <row r="10">
      <c r="A10" s="4" t="inlineStr">
        <is>
          <t>United States</t>
        </is>
      </c>
    </row>
    <row r="11">
      <c r="A11" s="3" t="inlineStr">
        <is>
          <t>Disclosure of geographical areas [line items]</t>
        </is>
      </c>
    </row>
    <row r="12">
      <c r="A12" s="4" t="inlineStr">
        <is>
          <t>Revenue</t>
        </is>
      </c>
      <c r="B12" s="6" t="n">
        <v>6139</v>
      </c>
      <c r="C12" s="6" t="n">
        <v>1241</v>
      </c>
      <c r="D12" s="6" t="n">
        <v>14740</v>
      </c>
      <c r="E12" s="6" t="n">
        <v>3712</v>
      </c>
    </row>
    <row r="13">
      <c r="A13" s="4" t="inlineStr">
        <is>
          <t>Non-Current Assets</t>
        </is>
      </c>
      <c r="B13" s="6" t="n">
        <v>6433</v>
      </c>
      <c r="D13" s="6" t="n">
        <v>6433</v>
      </c>
      <c r="F13" s="6" t="n">
        <v>3590</v>
      </c>
    </row>
    <row r="14">
      <c r="A14" s="4" t="inlineStr">
        <is>
          <t>China</t>
        </is>
      </c>
    </row>
    <row r="15">
      <c r="A15" s="3" t="inlineStr">
        <is>
          <t>Disclosure of geographical areas [line items]</t>
        </is>
      </c>
    </row>
    <row r="16">
      <c r="A16" s="4" t="inlineStr">
        <is>
          <t>Revenue</t>
        </is>
      </c>
      <c r="B16" s="6" t="n">
        <v>316</v>
      </c>
      <c r="C16" s="5" t="n">
        <v>0</v>
      </c>
      <c r="D16" s="6" t="n">
        <v>911</v>
      </c>
      <c r="E16" s="5" t="n">
        <v>0</v>
      </c>
    </row>
    <row r="17">
      <c r="A17" s="4" t="inlineStr">
        <is>
          <t>Non-Current Assets</t>
        </is>
      </c>
      <c r="B17" s="6" t="n">
        <v>2602</v>
      </c>
      <c r="D17" s="6" t="n">
        <v>2602</v>
      </c>
      <c r="F17" s="6" t="n">
        <v>0</v>
      </c>
    </row>
    <row r="18">
      <c r="A18" s="4" t="inlineStr">
        <is>
          <t>Indonesia</t>
        </is>
      </c>
    </row>
    <row r="19">
      <c r="A19" s="3" t="inlineStr">
        <is>
          <t>Disclosure of geographical areas [line items]</t>
        </is>
      </c>
    </row>
    <row r="20">
      <c r="A20" s="4" t="inlineStr">
        <is>
          <t>Non-Current Assets</t>
        </is>
      </c>
      <c r="B20" s="5" t="n">
        <v>404</v>
      </c>
      <c r="D20" s="5" t="n">
        <v>404</v>
      </c>
      <c r="F20" s="5" t="n">
        <v>0</v>
      </c>
    </row>
  </sheetData>
  <mergeCells count="4">
    <mergeCell ref="A1:A2"/>
    <mergeCell ref="B1:C1"/>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egmented Disclosures - Schedule of Assets by Segment (Detail) - CAD ($) $ in Millions</t>
        </is>
      </c>
      <c r="B1" s="2" t="inlineStr">
        <is>
          <t>Sep. 30, 2021</t>
        </is>
      </c>
      <c r="C1" s="2" t="inlineStr">
        <is>
          <t>Dec. 31, 2020</t>
        </is>
      </c>
    </row>
    <row r="2">
      <c r="A2" s="3" t="inlineStr">
        <is>
          <t>Disclosure Of Reportable Segments [Line Items]</t>
        </is>
      </c>
    </row>
    <row r="3">
      <c r="A3" s="4" t="inlineStr">
        <is>
          <t>E&amp;E Assets</t>
        </is>
      </c>
      <c r="B3" s="5" t="n">
        <v>655</v>
      </c>
      <c r="C3" s="5" t="n">
        <v>623</v>
      </c>
    </row>
    <row r="4">
      <c r="A4" s="4" t="inlineStr">
        <is>
          <t>PP&amp;E</t>
        </is>
      </c>
      <c r="B4" s="6" t="n">
        <v>37599</v>
      </c>
      <c r="C4" s="6" t="n">
        <v>25411</v>
      </c>
    </row>
    <row r="5">
      <c r="A5" s="4" t="inlineStr">
        <is>
          <t>ROU Assets</t>
        </is>
      </c>
      <c r="B5" s="6" t="n">
        <v>2133</v>
      </c>
      <c r="C5" s="6" t="n">
        <v>1139</v>
      </c>
    </row>
    <row r="6">
      <c r="A6" s="4" t="inlineStr">
        <is>
          <t>Goodwill</t>
        </is>
      </c>
      <c r="B6" s="6" t="n">
        <v>2984</v>
      </c>
      <c r="C6" s="6" t="n">
        <v>2272</v>
      </c>
    </row>
    <row r="7">
      <c r="A7" s="4" t="inlineStr">
        <is>
          <t>Total Assets</t>
        </is>
      </c>
      <c r="B7" s="6" t="n">
        <v>54251</v>
      </c>
      <c r="C7" s="6" t="n">
        <v>32770</v>
      </c>
    </row>
    <row r="8">
      <c r="A8" s="4" t="inlineStr">
        <is>
          <t>Oil Sands</t>
        </is>
      </c>
    </row>
    <row r="9">
      <c r="A9" s="3" t="inlineStr">
        <is>
          <t>Disclosure Of Reportable Segments [Line Items]</t>
        </is>
      </c>
    </row>
    <row r="10">
      <c r="A10" s="4" t="inlineStr">
        <is>
          <t>E&amp;E Assets</t>
        </is>
      </c>
      <c r="B10" s="6" t="n">
        <v>634</v>
      </c>
      <c r="C10" s="6" t="n">
        <v>617</v>
      </c>
    </row>
    <row r="11">
      <c r="A11" s="4" t="inlineStr">
        <is>
          <t>PP&amp;E</t>
        </is>
      </c>
      <c r="B11" s="6" t="n">
        <v>23632</v>
      </c>
      <c r="C11" s="6" t="n">
        <v>19748</v>
      </c>
    </row>
    <row r="12">
      <c r="A12" s="4" t="inlineStr">
        <is>
          <t>ROU Assets</t>
        </is>
      </c>
      <c r="B12" s="6" t="n">
        <v>749</v>
      </c>
      <c r="C12" s="6" t="n">
        <v>196</v>
      </c>
    </row>
    <row r="13">
      <c r="A13" s="4" t="inlineStr">
        <is>
          <t>Goodwill</t>
        </is>
      </c>
      <c r="B13" s="6" t="n">
        <v>2984</v>
      </c>
      <c r="C13" s="6" t="n">
        <v>2272</v>
      </c>
    </row>
    <row r="14">
      <c r="A14" s="4" t="inlineStr">
        <is>
          <t>Total Assets</t>
        </is>
      </c>
      <c r="B14" s="6" t="n">
        <v>30782</v>
      </c>
      <c r="C14" s="6" t="n">
        <v>24641</v>
      </c>
    </row>
    <row r="15">
      <c r="A15" s="4" t="inlineStr">
        <is>
          <t>Conventional</t>
        </is>
      </c>
    </row>
    <row r="16">
      <c r="A16" s="3" t="inlineStr">
        <is>
          <t>Disclosure Of Reportable Segments [Line Items]</t>
        </is>
      </c>
    </row>
    <row r="17">
      <c r="A17" s="4" t="inlineStr">
        <is>
          <t>E&amp;E Assets</t>
        </is>
      </c>
      <c r="B17" s="6" t="n">
        <v>6</v>
      </c>
      <c r="C17" s="6" t="n">
        <v>6</v>
      </c>
    </row>
    <row r="18">
      <c r="A18" s="4" t="inlineStr">
        <is>
          <t>PP&amp;E</t>
        </is>
      </c>
      <c r="B18" s="6" t="n">
        <v>1948</v>
      </c>
      <c r="C18" s="6" t="n">
        <v>1758</v>
      </c>
    </row>
    <row r="19">
      <c r="A19" s="4" t="inlineStr">
        <is>
          <t>ROU Assets</t>
        </is>
      </c>
      <c r="B19" s="6" t="n">
        <v>4</v>
      </c>
      <c r="C19" s="6" t="n">
        <v>3</v>
      </c>
    </row>
    <row r="20">
      <c r="A20" s="4" t="inlineStr">
        <is>
          <t>Goodwill</t>
        </is>
      </c>
      <c r="B20" s="6" t="n">
        <v>0</v>
      </c>
      <c r="C20" s="6" t="n">
        <v>0</v>
      </c>
    </row>
    <row r="21">
      <c r="A21" s="4" t="inlineStr">
        <is>
          <t>Total Assets</t>
        </is>
      </c>
      <c r="B21" s="6" t="n">
        <v>2706</v>
      </c>
      <c r="C21" s="6" t="n">
        <v>1978</v>
      </c>
    </row>
    <row r="22">
      <c r="A22" s="4" t="inlineStr">
        <is>
          <t>Offshore</t>
        </is>
      </c>
    </row>
    <row r="23">
      <c r="A23" s="3" t="inlineStr">
        <is>
          <t>Disclosure Of Reportable Segments [Line Items]</t>
        </is>
      </c>
    </row>
    <row r="24">
      <c r="A24" s="4" t="inlineStr">
        <is>
          <t>E&amp;E Assets</t>
        </is>
      </c>
      <c r="B24" s="6" t="n">
        <v>15</v>
      </c>
      <c r="C24" s="6" t="n">
        <v>0</v>
      </c>
    </row>
    <row r="25">
      <c r="A25" s="4" t="inlineStr">
        <is>
          <t>PP&amp;E</t>
        </is>
      </c>
      <c r="B25" s="6" t="n">
        <v>2795</v>
      </c>
      <c r="C25" s="6" t="n">
        <v>0</v>
      </c>
    </row>
    <row r="26">
      <c r="A26" s="4" t="inlineStr">
        <is>
          <t>ROU Assets</t>
        </is>
      </c>
      <c r="B26" s="6" t="n">
        <v>164</v>
      </c>
      <c r="C26" s="6" t="n">
        <v>0</v>
      </c>
    </row>
    <row r="27">
      <c r="A27" s="4" t="inlineStr">
        <is>
          <t>Goodwill</t>
        </is>
      </c>
      <c r="B27" s="6" t="n">
        <v>0</v>
      </c>
      <c r="C27" s="6" t="n">
        <v>0</v>
      </c>
    </row>
    <row r="28">
      <c r="A28" s="4" t="inlineStr">
        <is>
          <t>Total Assets</t>
        </is>
      </c>
      <c r="B28" s="6" t="n">
        <v>3626</v>
      </c>
      <c r="C28" s="6" t="n">
        <v>0</v>
      </c>
    </row>
    <row r="29">
      <c r="A29" s="4" t="inlineStr">
        <is>
          <t>Canadian Manufacturing</t>
        </is>
      </c>
    </row>
    <row r="30">
      <c r="A30" s="3" t="inlineStr">
        <is>
          <t>Disclosure Of Reportable Segments [Line Items]</t>
        </is>
      </c>
    </row>
    <row r="31">
      <c r="A31" s="4" t="inlineStr">
        <is>
          <t>E&amp;E Assets</t>
        </is>
      </c>
      <c r="B31" s="6" t="n">
        <v>0</v>
      </c>
      <c r="C31" s="6" t="n">
        <v>0</v>
      </c>
    </row>
    <row r="32">
      <c r="A32" s="4" t="inlineStr">
        <is>
          <t>PP&amp;E</t>
        </is>
      </c>
      <c r="B32" s="6" t="n">
        <v>2365</v>
      </c>
      <c r="C32" s="6" t="n">
        <v>176</v>
      </c>
    </row>
    <row r="33">
      <c r="A33" s="4" t="inlineStr">
        <is>
          <t>ROU Assets</t>
        </is>
      </c>
      <c r="B33" s="6" t="n">
        <v>366</v>
      </c>
      <c r="C33" s="6" t="n">
        <v>392</v>
      </c>
    </row>
    <row r="34">
      <c r="A34" s="4" t="inlineStr">
        <is>
          <t>Goodwill</t>
        </is>
      </c>
      <c r="B34" s="6" t="n">
        <v>0</v>
      </c>
      <c r="C34" s="6" t="n">
        <v>0</v>
      </c>
    </row>
    <row r="35">
      <c r="A35" s="4" t="inlineStr">
        <is>
          <t>Total Assets</t>
        </is>
      </c>
      <c r="B35" s="6" t="n">
        <v>3006</v>
      </c>
      <c r="C35" s="6" t="n">
        <v>578</v>
      </c>
    </row>
    <row r="36">
      <c r="A36" s="4" t="inlineStr">
        <is>
          <t>U.S. Manufacturing</t>
        </is>
      </c>
    </row>
    <row r="37">
      <c r="A37" s="3" t="inlineStr">
        <is>
          <t>Disclosure Of Reportable Segments [Line Items]</t>
        </is>
      </c>
    </row>
    <row r="38">
      <c r="A38" s="4" t="inlineStr">
        <is>
          <t>E&amp;E Assets</t>
        </is>
      </c>
      <c r="B38" s="6" t="n">
        <v>0</v>
      </c>
      <c r="C38" s="6" t="n">
        <v>0</v>
      </c>
    </row>
    <row r="39">
      <c r="A39" s="4" t="inlineStr">
        <is>
          <t>PP&amp;E</t>
        </is>
      </c>
      <c r="B39" s="6" t="n">
        <v>6053</v>
      </c>
      <c r="C39" s="6" t="n">
        <v>3476</v>
      </c>
    </row>
    <row r="40">
      <c r="A40" s="4" t="inlineStr">
        <is>
          <t>ROU Assets</t>
        </is>
      </c>
      <c r="B40" s="6" t="n">
        <v>280</v>
      </c>
      <c r="C40" s="6" t="n">
        <v>114</v>
      </c>
    </row>
    <row r="41">
      <c r="A41" s="4" t="inlineStr">
        <is>
          <t>Goodwill</t>
        </is>
      </c>
      <c r="B41" s="6" t="n">
        <v>0</v>
      </c>
      <c r="C41" s="6" t="n">
        <v>0</v>
      </c>
    </row>
    <row r="42">
      <c r="A42" s="4" t="inlineStr">
        <is>
          <t>Total Assets</t>
        </is>
      </c>
      <c r="B42" s="6" t="n">
        <v>9946</v>
      </c>
      <c r="C42" s="6" t="n">
        <v>4363</v>
      </c>
    </row>
    <row r="43">
      <c r="A43" s="4" t="inlineStr">
        <is>
          <t>Retail</t>
        </is>
      </c>
    </row>
    <row r="44">
      <c r="A44" s="3" t="inlineStr">
        <is>
          <t>Disclosure Of Reportable Segments [Line Items]</t>
        </is>
      </c>
    </row>
    <row r="45">
      <c r="A45" s="4" t="inlineStr">
        <is>
          <t>E&amp;E Assets</t>
        </is>
      </c>
      <c r="B45" s="6" t="n">
        <v>0</v>
      </c>
      <c r="C45" s="6" t="n">
        <v>0</v>
      </c>
    </row>
    <row r="46">
      <c r="A46" s="4" t="inlineStr">
        <is>
          <t>PP&amp;E</t>
        </is>
      </c>
      <c r="B46" s="6" t="n">
        <v>422</v>
      </c>
      <c r="C46" s="6" t="n">
        <v>0</v>
      </c>
    </row>
    <row r="47">
      <c r="A47" s="4" t="inlineStr">
        <is>
          <t>ROU Assets</t>
        </is>
      </c>
      <c r="B47" s="6" t="n">
        <v>107</v>
      </c>
      <c r="C47" s="6" t="n">
        <v>0</v>
      </c>
    </row>
    <row r="48">
      <c r="A48" s="4" t="inlineStr">
        <is>
          <t>Goodwill</t>
        </is>
      </c>
      <c r="B48" s="6" t="n">
        <v>0</v>
      </c>
      <c r="C48" s="6" t="n">
        <v>0</v>
      </c>
    </row>
    <row r="49">
      <c r="A49" s="4" t="inlineStr">
        <is>
          <t>Total Assets</t>
        </is>
      </c>
      <c r="B49" s="6" t="n">
        <v>708</v>
      </c>
      <c r="C49" s="6" t="n">
        <v>0</v>
      </c>
    </row>
    <row r="50">
      <c r="A50" s="4" t="inlineStr">
        <is>
          <t>Corporate and Eliminations</t>
        </is>
      </c>
    </row>
    <row r="51">
      <c r="A51" s="3" t="inlineStr">
        <is>
          <t>Disclosure Of Reportable Segments [Line Items]</t>
        </is>
      </c>
    </row>
    <row r="52">
      <c r="A52" s="4" t="inlineStr">
        <is>
          <t>E&amp;E Assets</t>
        </is>
      </c>
      <c r="B52" s="6" t="n">
        <v>0</v>
      </c>
      <c r="C52" s="6" t="n">
        <v>0</v>
      </c>
    </row>
    <row r="53">
      <c r="A53" s="4" t="inlineStr">
        <is>
          <t>PP&amp;E</t>
        </is>
      </c>
      <c r="B53" s="6" t="n">
        <v>384</v>
      </c>
      <c r="C53" s="6" t="n">
        <v>253</v>
      </c>
    </row>
    <row r="54">
      <c r="A54" s="4" t="inlineStr">
        <is>
          <t>ROU Assets</t>
        </is>
      </c>
      <c r="B54" s="6" t="n">
        <v>463</v>
      </c>
      <c r="C54" s="6" t="n">
        <v>434</v>
      </c>
    </row>
    <row r="55">
      <c r="A55" s="4" t="inlineStr">
        <is>
          <t>Goodwill</t>
        </is>
      </c>
      <c r="B55" s="6" t="n">
        <v>0</v>
      </c>
      <c r="C55" s="6" t="n">
        <v>0</v>
      </c>
    </row>
    <row r="56">
      <c r="A56" s="4" t="inlineStr">
        <is>
          <t>Total Assets</t>
        </is>
      </c>
      <c r="B56" s="5" t="n">
        <v>3477</v>
      </c>
      <c r="C56" s="5" t="n">
        <v>12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Segmented Disclosures</t>
        </is>
      </c>
      <c r="B1" s="2" t="inlineStr">
        <is>
          <t>9 Months Ended</t>
        </is>
      </c>
    </row>
    <row r="2">
      <c r="B2" s="2" t="inlineStr">
        <is>
          <t>Sep. 30, 2021</t>
        </is>
      </c>
    </row>
    <row r="3">
      <c r="A3" s="3" t="inlineStr">
        <is>
          <t>Disclosure Of Reportable Segments [Abstract]</t>
        </is>
      </c>
    </row>
    <row r="4">
      <c r="A4" s="4" t="inlineStr">
        <is>
          <t>DESCRIPTION OF BUSINESS AND SEGMENTED DISCLOSURES</t>
        </is>
      </c>
      <c r="B4" s="4" t="inlineStr">
        <is>
          <t>1. DESCRIPTION OF BUSINESS AND SEGMENTED DISCLOSURES Upstream Segments • Oil Sands, includes the development and production of bitumen and heavy oil in northern Alberta and Saskatchewan. Cenovus’s oil sands assets include Foster Creek, Christina Lake, Sunrise (jointly owned with BP Canada Energy Group ULC (“BP Canada”) and operated by Cenovus) and Tucker oil sands projects, as well as Lloydminster Thermal and Cold and Enhanced Oil Recovery assets. Cenovus jointly owns and operates pipeline gathering systems and terminals through the equity-accounted investment in Husky Midstream Limited Partnership (“HMLP”). The sale and transportation of Cenovus’s production and third-party commodity trading volumes are managed and marketed through access to capacity on third-party pipelines and storage facilities in both Canada and the U.S. to optimize product mix, delivery points, transportation commitments and customer diversification. • Conventional, includes assets rich in natural gas liquids (“NGLs”) and natural gas within the Elmworth-Wapiti, Kaybob‑Edson, Clearwater and Rainbow Lake operating areas in Alberta and British Columbia and interests in numerous natural gas processing facilities. Cenovus’s NGLs and natural gas production is marketed and transported with other third-party commodity trading volumes through access to capacity on third-party pipelines, export terminals and storage facilities which provides flexibility for market access to optimize product mix, delivery points, transportation commitments and customer diversification. • Offshore, includes offshore operations, exploration and development activities in China and the east coast of Canada, as well as the equity-accounted investment in the Husky-CNOOC Madura Ltd. (“HCML”) joint venture in Indonesia. Downstream Segments • Canadian Manufacturing, includes the owned and operated Lloydminster upgrading and asphalt refining complex which upgrades heavy oil into synthetic crude oil, diesel fuel, asphalt and other ancillary products. Cenovus seeks to maximize the value per barrel from its heavy oil production through its integrated network of assets. In addition, Cenovus owns and operates the Bruderheim crude-by-rail terminal and two ethanol plants. Cenovus also markets its production and third-party commodity trading volumes of synthetic crude oil, asphalt and ancillary products. • U.S. Manufacturing, includes the refining of crude oil to produce diesel fuel, gasoline, jet fuel, asphalt and other products at the wholly-owned Lima Refinery and Superior Refinery, the Wood River and Borger refineries (jointly owned with operator Phillips 66) and the Toledo Refinery (jointly owned with operator BP Products North America Inc. (“BP”)). Cenovus also markets its own and third-party volumes of refined petroleum products including gasoline, diesel and jet fuel. • Retail, includes the marketing of its own and third-party volumes of refined petroleum products, including gasoline and diesel, through retail, commercial and bulk petroleum outlets, as well as wholesale channels in Canada. Corporate and Eliminations, primarily includes Cenovus-wide costs for general and administrative, financing activities, gains and losses on risk management for corporate related derivative instruments and foreign exchange. Eliminations include adjustments for internal usage of natural gas production between segments, transloading services provided to the Oil Sands segment by the Company’s crude-by-rail terminal and crude oil production used as feedstock by the Canadian Manufacturing and U.S. Manufacturing segments. Eliminations are recorded at transfer prices based on current market prices. To conform to the presentation adopted for the current period’s operating segments, the following comparatives prior to January 1, 2021, have been reclassified: • The Company’s market optimization activities, previously reported in the Refining and Marketing segment, have been reclassified to the Oil Sands and Conventional segments. • The Bruderheim crude-by-rail terminal results, previously reported under the Refining and Marketing segment, have been reclassified to the Canadian Manufacturing segment. • The refining activities in the U.S. with operator Phillips 66, previously reported in the Refining and Marketing segment, have been reclassified to the U.S. Manufacturing segment. • The Company’s unrealized gain and loss on risk management, previously reported in the Corporate and Eliminations segment, have been reclassified to the reportable segment to which the derivative instrument relates. The following tabular financial information presents the segmented information first by segment, then by product and geographic location. Prior year comparatives have been re-presented (see Note 31). A) Results of Operations – Segment and Operational Information i) Results for the Three Months Ended September 30 Upstream Oil Sands Conventional Offshore For the three months ended September 30, 2021 2020 2021 2020 2021 2020 Revenues Gross Sales 6,114 2,436 833 232 404 — Less: Royalties (1) 669 129 40 24 24 — 5,445 2,307 793 208 380 — Expenses Purchased Product (1) 822 235 445 76 — — Transportation and Blending (1) 1,918 1,015 20 21 3 — Operating (1) 616 286 135 81 49 — Realized (Gain) Loss on Risk Management 166 137 2 — — — Operating Margin 1,923 634 191 30 328 — Unrealized (Gain) Loss on Risk Management (39) (135) 9 — — — Depreciation, Depletion and Amortization 743 470 99 75 127 — Exploration Expense 2 — — 25 3 — (Income) Loss From Equity-Accounted — — — — (12) — Segment Income (Loss) 1,217 299 83 (70) 210 — Downstream Canadian Manufacturing U.S. Manufacturing Retail For the three months ended September 30, 2021 2020 2021 2020 2021 2020 Revenues Gross Sales 1,215 15 5,723 1,237 592 — Less: Royalties (1) — — — — — — 1,215 15 5,723 1,237 592 — Expenses — Purchased Product (1) 986 — 5,171 1,133 551 — Transportation and Blending (1) — — — — — — Operating (1) 99 8 413 179 25 — Realized (Gain) Loss on Risk Management — — 17 2 — — Operating Margin 130 7 122 (77) 16 — Unrealized (Gain) Loss on Risk Management — — 5 (3) — — Depreciation, Depletion and Amortization 41 2 103 518 11 — Exploration Expense — — — — — — (Income) Loss From Equity-Accounted — — — — — — Segment Income (Loss) 89 5 14 (592) 5 — Corporate and Eliminations Consolidated For the three months ended September 30, 2021 2020 2021 2020 Revenues Gross Sales (1,450) (108) 13,431 3,812 Less: Royalties (1) — — 733 153 (1,450) (108) 12,698 3,659 Expenses Purchased Product (1) (1,244) (36) 6,731 1,408 Transportation and Blending (1) (18) (3) 1,923 1,033 Operating (1) (187) (73) 1,150 481 Realized (Gain) Loss on Risk Management (1) (1) 184 138 Unrealized (Gain) Loss on Risk Management (2) 3 (27) (135) Depreciation, Depletion and Amortization 29 27 1,153 1,092 Exploration Expense — — 5 25 (Income) Loss From Equity-Accounted (1) — (13) — Segment Income (Loss) (26) (25) 1,592 (383) General and Administrative 158 51 158 51 Finance Costs 360 145 360 145 Interest Income (4) (2) (4) (2) Integration Costs 45 — 45 — Foreign Exchange (Gain) Loss, Net 196 (159) 196 (159) Re-measurement of Contingent Payment 135 (31) 135 (31) (Gain) Loss on Divestiture of Assets (25) (1) (25) (1) Other (Income) Loss, Net (107) (14) (107) (14) 758 (11) 758 (11) Earnings (Loss) Before Income Tax 834 (372) Income Tax Expense (Recovery) 283 (178) Net Earnings (Loss) 551 (194) (1) Inventory write-downs prior to January 1, 2021, have been reclassified to royalties, purchased product, transportation and blending or operating expenses to conform with the current presentation of inventory write-downs. ii) Results for the Nine Months Ended September 30 Upstream Oil Sands Conventional Offshore For the nine months ended September 30, 2021 2020 2021 2020 2021 2020 Revenues Gross Sales 15,904 6,117 2,235 636 1,262 — Less: Royalties (1) 1,462 200 103 28 74 — 14,442 5,917 2,132 608 1,188 — Expenses Purchased Product (1) 2,114 806 1,113 184 — — Transportation and Blending (1) 5,476 3,552 57 63 10 — Operating (1) 1,793 839 417 248 166 — Realized (Gain) Loss on Risk Management 584 228 2 — — — Operating Margin 4,475 492 543 113 1,012 — Unrealized (Gain) Loss on Risk Management 194 8 10 — — — Depreciation, Depletion and Amortization 1,982 1,276 309 563 369 — Exploration Expense 15 7 (3) 25 3 — (Income) Loss From Equity-Accounted (5) — — — (36) — Segment Income (Loss) 2,289 (799) 227 (475) 676 — Downstream Canadian Manufacturing U.S. Manufacturing Retail For the nine months ended September 30, 2021 2020 2021 2020 2021 2020 Revenues Gross Sales 3,109 58 13,889 3,633 1,540 — Less: Royalties (1) — — — — — — 3,109 58 13,889 3,633 1,540 — Expenses — Purchased Product (1) 2,424 — 12,320 3,413 1,434 — Transportation and Blending (1) — — — — — — Operating (1) 284 29 1,212 564 73 — Realized (Gain) Loss on Risk Management — — 48 (6) — — Operating Margin 401 29 309 (338) 33 — Unrealized (Gain) Loss on Risk Management — — 38 (1) — — Depreciation, Depletion and Amortization 127 6 320 666 36 — Exploration Expense — — — — — — (Income) Loss From Equity-Accounted — — — — — — Segment Income (Loss) 274 23 (49) (1,003) (3) — (1) Inventory write-downs prior to January 1, 2021, have been reclassified to royalties, purchased product, transportation and blending or operating expenses to conform with the current presentation of inventory write-downs. Corporate and Eliminations Consolidated For the nine months ended September 30, 2021 2020 2021 2020 Revenues Gross Sales (3,875) (422) 34,064 10,022 Less: Royalties (1) — — 1,639 228 (3,875) (422) 32,425 9,794 Expenses Purchased Product (1) (3,327) (196) 16,078 4,207 Transportation and Blending (1) (39) (24) 5,504 3,591 Operating (1) (517) (210) 3,428 1,470 Realized (Gain) Loss on Risk Management 91 4 725 226 Unrealized (Gain) Loss on Risk Management (16) — 226 7 Depreciation, Depletion and Amortization 91 104 3,234 2,615 Exploration Expense — — 15 32 (Income) Loss From Equity-Accounted 1 — (40) — Segment Income (Loss) (159) (100) 3,255 (2,354) General and Administrative 491 124 491 124 Finance Costs 836 391 836 391 Interest Income (11) (4) (11) (4) Integration Costs 302 — 302 — Foreign Exchange (Gain) Loss, Net (93) 168 (93) 168 Re-measurement of Contingent Payment 571 (97) 571 (97) (Gain) Loss on Divestiture of Assets (97) — (97) — Other (Income) Loss, Net (208) (52) (208) (52) 1,791 530 1,791 530 Earnings (Loss) Before Income Tax 1,464 (2,884) Income Tax Expense (Recovery) 469 (658) Net Earnings (Loss) 995 (2,226) (1) Inventory write-downs prior to January 1, 2021, have been reclassified to royalties, purchased product, transportation and blending or operating expenses to conform with the current presentation of inventory write-downs. B) Revenues by Product (1) Three Months Ended Nine Months Ended For the periods ended September 30, 2021 2020 2021 2020 Upstream Crude Oil 5,140 2,333 13,368 5,971 NGLs 754 152 1,921 242 Natural Gas 625 17 2,125 270 Other 99 12 348 41 Downstream Canadian Manufacturing Synthetic Crude Oil 492 — 1,289 — Diesel and Distillate 107 — 283 — Asphalt 177 — 358 — Other Products and Services 439 15 1,179 58 U.S. Manufacturing Gasoline 2,942 642 7,245 1,782 Diesel and Distillate 1,719 347 4,497 1,211 Other Products 1,062 249 2,147 641 Retail 592 — 1,540 — Corporate and Eliminations (1,450) (108) (3,875) (422) Consolidated 12,698 3,659 32,425 9,794 (1) Prior period results of the Company’s market optimization activities have been reclassified to revenues, by product, in the Upstream segment. C) Geographical Information Revenues Three Months Ended Nine Months Ended For the periods ended September 30, 2021 2020 2021 2020 Canada 6,243 2,418 16,774 6,082 United States 6,139 1,241 14,740 3,712 China 316 — 911 — Consolidated 12,698 3,659 32,425 9,794 Non-Current Assets (1) As at September 30, December 31, 2020 Canada 34,506 26,041 United States 6,433 3,590 China 2,602 — Indonesia 404 — Consolidated 43,945 29,631 (1) Includes exploration and evaluation (“E&amp;E”) assets, property, plant and equipment (“PP&amp;E”), right-of-use (“ROU”) assets, investments in equity-accounted affiliate, precious metals, intangible assets and goodwill. D) Assets by Segment (1) E&amp;E Assets PP&amp;E ROU Assets As at September 30, December 31, 2020 September 30, December 31, 2020 September 30, December 31, 2020 Oil Sands 634 617 23,632 19,748 749 196 Conventional 6 6 1,948 1,758 4 3 Offshore 15 — 2,795 — 164 — Canadian Manufacturing — — 2,365 176 366 392 U.S. Manufacturing — — 6,053 3,476 280 114 Retail — — 422 — 107 — Corporate and Eliminations — — 384 253 463 434 Consolidated 655 623 37,599 25,411 2,133 1,139 Goodwill Total Assets As at September 30, December 31, 2020 September 30, December 31, 2020 Oil Sands 2,984 2,272 30,782 24,641 Conventional — — 2,706 1,978 Offshore — — 3,626 — Canadian Manufacturing — — 3,006 578 U.S. Manufacturing — — 9,946 4,363 Retail — — 708 — Corporate and Eliminations — — 3,477 1,210 Consolidated 2,984 2,272 54,251 32,770 (1) Prior periods have been reclassified to conform with the current period’s operating segments. E) Capital Expenditures (1) (2) Three Months Ended Nine Months Ended For the periods ended September 30, 2021 2020 2021 2020 Capital Investment Oil Sands 198 65 617 337 Conventional 41 12 135 39 Offshore 69 — 130 — Canadian Manufacturing 9 5 23 22 U.S. Manufacturing 301 60 743 150 Retail 16 — 22 — Corporate and Eliminations 13 6 58 51 647 148 1,728 599 Acquisition Capital Oil Sands — 1 3 6 Conventional — 3 4 4 — 4 7 10 Acquisitions (Note 4) Oil Sands — — 5,119 — Conventional — — 565 — Offshore 84 — 3,061 — Canadian Manufacturing — — 2,283 — U.S. Manufacturing — — 2,140 — Retail — — 422 — Corporate and Eliminations — — 155 — Total Capital Expenditures 731 152 15,480 609 (1) Includes expenditures on PP&amp;E and E&amp;E asse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egmented Disclosures - Schedule of Capital Expenditures (Detail) - CA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Reportable Segments [Line Items]</t>
        </is>
      </c>
    </row>
    <row r="4">
      <c r="A4" s="4" t="inlineStr">
        <is>
          <t>Capital Investment</t>
        </is>
      </c>
      <c r="B4" s="5" t="n">
        <v>647</v>
      </c>
      <c r="C4" s="5" t="n">
        <v>148</v>
      </c>
      <c r="D4" s="5" t="n">
        <v>1728</v>
      </c>
      <c r="E4" s="5" t="n">
        <v>599</v>
      </c>
    </row>
    <row r="5">
      <c r="A5" s="4" t="inlineStr">
        <is>
          <t>Acquisition Capital</t>
        </is>
      </c>
      <c r="B5" s="6" t="n">
        <v>0</v>
      </c>
      <c r="C5" s="6" t="n">
        <v>4</v>
      </c>
      <c r="D5" s="6" t="n">
        <v>7</v>
      </c>
      <c r="E5" s="6" t="n">
        <v>10</v>
      </c>
    </row>
    <row r="6">
      <c r="A6" s="4" t="inlineStr">
        <is>
          <t>Total Capital Expenditures</t>
        </is>
      </c>
      <c r="B6" s="6" t="n">
        <v>731</v>
      </c>
      <c r="C6" s="6" t="n">
        <v>152</v>
      </c>
      <c r="D6" s="6" t="n">
        <v>15480</v>
      </c>
      <c r="E6" s="6" t="n">
        <v>609</v>
      </c>
    </row>
    <row r="7">
      <c r="A7" s="4" t="inlineStr">
        <is>
          <t>Oil Sands</t>
        </is>
      </c>
    </row>
    <row r="8">
      <c r="A8" s="3" t="inlineStr">
        <is>
          <t>Disclosure Of Reportable Segments [Line Items]</t>
        </is>
      </c>
    </row>
    <row r="9">
      <c r="A9" s="4" t="inlineStr">
        <is>
          <t>Capital Investment</t>
        </is>
      </c>
      <c r="B9" s="6" t="n">
        <v>198</v>
      </c>
      <c r="C9" s="6" t="n">
        <v>65</v>
      </c>
      <c r="D9" s="6" t="n">
        <v>617</v>
      </c>
      <c r="E9" s="6" t="n">
        <v>337</v>
      </c>
    </row>
    <row r="10">
      <c r="A10" s="4" t="inlineStr">
        <is>
          <t>Acquisition Capital</t>
        </is>
      </c>
      <c r="B10" s="6" t="n">
        <v>0</v>
      </c>
      <c r="C10" s="6" t="n">
        <v>1</v>
      </c>
      <c r="D10" s="6" t="n">
        <v>3</v>
      </c>
      <c r="E10" s="6" t="n">
        <v>6</v>
      </c>
    </row>
    <row r="11">
      <c r="A11" s="4" t="inlineStr">
        <is>
          <t>Acquisitions (Note 4)</t>
        </is>
      </c>
      <c r="B11" s="6" t="n">
        <v>0</v>
      </c>
      <c r="C11" s="6" t="n">
        <v>0</v>
      </c>
      <c r="D11" s="6" t="n">
        <v>5119</v>
      </c>
      <c r="E11" s="6" t="n">
        <v>0</v>
      </c>
    </row>
    <row r="12">
      <c r="A12" s="4" t="inlineStr">
        <is>
          <t>Conventional</t>
        </is>
      </c>
    </row>
    <row r="13">
      <c r="A13" s="3" t="inlineStr">
        <is>
          <t>Disclosure Of Reportable Segments [Line Items]</t>
        </is>
      </c>
    </row>
    <row r="14">
      <c r="A14" s="4" t="inlineStr">
        <is>
          <t>Capital Investment</t>
        </is>
      </c>
      <c r="B14" s="6" t="n">
        <v>41</v>
      </c>
      <c r="C14" s="6" t="n">
        <v>12</v>
      </c>
      <c r="D14" s="6" t="n">
        <v>135</v>
      </c>
      <c r="E14" s="6" t="n">
        <v>39</v>
      </c>
    </row>
    <row r="15">
      <c r="A15" s="4" t="inlineStr">
        <is>
          <t>Acquisition Capital</t>
        </is>
      </c>
      <c r="B15" s="6" t="n">
        <v>0</v>
      </c>
      <c r="C15" s="6" t="n">
        <v>3</v>
      </c>
      <c r="D15" s="6" t="n">
        <v>4</v>
      </c>
      <c r="E15" s="6" t="n">
        <v>4</v>
      </c>
    </row>
    <row r="16">
      <c r="A16" s="4" t="inlineStr">
        <is>
          <t>Acquisitions (Note 4)</t>
        </is>
      </c>
      <c r="B16" s="6" t="n">
        <v>0</v>
      </c>
      <c r="C16" s="6" t="n">
        <v>0</v>
      </c>
      <c r="D16" s="6" t="n">
        <v>565</v>
      </c>
      <c r="E16" s="6" t="n">
        <v>0</v>
      </c>
    </row>
    <row r="17">
      <c r="A17" s="4" t="inlineStr">
        <is>
          <t>Offshore</t>
        </is>
      </c>
    </row>
    <row r="18">
      <c r="A18" s="3" t="inlineStr">
        <is>
          <t>Disclosure Of Reportable Segments [Line Items]</t>
        </is>
      </c>
    </row>
    <row r="19">
      <c r="A19" s="4" t="inlineStr">
        <is>
          <t>Capital Investment</t>
        </is>
      </c>
      <c r="B19" s="6" t="n">
        <v>69</v>
      </c>
      <c r="C19" s="6" t="n">
        <v>0</v>
      </c>
      <c r="D19" s="6" t="n">
        <v>130</v>
      </c>
      <c r="E19" s="6" t="n">
        <v>0</v>
      </c>
    </row>
    <row r="20">
      <c r="A20" s="4" t="inlineStr">
        <is>
          <t>Acquisitions (Note 4)</t>
        </is>
      </c>
      <c r="B20" s="6" t="n">
        <v>84</v>
      </c>
      <c r="C20" s="6" t="n">
        <v>0</v>
      </c>
      <c r="D20" s="6" t="n">
        <v>3061</v>
      </c>
      <c r="E20" s="6" t="n">
        <v>0</v>
      </c>
    </row>
    <row r="21">
      <c r="A21" s="4" t="inlineStr">
        <is>
          <t>Canadian Manufacturing</t>
        </is>
      </c>
    </row>
    <row r="22">
      <c r="A22" s="3" t="inlineStr">
        <is>
          <t>Disclosure Of Reportable Segments [Line Items]</t>
        </is>
      </c>
    </row>
    <row r="23">
      <c r="A23" s="4" t="inlineStr">
        <is>
          <t>Capital Investment</t>
        </is>
      </c>
      <c r="B23" s="6" t="n">
        <v>9</v>
      </c>
      <c r="C23" s="6" t="n">
        <v>5</v>
      </c>
      <c r="D23" s="6" t="n">
        <v>23</v>
      </c>
      <c r="E23" s="6" t="n">
        <v>22</v>
      </c>
    </row>
    <row r="24">
      <c r="A24" s="4" t="inlineStr">
        <is>
          <t>Acquisitions (Note 4)</t>
        </is>
      </c>
      <c r="B24" s="6" t="n">
        <v>0</v>
      </c>
      <c r="C24" s="6" t="n">
        <v>0</v>
      </c>
      <c r="D24" s="6" t="n">
        <v>2283</v>
      </c>
      <c r="E24" s="6" t="n">
        <v>0</v>
      </c>
    </row>
    <row r="25">
      <c r="A25" s="4" t="inlineStr">
        <is>
          <t>U.S. Manufacturing</t>
        </is>
      </c>
    </row>
    <row r="26">
      <c r="A26" s="3" t="inlineStr">
        <is>
          <t>Disclosure Of Reportable Segments [Line Items]</t>
        </is>
      </c>
    </row>
    <row r="27">
      <c r="A27" s="4" t="inlineStr">
        <is>
          <t>Capital Investment</t>
        </is>
      </c>
      <c r="B27" s="6" t="n">
        <v>301</v>
      </c>
      <c r="C27" s="6" t="n">
        <v>60</v>
      </c>
      <c r="D27" s="6" t="n">
        <v>743</v>
      </c>
      <c r="E27" s="6" t="n">
        <v>150</v>
      </c>
    </row>
    <row r="28">
      <c r="A28" s="4" t="inlineStr">
        <is>
          <t>Acquisitions (Note 4)</t>
        </is>
      </c>
      <c r="B28" s="6" t="n">
        <v>0</v>
      </c>
      <c r="C28" s="6" t="n">
        <v>0</v>
      </c>
      <c r="D28" s="6" t="n">
        <v>2140</v>
      </c>
      <c r="E28" s="6" t="n">
        <v>0</v>
      </c>
    </row>
    <row r="29">
      <c r="A29" s="4" t="inlineStr">
        <is>
          <t>Retail</t>
        </is>
      </c>
    </row>
    <row r="30">
      <c r="A30" s="3" t="inlineStr">
        <is>
          <t>Disclosure Of Reportable Segments [Line Items]</t>
        </is>
      </c>
    </row>
    <row r="31">
      <c r="A31" s="4" t="inlineStr">
        <is>
          <t>Capital Investment</t>
        </is>
      </c>
      <c r="B31" s="6" t="n">
        <v>16</v>
      </c>
      <c r="C31" s="6" t="n">
        <v>0</v>
      </c>
      <c r="D31" s="6" t="n">
        <v>22</v>
      </c>
      <c r="E31" s="6" t="n">
        <v>0</v>
      </c>
    </row>
    <row r="32">
      <c r="A32" s="4" t="inlineStr">
        <is>
          <t>Acquisitions (Note 4)</t>
        </is>
      </c>
      <c r="B32" s="6" t="n">
        <v>0</v>
      </c>
      <c r="C32" s="6" t="n">
        <v>0</v>
      </c>
      <c r="D32" s="6" t="n">
        <v>422</v>
      </c>
      <c r="E32" s="6" t="n">
        <v>0</v>
      </c>
    </row>
    <row r="33">
      <c r="A33" s="4" t="inlineStr">
        <is>
          <t>Corporate and Eliminations</t>
        </is>
      </c>
    </row>
    <row r="34">
      <c r="A34" s="3" t="inlineStr">
        <is>
          <t>Disclosure Of Reportable Segments [Line Items]</t>
        </is>
      </c>
    </row>
    <row r="35">
      <c r="A35" s="4" t="inlineStr">
        <is>
          <t>Capital Investment</t>
        </is>
      </c>
      <c r="B35" s="6" t="n">
        <v>13</v>
      </c>
      <c r="C35" s="6" t="n">
        <v>6</v>
      </c>
      <c r="D35" s="6" t="n">
        <v>58</v>
      </c>
      <c r="E35" s="6" t="n">
        <v>51</v>
      </c>
    </row>
    <row r="36">
      <c r="A36" s="4" t="inlineStr">
        <is>
          <t>Acquisitions (Note 4)</t>
        </is>
      </c>
      <c r="B36" s="5" t="n">
        <v>0</v>
      </c>
      <c r="C36" s="5" t="n">
        <v>0</v>
      </c>
      <c r="D36" s="5" t="n">
        <v>155</v>
      </c>
      <c r="E36"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1" customWidth="1" min="2" max="2"/>
  </cols>
  <sheetData>
    <row r="1">
      <c r="A1" s="1" t="inlineStr">
        <is>
          <t>Update to Significant Accounting Policies, Critical Accounting Judgements and Key Sources of Estimation Uncertainty (Details) $ / shares in Units, $ in Billions</t>
        </is>
      </c>
      <c r="B1" s="2" t="inlineStr">
        <is>
          <t>9 Months Ended</t>
        </is>
      </c>
    </row>
    <row r="2">
      <c r="B2" s="2" t="inlineStr">
        <is>
          <t>Sep. 30, 2021CAD ($)$ / shares</t>
        </is>
      </c>
    </row>
    <row r="3">
      <c r="A3" s="4" t="inlineStr">
        <is>
          <t>WRB Refining LP</t>
        </is>
      </c>
    </row>
    <row r="4">
      <c r="A4" s="3" t="inlineStr">
        <is>
          <t>Disclosure of changes in accounting estimates [line items]</t>
        </is>
      </c>
    </row>
    <row r="5">
      <c r="A5" s="4" t="inlineStr">
        <is>
          <t>Proportion of ownership interest in joint operation</t>
        </is>
      </c>
      <c r="B5" s="4" t="inlineStr">
        <is>
          <t>50.00%</t>
        </is>
      </c>
    </row>
    <row r="6">
      <c r="A6" s="4" t="inlineStr">
        <is>
          <t>Sunrise Oil Sands Partnership</t>
        </is>
      </c>
    </row>
    <row r="7">
      <c r="A7" s="3" t="inlineStr">
        <is>
          <t>Disclosure of changes in accounting estimates [line items]</t>
        </is>
      </c>
    </row>
    <row r="8">
      <c r="A8" s="4" t="inlineStr">
        <is>
          <t>Proportion of ownership interest in joint operation</t>
        </is>
      </c>
      <c r="B8" s="4" t="inlineStr">
        <is>
          <t>50.00%</t>
        </is>
      </c>
    </row>
    <row r="9">
      <c r="A9" s="4" t="inlineStr">
        <is>
          <t>BP-Husky Refining LLC</t>
        </is>
      </c>
    </row>
    <row r="10">
      <c r="A10" s="3" t="inlineStr">
        <is>
          <t>Disclosure of changes in accounting estimates [line items]</t>
        </is>
      </c>
    </row>
    <row r="11">
      <c r="A11" s="4" t="inlineStr">
        <is>
          <t>Proportion of ownership interest in joint operation</t>
        </is>
      </c>
      <c r="B11" s="4" t="inlineStr">
        <is>
          <t>50.00%</t>
        </is>
      </c>
    </row>
    <row r="12">
      <c r="A12" s="4" t="inlineStr">
        <is>
          <t>Information technology assets</t>
        </is>
      </c>
    </row>
    <row r="13">
      <c r="A13" s="3" t="inlineStr">
        <is>
          <t>Disclosure of changes in accounting estimates [line items]</t>
        </is>
      </c>
    </row>
    <row r="14">
      <c r="A14" s="4" t="inlineStr">
        <is>
          <t>Useful life measured as period of time, property, plant and equipment</t>
        </is>
      </c>
      <c r="B14" s="4" t="inlineStr">
        <is>
          <t>3 years</t>
        </is>
      </c>
    </row>
    <row r="15">
      <c r="A15" s="4" t="inlineStr">
        <is>
          <t>Land improvements and buildings | Bottom of range</t>
        </is>
      </c>
    </row>
    <row r="16">
      <c r="A16" s="3" t="inlineStr">
        <is>
          <t>Disclosure of changes in accounting estimates [line items]</t>
        </is>
      </c>
    </row>
    <row r="17">
      <c r="A17" s="4" t="inlineStr">
        <is>
          <t>Useful life measured as period of time, property, plant and equipment</t>
        </is>
      </c>
      <c r="B17" s="4" t="inlineStr">
        <is>
          <t>15 years</t>
        </is>
      </c>
    </row>
    <row r="18">
      <c r="A18" s="4" t="inlineStr">
        <is>
          <t>Land improvements and buildings | Top of range</t>
        </is>
      </c>
    </row>
    <row r="19">
      <c r="A19" s="3" t="inlineStr">
        <is>
          <t>Disclosure of changes in accounting estimates [line items]</t>
        </is>
      </c>
    </row>
    <row r="20">
      <c r="A20" s="4" t="inlineStr">
        <is>
          <t>Useful life measured as period of time, property, plant and equipment</t>
        </is>
      </c>
      <c r="B20" s="4" t="inlineStr">
        <is>
          <t>40 years</t>
        </is>
      </c>
    </row>
    <row r="21">
      <c r="A21" s="4" t="inlineStr">
        <is>
          <t>Office improvements and buildings | Bottom of range</t>
        </is>
      </c>
    </row>
    <row r="22">
      <c r="A22" s="3" t="inlineStr">
        <is>
          <t>Disclosure of changes in accounting estimates [line items]</t>
        </is>
      </c>
    </row>
    <row r="23">
      <c r="A23" s="4" t="inlineStr">
        <is>
          <t>Useful life measured as period of time, property, plant and equipment</t>
        </is>
      </c>
      <c r="B23" s="4" t="inlineStr">
        <is>
          <t>3 years</t>
        </is>
      </c>
    </row>
    <row r="24">
      <c r="A24" s="4" t="inlineStr">
        <is>
          <t>Office improvements and buildings | Top of range</t>
        </is>
      </c>
    </row>
    <row r="25">
      <c r="A25" s="3" t="inlineStr">
        <is>
          <t>Disclosure of changes in accounting estimates [line items]</t>
        </is>
      </c>
    </row>
    <row r="26">
      <c r="A26" s="4" t="inlineStr">
        <is>
          <t>Useful life measured as period of time, property, plant and equipment</t>
        </is>
      </c>
      <c r="B26" s="4" t="inlineStr">
        <is>
          <t>15 years</t>
        </is>
      </c>
    </row>
    <row r="27">
      <c r="A27" s="4" t="inlineStr">
        <is>
          <t>Refining equipment | Bottom of range</t>
        </is>
      </c>
    </row>
    <row r="28">
      <c r="A28" s="3" t="inlineStr">
        <is>
          <t>Disclosure of changes in accounting estimates [line items]</t>
        </is>
      </c>
    </row>
    <row r="29">
      <c r="A29" s="4" t="inlineStr">
        <is>
          <t>Useful life measured as period of time, property, plant and equipment</t>
        </is>
      </c>
      <c r="B29" s="4" t="inlineStr">
        <is>
          <t>10 years</t>
        </is>
      </c>
    </row>
    <row r="30">
      <c r="A30" s="4" t="inlineStr">
        <is>
          <t>Refining equipment | Top of range</t>
        </is>
      </c>
    </row>
    <row r="31">
      <c r="A31" s="3" t="inlineStr">
        <is>
          <t>Disclosure of changes in accounting estimates [line items]</t>
        </is>
      </c>
    </row>
    <row r="32">
      <c r="A32" s="4" t="inlineStr">
        <is>
          <t>Useful life measured as period of time, property, plant and equipment</t>
        </is>
      </c>
      <c r="B32" s="4" t="inlineStr">
        <is>
          <t>60 years</t>
        </is>
      </c>
    </row>
    <row r="33">
      <c r="A33" s="4" t="inlineStr">
        <is>
          <t>Other | Bottom of range</t>
        </is>
      </c>
    </row>
    <row r="34">
      <c r="A34" s="3" t="inlineStr">
        <is>
          <t>Disclosure of changes in accounting estimates [line items]</t>
        </is>
      </c>
    </row>
    <row r="35">
      <c r="A35" s="4" t="inlineStr">
        <is>
          <t>Useful life measured as period of time, property, plant and equipment</t>
        </is>
      </c>
      <c r="B35" s="4" t="inlineStr">
        <is>
          <t>3 years</t>
        </is>
      </c>
    </row>
    <row r="36">
      <c r="A36" s="4" t="inlineStr">
        <is>
          <t>Other | Top of range</t>
        </is>
      </c>
    </row>
    <row r="37">
      <c r="A37" s="3" t="inlineStr">
        <is>
          <t>Disclosure of changes in accounting estimates [line items]</t>
        </is>
      </c>
    </row>
    <row r="38">
      <c r="A38" s="4" t="inlineStr">
        <is>
          <t>Useful life measured as period of time, property, plant and equipment</t>
        </is>
      </c>
      <c r="B38" s="4" t="inlineStr">
        <is>
          <t>60 years</t>
        </is>
      </c>
    </row>
    <row r="39">
      <c r="A39" s="4" t="inlineStr">
        <is>
          <t>The Plan</t>
        </is>
      </c>
    </row>
    <row r="40">
      <c r="A40" s="3" t="inlineStr">
        <is>
          <t>Disclosure of changes in accounting estimates [line items]</t>
        </is>
      </c>
    </row>
    <row r="41">
      <c r="A41" s="4" t="inlineStr">
        <is>
          <t>Target share price (in CAD per share) | $ / shares</t>
        </is>
      </c>
      <c r="B41" s="5" t="n">
        <v>20</v>
      </c>
    </row>
    <row r="42">
      <c r="A42" s="4" t="inlineStr">
        <is>
          <t>Target trading days</t>
        </is>
      </c>
      <c r="B42" s="4" t="inlineStr">
        <is>
          <t>20 days</t>
        </is>
      </c>
    </row>
    <row r="43">
      <c r="A43" s="4" t="inlineStr">
        <is>
          <t>The Incentive Plan</t>
        </is>
      </c>
    </row>
    <row r="44">
      <c r="A44" s="3" t="inlineStr">
        <is>
          <t>Disclosure of changes in accounting estimates [line items]</t>
        </is>
      </c>
    </row>
    <row r="45">
      <c r="A45" s="4" t="inlineStr">
        <is>
          <t>Target run-rate synergies | $</t>
        </is>
      </c>
      <c r="B45" s="5" t="n">
        <v>1</v>
      </c>
    </row>
    <row r="46">
      <c r="A46" s="4" t="inlineStr">
        <is>
          <t>The Incentive Plan | Minimum</t>
        </is>
      </c>
    </row>
    <row r="47">
      <c r="A47" s="3" t="inlineStr">
        <is>
          <t>Disclosure of changes in accounting estimates [line items]</t>
        </is>
      </c>
    </row>
    <row r="48">
      <c r="A48" s="4" t="inlineStr">
        <is>
          <t>Cash award percentage of base salary</t>
        </is>
      </c>
      <c r="B48" s="4" t="inlineStr">
        <is>
          <t>15.00%</t>
        </is>
      </c>
    </row>
    <row r="49">
      <c r="A49" s="4" t="inlineStr">
        <is>
          <t>The Incentive Plan | Maximum</t>
        </is>
      </c>
    </row>
    <row r="50">
      <c r="A50" s="3" t="inlineStr">
        <is>
          <t>Disclosure of changes in accounting estimates [line items]</t>
        </is>
      </c>
    </row>
    <row r="51">
      <c r="A51" s="4" t="inlineStr">
        <is>
          <t>Cash award percentage of base salary</t>
        </is>
      </c>
      <c r="B51" s="4" t="inlineStr">
        <is>
          <t>3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31" customWidth="1" min="6" max="6"/>
  </cols>
  <sheetData>
    <row r="1">
      <c r="A1" s="1" t="inlineStr">
        <is>
          <t>Acquisitions - Narrative (Details) $ / shares in Units, $ in Millions</t>
        </is>
      </c>
      <c r="B1" s="2" t="inlineStr">
        <is>
          <t>Jan. 01, 2021CAD ($)share$ / sharesshares</t>
        </is>
      </c>
      <c r="C1" s="2" t="inlineStr">
        <is>
          <t>Sep. 30, 2021CAD ($)</t>
        </is>
      </c>
      <c r="D1" s="2" t="inlineStr">
        <is>
          <t>Sep. 30, 2021CAD ($)</t>
        </is>
      </c>
      <c r="E1" s="2" t="inlineStr">
        <is>
          <t>Sep. 08, 2021CAD ($)</t>
        </is>
      </c>
      <c r="F1" s="2" t="inlineStr">
        <is>
          <t>Dec. 31, 2020CAD ($)$ / shares</t>
        </is>
      </c>
    </row>
    <row r="2">
      <c r="A2" s="3" t="inlineStr">
        <is>
          <t>Disclosure of detailed information about business combination [line items]</t>
        </is>
      </c>
    </row>
    <row r="3">
      <c r="A3" s="4" t="inlineStr">
        <is>
          <t>Revenue of acquiree since acquisition date</t>
        </is>
      </c>
      <c r="C3" s="5" t="n">
        <v>6700</v>
      </c>
      <c r="D3" s="5" t="n">
        <v>15900</v>
      </c>
    </row>
    <row r="4">
      <c r="A4" s="4" t="inlineStr">
        <is>
          <t>Profit (loss) of acquiree since acquisition date</t>
        </is>
      </c>
      <c r="C4" s="5" t="n">
        <v>656</v>
      </c>
      <c r="D4" s="5" t="n">
        <v>1700</v>
      </c>
    </row>
    <row r="5">
      <c r="A5" s="4" t="inlineStr">
        <is>
          <t>Terra Nova</t>
        </is>
      </c>
    </row>
    <row r="6">
      <c r="A6" s="3" t="inlineStr">
        <is>
          <t>Disclosure of detailed information about business combination [line items]</t>
        </is>
      </c>
    </row>
    <row r="7">
      <c r="A7" s="4" t="inlineStr">
        <is>
          <t>Percentage of working interest acquired</t>
        </is>
      </c>
      <c r="E7" s="4" t="inlineStr">
        <is>
          <t>21.00%</t>
        </is>
      </c>
    </row>
    <row r="8">
      <c r="A8" s="4" t="inlineStr">
        <is>
          <t>Working interest, percentage</t>
        </is>
      </c>
      <c r="C8" s="4" t="inlineStr">
        <is>
          <t>34.00%</t>
        </is>
      </c>
      <c r="D8" s="4" t="inlineStr">
        <is>
          <t>34.00%</t>
        </is>
      </c>
    </row>
    <row r="9">
      <c r="A9" s="4" t="inlineStr">
        <is>
          <t>Consideration paid for working interest in asset acquisition</t>
        </is>
      </c>
      <c r="E9" s="5" t="n">
        <v>3</v>
      </c>
    </row>
    <row r="10">
      <c r="A10" s="4" t="inlineStr">
        <is>
          <t>Cash acquired in asset acquisition</t>
        </is>
      </c>
      <c r="E10" s="6" t="n">
        <v>78</v>
      </c>
    </row>
    <row r="11">
      <c r="A11" s="4" t="inlineStr">
        <is>
          <t>Property, plant and equipment acquired in asset acquisition</t>
        </is>
      </c>
      <c r="E11" s="6" t="n">
        <v>84</v>
      </c>
    </row>
    <row r="12">
      <c r="A12" s="4" t="inlineStr">
        <is>
          <t>Decommissioning liabilities assumed in asset acquisition</t>
        </is>
      </c>
      <c r="E12" s="5" t="n">
        <v>159</v>
      </c>
    </row>
    <row r="13">
      <c r="A13" s="4" t="inlineStr">
        <is>
          <t>Husky Energy, Inc.</t>
        </is>
      </c>
    </row>
    <row r="14">
      <c r="A14" s="3" t="inlineStr">
        <is>
          <t>Disclosure of detailed information about business combination [line items]</t>
        </is>
      </c>
    </row>
    <row r="15">
      <c r="A15" s="4" t="inlineStr">
        <is>
          <t>Warrant holder entitled to common share, term</t>
        </is>
      </c>
      <c r="B15" s="4" t="inlineStr">
        <is>
          <t>5 years</t>
        </is>
      </c>
    </row>
    <row r="16">
      <c r="A16" s="4" t="inlineStr">
        <is>
          <t>Warrant, exercise price | $ / shares</t>
        </is>
      </c>
      <c r="B16" s="7" t="n">
        <v>6.54</v>
      </c>
    </row>
    <row r="17">
      <c r="A17" s="4" t="inlineStr">
        <is>
          <t>Fair value of warrants</t>
        </is>
      </c>
      <c r="B17" s="5" t="n">
        <v>216</v>
      </c>
    </row>
    <row r="18">
      <c r="A18" s="4" t="inlineStr">
        <is>
          <t>Fair value of acquired receivables</t>
        </is>
      </c>
      <c r="F18" s="5" t="n">
        <v>1100</v>
      </c>
    </row>
    <row r="19">
      <c r="A19" s="4" t="inlineStr">
        <is>
          <t>Gross contractual amounts receivable for acquired receivables</t>
        </is>
      </c>
      <c r="F19" s="6" t="n">
        <v>1200</v>
      </c>
    </row>
    <row r="20">
      <c r="A20" s="4" t="inlineStr">
        <is>
          <t>Best estimate at acquisition date of contractual cash flows not expected to be collected for acquired receivables</t>
        </is>
      </c>
      <c r="F20" s="5" t="n">
        <v>36</v>
      </c>
    </row>
    <row r="21">
      <c r="A21" s="4" t="inlineStr">
        <is>
          <t>Husky Energy, Inc. | Common Shares</t>
        </is>
      </c>
    </row>
    <row r="22">
      <c r="A22" s="3" t="inlineStr">
        <is>
          <t>Disclosure of detailed information about business combination [line items]</t>
        </is>
      </c>
    </row>
    <row r="23">
      <c r="A23" s="4" t="inlineStr">
        <is>
          <t>Consideration transferred, equity interests issued per acquiree share | shares</t>
        </is>
      </c>
      <c r="B23" s="8" t="n">
        <v>0.7845</v>
      </c>
    </row>
    <row r="24">
      <c r="A24" s="4" t="inlineStr">
        <is>
          <t>Number of instruments or interests issued or issuable | share</t>
        </is>
      </c>
      <c r="B24" s="6" t="n">
        <v>788500000</v>
      </c>
    </row>
    <row r="25">
      <c r="A25" s="4" t="inlineStr">
        <is>
          <t>Equity interests of acquirer</t>
        </is>
      </c>
      <c r="B25" s="5" t="n">
        <v>6111</v>
      </c>
    </row>
    <row r="26">
      <c r="A26" s="4" t="inlineStr">
        <is>
          <t>Share Price | $ / shares</t>
        </is>
      </c>
      <c r="F26" s="7" t="n">
        <v>7.75</v>
      </c>
    </row>
    <row r="27">
      <c r="A27" s="4" t="inlineStr">
        <is>
          <t>Husky Energy, Inc. | Share Purchase Warrants</t>
        </is>
      </c>
    </row>
    <row r="28">
      <c r="A28" s="3" t="inlineStr">
        <is>
          <t>Disclosure of detailed information about business combination [line items]</t>
        </is>
      </c>
    </row>
    <row r="29">
      <c r="A29" s="4" t="inlineStr">
        <is>
          <t>Consideration transferred, equity interests issued per acquiree share | shares</t>
        </is>
      </c>
      <c r="B29" s="8" t="n">
        <v>0.06510000000000001</v>
      </c>
    </row>
    <row r="30">
      <c r="A30" s="4" t="inlineStr">
        <is>
          <t>Number of instruments or interests issued or issuable | share</t>
        </is>
      </c>
      <c r="B30" s="6" t="n">
        <v>65400000</v>
      </c>
    </row>
    <row r="31">
      <c r="A31" s="4" t="inlineStr">
        <is>
          <t>Equity interests of acquirer</t>
        </is>
      </c>
      <c r="B31" s="5" t="n">
        <v>216</v>
      </c>
    </row>
    <row r="32">
      <c r="A32" s="4" t="inlineStr">
        <is>
          <t>Husky Energy, Inc. | Preferred Shares</t>
        </is>
      </c>
    </row>
    <row r="33">
      <c r="A33" s="3" t="inlineStr">
        <is>
          <t>Disclosure of detailed information about business combination [line items]</t>
        </is>
      </c>
    </row>
    <row r="34">
      <c r="A34" s="4" t="inlineStr">
        <is>
          <t>Number of instruments or interests issued or issuable | share</t>
        </is>
      </c>
      <c r="B34" s="6" t="n">
        <v>36000000</v>
      </c>
    </row>
    <row r="35">
      <c r="A35" s="4" t="inlineStr">
        <is>
          <t>Equity interests of acquirer</t>
        </is>
      </c>
      <c r="B35" s="5" t="n">
        <v>519</v>
      </c>
    </row>
    <row r="36">
      <c r="A36" s="4" t="inlineStr">
        <is>
          <t>Husky Energy, Inc. | Cenovus Replacement Stock Options</t>
        </is>
      </c>
    </row>
    <row r="37">
      <c r="A37" s="3" t="inlineStr">
        <is>
          <t>Disclosure of detailed information about business combination [line items]</t>
        </is>
      </c>
    </row>
    <row r="38">
      <c r="A38" s="4" t="inlineStr">
        <is>
          <t>Equity interests of acquirer</t>
        </is>
      </c>
      <c r="B38" s="5" t="n">
        <v>9</v>
      </c>
    </row>
    <row r="39">
      <c r="A39" s="4" t="inlineStr">
        <is>
          <t>Number of share options per replacement stock option (in shares) | shares</t>
        </is>
      </c>
      <c r="B39" s="8" t="n">
        <v>0.78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Assets Acquired and Liabilities Assumed (Details) - Husky Energy, Inc. $ in Millions</t>
        </is>
      </c>
      <c r="B1" s="2" t="inlineStr">
        <is>
          <t>Jan. 01, 2021CAD ($)</t>
        </is>
      </c>
    </row>
    <row r="2">
      <c r="A2" s="3" t="inlineStr">
        <is>
          <t>Disclosure of detailed information about business combination [line items]</t>
        </is>
      </c>
    </row>
    <row r="3">
      <c r="A3" s="4" t="inlineStr">
        <is>
          <t>Non-Controlling Interest</t>
        </is>
      </c>
      <c r="B3" s="5" t="n">
        <v>11</v>
      </c>
    </row>
    <row r="4">
      <c r="A4" s="4" t="inlineStr">
        <is>
          <t>Total Consideration and Non-Controlling Interest</t>
        </is>
      </c>
      <c r="B4" s="6" t="n">
        <v>6866</v>
      </c>
    </row>
    <row r="5">
      <c r="A5" s="4" t="inlineStr">
        <is>
          <t>Cash</t>
        </is>
      </c>
      <c r="B5" s="6" t="n">
        <v>735</v>
      </c>
    </row>
    <row r="6">
      <c r="A6" s="4" t="inlineStr">
        <is>
          <t>Restricted Cash</t>
        </is>
      </c>
      <c r="B6" s="6" t="n">
        <v>164</v>
      </c>
    </row>
    <row r="7">
      <c r="A7" s="4" t="inlineStr">
        <is>
          <t>Accounts Receivable and Accrued Revenues</t>
        </is>
      </c>
      <c r="B7" s="6" t="n">
        <v>1283</v>
      </c>
    </row>
    <row r="8">
      <c r="A8" s="4" t="inlineStr">
        <is>
          <t>Inventories</t>
        </is>
      </c>
      <c r="B8" s="6" t="n">
        <v>1133</v>
      </c>
    </row>
    <row r="9">
      <c r="A9" s="4" t="inlineStr">
        <is>
          <t>Property, Plant and Equipment</t>
        </is>
      </c>
      <c r="B9" s="6" t="n">
        <v>13661</v>
      </c>
    </row>
    <row r="10">
      <c r="A10" s="4" t="inlineStr">
        <is>
          <t>Right-of-Use Assets</t>
        </is>
      </c>
      <c r="B10" s="6" t="n">
        <v>1132</v>
      </c>
    </row>
    <row r="11">
      <c r="A11" s="4" t="inlineStr">
        <is>
          <t>Long-Term Income Tax Receivable</t>
        </is>
      </c>
      <c r="B11" s="6" t="n">
        <v>202</v>
      </c>
    </row>
    <row r="12">
      <c r="A12" s="4" t="inlineStr">
        <is>
          <t>Other Assets</t>
        </is>
      </c>
      <c r="B12" s="6" t="n">
        <v>198</v>
      </c>
    </row>
    <row r="13">
      <c r="A13" s="4" t="inlineStr">
        <is>
          <t>Investment in Equity-Accounted Affiliates</t>
        </is>
      </c>
      <c r="B13" s="6" t="n">
        <v>457</v>
      </c>
    </row>
    <row r="14">
      <c r="A14" s="4" t="inlineStr">
        <is>
          <t>Deferred Income Tax Assets, Net</t>
        </is>
      </c>
      <c r="B14" s="6" t="n">
        <v>942</v>
      </c>
    </row>
    <row r="15">
      <c r="A15" s="4" t="inlineStr">
        <is>
          <t>Accounts Payable and Accrued Liabilities</t>
        </is>
      </c>
      <c r="B15" s="6" t="n">
        <v>-2265</v>
      </c>
    </row>
    <row r="16">
      <c r="A16" s="4" t="inlineStr">
        <is>
          <t>Income Tax Payable</t>
        </is>
      </c>
      <c r="B16" s="6" t="n">
        <v>-100</v>
      </c>
    </row>
    <row r="17">
      <c r="A17" s="4" t="inlineStr">
        <is>
          <t>Short-Term Borrowings</t>
        </is>
      </c>
      <c r="B17" s="6" t="n">
        <v>-40</v>
      </c>
    </row>
    <row r="18">
      <c r="A18" s="4" t="inlineStr">
        <is>
          <t>Long-Term Debt</t>
        </is>
      </c>
      <c r="B18" s="6" t="n">
        <v>-6602</v>
      </c>
    </row>
    <row r="19">
      <c r="A19" s="4" t="inlineStr">
        <is>
          <t>Lease Liabilities</t>
        </is>
      </c>
      <c r="B19" s="6" t="n">
        <v>-1441</v>
      </c>
    </row>
    <row r="20">
      <c r="A20" s="4" t="inlineStr">
        <is>
          <t>Decommissioning Liabilities</t>
        </is>
      </c>
      <c r="B20" s="6" t="n">
        <v>-2560</v>
      </c>
    </row>
    <row r="21">
      <c r="A21" s="4" t="inlineStr">
        <is>
          <t>Other Liabilities</t>
        </is>
      </c>
      <c r="B21" s="6" t="n">
        <v>-745</v>
      </c>
    </row>
    <row r="22">
      <c r="A22" s="4" t="inlineStr">
        <is>
          <t>Total Identifiable Net Assets</t>
        </is>
      </c>
      <c r="B22" s="6" t="n">
        <v>6154</v>
      </c>
    </row>
    <row r="23">
      <c r="A23" s="4" t="inlineStr">
        <is>
          <t>Goodwill</t>
        </is>
      </c>
      <c r="B23" s="6" t="n">
        <v>712</v>
      </c>
    </row>
    <row r="24">
      <c r="A24" s="4" t="inlineStr">
        <is>
          <t>Common Shares</t>
        </is>
      </c>
    </row>
    <row r="25">
      <c r="A25" s="3" t="inlineStr">
        <is>
          <t>Disclosure of detailed information about business combination [line items]</t>
        </is>
      </c>
    </row>
    <row r="26">
      <c r="A26" s="4" t="inlineStr">
        <is>
          <t>Equity interests of acquirer</t>
        </is>
      </c>
      <c r="B26" s="6" t="n">
        <v>6111</v>
      </c>
    </row>
    <row r="27">
      <c r="A27" s="4" t="inlineStr">
        <is>
          <t>Preferred Shares</t>
        </is>
      </c>
    </row>
    <row r="28">
      <c r="A28" s="3" t="inlineStr">
        <is>
          <t>Disclosure of detailed information about business combination [line items]</t>
        </is>
      </c>
    </row>
    <row r="29">
      <c r="A29" s="4" t="inlineStr">
        <is>
          <t>Equity interests of acquirer</t>
        </is>
      </c>
      <c r="B29" s="6" t="n">
        <v>519</v>
      </c>
    </row>
    <row r="30">
      <c r="A30" s="4" t="inlineStr">
        <is>
          <t>Share Purchase Warrants</t>
        </is>
      </c>
    </row>
    <row r="31">
      <c r="A31" s="3" t="inlineStr">
        <is>
          <t>Disclosure of detailed information about business combination [line items]</t>
        </is>
      </c>
    </row>
    <row r="32">
      <c r="A32" s="4" t="inlineStr">
        <is>
          <t>Equity interests of acquirer</t>
        </is>
      </c>
      <c r="B32" s="6" t="n">
        <v>216</v>
      </c>
    </row>
    <row r="33">
      <c r="A33" s="4" t="inlineStr">
        <is>
          <t>Replacement Stock Options</t>
        </is>
      </c>
    </row>
    <row r="34">
      <c r="A34" s="3" t="inlineStr">
        <is>
          <t>Disclosure of detailed information about business combination [line items]</t>
        </is>
      </c>
    </row>
    <row r="35">
      <c r="A35" s="4" t="inlineStr">
        <is>
          <t>Equity interests of acquirer</t>
        </is>
      </c>
      <c r="B35" s="5" t="n">
        <v>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Acquisitions - Summary of Transaction Costs (Details) - CAD ($) $ in Millions</t>
        </is>
      </c>
      <c r="B1" s="2" t="inlineStr">
        <is>
          <t>3 Months Ended</t>
        </is>
      </c>
      <c r="C1" s="2" t="inlineStr">
        <is>
          <t>9 Months Ended</t>
        </is>
      </c>
    </row>
    <row r="2">
      <c r="B2" s="2" t="inlineStr">
        <is>
          <t>Sep. 30, 2021</t>
        </is>
      </c>
      <c r="C2" s="2" t="inlineStr">
        <is>
          <t>Sep. 30, 2021</t>
        </is>
      </c>
    </row>
    <row r="3">
      <c r="A3" s="3" t="inlineStr">
        <is>
          <t>Business Combinations [Abstract]</t>
        </is>
      </c>
    </row>
    <row r="4">
      <c r="A4" s="4" t="inlineStr">
        <is>
          <t>Transaction Costs</t>
        </is>
      </c>
      <c r="B4" s="5" t="n">
        <v>0</v>
      </c>
      <c r="C4" s="5" t="n">
        <v>65</v>
      </c>
    </row>
    <row r="5">
      <c r="A5" s="4" t="inlineStr">
        <is>
          <t>Integration Related Costs</t>
        </is>
      </c>
      <c r="B5" s="6" t="n">
        <v>29</v>
      </c>
      <c r="C5" s="6" t="n">
        <v>66</v>
      </c>
    </row>
    <row r="6">
      <c r="A6" s="4" t="inlineStr">
        <is>
          <t>Severance Payments</t>
        </is>
      </c>
      <c r="B6" s="6" t="n">
        <v>16</v>
      </c>
      <c r="C6" s="6" t="n">
        <v>171</v>
      </c>
    </row>
    <row r="7">
      <c r="A7" s="4" t="inlineStr">
        <is>
          <t>Total transaction costs</t>
        </is>
      </c>
      <c r="B7" s="5" t="n">
        <v>45</v>
      </c>
      <c r="C7" s="5" t="n">
        <v>3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eneral and Administrative - Summary of General and Administrative Expenses (Detail) - CA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General And Administrative Expenses [Abstract]</t>
        </is>
      </c>
    </row>
    <row r="4">
      <c r="A4" s="4" t="inlineStr">
        <is>
          <t>Salaries and Benefits</t>
        </is>
      </c>
      <c r="B4" s="5" t="n">
        <v>52</v>
      </c>
      <c r="C4" s="5" t="n">
        <v>35</v>
      </c>
      <c r="D4" s="5" t="n">
        <v>201</v>
      </c>
      <c r="E4" s="5" t="n">
        <v>105</v>
      </c>
    </row>
    <row r="5">
      <c r="A5" s="4" t="inlineStr">
        <is>
          <t>Administrative and Other</t>
        </is>
      </c>
      <c r="B5" s="6" t="n">
        <v>51</v>
      </c>
      <c r="C5" s="6" t="n">
        <v>19</v>
      </c>
      <c r="D5" s="6" t="n">
        <v>159</v>
      </c>
      <c r="E5" s="6" t="n">
        <v>65</v>
      </c>
    </row>
    <row r="6">
      <c r="A6" s="4" t="inlineStr">
        <is>
          <t>Stock-Based Compensation Expense (Recovery) (Note 24)</t>
        </is>
      </c>
      <c r="B6" s="6" t="n">
        <v>28</v>
      </c>
      <c r="C6" s="6" t="n">
        <v>-3</v>
      </c>
      <c r="D6" s="6" t="n">
        <v>97</v>
      </c>
      <c r="E6" s="6" t="n">
        <v>-15</v>
      </c>
    </row>
    <row r="7">
      <c r="A7" s="4" t="inlineStr">
        <is>
          <t>Other Long-Term Incentive Benefits Expense (Recovery)</t>
        </is>
      </c>
      <c r="B7" s="6" t="n">
        <v>27</v>
      </c>
      <c r="C7" s="6" t="n">
        <v>0</v>
      </c>
      <c r="D7" s="6" t="n">
        <v>34</v>
      </c>
      <c r="E7" s="6" t="n">
        <v>-31</v>
      </c>
    </row>
    <row r="8">
      <c r="A8" s="4" t="inlineStr">
        <is>
          <t>General and Administrative Expenses</t>
        </is>
      </c>
      <c r="B8" s="5" t="n">
        <v>158</v>
      </c>
      <c r="C8" s="5" t="n">
        <v>51</v>
      </c>
      <c r="D8" s="5" t="n">
        <v>491</v>
      </c>
      <c r="E8" s="5" t="n">
        <v>124</v>
      </c>
      <c r="F8" s="5" t="n">
        <v>292</v>
      </c>
      <c r="G8" s="5" t="n">
        <v>331</v>
      </c>
      <c r="H8" s="5" t="n">
        <v>1020</v>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inance Costs - Schedule of Finance Costs (Detail) - CA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Finance Costs [Abstract]</t>
        </is>
      </c>
    </row>
    <row r="4">
      <c r="A4" s="4" t="inlineStr">
        <is>
          <t>Interest Expense – Short-Term Borrowings and Long-Term Debt</t>
        </is>
      </c>
      <c r="B4" s="5" t="n">
        <v>146</v>
      </c>
      <c r="C4" s="5" t="n">
        <v>103</v>
      </c>
      <c r="D4" s="5" t="n">
        <v>424</v>
      </c>
      <c r="E4" s="5" t="n">
        <v>288</v>
      </c>
    </row>
    <row r="5">
      <c r="A5" s="4" t="inlineStr">
        <is>
          <t>Net Premium (Discount) on Redemption of Long-Term Debt (Note 18)</t>
        </is>
      </c>
      <c r="B5" s="6" t="n">
        <v>115</v>
      </c>
      <c r="C5" s="6" t="n">
        <v>0</v>
      </c>
      <c r="D5" s="6" t="n">
        <v>115</v>
      </c>
      <c r="E5" s="6" t="n">
        <v>-25</v>
      </c>
    </row>
    <row r="6">
      <c r="A6" s="4" t="inlineStr">
        <is>
          <t>Interest Expense - Lease Liabilities</t>
        </is>
      </c>
      <c r="B6" s="6" t="n">
        <v>43</v>
      </c>
      <c r="C6" s="6" t="n">
        <v>22</v>
      </c>
      <c r="D6" s="6" t="n">
        <v>129</v>
      </c>
      <c r="E6" s="6" t="n">
        <v>66</v>
      </c>
    </row>
    <row r="7">
      <c r="A7" s="4" t="inlineStr">
        <is>
          <t>Unwinding of Discount on Decommissioning Liabilities</t>
        </is>
      </c>
      <c r="B7" s="6" t="n">
        <v>49</v>
      </c>
      <c r="C7" s="6" t="n">
        <v>14</v>
      </c>
      <c r="D7" s="6" t="n">
        <v>143</v>
      </c>
      <c r="E7" s="6" t="n">
        <v>43</v>
      </c>
    </row>
    <row r="8">
      <c r="A8" s="4" t="inlineStr">
        <is>
          <t>Other</t>
        </is>
      </c>
      <c r="B8" s="6" t="n">
        <v>7</v>
      </c>
      <c r="C8" s="6" t="n">
        <v>6</v>
      </c>
      <c r="D8" s="6" t="n">
        <v>25</v>
      </c>
      <c r="E8" s="6" t="n">
        <v>19</v>
      </c>
    </row>
    <row r="9">
      <c r="A9" s="4" t="inlineStr">
        <is>
          <t>Total Finance Costs</t>
        </is>
      </c>
      <c r="B9" s="5" t="n">
        <v>360</v>
      </c>
      <c r="C9" s="5" t="n">
        <v>145</v>
      </c>
      <c r="D9" s="5" t="n">
        <v>836</v>
      </c>
      <c r="E9" s="5" t="n">
        <v>391</v>
      </c>
      <c r="F9" s="5" t="n">
        <v>536</v>
      </c>
      <c r="G9" s="5" t="n">
        <v>511</v>
      </c>
      <c r="H9" s="5" t="n">
        <v>627</v>
      </c>
    </row>
  </sheetData>
  <mergeCells count="4">
    <mergeCell ref="A1:A2"/>
    <mergeCell ref="B1:C1"/>
    <mergeCell ref="D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oreign Exchange (Gain) Loss, Net - Schedule of Foreign Exchange Gain Loss Net (Detail) - CA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closure Of Effect Of Changes In Foreign Exchange Rates Gain Loss [Line Items]</t>
        </is>
      </c>
    </row>
    <row r="4">
      <c r="A4" s="4" t="inlineStr">
        <is>
          <t>Unrealized Foreign Exchange (Gain) Loss</t>
        </is>
      </c>
      <c r="B4" s="5" t="n">
        <v>111</v>
      </c>
      <c r="C4" s="5" t="n">
        <v>-140</v>
      </c>
      <c r="D4" s="5" t="n">
        <v>-220</v>
      </c>
      <c r="E4" s="5" t="n">
        <v>229</v>
      </c>
    </row>
    <row r="5">
      <c r="A5" s="4" t="inlineStr">
        <is>
          <t>Realized Foreign Exchange (Gain) Loss</t>
        </is>
      </c>
      <c r="B5" s="6" t="n">
        <v>85</v>
      </c>
      <c r="C5" s="6" t="n">
        <v>-19</v>
      </c>
      <c r="D5" s="6" t="n">
        <v>127</v>
      </c>
      <c r="E5" s="6" t="n">
        <v>-61</v>
      </c>
    </row>
    <row r="6">
      <c r="A6" s="4" t="inlineStr">
        <is>
          <t>Total</t>
        </is>
      </c>
      <c r="B6" s="6" t="n">
        <v>196</v>
      </c>
      <c r="C6" s="6" t="n">
        <v>-159</v>
      </c>
      <c r="D6" s="6" t="n">
        <v>-93</v>
      </c>
      <c r="E6" s="6" t="n">
        <v>168</v>
      </c>
      <c r="F6" s="5" t="n">
        <v>-181</v>
      </c>
      <c r="G6" s="5" t="n">
        <v>-404</v>
      </c>
      <c r="H6" s="5" t="n">
        <v>854</v>
      </c>
    </row>
    <row r="7">
      <c r="A7" s="4" t="inlineStr">
        <is>
          <t>U.S. Dollar Debt Issued From Canada</t>
        </is>
      </c>
    </row>
    <row r="8">
      <c r="A8" s="3" t="inlineStr">
        <is>
          <t>Disclosure Of Effect Of Changes In Foreign Exchange Rates Gain Loss [Line Items]</t>
        </is>
      </c>
    </row>
    <row r="9">
      <c r="A9" s="4" t="inlineStr">
        <is>
          <t>Unrealized Foreign Exchange (Gain) Loss</t>
        </is>
      </c>
      <c r="B9" s="6" t="n">
        <v>148</v>
      </c>
      <c r="C9" s="6" t="n">
        <v>-152</v>
      </c>
      <c r="D9" s="6" t="n">
        <v>-132</v>
      </c>
      <c r="E9" s="6" t="n">
        <v>164</v>
      </c>
    </row>
    <row r="10">
      <c r="A10" s="4" t="inlineStr">
        <is>
          <t>Other</t>
        </is>
      </c>
    </row>
    <row r="11">
      <c r="A11" s="3" t="inlineStr">
        <is>
          <t>Disclosure Of Effect Of Changes In Foreign Exchange Rates Gain Loss [Line Items]</t>
        </is>
      </c>
    </row>
    <row r="12">
      <c r="A12" s="4" t="inlineStr">
        <is>
          <t>Unrealized Foreign Exchange (Gain) Loss</t>
        </is>
      </c>
      <c r="B12" s="5" t="n">
        <v>-37</v>
      </c>
      <c r="C12" s="5" t="n">
        <v>12</v>
      </c>
      <c r="D12" s="5" t="n">
        <v>-88</v>
      </c>
      <c r="E12" s="5" t="n">
        <v>65</v>
      </c>
    </row>
  </sheetData>
  <mergeCells count="4">
    <mergeCell ref="A1:A2"/>
    <mergeCell ref="B1:C1"/>
    <mergeCell ref="D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ivestitures (Details) - CAD ($) $ in Millions</t>
        </is>
      </c>
      <c r="B1" s="2" t="inlineStr">
        <is>
          <t>May 01, 2021</t>
        </is>
      </c>
      <c r="C1" s="2" t="inlineStr">
        <is>
          <t>Aug. 31, 2021</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Dec. 31, 2018</t>
        </is>
      </c>
    </row>
    <row r="2">
      <c r="A2" s="3" t="inlineStr">
        <is>
          <t>Disclosure of analysis of single amount of discontinued operations [line items]</t>
        </is>
      </c>
    </row>
    <row r="3">
      <c r="A3" s="4" t="inlineStr">
        <is>
          <t>Before-tax gain on disposal</t>
        </is>
      </c>
      <c r="D3" s="5" t="n">
        <v>25</v>
      </c>
      <c r="E3" s="5" t="n">
        <v>1</v>
      </c>
      <c r="F3" s="5" t="n">
        <v>97</v>
      </c>
      <c r="G3" s="5" t="n">
        <v>0</v>
      </c>
      <c r="H3" s="5" t="n">
        <v>81</v>
      </c>
      <c r="I3" s="5" t="n">
        <v>2</v>
      </c>
      <c r="J3" s="5" t="n">
        <v>-795</v>
      </c>
    </row>
    <row r="4">
      <c r="A4" s="4" t="inlineStr">
        <is>
          <t>Marten Hills, Alberta</t>
        </is>
      </c>
    </row>
    <row r="5">
      <c r="A5" s="3" t="inlineStr">
        <is>
          <t>Disclosure of analysis of single amount of discontinued operations [line items]</t>
        </is>
      </c>
    </row>
    <row r="6">
      <c r="A6" s="4" t="inlineStr">
        <is>
          <t>Proceeds from disposal of oil and gas assets</t>
        </is>
      </c>
      <c r="B6" s="5" t="n">
        <v>102</v>
      </c>
    </row>
    <row r="7">
      <c r="A7" s="4" t="inlineStr">
        <is>
          <t>Before-tax gain on disposal</t>
        </is>
      </c>
      <c r="B7" s="6" t="n">
        <v>60</v>
      </c>
    </row>
    <row r="8">
      <c r="A8" s="4" t="inlineStr">
        <is>
          <t>After-tax gain on disposal</t>
        </is>
      </c>
      <c r="B8" s="5" t="n">
        <v>47</v>
      </c>
    </row>
    <row r="9">
      <c r="A9" s="4" t="inlineStr">
        <is>
          <t>East Clearwater area and Kaybob area</t>
        </is>
      </c>
    </row>
    <row r="10">
      <c r="A10" s="3" t="inlineStr">
        <is>
          <t>Disclosure of analysis of single amount of discontinued operations [line items]</t>
        </is>
      </c>
    </row>
    <row r="11">
      <c r="A11" s="4" t="inlineStr">
        <is>
          <t>Proceeds from disposal of oil and gas assets</t>
        </is>
      </c>
      <c r="C11" s="5" t="n">
        <v>82</v>
      </c>
    </row>
    <row r="12">
      <c r="A12" s="4" t="inlineStr">
        <is>
          <t>Before-tax gain on disposal</t>
        </is>
      </c>
      <c r="D12" s="6" t="n">
        <v>17</v>
      </c>
    </row>
    <row r="13">
      <c r="A13" s="4" t="inlineStr">
        <is>
          <t>After-tax gain on disposal</t>
        </is>
      </c>
      <c r="D13" s="5" t="n">
        <v>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mpairment Charges - Additional Information (Detail) - CAD ($)</t>
        </is>
      </c>
      <c r="B1" s="2" t="inlineStr">
        <is>
          <t>3 Months Ended</t>
        </is>
      </c>
      <c r="C1" s="2" t="inlineStr">
        <is>
          <t>9 Months Ended</t>
        </is>
      </c>
    </row>
    <row r="2">
      <c r="B2" s="2" t="inlineStr">
        <is>
          <t>Mar. 31, 2020</t>
        </is>
      </c>
      <c r="C2" s="2" t="inlineStr">
        <is>
          <t>Sep. 30, 2021</t>
        </is>
      </c>
      <c r="D2" s="2" t="inlineStr">
        <is>
          <t>Sep. 30, 2020</t>
        </is>
      </c>
    </row>
    <row r="3">
      <c r="A3" s="3" t="inlineStr">
        <is>
          <t>Disclosure of information for impairment loss recognised or reversed for individual asset or cash-generating unit [line items]</t>
        </is>
      </c>
    </row>
    <row r="4">
      <c r="A4" s="4" t="inlineStr">
        <is>
          <t>Goodwill impairments</t>
        </is>
      </c>
      <c r="C4" s="5" t="n">
        <v>0</v>
      </c>
      <c r="D4" s="5" t="n">
        <v>0</v>
      </c>
    </row>
    <row r="5">
      <c r="A5" s="4" t="inlineStr">
        <is>
          <t>Upstream</t>
        </is>
      </c>
    </row>
    <row r="6">
      <c r="A6" s="3" t="inlineStr">
        <is>
          <t>Disclosure of information for impairment loss recognised or reversed for individual asset or cash-generating unit [line items]</t>
        </is>
      </c>
    </row>
    <row r="7">
      <c r="A7" s="4" t="inlineStr">
        <is>
          <t>Goodwill impairments</t>
        </is>
      </c>
      <c r="C7" s="6" t="n">
        <v>0</v>
      </c>
      <c r="D7" s="6" t="n">
        <v>0</v>
      </c>
    </row>
    <row r="8">
      <c r="A8" s="4" t="inlineStr">
        <is>
          <t>Downstream</t>
        </is>
      </c>
    </row>
    <row r="9">
      <c r="A9" s="3" t="inlineStr">
        <is>
          <t>Disclosure of information for impairment loss recognised or reversed for individual asset or cash-generating unit [line items]</t>
        </is>
      </c>
    </row>
    <row r="10">
      <c r="A10" s="4" t="inlineStr">
        <is>
          <t>Goodwill impairments</t>
        </is>
      </c>
      <c r="C10" s="5" t="n">
        <v>0</v>
      </c>
    </row>
    <row r="11">
      <c r="A11" s="4" t="inlineStr">
        <is>
          <t>CGUs | Conventional</t>
        </is>
      </c>
    </row>
    <row r="12">
      <c r="A12" s="3" t="inlineStr">
        <is>
          <t>Disclosure of information for impairment loss recognised or reversed for individual asset or cash-generating unit [line items]</t>
        </is>
      </c>
    </row>
    <row r="13">
      <c r="A13" s="4" t="inlineStr">
        <is>
          <t>CGU Impairments</t>
        </is>
      </c>
      <c r="B13" s="5" t="n">
        <v>315000000</v>
      </c>
    </row>
    <row r="14">
      <c r="A14" s="4" t="inlineStr">
        <is>
          <t>Borger Cash Generating Unit</t>
        </is>
      </c>
    </row>
    <row r="15">
      <c r="A15" s="3" t="inlineStr">
        <is>
          <t>Disclosure of information for impairment loss recognised or reversed for individual asset or cash-generating unit [line items]</t>
        </is>
      </c>
    </row>
    <row r="16">
      <c r="A16" s="4" t="inlineStr">
        <is>
          <t>Recoverable Amount</t>
        </is>
      </c>
      <c r="D16" s="6" t="n">
        <v>692000000</v>
      </c>
    </row>
    <row r="17">
      <c r="A17" s="4" t="inlineStr">
        <is>
          <t>Borger Cash Generating Unit | U.S. Manufacturing</t>
        </is>
      </c>
    </row>
    <row r="18">
      <c r="A18" s="3" t="inlineStr">
        <is>
          <t>Disclosure of information for impairment loss recognised or reversed for individual asset or cash-generating unit [line items]</t>
        </is>
      </c>
    </row>
    <row r="19">
      <c r="A19" s="4" t="inlineStr">
        <is>
          <t>CGU Impairments</t>
        </is>
      </c>
      <c r="D19" s="5" t="n">
        <v>4500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paration and Statement of Compliance</t>
        </is>
      </c>
      <c r="B1" s="2" t="inlineStr">
        <is>
          <t>9 Months Ended</t>
        </is>
      </c>
    </row>
    <row r="2">
      <c r="B2" s="2" t="inlineStr">
        <is>
          <t>Sep. 30, 2021</t>
        </is>
      </c>
    </row>
    <row r="3">
      <c r="A3" s="3" t="inlineStr">
        <is>
          <t>Basis Of Preparation And Statement Of Compliance [Abstract]</t>
        </is>
      </c>
    </row>
    <row r="4">
      <c r="A4" s="4" t="inlineStr">
        <is>
          <t>BASIS OF PREPARATION AND STATEMENT OF COMPLIANCE</t>
        </is>
      </c>
      <c r="B4" s="4" t="inlineStr">
        <is>
          <t>2. BASIS OF PREPARATION AND STATEMENT OF COMPLIANCE In these interim Consolidated Financial Statements, unless otherwise indicated, all dollars are expressed in Canadian dollars. All references to C$ or $ are to Canadian dollars and references to US$ are to U.S. dollars. These interim Consolidated Financial Statements have been prepared in accordance with International Financial Reporting Standards (“IFRS”) as issued by the International Accounting Standards Board (“IASB”) applicable to the preparation of interim financial statements, including International Accounting Standard 34, “Interim Financial Reporting” (“IAS 34”), and have been prepared following the same accounting policies and methods of computation as the annual Consolidated Financial Statements for the year ended December 31, 2020, except for income taxes and updates to significant accounting policies as disclosed in Note 3. Income taxes on earnings or loss in the interim periods are accrued using the income tax rate that would be applicable to the expected total annual earnings or loss. Certain information provided for the prior year has been reclassified to conform to the presentation adopted for the periods ended September 30, 2021. Certain information and disclosures normally included in the notes to the annual Consolidated Financial Statements have been condensed or have been disclosed on an annual basis only. Accordingly, these interim Consolidated Financial Statements should be read in conjunction with the annual Consolidated Financial Statements for the year ended December 31, 2020, which have been prepared in accordance with IFRS as issued by the IASB. These interim Consolidated Financial Statements were approved by the Board of Directors effective November 2,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mpairment Charges - Summary of Impairment Losses and Estimated Recoverable Amounts (Detail) $ in Millions</t>
        </is>
      </c>
      <c r="B1" s="2" t="inlineStr">
        <is>
          <t>3 Months Ended</t>
        </is>
      </c>
    </row>
    <row r="2">
      <c r="B2" s="2" t="inlineStr">
        <is>
          <t>Mar. 31, 2020CAD ($)</t>
        </is>
      </c>
    </row>
    <row r="3">
      <c r="A3" s="4" t="inlineStr">
        <is>
          <t>Clearwater</t>
        </is>
      </c>
    </row>
    <row r="4">
      <c r="A4" s="3" t="inlineStr">
        <is>
          <t>Disclosure of information for impairment loss recognised or reversed for individual asset or cash-generating unit [line items]</t>
        </is>
      </c>
    </row>
    <row r="5">
      <c r="A5" s="4" t="inlineStr">
        <is>
          <t>Impairment Amount</t>
        </is>
      </c>
      <c r="B5" s="5" t="n">
        <v>140</v>
      </c>
    </row>
    <row r="6">
      <c r="A6" s="4" t="inlineStr">
        <is>
          <t>Recoverable Amount</t>
        </is>
      </c>
      <c r="B6" s="6" t="n">
        <v>306</v>
      </c>
    </row>
    <row r="7">
      <c r="A7" s="4" t="inlineStr">
        <is>
          <t>Kaybob-Edson</t>
        </is>
      </c>
    </row>
    <row r="8">
      <c r="A8" s="3" t="inlineStr">
        <is>
          <t>Disclosure of information for impairment loss recognised or reversed for individual asset or cash-generating unit [line items]</t>
        </is>
      </c>
    </row>
    <row r="9">
      <c r="A9" s="4" t="inlineStr">
        <is>
          <t>Impairment Amount</t>
        </is>
      </c>
      <c r="B9" s="6" t="n">
        <v>175</v>
      </c>
    </row>
    <row r="10">
      <c r="A10" s="4" t="inlineStr">
        <is>
          <t>Recoverable Amount</t>
        </is>
      </c>
      <c r="B10" s="5" t="n">
        <v>41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Provision for Income Taxes (Detail) - CA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Major Components Of Tax Expense Income [Line Items]</t>
        </is>
      </c>
    </row>
    <row r="4">
      <c r="A4" s="4" t="inlineStr">
        <is>
          <t>Current Tax Expense (Recovery)</t>
        </is>
      </c>
      <c r="B4" s="5" t="n">
        <v>92</v>
      </c>
      <c r="C4" s="5" t="n">
        <v>-1</v>
      </c>
      <c r="D4" s="5" t="n">
        <v>188</v>
      </c>
      <c r="E4" s="5" t="n">
        <v>-2</v>
      </c>
    </row>
    <row r="5">
      <c r="A5" s="4" t="inlineStr">
        <is>
          <t>Deferred Tax Expense (Recovery)</t>
        </is>
      </c>
      <c r="B5" s="6" t="n">
        <v>191</v>
      </c>
      <c r="C5" s="6" t="n">
        <v>-177</v>
      </c>
      <c r="D5" s="6" t="n">
        <v>281</v>
      </c>
      <c r="E5" s="6" t="n">
        <v>-656</v>
      </c>
    </row>
    <row r="6">
      <c r="A6" s="4" t="inlineStr">
        <is>
          <t>Tax Expense (Recovery) From Continuing Operations</t>
        </is>
      </c>
      <c r="B6" s="6" t="n">
        <v>283</v>
      </c>
      <c r="C6" s="6" t="n">
        <v>-178</v>
      </c>
      <c r="D6" s="6" t="n">
        <v>469</v>
      </c>
      <c r="E6" s="6" t="n">
        <v>-658</v>
      </c>
      <c r="F6" s="5" t="n">
        <v>-851</v>
      </c>
      <c r="G6" s="5" t="n">
        <v>-797</v>
      </c>
      <c r="H6" s="5" t="n">
        <v>-1010</v>
      </c>
    </row>
    <row r="7">
      <c r="A7" s="4" t="inlineStr">
        <is>
          <t>Canada</t>
        </is>
      </c>
    </row>
    <row r="8">
      <c r="A8" s="3" t="inlineStr">
        <is>
          <t>Major Components Of Tax Expense Income [Line Items]</t>
        </is>
      </c>
    </row>
    <row r="9">
      <c r="A9" s="4" t="inlineStr">
        <is>
          <t>Current Tax Expense (Recovery)</t>
        </is>
      </c>
      <c r="B9" s="6" t="n">
        <v>58</v>
      </c>
      <c r="C9" s="6" t="n">
        <v>-1</v>
      </c>
      <c r="D9" s="6" t="n">
        <v>72</v>
      </c>
      <c r="E9" s="6" t="n">
        <v>-3</v>
      </c>
    </row>
    <row r="10">
      <c r="A10" s="4" t="inlineStr">
        <is>
          <t>United States</t>
        </is>
      </c>
    </row>
    <row r="11">
      <c r="A11" s="3" t="inlineStr">
        <is>
          <t>Major Components Of Tax Expense Income [Line Items]</t>
        </is>
      </c>
    </row>
    <row r="12">
      <c r="A12" s="4" t="inlineStr">
        <is>
          <t>Current Tax Expense (Recovery)</t>
        </is>
      </c>
      <c r="B12" s="6" t="n">
        <v>0</v>
      </c>
      <c r="C12" s="6" t="n">
        <v>0</v>
      </c>
      <c r="D12" s="6" t="n">
        <v>0</v>
      </c>
      <c r="E12" s="6" t="n">
        <v>1</v>
      </c>
    </row>
    <row r="13">
      <c r="A13" s="4" t="inlineStr">
        <is>
          <t>Asia Pacific</t>
        </is>
      </c>
    </row>
    <row r="14">
      <c r="A14" s="3" t="inlineStr">
        <is>
          <t>Major Components Of Tax Expense Income [Line Items]</t>
        </is>
      </c>
    </row>
    <row r="15">
      <c r="A15" s="4" t="inlineStr">
        <is>
          <t>Current Tax Expense (Recovery)</t>
        </is>
      </c>
      <c r="B15" s="6" t="n">
        <v>34</v>
      </c>
      <c r="C15" s="6" t="n">
        <v>0</v>
      </c>
      <c r="D15" s="6" t="n">
        <v>115</v>
      </c>
      <c r="E15" s="6" t="n">
        <v>0</v>
      </c>
    </row>
    <row r="16">
      <c r="A16" s="4" t="inlineStr">
        <is>
          <t>Other International</t>
        </is>
      </c>
    </row>
    <row r="17">
      <c r="A17" s="3" t="inlineStr">
        <is>
          <t>Major Components Of Tax Expense Income [Line Items]</t>
        </is>
      </c>
    </row>
    <row r="18">
      <c r="A18" s="4" t="inlineStr">
        <is>
          <t>Current Tax Expense (Recovery)</t>
        </is>
      </c>
      <c r="B18" s="5" t="n">
        <v>0</v>
      </c>
      <c r="C18" s="5" t="n">
        <v>0</v>
      </c>
      <c r="D18" s="5" t="n">
        <v>1</v>
      </c>
      <c r="E18" s="5" t="n">
        <v>0</v>
      </c>
    </row>
  </sheetData>
  <mergeCells count="4">
    <mergeCell ref="A1:A2"/>
    <mergeCell ref="B1:C1"/>
    <mergeCell ref="D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arrative (Details) - CAD ($) $ in Millions</t>
        </is>
      </c>
      <c r="B1" s="2" t="inlineStr">
        <is>
          <t>Sep. 30, 2021</t>
        </is>
      </c>
      <c r="C1" s="2" t="inlineStr">
        <is>
          <t>Jan. 01, 2021</t>
        </is>
      </c>
      <c r="D1" s="2" t="inlineStr">
        <is>
          <t>Dec. 31, 2020</t>
        </is>
      </c>
    </row>
    <row r="2">
      <c r="A2" s="3" t="inlineStr">
        <is>
          <t>Disclosure of temporary difference, unused tax losses and unused tax credits [line items]</t>
        </is>
      </c>
    </row>
    <row r="3">
      <c r="A3" s="4" t="inlineStr">
        <is>
          <t>Deferred Income Taxes</t>
        </is>
      </c>
      <c r="B3" s="5" t="n">
        <v>93</v>
      </c>
      <c r="D3" s="5" t="n">
        <v>36</v>
      </c>
    </row>
    <row r="4">
      <c r="A4" s="4" t="inlineStr">
        <is>
          <t>Subsidiary Issuer</t>
        </is>
      </c>
    </row>
    <row r="5">
      <c r="A5" s="3" t="inlineStr">
        <is>
          <t>Disclosure of temporary difference, unused tax losses and unused tax credits [line items]</t>
        </is>
      </c>
    </row>
    <row r="6">
      <c r="A6" s="4" t="inlineStr">
        <is>
          <t>Deferred Income Taxes</t>
        </is>
      </c>
      <c r="C6" s="5" t="n">
        <v>942</v>
      </c>
    </row>
    <row r="7">
      <c r="A7" s="4" t="inlineStr">
        <is>
          <t>Canada</t>
        </is>
      </c>
    </row>
    <row r="8">
      <c r="A8" s="3" t="inlineStr">
        <is>
          <t>Disclosure of temporary difference, unused tax losses and unused tax credits [line items]</t>
        </is>
      </c>
    </row>
    <row r="9">
      <c r="A9" s="4" t="inlineStr">
        <is>
          <t>Deferred Income Taxes</t>
        </is>
      </c>
      <c r="C9" s="6" t="n">
        <v>862</v>
      </c>
    </row>
    <row r="10">
      <c r="A10" s="4" t="inlineStr">
        <is>
          <t>United States</t>
        </is>
      </c>
    </row>
    <row r="11">
      <c r="A11" s="3" t="inlineStr">
        <is>
          <t>Disclosure of temporary difference, unused tax losses and unused tax credits [line items]</t>
        </is>
      </c>
    </row>
    <row r="12">
      <c r="A12" s="4" t="inlineStr">
        <is>
          <t>Deferred Income Taxes</t>
        </is>
      </c>
      <c r="C12" s="6" t="n">
        <v>58</v>
      </c>
    </row>
    <row r="13">
      <c r="A13" s="4" t="inlineStr">
        <is>
          <t>Asia Pacific</t>
        </is>
      </c>
    </row>
    <row r="14">
      <c r="A14" s="3" t="inlineStr">
        <is>
          <t>Disclosure of temporary difference, unused tax losses and unused tax credits [line items]</t>
        </is>
      </c>
    </row>
    <row r="15">
      <c r="A15" s="4" t="inlineStr">
        <is>
          <t>Deferred Income Taxes</t>
        </is>
      </c>
      <c r="C15" s="5" t="n">
        <v>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er Share Amounts - Schedule Representing Per Share Amounts (Detail) - CAD ($) $ / shares in Units, shares in Millions,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Earnings per share [abstract]</t>
        </is>
      </c>
    </row>
    <row r="4">
      <c r="A4" s="4" t="inlineStr">
        <is>
          <t>Net Earnings (Loss)</t>
        </is>
      </c>
      <c r="B4" s="5" t="n">
        <v>551</v>
      </c>
      <c r="C4" s="5" t="n">
        <v>-194</v>
      </c>
      <c r="D4" s="5" t="n">
        <v>995</v>
      </c>
      <c r="E4" s="5" t="n">
        <v>-2226</v>
      </c>
      <c r="F4" s="5" t="n">
        <v>-2379</v>
      </c>
      <c r="G4" s="5" t="n">
        <v>2194</v>
      </c>
      <c r="H4" s="5" t="n">
        <v>-2916</v>
      </c>
    </row>
    <row r="5">
      <c r="A5" s="4" t="inlineStr">
        <is>
          <t>Effect of Cumulative Dividends on Preferred Shares</t>
        </is>
      </c>
      <c r="B5" s="6" t="n">
        <v>-9</v>
      </c>
      <c r="C5" s="6" t="n">
        <v>0</v>
      </c>
      <c r="D5" s="6" t="n">
        <v>-26</v>
      </c>
      <c r="E5" s="6" t="n">
        <v>0</v>
      </c>
    </row>
    <row r="6">
      <c r="A6" s="4" t="inlineStr">
        <is>
          <t>Net Earnings (Loss) – Basic and Diluted</t>
        </is>
      </c>
      <c r="B6" s="5" t="n">
        <v>542</v>
      </c>
      <c r="C6" s="5" t="n">
        <v>-194</v>
      </c>
      <c r="D6" s="5" t="n">
        <v>969</v>
      </c>
      <c r="E6" s="5" t="n">
        <v>-2226</v>
      </c>
    </row>
    <row r="7">
      <c r="A7" s="4" t="inlineStr">
        <is>
          <t>Basic – Weighted Average Number of Shares (in shares)</t>
        </is>
      </c>
      <c r="B7" s="9" t="n">
        <v>2017.6</v>
      </c>
      <c r="C7" s="9" t="n">
        <v>1228.9</v>
      </c>
      <c r="D7" s="9" t="n">
        <v>2017.5</v>
      </c>
      <c r="E7" s="9" t="n">
        <v>1228.9</v>
      </c>
    </row>
    <row r="8">
      <c r="A8" s="4" t="inlineStr">
        <is>
          <t>Dilutive Effect of Warrants (in shares)</t>
        </is>
      </c>
      <c r="B8" s="9" t="n">
        <v>25.6</v>
      </c>
      <c r="C8" s="6" t="n">
        <v>0</v>
      </c>
      <c r="D8" s="9" t="n">
        <v>22.7</v>
      </c>
      <c r="E8" s="6" t="n">
        <v>0</v>
      </c>
    </row>
    <row r="9">
      <c r="A9" s="4" t="inlineStr">
        <is>
          <t>Dilutive Effect of Net Settlement Rights (in shares)</t>
        </is>
      </c>
      <c r="B9" s="9" t="n">
        <v>0.3</v>
      </c>
      <c r="C9" s="6" t="n">
        <v>0</v>
      </c>
      <c r="D9" s="9" t="n">
        <v>0.2</v>
      </c>
      <c r="E9" s="6" t="n">
        <v>0</v>
      </c>
    </row>
    <row r="10">
      <c r="A10" s="4" t="inlineStr">
        <is>
          <t>Diluted – Weighted Average Number of Shares (in shares)</t>
        </is>
      </c>
      <c r="B10" s="9" t="n">
        <v>2043.5</v>
      </c>
      <c r="C10" s="9" t="n">
        <v>1228.9</v>
      </c>
      <c r="D10" s="9" t="n">
        <v>2040.4</v>
      </c>
      <c r="E10" s="9" t="n">
        <v>1228.9</v>
      </c>
    </row>
    <row r="11">
      <c r="A11" s="4" t="inlineStr">
        <is>
          <t>Net Earnings (Loss) Per Share — Basic (CAD per share)</t>
        </is>
      </c>
      <c r="B11" s="7" t="n">
        <v>0.27</v>
      </c>
      <c r="C11" s="7" t="n">
        <v>-0.16</v>
      </c>
      <c r="D11" s="7" t="n">
        <v>0.48</v>
      </c>
      <c r="E11" s="7" t="n">
        <v>-1.81</v>
      </c>
    </row>
    <row r="12">
      <c r="A12" s="4" t="inlineStr">
        <is>
          <t>Net Earnings (Loss) Per Share — Diluted (CAD per share)</t>
        </is>
      </c>
      <c r="B12" s="7" t="n">
        <v>0.27</v>
      </c>
      <c r="C12" s="7" t="n">
        <v>-0.16</v>
      </c>
      <c r="D12" s="7" t="n">
        <v>0.47</v>
      </c>
      <c r="E12" s="7" t="n">
        <v>-1.81</v>
      </c>
    </row>
    <row r="13">
      <c r="A13" s="4" t="inlineStr">
        <is>
          <t>Instruments excluded from calculation, value</t>
        </is>
      </c>
      <c r="B13" s="5" t="n">
        <v>3</v>
      </c>
      <c r="D13" s="5" t="n">
        <v>14</v>
      </c>
    </row>
    <row r="14">
      <c r="A14" s="4" t="inlineStr">
        <is>
          <t>Instruments excluded from calculation, shares (in shares)</t>
        </is>
      </c>
      <c r="B14" s="9" t="n">
        <v>1.9</v>
      </c>
      <c r="D14" s="9" t="n">
        <v>1.8</v>
      </c>
    </row>
  </sheetData>
  <mergeCells count="4">
    <mergeCell ref="A1:A2"/>
    <mergeCell ref="B1:C1"/>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r Share Amounts - Additional Information (Detail) - CAD ($) $ / shares in Units, $ in Millions</t>
        </is>
      </c>
      <c r="B1" s="2" t="inlineStr">
        <is>
          <t>Nov. 02, 2021</t>
        </is>
      </c>
      <c r="C1" s="2" t="inlineStr">
        <is>
          <t>Sep. 30, 2021</t>
        </is>
      </c>
      <c r="D1" s="2" t="inlineStr">
        <is>
          <t>Sep. 30, 2020</t>
        </is>
      </c>
    </row>
    <row r="2">
      <c r="A2" s="3" t="inlineStr">
        <is>
          <t>Disclosure of non-adjusting events after reporting period [line items]</t>
        </is>
      </c>
    </row>
    <row r="3">
      <c r="A3" s="4" t="inlineStr">
        <is>
          <t>Dividends paid on common shares</t>
        </is>
      </c>
      <c r="D3" s="5" t="n">
        <v>77</v>
      </c>
    </row>
    <row r="4">
      <c r="A4" s="4" t="inlineStr">
        <is>
          <t>Dividends paid (in CAD per share)</t>
        </is>
      </c>
      <c r="C4" s="10" t="n">
        <v>0.0525</v>
      </c>
      <c r="D4" s="10" t="n">
        <v>0.0625</v>
      </c>
    </row>
    <row r="5">
      <c r="A5" s="4" t="inlineStr">
        <is>
          <t>Dividends declared (in CAD per share)</t>
        </is>
      </c>
      <c r="B5" s="10" t="n">
        <v>0.035</v>
      </c>
    </row>
    <row r="6">
      <c r="A6" s="4" t="inlineStr">
        <is>
          <t>Common shares</t>
        </is>
      </c>
    </row>
    <row r="7">
      <c r="A7" s="3" t="inlineStr">
        <is>
          <t>Disclosure of non-adjusting events after reporting period [line items]</t>
        </is>
      </c>
    </row>
    <row r="8">
      <c r="A8" s="4" t="inlineStr">
        <is>
          <t>Dividends paid on common shares</t>
        </is>
      </c>
      <c r="C8" s="5" t="n">
        <v>106</v>
      </c>
      <c r="D8" s="5" t="n">
        <v>77</v>
      </c>
    </row>
    <row r="9">
      <c r="A9" s="4" t="inlineStr">
        <is>
          <t>Preferred Shares</t>
        </is>
      </c>
    </row>
    <row r="10">
      <c r="A10" s="3" t="inlineStr">
        <is>
          <t>Disclosure of non-adjusting events after reporting period [line items]</t>
        </is>
      </c>
    </row>
    <row r="11">
      <c r="A11" s="4" t="inlineStr">
        <is>
          <t>Dividends paid on common shares</t>
        </is>
      </c>
      <c r="C11" s="5" t="n">
        <v>26</v>
      </c>
    </row>
    <row r="12">
      <c r="A12" s="4" t="inlineStr">
        <is>
          <t>Potential ordinary share transactions | Preferred Shares</t>
        </is>
      </c>
    </row>
    <row r="13">
      <c r="A13" s="3" t="inlineStr">
        <is>
          <t>Disclosure of non-adjusting events after reporting period [line items]</t>
        </is>
      </c>
    </row>
    <row r="14">
      <c r="A14" s="4" t="inlineStr">
        <is>
          <t>Dividends paid on common shares</t>
        </is>
      </c>
      <c r="B14" s="5" t="n">
        <v>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r Share Amounts - Preferred Share Dividends (Details) - CAD ($) $ in Millions</t>
        </is>
      </c>
      <c r="B1" s="2" t="inlineStr">
        <is>
          <t>3 Months Ended</t>
        </is>
      </c>
      <c r="C1" s="2" t="inlineStr">
        <is>
          <t>9 Months Ended</t>
        </is>
      </c>
    </row>
    <row r="2">
      <c r="B2" s="2" t="inlineStr">
        <is>
          <t>Sep. 30, 2021</t>
        </is>
      </c>
      <c r="C2" s="2" t="inlineStr">
        <is>
          <t>Sep. 30, 2021</t>
        </is>
      </c>
    </row>
    <row r="3">
      <c r="A3" s="3" t="inlineStr">
        <is>
          <t>Earnings per share [line items]</t>
        </is>
      </c>
    </row>
    <row r="4">
      <c r="A4" s="4" t="inlineStr">
        <is>
          <t>Total Declared and Paid Preferred Share Dividends</t>
        </is>
      </c>
      <c r="B4" s="5" t="n">
        <v>9</v>
      </c>
      <c r="C4" s="5" t="n">
        <v>26</v>
      </c>
    </row>
    <row r="5">
      <c r="A5" s="4" t="inlineStr">
        <is>
          <t>Series 1 First Preferred Shares</t>
        </is>
      </c>
    </row>
    <row r="6">
      <c r="A6" s="3" t="inlineStr">
        <is>
          <t>Earnings per share [line items]</t>
        </is>
      </c>
    </row>
    <row r="7">
      <c r="A7" s="4" t="inlineStr">
        <is>
          <t>Total Declared and Paid Preferred Share Dividends</t>
        </is>
      </c>
      <c r="B7" s="6" t="n">
        <v>2</v>
      </c>
      <c r="C7" s="6" t="n">
        <v>6</v>
      </c>
    </row>
    <row r="8">
      <c r="A8" s="4" t="inlineStr">
        <is>
          <t>Series 2 First Preferred Shares</t>
        </is>
      </c>
    </row>
    <row r="9">
      <c r="A9" s="3" t="inlineStr">
        <is>
          <t>Earnings per share [line items]</t>
        </is>
      </c>
    </row>
    <row r="10">
      <c r="A10" s="4" t="inlineStr">
        <is>
          <t>Total Declared and Paid Preferred Share Dividends</t>
        </is>
      </c>
      <c r="B10" s="6" t="n">
        <v>0</v>
      </c>
      <c r="C10" s="6" t="n">
        <v>0</v>
      </c>
    </row>
    <row r="11">
      <c r="A11" s="4" t="inlineStr">
        <is>
          <t>Series 3 First Preferred Shares</t>
        </is>
      </c>
    </row>
    <row r="12">
      <c r="A12" s="3" t="inlineStr">
        <is>
          <t>Earnings per share [line items]</t>
        </is>
      </c>
    </row>
    <row r="13">
      <c r="A13" s="4" t="inlineStr">
        <is>
          <t>Total Declared and Paid Preferred Share Dividends</t>
        </is>
      </c>
      <c r="B13" s="6" t="n">
        <v>3</v>
      </c>
      <c r="C13" s="6" t="n">
        <v>9</v>
      </c>
    </row>
    <row r="14">
      <c r="A14" s="4" t="inlineStr">
        <is>
          <t>Series 5 First Preferred Shares</t>
        </is>
      </c>
    </row>
    <row r="15">
      <c r="A15" s="3" t="inlineStr">
        <is>
          <t>Earnings per share [line items]</t>
        </is>
      </c>
    </row>
    <row r="16">
      <c r="A16" s="4" t="inlineStr">
        <is>
          <t>Total Declared and Paid Preferred Share Dividends</t>
        </is>
      </c>
      <c r="B16" s="6" t="n">
        <v>3</v>
      </c>
      <c r="C16" s="6" t="n">
        <v>7</v>
      </c>
    </row>
    <row r="17">
      <c r="A17" s="4" t="inlineStr">
        <is>
          <t>Series 7 First Preferred Shares</t>
        </is>
      </c>
    </row>
    <row r="18">
      <c r="A18" s="3" t="inlineStr">
        <is>
          <t>Earnings per share [line items]</t>
        </is>
      </c>
    </row>
    <row r="19">
      <c r="A19" s="4" t="inlineStr">
        <is>
          <t>Total Declared and Paid Preferred Share Dividends</t>
        </is>
      </c>
      <c r="B19" s="5" t="n">
        <v>1</v>
      </c>
      <c r="C19" s="5"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xploration and Evaluation Assets, Net - Summary of Exploration and Valuation Assets, Net (Detail) - CA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closure Of Exploration And Evaluation Assets [Line Items]</t>
        </is>
      </c>
    </row>
    <row r="4">
      <c r="A4" s="4" t="inlineStr">
        <is>
          <t>Beginning Balance</t>
        </is>
      </c>
      <c r="D4" s="5" t="n">
        <v>623</v>
      </c>
    </row>
    <row r="5">
      <c r="A5" s="4" t="inlineStr">
        <is>
          <t>Expense arising from exploration for and evaluation of mineral resources</t>
        </is>
      </c>
      <c r="B5" s="5" t="n">
        <v>-5</v>
      </c>
      <c r="C5" s="5" t="n">
        <v>-25</v>
      </c>
      <c r="D5" s="6" t="n">
        <v>-15</v>
      </c>
      <c r="E5" s="5" t="n">
        <v>-32</v>
      </c>
      <c r="F5" s="5" t="n">
        <v>-91</v>
      </c>
      <c r="G5" s="5" t="n">
        <v>-82</v>
      </c>
      <c r="H5" s="5" t="n">
        <v>-2123</v>
      </c>
    </row>
    <row r="6">
      <c r="A6" s="4" t="inlineStr">
        <is>
          <t>Ending Balance</t>
        </is>
      </c>
      <c r="B6" s="6" t="n">
        <v>655</v>
      </c>
      <c r="D6" s="6" t="n">
        <v>655</v>
      </c>
      <c r="F6" s="6" t="n">
        <v>623</v>
      </c>
    </row>
    <row r="7">
      <c r="A7" s="4" t="inlineStr">
        <is>
          <t>E&amp;E Assets [Member]</t>
        </is>
      </c>
    </row>
    <row r="8">
      <c r="A8" s="3" t="inlineStr">
        <is>
          <t>Disclosure Of Exploration And Evaluation Assets [Line Items]</t>
        </is>
      </c>
    </row>
    <row r="9">
      <c r="A9" s="4" t="inlineStr">
        <is>
          <t>Beginning Balance</t>
        </is>
      </c>
      <c r="D9" s="6" t="n">
        <v>623</v>
      </c>
    </row>
    <row r="10">
      <c r="A10" s="4" t="inlineStr">
        <is>
          <t>Additions</t>
        </is>
      </c>
      <c r="D10" s="6" t="n">
        <v>37</v>
      </c>
    </row>
    <row r="11">
      <c r="A11" s="4" t="inlineStr">
        <is>
          <t>Expense arising from exploration for and evaluation of mineral resources</t>
        </is>
      </c>
      <c r="D11" s="6" t="n">
        <v>-12</v>
      </c>
    </row>
    <row r="12">
      <c r="A12" s="4" t="inlineStr">
        <is>
          <t>Change in Decommissioning Liabilities</t>
        </is>
      </c>
      <c r="D12" s="6" t="n">
        <v>8</v>
      </c>
    </row>
    <row r="13">
      <c r="A13" s="4" t="inlineStr">
        <is>
          <t>Exchange Rate Movements and Other</t>
        </is>
      </c>
      <c r="D13" s="6" t="n">
        <v>-1</v>
      </c>
    </row>
    <row r="14">
      <c r="A14" s="4" t="inlineStr">
        <is>
          <t>Ending Balance</t>
        </is>
      </c>
      <c r="B14" s="5" t="n">
        <v>655</v>
      </c>
      <c r="D14" s="5" t="n">
        <v>655</v>
      </c>
      <c r="F14" s="5" t="n">
        <v>623</v>
      </c>
    </row>
  </sheetData>
  <mergeCells count="4">
    <mergeCell ref="A1:A2"/>
    <mergeCell ref="B1:C1"/>
    <mergeCell ref="D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Net - Summary of Property, Plant and Equipment (Detail) $ in Millions</t>
        </is>
      </c>
      <c r="B1" s="2" t="inlineStr">
        <is>
          <t>9 Months Ended</t>
        </is>
      </c>
    </row>
    <row r="2">
      <c r="B2" s="2" t="inlineStr">
        <is>
          <t>Sep. 30, 2021CAD ($)</t>
        </is>
      </c>
    </row>
    <row r="3">
      <c r="A3" s="3" t="inlineStr">
        <is>
          <t>Disclosure of detailed information about property, plant and equipment [line items]</t>
        </is>
      </c>
    </row>
    <row r="4">
      <c r="A4" s="4" t="inlineStr">
        <is>
          <t>Beginning Balance</t>
        </is>
      </c>
      <c r="B4" s="5" t="n">
        <v>25411</v>
      </c>
    </row>
    <row r="5">
      <c r="A5" s="4" t="inlineStr">
        <is>
          <t>Ending Balance</t>
        </is>
      </c>
      <c r="B5" s="6" t="n">
        <v>37599</v>
      </c>
    </row>
    <row r="6">
      <c r="A6" s="4" t="inlineStr">
        <is>
          <t>COST</t>
        </is>
      </c>
    </row>
    <row r="7">
      <c r="A7" s="3" t="inlineStr">
        <is>
          <t>Disclosure of detailed information about property, plant and equipment [line items]</t>
        </is>
      </c>
    </row>
    <row r="8">
      <c r="A8" s="4" t="inlineStr">
        <is>
          <t>Beginning Balance</t>
        </is>
      </c>
      <c r="B8" s="6" t="n">
        <v>37046</v>
      </c>
    </row>
    <row r="9">
      <c r="A9" s="4" t="inlineStr">
        <is>
          <t>Acquisitions</t>
        </is>
      </c>
      <c r="B9" s="6" t="n">
        <v>13745</v>
      </c>
    </row>
    <row r="10">
      <c r="A10" s="4" t="inlineStr">
        <is>
          <t>Additions</t>
        </is>
      </c>
      <c r="B10" s="6" t="n">
        <v>1698</v>
      </c>
    </row>
    <row r="11">
      <c r="A11" s="4" t="inlineStr">
        <is>
          <t>Change in Decommissioning Liabilities</t>
        </is>
      </c>
      <c r="B11" s="6" t="n">
        <v>17</v>
      </c>
    </row>
    <row r="12">
      <c r="A12" s="4" t="inlineStr">
        <is>
          <t>Exchange Rate Movements and Other</t>
        </is>
      </c>
      <c r="B12" s="6" t="n">
        <v>-72</v>
      </c>
    </row>
    <row r="13">
      <c r="A13" s="4" t="inlineStr">
        <is>
          <t>Divestitures</t>
        </is>
      </c>
      <c r="B13" s="6" t="n">
        <v>265</v>
      </c>
    </row>
    <row r="14">
      <c r="A14" s="4" t="inlineStr">
        <is>
          <t>Ending Balance</t>
        </is>
      </c>
      <c r="B14" s="6" t="n">
        <v>52169</v>
      </c>
    </row>
    <row r="15">
      <c r="A15" s="4" t="inlineStr">
        <is>
          <t>ACCUMULATED DEPRECIATION, DEPLETION AND AMORTIZATION</t>
        </is>
      </c>
    </row>
    <row r="16">
      <c r="A16" s="3" t="inlineStr">
        <is>
          <t>Disclosure of detailed information about property, plant and equipment [line items]</t>
        </is>
      </c>
    </row>
    <row r="17">
      <c r="A17" s="4" t="inlineStr">
        <is>
          <t>Beginning Balance</t>
        </is>
      </c>
      <c r="B17" s="6" t="n">
        <v>-11635</v>
      </c>
    </row>
    <row r="18">
      <c r="A18" s="4" t="inlineStr">
        <is>
          <t>Depreciation, Depletion and Amortization</t>
        </is>
      </c>
      <c r="B18" s="6" t="n">
        <v>2993</v>
      </c>
    </row>
    <row r="19">
      <c r="A19" s="4" t="inlineStr">
        <is>
          <t>Exchange Rate Movements and Other</t>
        </is>
      </c>
      <c r="B19" s="6" t="n">
        <v>22</v>
      </c>
    </row>
    <row r="20">
      <c r="A20" s="4" t="inlineStr">
        <is>
          <t>Divestitures</t>
        </is>
      </c>
      <c r="B20" s="6" t="n">
        <v>-36</v>
      </c>
    </row>
    <row r="21">
      <c r="A21" s="4" t="inlineStr">
        <is>
          <t>Ending Balance</t>
        </is>
      </c>
      <c r="B21" s="6" t="n">
        <v>-14570</v>
      </c>
    </row>
    <row r="22">
      <c r="A22" s="4" t="inlineStr">
        <is>
          <t>Processing, Transportation and Storage Assets</t>
        </is>
      </c>
    </row>
    <row r="23">
      <c r="A23" s="3" t="inlineStr">
        <is>
          <t>Disclosure of detailed information about property, plant and equipment [line items]</t>
        </is>
      </c>
    </row>
    <row r="24">
      <c r="A24" s="4" t="inlineStr">
        <is>
          <t>Beginning Balance</t>
        </is>
      </c>
      <c r="B24" s="6" t="n">
        <v>176</v>
      </c>
    </row>
    <row r="25">
      <c r="A25" s="4" t="inlineStr">
        <is>
          <t>Ending Balance</t>
        </is>
      </c>
      <c r="B25" s="6" t="n">
        <v>179</v>
      </c>
    </row>
    <row r="26">
      <c r="A26" s="4" t="inlineStr">
        <is>
          <t>Processing, Transportation and Storage Assets | COST</t>
        </is>
      </c>
    </row>
    <row r="27">
      <c r="A27" s="3" t="inlineStr">
        <is>
          <t>Disclosure of detailed information about property, plant and equipment [line items]</t>
        </is>
      </c>
    </row>
    <row r="28">
      <c r="A28" s="4" t="inlineStr">
        <is>
          <t>Beginning Balance</t>
        </is>
      </c>
      <c r="B28" s="6" t="n">
        <v>218</v>
      </c>
    </row>
    <row r="29">
      <c r="A29" s="4" t="inlineStr">
        <is>
          <t>Acquisitions</t>
        </is>
      </c>
      <c r="B29" s="6" t="n">
        <v>0</v>
      </c>
    </row>
    <row r="30">
      <c r="A30" s="4" t="inlineStr">
        <is>
          <t>Additions</t>
        </is>
      </c>
      <c r="B30" s="6" t="n">
        <v>10</v>
      </c>
    </row>
    <row r="31">
      <c r="A31" s="4" t="inlineStr">
        <is>
          <t>Change in Decommissioning Liabilities</t>
        </is>
      </c>
      <c r="B31" s="6" t="n">
        <v>0</v>
      </c>
    </row>
    <row r="32">
      <c r="A32" s="4" t="inlineStr">
        <is>
          <t>Exchange Rate Movements and Other</t>
        </is>
      </c>
      <c r="B32" s="6" t="n">
        <v>0</v>
      </c>
    </row>
    <row r="33">
      <c r="A33" s="4" t="inlineStr">
        <is>
          <t>Divestitures</t>
        </is>
      </c>
      <c r="B33" s="6" t="n">
        <v>0</v>
      </c>
    </row>
    <row r="34">
      <c r="A34" s="4" t="inlineStr">
        <is>
          <t>Ending Balance</t>
        </is>
      </c>
      <c r="B34" s="6" t="n">
        <v>228</v>
      </c>
    </row>
    <row r="35">
      <c r="A35" s="4" t="inlineStr">
        <is>
          <t>Processing, Transportation and Storage Assets | ACCUMULATED DEPRECIATION, DEPLETION AND AMORTIZATION</t>
        </is>
      </c>
    </row>
    <row r="36">
      <c r="A36" s="3" t="inlineStr">
        <is>
          <t>Disclosure of detailed information about property, plant and equipment [line items]</t>
        </is>
      </c>
    </row>
    <row r="37">
      <c r="A37" s="4" t="inlineStr">
        <is>
          <t>Beginning Balance</t>
        </is>
      </c>
      <c r="B37" s="6" t="n">
        <v>-42</v>
      </c>
    </row>
    <row r="38">
      <c r="A38" s="4" t="inlineStr">
        <is>
          <t>Depreciation, Depletion and Amortization</t>
        </is>
      </c>
      <c r="B38" s="6" t="n">
        <v>7</v>
      </c>
    </row>
    <row r="39">
      <c r="A39" s="4" t="inlineStr">
        <is>
          <t>Exchange Rate Movements and Other</t>
        </is>
      </c>
      <c r="B39" s="6" t="n">
        <v>0</v>
      </c>
    </row>
    <row r="40">
      <c r="A40" s="4" t="inlineStr">
        <is>
          <t>Divestitures</t>
        </is>
      </c>
      <c r="B40" s="6" t="n">
        <v>0</v>
      </c>
    </row>
    <row r="41">
      <c r="A41" s="4" t="inlineStr">
        <is>
          <t>Ending Balance</t>
        </is>
      </c>
      <c r="B41" s="6" t="n">
        <v>-49</v>
      </c>
    </row>
    <row r="42">
      <c r="A42" s="4" t="inlineStr">
        <is>
          <t>Manufacturing Assets</t>
        </is>
      </c>
    </row>
    <row r="43">
      <c r="A43" s="3" t="inlineStr">
        <is>
          <t>Disclosure of detailed information about property, plant and equipment [line items]</t>
        </is>
      </c>
    </row>
    <row r="44">
      <c r="A44" s="4" t="inlineStr">
        <is>
          <t>Beginning Balance</t>
        </is>
      </c>
      <c r="B44" s="6" t="n">
        <v>3476</v>
      </c>
    </row>
    <row r="45">
      <c r="A45" s="4" t="inlineStr">
        <is>
          <t>Ending Balance</t>
        </is>
      </c>
      <c r="B45" s="6" t="n">
        <v>8239</v>
      </c>
    </row>
    <row r="46">
      <c r="A46" s="4" t="inlineStr">
        <is>
          <t>Manufacturing Assets | COST</t>
        </is>
      </c>
    </row>
    <row r="47">
      <c r="A47" s="3" t="inlineStr">
        <is>
          <t>Disclosure of detailed information about property, plant and equipment [line items]</t>
        </is>
      </c>
    </row>
    <row r="48">
      <c r="A48" s="4" t="inlineStr">
        <is>
          <t>Beginning Balance</t>
        </is>
      </c>
      <c r="B48" s="6" t="n">
        <v>5671</v>
      </c>
    </row>
    <row r="49">
      <c r="A49" s="4" t="inlineStr">
        <is>
          <t>Acquisitions</t>
        </is>
      </c>
      <c r="B49" s="6" t="n">
        <v>4423</v>
      </c>
    </row>
    <row r="50">
      <c r="A50" s="4" t="inlineStr">
        <is>
          <t>Additions</t>
        </is>
      </c>
      <c r="B50" s="6" t="n">
        <v>756</v>
      </c>
    </row>
    <row r="51">
      <c r="A51" s="4" t="inlineStr">
        <is>
          <t>Change in Decommissioning Liabilities</t>
        </is>
      </c>
      <c r="B51" s="6" t="n">
        <v>11</v>
      </c>
    </row>
    <row r="52">
      <c r="A52" s="4" t="inlineStr">
        <is>
          <t>Exchange Rate Movements and Other</t>
        </is>
      </c>
      <c r="B52" s="6" t="n">
        <v>-58</v>
      </c>
    </row>
    <row r="53">
      <c r="A53" s="4" t="inlineStr">
        <is>
          <t>Divestitures</t>
        </is>
      </c>
      <c r="B53" s="6" t="n">
        <v>0</v>
      </c>
    </row>
    <row r="54">
      <c r="A54" s="4" t="inlineStr">
        <is>
          <t>Ending Balance</t>
        </is>
      </c>
      <c r="B54" s="6" t="n">
        <v>10803</v>
      </c>
    </row>
    <row r="55">
      <c r="A55" s="4" t="inlineStr">
        <is>
          <t>Manufacturing Assets | ACCUMULATED DEPRECIATION, DEPLETION AND AMORTIZATION</t>
        </is>
      </c>
    </row>
    <row r="56">
      <c r="A56" s="3" t="inlineStr">
        <is>
          <t>Disclosure of detailed information about property, plant and equipment [line items]</t>
        </is>
      </c>
    </row>
    <row r="57">
      <c r="A57" s="4" t="inlineStr">
        <is>
          <t>Beginning Balance</t>
        </is>
      </c>
      <c r="B57" s="6" t="n">
        <v>-2195</v>
      </c>
    </row>
    <row r="58">
      <c r="A58" s="4" t="inlineStr">
        <is>
          <t>Depreciation, Depletion and Amortization</t>
        </is>
      </c>
      <c r="B58" s="6" t="n">
        <v>389</v>
      </c>
    </row>
    <row r="59">
      <c r="A59" s="4" t="inlineStr">
        <is>
          <t>Exchange Rate Movements and Other</t>
        </is>
      </c>
      <c r="B59" s="6" t="n">
        <v>20</v>
      </c>
    </row>
    <row r="60">
      <c r="A60" s="4" t="inlineStr">
        <is>
          <t>Divestitures</t>
        </is>
      </c>
      <c r="B60" s="6" t="n">
        <v>0</v>
      </c>
    </row>
    <row r="61">
      <c r="A61" s="4" t="inlineStr">
        <is>
          <t>Ending Balance</t>
        </is>
      </c>
      <c r="B61" s="6" t="n">
        <v>-2564</v>
      </c>
    </row>
    <row r="62">
      <c r="A62" s="4" t="inlineStr">
        <is>
          <t>Retail and other</t>
        </is>
      </c>
    </row>
    <row r="63">
      <c r="A63" s="3" t="inlineStr">
        <is>
          <t>Disclosure of detailed information about property, plant and equipment [line items]</t>
        </is>
      </c>
    </row>
    <row r="64">
      <c r="A64" s="4" t="inlineStr">
        <is>
          <t>Beginning Balance</t>
        </is>
      </c>
      <c r="B64" s="6" t="n">
        <v>253</v>
      </c>
    </row>
    <row r="65">
      <c r="A65" s="4" t="inlineStr">
        <is>
          <t>Ending Balance</t>
        </is>
      </c>
      <c r="B65" s="6" t="n">
        <v>806</v>
      </c>
    </row>
    <row r="66">
      <c r="A66" s="4" t="inlineStr">
        <is>
          <t>Retail and other | COST</t>
        </is>
      </c>
    </row>
    <row r="67">
      <c r="A67" s="3" t="inlineStr">
        <is>
          <t>Disclosure of detailed information about property, plant and equipment [line items]</t>
        </is>
      </c>
    </row>
    <row r="68">
      <c r="A68" s="4" t="inlineStr">
        <is>
          <t>Beginning Balance</t>
        </is>
      </c>
      <c r="B68" s="6" t="n">
        <v>1290</v>
      </c>
    </row>
    <row r="69">
      <c r="A69" s="4" t="inlineStr">
        <is>
          <t>Acquisitions</t>
        </is>
      </c>
      <c r="B69" s="6" t="n">
        <v>577</v>
      </c>
    </row>
    <row r="70">
      <c r="A70" s="4" t="inlineStr">
        <is>
          <t>Additions</t>
        </is>
      </c>
      <c r="B70" s="6" t="n">
        <v>80</v>
      </c>
    </row>
    <row r="71">
      <c r="A71" s="4" t="inlineStr">
        <is>
          <t>Change in Decommissioning Liabilities</t>
        </is>
      </c>
      <c r="B71" s="6" t="n">
        <v>1</v>
      </c>
    </row>
    <row r="72">
      <c r="A72" s="4" t="inlineStr">
        <is>
          <t>Exchange Rate Movements and Other</t>
        </is>
      </c>
      <c r="B72" s="6" t="n">
        <v>-17</v>
      </c>
    </row>
    <row r="73">
      <c r="A73" s="4" t="inlineStr">
        <is>
          <t>Divestitures</t>
        </is>
      </c>
      <c r="B73" s="6" t="n">
        <v>0</v>
      </c>
    </row>
    <row r="74">
      <c r="A74" s="4" t="inlineStr">
        <is>
          <t>Ending Balance</t>
        </is>
      </c>
      <c r="B74" s="6" t="n">
        <v>1931</v>
      </c>
    </row>
    <row r="75">
      <c r="A75" s="4" t="inlineStr">
        <is>
          <t>Retail and other | ACCUMULATED DEPRECIATION, DEPLETION AND AMORTIZATION</t>
        </is>
      </c>
    </row>
    <row r="76">
      <c r="A76" s="3" t="inlineStr">
        <is>
          <t>Disclosure of detailed information about property, plant and equipment [line items]</t>
        </is>
      </c>
    </row>
    <row r="77">
      <c r="A77" s="4" t="inlineStr">
        <is>
          <t>Beginning Balance</t>
        </is>
      </c>
      <c r="B77" s="6" t="n">
        <v>-1037</v>
      </c>
    </row>
    <row r="78">
      <c r="A78" s="4" t="inlineStr">
        <is>
          <t>Depreciation, Depletion and Amortization</t>
        </is>
      </c>
      <c r="B78" s="6" t="n">
        <v>89</v>
      </c>
    </row>
    <row r="79">
      <c r="A79" s="4" t="inlineStr">
        <is>
          <t>Exchange Rate Movements and Other</t>
        </is>
      </c>
      <c r="B79" s="6" t="n">
        <v>1</v>
      </c>
    </row>
    <row r="80">
      <c r="A80" s="4" t="inlineStr">
        <is>
          <t>Divestitures</t>
        </is>
      </c>
      <c r="B80" s="6" t="n">
        <v>0</v>
      </c>
    </row>
    <row r="81">
      <c r="A81" s="4" t="inlineStr">
        <is>
          <t>Ending Balance</t>
        </is>
      </c>
      <c r="B81" s="6" t="n">
        <v>-1125</v>
      </c>
    </row>
    <row r="82">
      <c r="A82" s="4" t="inlineStr">
        <is>
          <t>Oil and Gas Properties</t>
        </is>
      </c>
    </row>
    <row r="83">
      <c r="A83" s="3" t="inlineStr">
        <is>
          <t>Disclosure of detailed information about property, plant and equipment [line items]</t>
        </is>
      </c>
    </row>
    <row r="84">
      <c r="A84" s="4" t="inlineStr">
        <is>
          <t>Beginning Balance</t>
        </is>
      </c>
      <c r="B84" s="6" t="n">
        <v>21506</v>
      </c>
    </row>
    <row r="85">
      <c r="A85" s="4" t="inlineStr">
        <is>
          <t>Ending Balance</t>
        </is>
      </c>
      <c r="B85" s="6" t="n">
        <v>28375</v>
      </c>
    </row>
    <row r="86">
      <c r="A86" s="4" t="inlineStr">
        <is>
          <t>Oil and Gas Properties | COST</t>
        </is>
      </c>
    </row>
    <row r="87">
      <c r="A87" s="3" t="inlineStr">
        <is>
          <t>Disclosure of detailed information about property, plant and equipment [line items]</t>
        </is>
      </c>
    </row>
    <row r="88">
      <c r="A88" s="4" t="inlineStr">
        <is>
          <t>Beginning Balance</t>
        </is>
      </c>
      <c r="B88" s="6" t="n">
        <v>29867</v>
      </c>
    </row>
    <row r="89">
      <c r="A89" s="4" t="inlineStr">
        <is>
          <t>Acquisitions</t>
        </is>
      </c>
      <c r="B89" s="6" t="n">
        <v>8745</v>
      </c>
    </row>
    <row r="90">
      <c r="A90" s="4" t="inlineStr">
        <is>
          <t>Additions</t>
        </is>
      </c>
      <c r="B90" s="6" t="n">
        <v>852</v>
      </c>
    </row>
    <row r="91">
      <c r="A91" s="4" t="inlineStr">
        <is>
          <t>Change in Decommissioning Liabilities</t>
        </is>
      </c>
      <c r="B91" s="6" t="n">
        <v>5</v>
      </c>
    </row>
    <row r="92">
      <c r="A92" s="4" t="inlineStr">
        <is>
          <t>Exchange Rate Movements and Other</t>
        </is>
      </c>
      <c r="B92" s="6" t="n">
        <v>3</v>
      </c>
    </row>
    <row r="93">
      <c r="A93" s="4" t="inlineStr">
        <is>
          <t>Divestitures</t>
        </is>
      </c>
      <c r="B93" s="6" t="n">
        <v>265</v>
      </c>
    </row>
    <row r="94">
      <c r="A94" s="4" t="inlineStr">
        <is>
          <t>Ending Balance</t>
        </is>
      </c>
      <c r="B94" s="6" t="n">
        <v>39207</v>
      </c>
    </row>
    <row r="95">
      <c r="A95" s="4" t="inlineStr">
        <is>
          <t>Oil and Gas Properties | ACCUMULATED DEPRECIATION, DEPLETION AND AMORTIZATION</t>
        </is>
      </c>
    </row>
    <row r="96">
      <c r="A96" s="3" t="inlineStr">
        <is>
          <t>Disclosure of detailed information about property, plant and equipment [line items]</t>
        </is>
      </c>
    </row>
    <row r="97">
      <c r="A97" s="4" t="inlineStr">
        <is>
          <t>Beginning Balance</t>
        </is>
      </c>
      <c r="B97" s="6" t="n">
        <v>-8361</v>
      </c>
    </row>
    <row r="98">
      <c r="A98" s="4" t="inlineStr">
        <is>
          <t>Depreciation, Depletion and Amortization</t>
        </is>
      </c>
      <c r="B98" s="6" t="n">
        <v>2508</v>
      </c>
    </row>
    <row r="99">
      <c r="A99" s="4" t="inlineStr">
        <is>
          <t>Exchange Rate Movements and Other</t>
        </is>
      </c>
      <c r="B99" s="6" t="n">
        <v>1</v>
      </c>
    </row>
    <row r="100">
      <c r="A100" s="4" t="inlineStr">
        <is>
          <t>Divestitures</t>
        </is>
      </c>
      <c r="B100" s="6" t="n">
        <v>-36</v>
      </c>
    </row>
    <row r="101">
      <c r="A101" s="4" t="inlineStr">
        <is>
          <t>Ending Balance</t>
        </is>
      </c>
      <c r="B101" s="5" t="n">
        <v>-1083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1" customWidth="1" min="2" max="2"/>
  </cols>
  <sheetData>
    <row r="1">
      <c r="A1" s="1" t="inlineStr">
        <is>
          <t>Right of Use Assets, Net - Summary of Right of Use Assets, Net (Detail) $ in Millions</t>
        </is>
      </c>
      <c r="B1" s="2" t="inlineStr">
        <is>
          <t>9 Months Ended</t>
        </is>
      </c>
    </row>
    <row r="2">
      <c r="B2" s="2" t="inlineStr">
        <is>
          <t>Sep. 30, 2021CAD ($)</t>
        </is>
      </c>
    </row>
    <row r="3">
      <c r="A3" s="3" t="inlineStr">
        <is>
          <t>Disclosure of quantitative information about right-of-use assets [line items]</t>
        </is>
      </c>
    </row>
    <row r="4">
      <c r="A4" s="4" t="inlineStr">
        <is>
          <t>Balance at beginning of period</t>
        </is>
      </c>
      <c r="B4" s="5" t="n">
        <v>1139</v>
      </c>
    </row>
    <row r="5">
      <c r="A5" s="4" t="inlineStr">
        <is>
          <t>Acquisitions</t>
        </is>
      </c>
      <c r="B5" s="6" t="n">
        <v>1132</v>
      </c>
    </row>
    <row r="6">
      <c r="A6" s="4" t="inlineStr">
        <is>
          <t>Balance at end of period</t>
        </is>
      </c>
      <c r="B6" s="6" t="n">
        <v>2133</v>
      </c>
    </row>
    <row r="7">
      <c r="A7" s="4" t="inlineStr">
        <is>
          <t>COST</t>
        </is>
      </c>
    </row>
    <row r="8">
      <c r="A8" s="3" t="inlineStr">
        <is>
          <t>Disclosure of quantitative information about right-of-use assets [line items]</t>
        </is>
      </c>
    </row>
    <row r="9">
      <c r="A9" s="4" t="inlineStr">
        <is>
          <t>Balance at beginning of period</t>
        </is>
      </c>
      <c r="B9" s="6" t="n">
        <v>1502</v>
      </c>
    </row>
    <row r="10">
      <c r="A10" s="4" t="inlineStr">
        <is>
          <t>Additions</t>
        </is>
      </c>
      <c r="B10" s="6" t="n">
        <v>101</v>
      </c>
    </row>
    <row r="11">
      <c r="A11" s="4" t="inlineStr">
        <is>
          <t>Modifications</t>
        </is>
      </c>
      <c r="B11" s="6" t="n">
        <v>6</v>
      </c>
    </row>
    <row r="12">
      <c r="A12" s="4" t="inlineStr">
        <is>
          <t>Re-measurement</t>
        </is>
      </c>
      <c r="B12" s="6" t="n">
        <v>-5</v>
      </c>
    </row>
    <row r="13">
      <c r="A13" s="4" t="inlineStr">
        <is>
          <t>Exchange Rate Movements and Other</t>
        </is>
      </c>
      <c r="B13" s="6" t="n">
        <v>-11</v>
      </c>
    </row>
    <row r="14">
      <c r="A14" s="4" t="inlineStr">
        <is>
          <t>Balance at end of period</t>
        </is>
      </c>
      <c r="B14" s="6" t="n">
        <v>2725</v>
      </c>
    </row>
    <row r="15">
      <c r="A15" s="4" t="inlineStr">
        <is>
          <t>ACCUMULATED DEPRECIATION</t>
        </is>
      </c>
    </row>
    <row r="16">
      <c r="A16" s="3" t="inlineStr">
        <is>
          <t>Disclosure of quantitative information about right-of-use assets [line items]</t>
        </is>
      </c>
    </row>
    <row r="17">
      <c r="A17" s="4" t="inlineStr">
        <is>
          <t>Exchange Rate Movements and Other</t>
        </is>
      </c>
      <c r="B17" s="6" t="n">
        <v>-12</v>
      </c>
    </row>
    <row r="18">
      <c r="A18" s="4" t="inlineStr">
        <is>
          <t>Balance at beginning of period</t>
        </is>
      </c>
      <c r="B18" s="6" t="n">
        <v>363</v>
      </c>
    </row>
    <row r="19">
      <c r="A19" s="4" t="inlineStr">
        <is>
          <t>Depreciation</t>
        </is>
      </c>
      <c r="B19" s="6" t="n">
        <v>241</v>
      </c>
    </row>
    <row r="20">
      <c r="A20" s="4" t="inlineStr">
        <is>
          <t>Balance at end of period</t>
        </is>
      </c>
      <c r="B20" s="6" t="n">
        <v>592</v>
      </c>
    </row>
    <row r="21">
      <c r="A21" s="4" t="inlineStr">
        <is>
          <t>Real Estate</t>
        </is>
      </c>
    </row>
    <row r="22">
      <c r="A22" s="3" t="inlineStr">
        <is>
          <t>Disclosure of quantitative information about right-of-use assets [line items]</t>
        </is>
      </c>
    </row>
    <row r="23">
      <c r="A23" s="4" t="inlineStr">
        <is>
          <t>Balance at beginning of period</t>
        </is>
      </c>
      <c r="B23" s="6" t="n">
        <v>437</v>
      </c>
    </row>
    <row r="24">
      <c r="A24" s="4" t="inlineStr">
        <is>
          <t>Balance at end of period</t>
        </is>
      </c>
      <c r="B24" s="6" t="n">
        <v>509</v>
      </c>
    </row>
    <row r="25">
      <c r="A25" s="4" t="inlineStr">
        <is>
          <t>Real Estate | COST</t>
        </is>
      </c>
    </row>
    <row r="26">
      <c r="A26" s="3" t="inlineStr">
        <is>
          <t>Disclosure of quantitative information about right-of-use assets [line items]</t>
        </is>
      </c>
    </row>
    <row r="27">
      <c r="A27" s="4" t="inlineStr">
        <is>
          <t>Balance at beginning of period</t>
        </is>
      </c>
      <c r="B27" s="6" t="n">
        <v>495</v>
      </c>
    </row>
    <row r="28">
      <c r="A28" s="4" t="inlineStr">
        <is>
          <t>Acquisitions</t>
        </is>
      </c>
      <c r="B28" s="6" t="n">
        <v>99</v>
      </c>
    </row>
    <row r="29">
      <c r="A29" s="4" t="inlineStr">
        <is>
          <t>Additions</t>
        </is>
      </c>
      <c r="B29" s="6" t="n">
        <v>4</v>
      </c>
    </row>
    <row r="30">
      <c r="A30" s="4" t="inlineStr">
        <is>
          <t>Modifications</t>
        </is>
      </c>
      <c r="B30" s="6" t="n">
        <v>1</v>
      </c>
    </row>
    <row r="31">
      <c r="A31" s="4" t="inlineStr">
        <is>
          <t>Re-measurement</t>
        </is>
      </c>
      <c r="B31" s="6" t="n">
        <v>-3</v>
      </c>
    </row>
    <row r="32">
      <c r="A32" s="4" t="inlineStr">
        <is>
          <t>Exchange Rate Movements and Other</t>
        </is>
      </c>
      <c r="B32" s="6" t="n">
        <v>-4</v>
      </c>
    </row>
    <row r="33">
      <c r="A33" s="4" t="inlineStr">
        <is>
          <t>Balance at end of period</t>
        </is>
      </c>
      <c r="B33" s="6" t="n">
        <v>592</v>
      </c>
    </row>
    <row r="34">
      <c r="A34" s="4" t="inlineStr">
        <is>
          <t>Real Estate | ACCUMULATED DEPRECIATION</t>
        </is>
      </c>
    </row>
    <row r="35">
      <c r="A35" s="3" t="inlineStr">
        <is>
          <t>Disclosure of quantitative information about right-of-use assets [line items]</t>
        </is>
      </c>
    </row>
    <row r="36">
      <c r="A36" s="4" t="inlineStr">
        <is>
          <t>Exchange Rate Movements and Other</t>
        </is>
      </c>
      <c r="B36" s="6" t="n">
        <v>-4</v>
      </c>
    </row>
    <row r="37">
      <c r="A37" s="4" t="inlineStr">
        <is>
          <t>Balance at beginning of period</t>
        </is>
      </c>
      <c r="B37" s="6" t="n">
        <v>58</v>
      </c>
    </row>
    <row r="38">
      <c r="A38" s="4" t="inlineStr">
        <is>
          <t>Depreciation</t>
        </is>
      </c>
      <c r="B38" s="6" t="n">
        <v>29</v>
      </c>
    </row>
    <row r="39">
      <c r="A39" s="4" t="inlineStr">
        <is>
          <t>Balance at end of period</t>
        </is>
      </c>
      <c r="B39" s="6" t="n">
        <v>83</v>
      </c>
    </row>
    <row r="40">
      <c r="A40" s="4" t="inlineStr">
        <is>
          <t>Transportation And Storage Assets</t>
        </is>
      </c>
    </row>
    <row r="41">
      <c r="A41" s="3" t="inlineStr">
        <is>
          <t>Disclosure of quantitative information about right-of-use assets [line items]</t>
        </is>
      </c>
    </row>
    <row r="42">
      <c r="A42" s="4" t="inlineStr">
        <is>
          <t>Balance at beginning of period</t>
        </is>
      </c>
      <c r="B42" s="6" t="n">
        <v>684</v>
      </c>
    </row>
    <row r="43">
      <c r="A43" s="4" t="inlineStr">
        <is>
          <t>Balance at end of period</t>
        </is>
      </c>
      <c r="B43" s="6" t="n">
        <v>1362</v>
      </c>
    </row>
    <row r="44">
      <c r="A44" s="4" t="inlineStr">
        <is>
          <t>Transportation And Storage Assets | COST</t>
        </is>
      </c>
    </row>
    <row r="45">
      <c r="A45" s="3" t="inlineStr">
        <is>
          <t>Disclosure of quantitative information about right-of-use assets [line items]</t>
        </is>
      </c>
    </row>
    <row r="46">
      <c r="A46" s="4" t="inlineStr">
        <is>
          <t>Balance at beginning of period</t>
        </is>
      </c>
      <c r="B46" s="6" t="n">
        <v>977</v>
      </c>
    </row>
    <row r="47">
      <c r="A47" s="4" t="inlineStr">
        <is>
          <t>Acquisitions</t>
        </is>
      </c>
      <c r="B47" s="6" t="n">
        <v>765</v>
      </c>
    </row>
    <row r="48">
      <c r="A48" s="4" t="inlineStr">
        <is>
          <t>Additions</t>
        </is>
      </c>
      <c r="B48" s="6" t="n">
        <v>87</v>
      </c>
    </row>
    <row r="49">
      <c r="A49" s="4" t="inlineStr">
        <is>
          <t>Modifications</t>
        </is>
      </c>
      <c r="B49" s="6" t="n">
        <v>5</v>
      </c>
    </row>
    <row r="50">
      <c r="A50" s="4" t="inlineStr">
        <is>
          <t>Re-measurement</t>
        </is>
      </c>
      <c r="B50" s="6" t="n">
        <v>0</v>
      </c>
    </row>
    <row r="51">
      <c r="A51" s="4" t="inlineStr">
        <is>
          <t>Exchange Rate Movements and Other</t>
        </is>
      </c>
      <c r="B51" s="6" t="n">
        <v>-5</v>
      </c>
    </row>
    <row r="52">
      <c r="A52" s="4" t="inlineStr">
        <is>
          <t>Balance at end of period</t>
        </is>
      </c>
      <c r="B52" s="6" t="n">
        <v>1829</v>
      </c>
    </row>
    <row r="53">
      <c r="A53" s="4" t="inlineStr">
        <is>
          <t>Transportation And Storage Assets | ACCUMULATED DEPRECIATION</t>
        </is>
      </c>
    </row>
    <row r="54">
      <c r="A54" s="3" t="inlineStr">
        <is>
          <t>Disclosure of quantitative information about right-of-use assets [line items]</t>
        </is>
      </c>
    </row>
    <row r="55">
      <c r="A55" s="4" t="inlineStr">
        <is>
          <t>Exchange Rate Movements and Other</t>
        </is>
      </c>
      <c r="B55" s="6" t="n">
        <v>-4</v>
      </c>
    </row>
    <row r="56">
      <c r="A56" s="4" t="inlineStr">
        <is>
          <t>Balance at beginning of period</t>
        </is>
      </c>
      <c r="B56" s="6" t="n">
        <v>293</v>
      </c>
    </row>
    <row r="57">
      <c r="A57" s="4" t="inlineStr">
        <is>
          <t>Depreciation</t>
        </is>
      </c>
      <c r="B57" s="6" t="n">
        <v>178</v>
      </c>
    </row>
    <row r="58">
      <c r="A58" s="4" t="inlineStr">
        <is>
          <t>Balance at end of period</t>
        </is>
      </c>
      <c r="B58" s="6" t="n">
        <v>467</v>
      </c>
    </row>
    <row r="59">
      <c r="A59" s="4" t="inlineStr">
        <is>
          <t>Manufacturing Assets</t>
        </is>
      </c>
    </row>
    <row r="60">
      <c r="A60" s="3" t="inlineStr">
        <is>
          <t>Disclosure of quantitative information about right-of-use assets [line items]</t>
        </is>
      </c>
    </row>
    <row r="61">
      <c r="A61" s="4" t="inlineStr">
        <is>
          <t>Balance at beginning of period</t>
        </is>
      </c>
      <c r="B61" s="6" t="n">
        <v>10</v>
      </c>
    </row>
    <row r="62">
      <c r="A62" s="4" t="inlineStr">
        <is>
          <t>Balance at end of period</t>
        </is>
      </c>
      <c r="B62" s="6" t="n">
        <v>138</v>
      </c>
    </row>
    <row r="63">
      <c r="A63" s="4" t="inlineStr">
        <is>
          <t>Manufacturing Assets | COST</t>
        </is>
      </c>
    </row>
    <row r="64">
      <c r="A64" s="3" t="inlineStr">
        <is>
          <t>Disclosure of quantitative information about right-of-use assets [line items]</t>
        </is>
      </c>
    </row>
    <row r="65">
      <c r="A65" s="4" t="inlineStr">
        <is>
          <t>Balance at beginning of period</t>
        </is>
      </c>
      <c r="B65" s="6" t="n">
        <v>15</v>
      </c>
    </row>
    <row r="66">
      <c r="A66" s="4" t="inlineStr">
        <is>
          <t>Acquisitions</t>
        </is>
      </c>
      <c r="B66" s="6" t="n">
        <v>138</v>
      </c>
    </row>
    <row r="67">
      <c r="A67" s="4" t="inlineStr">
        <is>
          <t>Additions</t>
        </is>
      </c>
      <c r="B67" s="6" t="n">
        <v>7</v>
      </c>
    </row>
    <row r="68">
      <c r="A68" s="4" t="inlineStr">
        <is>
          <t>Modifications</t>
        </is>
      </c>
      <c r="B68" s="6" t="n">
        <v>0</v>
      </c>
    </row>
    <row r="69">
      <c r="A69" s="4" t="inlineStr">
        <is>
          <t>Re-measurement</t>
        </is>
      </c>
      <c r="B69" s="6" t="n">
        <v>0</v>
      </c>
    </row>
    <row r="70">
      <c r="A70" s="4" t="inlineStr">
        <is>
          <t>Exchange Rate Movements and Other</t>
        </is>
      </c>
      <c r="B70" s="6" t="n">
        <v>1</v>
      </c>
    </row>
    <row r="71">
      <c r="A71" s="4" t="inlineStr">
        <is>
          <t>Balance at end of period</t>
        </is>
      </c>
      <c r="B71" s="6" t="n">
        <v>161</v>
      </c>
    </row>
    <row r="72">
      <c r="A72" s="4" t="inlineStr">
        <is>
          <t>Manufacturing Assets | ACCUMULATED DEPRECIATION</t>
        </is>
      </c>
    </row>
    <row r="73">
      <c r="A73" s="3" t="inlineStr">
        <is>
          <t>Disclosure of quantitative information about right-of-use assets [line items]</t>
        </is>
      </c>
    </row>
    <row r="74">
      <c r="A74" s="4" t="inlineStr">
        <is>
          <t>Exchange Rate Movements and Other</t>
        </is>
      </c>
      <c r="B74" s="6" t="n">
        <v>1</v>
      </c>
    </row>
    <row r="75">
      <c r="A75" s="4" t="inlineStr">
        <is>
          <t>Balance at beginning of period</t>
        </is>
      </c>
      <c r="B75" s="6" t="n">
        <v>5</v>
      </c>
    </row>
    <row r="76">
      <c r="A76" s="4" t="inlineStr">
        <is>
          <t>Depreciation</t>
        </is>
      </c>
      <c r="B76" s="6" t="n">
        <v>17</v>
      </c>
    </row>
    <row r="77">
      <c r="A77" s="4" t="inlineStr">
        <is>
          <t>Balance at end of period</t>
        </is>
      </c>
      <c r="B77" s="6" t="n">
        <v>23</v>
      </c>
    </row>
    <row r="78">
      <c r="A78" s="4" t="inlineStr">
        <is>
          <t>Retail and Other</t>
        </is>
      </c>
    </row>
    <row r="79">
      <c r="A79" s="3" t="inlineStr">
        <is>
          <t>Disclosure of quantitative information about right-of-use assets [line items]</t>
        </is>
      </c>
    </row>
    <row r="80">
      <c r="A80" s="4" t="inlineStr">
        <is>
          <t>Balance at beginning of period</t>
        </is>
      </c>
      <c r="B80" s="6" t="n">
        <v>8</v>
      </c>
    </row>
    <row r="81">
      <c r="A81" s="4" t="inlineStr">
        <is>
          <t>Balance at end of period</t>
        </is>
      </c>
      <c r="B81" s="6" t="n">
        <v>124</v>
      </c>
    </row>
    <row r="82">
      <c r="A82" s="4" t="inlineStr">
        <is>
          <t>Retail and Other | COST</t>
        </is>
      </c>
    </row>
    <row r="83">
      <c r="A83" s="3" t="inlineStr">
        <is>
          <t>Disclosure of quantitative information about right-of-use assets [line items]</t>
        </is>
      </c>
    </row>
    <row r="84">
      <c r="A84" s="4" t="inlineStr">
        <is>
          <t>Balance at beginning of period</t>
        </is>
      </c>
      <c r="B84" s="6" t="n">
        <v>15</v>
      </c>
    </row>
    <row r="85">
      <c r="A85" s="4" t="inlineStr">
        <is>
          <t>Acquisitions</t>
        </is>
      </c>
      <c r="B85" s="6" t="n">
        <v>130</v>
      </c>
    </row>
    <row r="86">
      <c r="A86" s="4" t="inlineStr">
        <is>
          <t>Additions</t>
        </is>
      </c>
      <c r="B86" s="6" t="n">
        <v>3</v>
      </c>
    </row>
    <row r="87">
      <c r="A87" s="4" t="inlineStr">
        <is>
          <t>Modifications</t>
        </is>
      </c>
      <c r="B87" s="6" t="n">
        <v>0</v>
      </c>
    </row>
    <row r="88">
      <c r="A88" s="4" t="inlineStr">
        <is>
          <t>Re-measurement</t>
        </is>
      </c>
      <c r="B88" s="6" t="n">
        <v>-2</v>
      </c>
    </row>
    <row r="89">
      <c r="A89" s="4" t="inlineStr">
        <is>
          <t>Exchange Rate Movements and Other</t>
        </is>
      </c>
      <c r="B89" s="6" t="n">
        <v>-3</v>
      </c>
    </row>
    <row r="90">
      <c r="A90" s="4" t="inlineStr">
        <is>
          <t>Balance at end of period</t>
        </is>
      </c>
      <c r="B90" s="6" t="n">
        <v>143</v>
      </c>
    </row>
    <row r="91">
      <c r="A91" s="4" t="inlineStr">
        <is>
          <t>Retail and Other | ACCUMULATED DEPRECIATION</t>
        </is>
      </c>
    </row>
    <row r="92">
      <c r="A92" s="3" t="inlineStr">
        <is>
          <t>Disclosure of quantitative information about right-of-use assets [line items]</t>
        </is>
      </c>
    </row>
    <row r="93">
      <c r="A93" s="4" t="inlineStr">
        <is>
          <t>Exchange Rate Movements and Other</t>
        </is>
      </c>
      <c r="B93" s="6" t="n">
        <v>-5</v>
      </c>
    </row>
    <row r="94">
      <c r="A94" s="4" t="inlineStr">
        <is>
          <t>Balance at beginning of period</t>
        </is>
      </c>
      <c r="B94" s="6" t="n">
        <v>7</v>
      </c>
    </row>
    <row r="95">
      <c r="A95" s="4" t="inlineStr">
        <is>
          <t>Depreciation</t>
        </is>
      </c>
      <c r="B95" s="6" t="n">
        <v>17</v>
      </c>
    </row>
    <row r="96">
      <c r="A96" s="4" t="inlineStr">
        <is>
          <t>Balance at end of period</t>
        </is>
      </c>
      <c r="B96" s="5" t="n">
        <v>1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5" customWidth="1" min="2" max="2"/>
  </cols>
  <sheetData>
    <row r="1">
      <c r="A1" s="1" t="inlineStr">
        <is>
          <t>Joint Arrangements and Associate - Joint Operations (Details)</t>
        </is>
      </c>
      <c r="B1" s="2" t="inlineStr">
        <is>
          <t>9 Months Ended</t>
        </is>
      </c>
    </row>
    <row r="2">
      <c r="B2" s="2" t="inlineStr">
        <is>
          <t>Sep. 30, 2021</t>
        </is>
      </c>
    </row>
    <row r="3">
      <c r="A3" s="4" t="inlineStr">
        <is>
          <t>BP-Husky Refining LLC</t>
        </is>
      </c>
    </row>
    <row r="4">
      <c r="A4" s="3" t="inlineStr">
        <is>
          <t>Disclosure of joint operations [line items]</t>
        </is>
      </c>
    </row>
    <row r="5">
      <c r="A5" s="4" t="inlineStr">
        <is>
          <t>Proportion of ownership interest in joint operation</t>
        </is>
      </c>
      <c r="B5" s="4" t="inlineStr">
        <is>
          <t>50.00%</t>
        </is>
      </c>
    </row>
    <row r="6">
      <c r="A6" s="4" t="inlineStr">
        <is>
          <t>Sunrise Oil Sands Partnership</t>
        </is>
      </c>
    </row>
    <row r="7">
      <c r="A7" s="3" t="inlineStr">
        <is>
          <t>Disclosure of joint operations [line items]</t>
        </is>
      </c>
    </row>
    <row r="8">
      <c r="A8" s="4" t="inlineStr">
        <is>
          <t>Proportion of ownership interest in joint operation</t>
        </is>
      </c>
      <c r="B8" s="4" t="inlineStr">
        <is>
          <t>50.00%</t>
        </is>
      </c>
    </row>
    <row r="9">
      <c r="A9" s="4" t="inlineStr">
        <is>
          <t>WRB Refining LP</t>
        </is>
      </c>
    </row>
    <row r="10">
      <c r="A10" s="3" t="inlineStr">
        <is>
          <t>Disclosure of joint operations [line items]</t>
        </is>
      </c>
    </row>
    <row r="11">
      <c r="A11" s="4" t="inlineStr">
        <is>
          <t>Proportion of ownership interest in joint operation</t>
        </is>
      </c>
      <c r="B11" s="4" t="inlineStr">
        <is>
          <t>5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pdate to Significant Accounting Policies, Critical Accounting Judgements and Key Sources of Estimation Uncertainty</t>
        </is>
      </c>
      <c r="B1" s="2" t="inlineStr">
        <is>
          <t>9 Months Ended</t>
        </is>
      </c>
    </row>
    <row r="2">
      <c r="B2" s="2" t="inlineStr">
        <is>
          <t>Sep. 30, 2021</t>
        </is>
      </c>
    </row>
    <row r="3">
      <c r="A3" s="3" t="inlineStr">
        <is>
          <t>Update To Significant Accounting Policies [Abstract]</t>
        </is>
      </c>
    </row>
    <row r="4">
      <c r="A4" s="4" t="inlineStr">
        <is>
          <t>UPDATE TO SIGNIFICANT ACCOUNTING POLICIES, CRITICAL ACCOUNTING JUDGMENTS AND KEY SOURCES OF ESTIMATION UNCERTAINTY</t>
        </is>
      </c>
      <c r="B4" s="4" t="inlineStr">
        <is>
          <t>3. UPDATE TO SIGNIFICANT ACCOUNTING POLICIES, CRITICAL ACCOUNTING JUDGMENTS AND KEY SOURCES OF ESTIMATION UNCERTAINTY As a result of the Arrangement, the Company updated its significant accounting policies, critical accounting judgments and key sources of estimation uncertainty on January 1, 2021. There were no additional changes made subsequent to the first quarter of 2021. Accounting policies, in addition to those noted below, can be found in the Company’s annual Consolidated Financial Statements for the year ended December 31, 2020. The Consolidated Financial Statements include the accounts of Cenovus and its subsidiaries. Subsidiaries are entities over which the Company has control. Subsidiaries are consolidated from the date of acquisition of control and continue to be consolidated until the date that there is a loss of control. All intercompany transactions, balances, and unrealized gains and losses from intercompany transactions are eliminated on consolidation. Interests in joint arrangements are classified as either joint operations or joint ventures, depending on the rights and obligations of the parties to the arrangement. Joint operations arise when the Company has rights to the assets and obligations for the liabilities of the arrangement. The Company’s accounts reflect its share of the assets, liabilities, revenues and expenses from the Company’s activities that are conducted through joint operations with third parties. A portion of the Company’s activities relate to joint ventures, which are accounted for using the equity method of accounting. An associate is an entity for which the Company has significant influence over but does not control or jointly control the affiliate. Investments in associates are accounted for using the equity method of accounting and are recognized at cost and adjusted thereafter to recognize the Company’s share of the affiliate’s profit or loss and other comprehensive income (“OCI”). B) Revenue Recognition Revenue is measured based on the consideration specified in a contract with a customer and excludes amounts collected on behalf of third parties. Cenovus recognizes revenue when it transfers control of the product or service to a customer, which is generally when title passes from the Company to its customer. Purchases and sales of products that are entered into in contemplation of each other with the same counterparty are recorded on a net basis. Revenues associated with services provided as agent are recorded as the services are provided. Cenovus recognizes revenue from the following major products and services: • Sale of crude oil, NGLs and natural gas. • Sale of petroleum and refined products. • Crude oil and natural gas processing services. • Pipeline transportation, the blending of crude oil and natural gas, and storage of crude oil, diluent and natural gas. • Fee-for-service hydrocarbon trans-loading services. • Construction services. The Company satisfies its performance obligations in contracts with customers upon the delivery of crude oil, NGLs, natural gas, and petroleum and refined products, which is generally at a point in time. Performance obligations for crude oil and natural gas processing revenue, transportation services and trans-loading services are satisfied over time as the service is provided. Cenovus sells its production of crude oil, NGLs, natural gas, and petroleum and refined products generally pursuant to variable price contracts. The transaction price for variable price contracts is based on the commodity price, adjusted for quality, location and other factors. Revenue associated with natural gas processing, transportation services and trans-loading services are generally based on fixed price contracts. Construction revenue is recognized for general contractor services that the Company provides to HMLP and includes fixed price and cost-plus contracts. Revenue from fixed price construction contracts is recognized as performance obligations are met and revenue from cost-plus contracts are recognized as services are performed. The Company has take-or-pay contracts where Cenovus has long-term supply commitments in return for purchasers to pay for minimum quantities, whether or not the customer takes the delivery. If a purchaser has a right to defer delivery to a later date, the performance obligation has not been satisfied and revenue is deferred and recognized only when the product is delivered or the deferral provision can no longer be extended. C) Employee Benefit Plans The Company provides employees with a pension plan that includes either a defined contribution or defined benefit component. Other post-employment benefit plans (“OPEB”) are also provided to qualifying employees. In some cases, the benefits are provided through medical care plans to which the Company, the employees, the retirees and covered family members contribute. In some plans there is no funding of the benefits before retirement. Pension expense for the defined contribution pension is recorded as the benefits are earned. The cost of the defined benefit pension and OPEB plans are actuarially determined using the projected unit credit method. The amount recognized in other liabilities on the Consolidated Balance Sheets for the defined benefit pension and OPEB plans is the present value of the defined benefit obligation less the fair value of plan assets. Any surplus resulting from this calculation is limited to the present value of any economic benefits available in the form of refunds from the plans or reductions in future contributions to the plans. Changes in the defined benefit obligation from service costs, net interest and remeasurements are recognized as follows: • Service costs, including current service costs, past service costs, gains and losses on curtailments, and settlements, are recorded with pension benefit costs. • Net interest is calculated by applying the same discount rate used to measure the defined benefit obligation at the beginning of the annual period to the net defined benefit asset or liability measured. Interest expense and interest income on net post-employment benefit liabilities and assets are recorded with pension benefit costs in operating, and general and administrative expenses, as well as PP&amp;E and E&amp;E assets. • Remeasurements, composed of actuarial gains and losses, the effect of changes to the asset ceiling (excluding interest) and the return on plan assets (excluding interest income), are charged or credited to equity in OCI in the period in which they arise. Remeasurements are not reclassified to net earnings in subsequent periods. Pension benefit costs are recorded in operating, and general and administrative expenses, as well as PP&amp;E and E&amp;E assets, corresponding to where the associated salaries of the employees rendering the service are recorded. D) Related Party Transactions The Company enters into transactions and agreements in the normal course of business with certain related parties, joint arrangements and associates. Proceeds from the disposition of assets to related parties are recognized at fair value, based on discounted cash flows forecast from those assets. Independent opinions of fair value may be obtained to confirm the estimated fair value of proceeds. E) Cash and Cash Equivalents Cash and cash equivalents include short-term investments, such as money market deposits or similar type instruments with a maturity of three months or less. When outstanding cheques are in excess of cash on hand and short-term deposits, and the Company has the ability to net settle, the excess is reported in bank operating loans. Cash and cash equivalents that are not available for use are classified as restricted cash. When restricted cash is not expected to be used within twelve months, it is classified as a non-current asset. F) Property, Plant and Equipment General PP&amp;E is stated at cost less accumulated depreciation, depletion and amortization (“DD&amp;A”), and net of any impairment losses. Expenditures related to renewals or betterments that improve the productive capacity or extend the life of an asset are capitalized. Maintenance and repairs are expensed as incurred. Land is not depreciated. Any gains or losses from the divestiture of PP&amp;E are recognized in net earnings. Oil and Gas Properties Development and production assets are capitalized on an area-by-area basis and include all costs associated with the development and production of crude oil and natural gas properties and related infrastructure facilities, as well as any E&amp;E expenditures incurred in finding reserves of crude oil, NGLs or natural gas transferred from E&amp;E assets. Capitalized costs include directly attributable internal costs, decommissioning liabilities and, for qualifying assets, borrowing costs directly associated with the acquisition of, the exploration for, and the development of crude oil and natural gas reserves. For onshore assets, which includes assets from the Oil Sands and Conventional segments, costs accumulated within each area are depleted using the unit-of-production method based on estimated proved reserves determined using forward prices and costs. Offshore assets are depleted using the unit-of-production method based on estimated proved developed producing reserves or proved plus probable reserves determined using forward prices and costs. For the purpose of these calculations, natural gas is converted to crude oil on an energy equivalent basis. The unit-of-production method based on total proved reserves or proved plus probable reserves takes into account any expenditures incurred to date together with future development costs to be incurred in developing those reserves. Exchanges of development and production assets are measured at fair value unless the transaction lacks commercial substance or the fair value of either the asset received, or the asset given up, cannot be reliably measured. When fair value is not used, the carrying amount of the asset given up is used as the cost of the asset acquired. Included in oil and gas properties are information technology assets used to support the upstream business and are depreciated on a straight-line basis over their useful lives of three years. Gross overriding royalty interests (“GORRs”) in certain oil and gas properties are depleted using a unit-of-production method. Manufacturing Assets The initial costs of refining and upgrading PP&amp;E are capitalized when incurred. Costs include the cost of constructing or otherwise acquiring the equipment or facilities, the cost of installing the asset and making it ready for its intended use, the associated decommissioning costs and, for qualifying assets, borrowing costs. Refining assets are depreciated on a straight-line basis over the estimated service life of each component of the refinery. The major components are depreciated as follows: • Land improvements and buildings: 15 to 40 years. • Office improvements and buildings: 3 to 15 years. • Refining equipment: 10 to 60 years. The residual value, the method of amortization and the useful life of each component are reviewed annually and adjusted on a prospective basis, if appropriate. Processing, Transportation and Storage Assets, Retail and Other Depreciation for substantially all other PP&amp;E is provided using the straight-line method based on the estimated useful lives of assets, which range from 3 to 60 years. The useful lives are estimated based upon the period the asset is expected to be available for use by the Company. The residual value, the method of amortization and the useful lives of the assets are reviewed annually and adjusted on a prospective basis, if appropriate. G) Share Capital and Warrants Common shares and preferred shares are classified as equity. Preferred shares are cancellable and redeemable only at the Company’s option and dividends are discretionary and payable only if declared by Cenovus’s Board of Directors. Transaction costs directly attributable to the issue of common shares and preferred shares are recognized as a deduction from equity, net of any income taxes. Dividends on common shares and preferred shares are recognized within equity. Warrants issued in the Arrangement are financial instruments classified as equity and were measured at fair value upon issuance. On exercise, the cash consideration received by the Company and the associated carrying value of the warrants are recorded as share capital. H) Stock-Based Compensation Cenovus has a number of stock-based compensation plans which include stock options with associated net settlement rights (“NSRs”), Cenovus replacement stock options, performance share units (“PSUs”), restricted share units (“RSUs”) and deferred share units (“DSUs”). Stock-based compensation costs are recorded in general and administrative expenses, or recorded to PP&amp;E or E&amp;E assets when directly related to exploration or development activities. Stock Options With Associated Net Settlement Rights NSRs are accounted for as equity instruments, which are measured at fair value on the grant date using the Black-Scholes-Merton valuation model and are not revalued at each reporting date. The fair value is recognized as stock-based compensation over the vesting period, with a corresponding increase recorded as paid in surplus in shareholders’ equity. On exercise, the cash consideration received by the Company and the associated paid in surplus are recorded as share capital. Cenovus Replacement Stock Options Cenovus replacement stock options are accounted for as liability instruments, which are measured at fair value at each period end using the Black-Scholes-Merton valuation model. The fair value is recognized as stock-based compensation over the vesting period. When options are settled for cash, the liability is reduced by the cash settlement paid. When options are settled for common shares, the cash consideration received by the Company and the previously recorded liability associated with the option are recorded as share capital. Performance, Restricted and Deferred Share Units PSUs, RSUs and DSUs are accounted for as liability instruments and are measured at fair value based on the market value of Cenovus’s common shares at each period end. The fair value is recognized as stock-based compensation over the vesting period. Fluctuations in the fair values are recognized as stock-based compensation in the period they occur. Costs related to stock-based compensation are recorded to PP&amp;E or E&amp;E assets when directly related to exploration or development activities. I) Update to Critical Accounting Judgments and Key Sources of Estimation Uncertainty A full list of critical accounting judgments and key sources of estimation uncertainty can be found in the Company’s annual Consolidated Financial Statements for the year ended December 31, 2020. Joint Arrangements The classification of a joint arrangement as either a joint operation or a joint venture requires judgment. The significant joint operations held by the Company are as follows: • 50 percent interest in WRB Refining LP (“WRB”). • 50 percent interest in Sunrise Oil Sands Partnership (“Sunrise”). • 50 percent interest in BP-Husky Refining LLC (“Toledo”). It was determined that Cenovus has the rights to the assets and obligations for the liabilities of WRB, Sunrise and Toledo. As a result, the joint arrangements are classified as joint operations and the Company’s share of the assets, liabilities, revenues and expenses are recorded in the Consolidated Financial Statements. In determining the classification of its joint arrangements under IFRS 11, “Joint Arrangements” , the Company considered the following: • The original intention of the joint arrangements was to form an integrated North American heavy oil business. Partnerships are “flow-through” entities. • The agreements require the partners to make contributions if funds are insufficient to meet the obligations or liabilities of the corporation and partnerships. The past and future development of WRB, Sunrise and Toledo is dependent on funding from the partners by way of capital contribution commitments, notes payable and loans. • WRB and Sunrise have third-party debt facilities to cover short-term working capital requirements. • Sunrise is operated like most typical western Canadian working interest relationships where the operating partner takes product on behalf of the participants in accordance with the partnership agreement. WRB and Toledo have very similar structures modified to account for the operating environment of the refining business. • Cenovus, Phillips 66 and BP, as operators, either directly or through wholly-owned subsidiaries, provide marketing services, purchase necessary feedstock, and arrange for transportation and storage, on the partners' behalf as the agreements prohibit the partners from undertaking these roles themselves. In addition, the joint arrangements do not have employees and, as such, are not capable of performing these roles. • In each arrangement, output is taken by one of the partners, indicating that the partners have rights to the economic benefits of the assets and the obligation for funding the liabilities of the arrangements. Recoveries from Insurance Claims The Company uses estimates and assumptions on the amount recorded for insurance proceeds expected to be received. Accordingly, actual results may differ from these estimated recoveries. Functional Currency The functional currency for each of the Company’s subsidiaries is a management judgment based on the currency of the primary economic environment in which the subsidiary operates. Fair Value of Related Party Transa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Joint Arrangements and Associate - Husky - CNOOC Madura Ltd (Details) - CA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c r="I2" s="2" t="inlineStr">
        <is>
          <t>Jun. 30, 2021</t>
        </is>
      </c>
      <c r="J2" s="2" t="inlineStr">
        <is>
          <t>Jun. 30, 2020</t>
        </is>
      </c>
    </row>
    <row r="3">
      <c r="A3" s="3" t="inlineStr">
        <is>
          <t>Results of Operations</t>
        </is>
      </c>
    </row>
    <row r="4">
      <c r="A4" s="4" t="inlineStr">
        <is>
          <t>Revenue</t>
        </is>
      </c>
      <c r="B4" s="5" t="n">
        <v>12698</v>
      </c>
      <c r="C4" s="5" t="n">
        <v>3659</v>
      </c>
      <c r="D4" s="5" t="n">
        <v>32425</v>
      </c>
      <c r="E4" s="5" t="n">
        <v>9794</v>
      </c>
      <c r="F4" s="5" t="n">
        <v>13220</v>
      </c>
      <c r="G4" s="5" t="n">
        <v>20180</v>
      </c>
      <c r="H4" s="5" t="n">
        <v>20843</v>
      </c>
    </row>
    <row r="5">
      <c r="A5" s="4" t="inlineStr">
        <is>
          <t>Operating</t>
        </is>
      </c>
      <c r="B5" s="6" t="n">
        <v>1150</v>
      </c>
      <c r="C5" s="6" t="n">
        <v>481</v>
      </c>
      <c r="D5" s="6" t="n">
        <v>3428</v>
      </c>
      <c r="E5" s="6" t="n">
        <v>1470</v>
      </c>
      <c r="F5" s="6" t="n">
        <v>1955</v>
      </c>
      <c r="G5" s="6" t="n">
        <v>2088</v>
      </c>
      <c r="H5" s="6" t="n">
        <v>2184</v>
      </c>
    </row>
    <row r="6">
      <c r="A6" s="4" t="inlineStr">
        <is>
          <t>Net Earnings (Loss)</t>
        </is>
      </c>
      <c r="B6" s="6" t="n">
        <v>551</v>
      </c>
      <c r="C6" s="6" t="n">
        <v>-194</v>
      </c>
      <c r="D6" s="6" t="n">
        <v>995</v>
      </c>
      <c r="E6" s="6" t="n">
        <v>-2226</v>
      </c>
      <c r="F6" s="6" t="n">
        <v>-2379</v>
      </c>
      <c r="G6" s="6" t="n">
        <v>2194</v>
      </c>
      <c r="H6" s="5" t="n">
        <v>-2916</v>
      </c>
    </row>
    <row r="7">
      <c r="A7" s="3" t="inlineStr">
        <is>
          <t>Balance Sheets</t>
        </is>
      </c>
    </row>
    <row r="8">
      <c r="A8" s="4" t="inlineStr">
        <is>
          <t>Current Assets</t>
        </is>
      </c>
      <c r="B8" s="6" t="n">
        <v>9539</v>
      </c>
      <c r="D8" s="6" t="n">
        <v>9539</v>
      </c>
      <c r="F8" s="6" t="n">
        <v>2976</v>
      </c>
    </row>
    <row r="9">
      <c r="A9" s="4" t="inlineStr">
        <is>
          <t>Current Liabilities</t>
        </is>
      </c>
      <c r="B9" s="6" t="n">
        <v>7112</v>
      </c>
      <c r="D9" s="6" t="n">
        <v>7112</v>
      </c>
      <c r="F9" s="6" t="n">
        <v>2359</v>
      </c>
    </row>
    <row r="10">
      <c r="A10" s="4" t="inlineStr">
        <is>
          <t>Cash and Cash Equivalents</t>
        </is>
      </c>
      <c r="B10" s="6" t="n">
        <v>2010</v>
      </c>
      <c r="C10" s="6" t="n">
        <v>404</v>
      </c>
      <c r="D10" s="6" t="n">
        <v>2010</v>
      </c>
      <c r="E10" s="6" t="n">
        <v>404</v>
      </c>
      <c r="F10" s="6" t="n">
        <v>378</v>
      </c>
      <c r="G10" s="6" t="n">
        <v>186</v>
      </c>
      <c r="I10" s="5" t="n">
        <v>1055</v>
      </c>
      <c r="J10" s="5" t="n">
        <v>152</v>
      </c>
    </row>
    <row r="11">
      <c r="A11" s="4" t="inlineStr">
        <is>
          <t>Shareholders’ Equity</t>
        </is>
      </c>
      <c r="B11" s="6" t="n">
        <v>24373</v>
      </c>
      <c r="C11" s="5" t="n">
        <v>17032</v>
      </c>
      <c r="D11" s="5" t="n">
        <v>24373</v>
      </c>
      <c r="E11" s="5" t="n">
        <v>17032</v>
      </c>
      <c r="F11" s="5" t="n">
        <v>16707</v>
      </c>
      <c r="G11" s="5" t="n">
        <v>19201</v>
      </c>
    </row>
    <row r="12">
      <c r="A12" s="4" t="inlineStr">
        <is>
          <t>Husky-CNOOC Madura Ltd.</t>
        </is>
      </c>
    </row>
    <row r="13">
      <c r="A13" s="3" t="inlineStr">
        <is>
          <t>Disclosure of joint ventures [line items]</t>
        </is>
      </c>
    </row>
    <row r="14">
      <c r="A14" s="4" t="inlineStr">
        <is>
          <t>Share of equity investment</t>
        </is>
      </c>
      <c r="D14" s="4" t="inlineStr">
        <is>
          <t>40.00%</t>
        </is>
      </c>
    </row>
    <row r="15">
      <c r="A15" s="3" t="inlineStr">
        <is>
          <t>Results of Operations</t>
        </is>
      </c>
    </row>
    <row r="16">
      <c r="A16" s="4" t="inlineStr">
        <is>
          <t>Revenue</t>
        </is>
      </c>
      <c r="B16" s="6" t="n">
        <v>119</v>
      </c>
      <c r="D16" s="5" t="n">
        <v>348</v>
      </c>
    </row>
    <row r="17">
      <c r="A17" s="4" t="inlineStr">
        <is>
          <t>Operating</t>
        </is>
      </c>
      <c r="B17" s="6" t="n">
        <v>75</v>
      </c>
      <c r="D17" s="6" t="n">
        <v>330</v>
      </c>
    </row>
    <row r="18">
      <c r="A18" s="4" t="inlineStr">
        <is>
          <t>Net Earnings (Loss)</t>
        </is>
      </c>
      <c r="B18" s="6" t="n">
        <v>44</v>
      </c>
      <c r="D18" s="6" t="n">
        <v>18</v>
      </c>
    </row>
    <row r="19">
      <c r="A19" s="3" t="inlineStr">
        <is>
          <t>Balance Sheets</t>
        </is>
      </c>
    </row>
    <row r="20">
      <c r="A20" s="4" t="inlineStr">
        <is>
          <t>Current Assets</t>
        </is>
      </c>
      <c r="B20" s="6" t="n">
        <v>213</v>
      </c>
      <c r="D20" s="6" t="n">
        <v>213</v>
      </c>
    </row>
    <row r="21">
      <c r="A21" s="4" t="inlineStr">
        <is>
          <t>Non-Current Assets</t>
        </is>
      </c>
      <c r="B21" s="6" t="n">
        <v>1464</v>
      </c>
      <c r="D21" s="6" t="n">
        <v>1464</v>
      </c>
    </row>
    <row r="22">
      <c r="A22" s="4" t="inlineStr">
        <is>
          <t>Current Liabilities</t>
        </is>
      </c>
      <c r="B22" s="6" t="n">
        <v>71</v>
      </c>
      <c r="D22" s="6" t="n">
        <v>71</v>
      </c>
    </row>
    <row r="23">
      <c r="A23" s="4" t="inlineStr">
        <is>
          <t>Non-Current Liabilities</t>
        </is>
      </c>
      <c r="B23" s="6" t="n">
        <v>988</v>
      </c>
      <c r="D23" s="6" t="n">
        <v>988</v>
      </c>
    </row>
    <row r="24">
      <c r="A24" s="4" t="inlineStr">
        <is>
          <t>Net Assets</t>
        </is>
      </c>
      <c r="B24" s="6" t="n">
        <v>618</v>
      </c>
      <c r="D24" s="6" t="n">
        <v>618</v>
      </c>
    </row>
    <row r="25">
      <c r="A25" s="4" t="inlineStr">
        <is>
          <t>Cash and Cash Equivalents</t>
        </is>
      </c>
      <c r="B25" s="6" t="n">
        <v>56</v>
      </c>
      <c r="D25" s="6" t="n">
        <v>56</v>
      </c>
    </row>
    <row r="26">
      <c r="A26" s="4" t="inlineStr">
        <is>
          <t>Shareholders’ Equity</t>
        </is>
      </c>
      <c r="B26" s="6" t="n">
        <v>36</v>
      </c>
      <c r="D26" s="6" t="n">
        <v>36</v>
      </c>
    </row>
    <row r="27">
      <c r="A27" s="4" t="inlineStr">
        <is>
          <t>Investment in Equity-Accounted Affiliate</t>
        </is>
      </c>
      <c r="B27" s="5" t="n">
        <v>404</v>
      </c>
      <c r="D27" s="6" t="n">
        <v>404</v>
      </c>
    </row>
    <row r="28">
      <c r="A28" s="4" t="inlineStr">
        <is>
          <t>Dividends received</t>
        </is>
      </c>
      <c r="D28" s="5" t="n">
        <v>78</v>
      </c>
    </row>
  </sheetData>
  <mergeCells count="4">
    <mergeCell ref="A1:A2"/>
    <mergeCell ref="B1:C1"/>
    <mergeCell ref="D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Joint Arrangements and Associate - Husky Midstream Limited Partnership (Details) - CA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Disclosure of joint ventures [line items]</t>
        </is>
      </c>
    </row>
    <row r="4">
      <c r="A4" s="4" t="inlineStr">
        <is>
          <t>Net Earnings (Loss)</t>
        </is>
      </c>
      <c r="B4" s="5" t="n">
        <v>551</v>
      </c>
      <c r="C4" s="5" t="n">
        <v>-194</v>
      </c>
      <c r="D4" s="5" t="n">
        <v>995</v>
      </c>
      <c r="E4" s="5" t="n">
        <v>-2226</v>
      </c>
      <c r="F4" s="5" t="n">
        <v>-2379</v>
      </c>
      <c r="G4" s="5" t="n">
        <v>2194</v>
      </c>
      <c r="H4" s="5" t="n">
        <v>-2916</v>
      </c>
    </row>
    <row r="5">
      <c r="A5" s="4" t="inlineStr">
        <is>
          <t>Husky Midstream Limited Partnership</t>
        </is>
      </c>
    </row>
    <row r="6">
      <c r="A6" s="3" t="inlineStr">
        <is>
          <t>Disclosure of joint ventures [line items]</t>
        </is>
      </c>
    </row>
    <row r="7">
      <c r="A7" s="4" t="inlineStr">
        <is>
          <t>Share of equity investment</t>
        </is>
      </c>
      <c r="D7" s="4" t="inlineStr">
        <is>
          <t>35.00%</t>
        </is>
      </c>
    </row>
    <row r="8">
      <c r="A8" s="4" t="inlineStr">
        <is>
          <t>Net Earnings (Loss)</t>
        </is>
      </c>
      <c r="D8" s="5" t="n">
        <v>74</v>
      </c>
    </row>
    <row r="9">
      <c r="A9" s="4" t="inlineStr">
        <is>
          <t>Unrecognised share of pre-tax net losses of joint ventures</t>
        </is>
      </c>
      <c r="D9" s="6" t="n">
        <v>21</v>
      </c>
    </row>
    <row r="10">
      <c r="A10" s="4" t="inlineStr">
        <is>
          <t>Investment in Equity-Accounted Affiliate</t>
        </is>
      </c>
      <c r="B10" s="5" t="n">
        <v>0</v>
      </c>
      <c r="D10" s="6" t="n">
        <v>0</v>
      </c>
    </row>
    <row r="11">
      <c r="A11" s="4" t="inlineStr">
        <is>
          <t>Unrecognised share of losses of joint ventures</t>
        </is>
      </c>
      <c r="D11" s="6" t="n">
        <v>12</v>
      </c>
    </row>
    <row r="12">
      <c r="A12" s="4" t="inlineStr">
        <is>
          <t>Dividends received</t>
        </is>
      </c>
      <c r="D12" s="6" t="n">
        <v>37</v>
      </c>
    </row>
    <row r="13">
      <c r="A13" s="4" t="inlineStr">
        <is>
          <t>Share income (loss) from continuing operations of associates and joint ventures accounted for using equity method</t>
        </is>
      </c>
      <c r="D13" s="5" t="n">
        <v>5</v>
      </c>
    </row>
    <row r="14">
      <c r="A14" s="4" t="inlineStr">
        <is>
          <t>Husky Midstream Limited Partnership | Power Assets Holding Ltd.</t>
        </is>
      </c>
    </row>
    <row r="15">
      <c r="A15" s="3" t="inlineStr">
        <is>
          <t>Disclosure of joint ventures [line items]</t>
        </is>
      </c>
    </row>
    <row r="16">
      <c r="A16" s="4" t="inlineStr">
        <is>
          <t>Share of equity investment</t>
        </is>
      </c>
      <c r="D16" s="4" t="inlineStr">
        <is>
          <t>49.00%</t>
        </is>
      </c>
    </row>
    <row r="17">
      <c r="A17" s="4" t="inlineStr">
        <is>
          <t>Husky Midstream Limited Partnership | Cheung Kong Infrastructure Holdings Ltd.</t>
        </is>
      </c>
    </row>
    <row r="18">
      <c r="A18" s="3" t="inlineStr">
        <is>
          <t>Disclosure of joint ventures [line items]</t>
        </is>
      </c>
    </row>
    <row r="19">
      <c r="A19" s="4" t="inlineStr">
        <is>
          <t>Share of equity investment</t>
        </is>
      </c>
      <c r="D19" s="4" t="inlineStr">
        <is>
          <t>16.00%</t>
        </is>
      </c>
    </row>
  </sheetData>
  <mergeCells count="4">
    <mergeCell ref="A1:A2"/>
    <mergeCell ref="B1:C1"/>
    <mergeCell ref="D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Joint Arrangements and Associate - Associate (Details) - CAD ($) shares in Millions, $ in Millions</t>
        </is>
      </c>
      <c r="B1" s="2" t="inlineStr">
        <is>
          <t>Oct. 14, 2021</t>
        </is>
      </c>
      <c r="C1" s="2" t="inlineStr">
        <is>
          <t>Sep. 30, 2021</t>
        </is>
      </c>
      <c r="D1" s="2" t="inlineStr">
        <is>
          <t>Sep. 30, 2020</t>
        </is>
      </c>
      <c r="E1" s="2" t="inlineStr">
        <is>
          <t>Sep. 30, 2021</t>
        </is>
      </c>
      <c r="F1" s="2" t="inlineStr">
        <is>
          <t>Sep. 30, 2020</t>
        </is>
      </c>
      <c r="G1" s="2" t="inlineStr">
        <is>
          <t>Dec. 31, 2020</t>
        </is>
      </c>
      <c r="H1" s="2" t="inlineStr">
        <is>
          <t>Dec. 31, 2019</t>
        </is>
      </c>
      <c r="I1" s="2" t="inlineStr">
        <is>
          <t>Dec. 31, 2018</t>
        </is>
      </c>
    </row>
    <row r="2">
      <c r="A2" s="3" t="inlineStr">
        <is>
          <t>Disclosure of joint ventures [line items]</t>
        </is>
      </c>
    </row>
    <row r="3">
      <c r="A3" s="4" t="inlineStr">
        <is>
          <t>Net Earnings (Loss)</t>
        </is>
      </c>
      <c r="C3" s="5" t="n">
        <v>551</v>
      </c>
      <c r="D3" s="5" t="n">
        <v>-194</v>
      </c>
      <c r="E3" s="5" t="n">
        <v>995</v>
      </c>
      <c r="F3" s="5" t="n">
        <v>-2226</v>
      </c>
      <c r="G3" s="5" t="n">
        <v>-2379</v>
      </c>
      <c r="H3" s="5" t="n">
        <v>2194</v>
      </c>
      <c r="I3" s="5" t="n">
        <v>-2916</v>
      </c>
    </row>
    <row r="4">
      <c r="A4" s="4" t="inlineStr">
        <is>
          <t>Investment in Equity-Accounted Affiliate</t>
        </is>
      </c>
      <c r="C4" s="5" t="n">
        <v>96</v>
      </c>
      <c r="E4" s="5" t="n">
        <v>96</v>
      </c>
      <c r="G4" s="5" t="n">
        <v>0</v>
      </c>
    </row>
    <row r="5">
      <c r="A5" s="4" t="inlineStr">
        <is>
          <t>Headwater Exploration Inc.</t>
        </is>
      </c>
    </row>
    <row r="6">
      <c r="A6" s="3" t="inlineStr">
        <is>
          <t>Disclosure of joint ventures [line items]</t>
        </is>
      </c>
    </row>
    <row r="7">
      <c r="A7" s="4" t="inlineStr">
        <is>
          <t>Share of Equity Investment</t>
        </is>
      </c>
      <c r="C7" s="4" t="inlineStr">
        <is>
          <t>25.00%</t>
        </is>
      </c>
      <c r="E7" s="4" t="inlineStr">
        <is>
          <t>25.00%</t>
        </is>
      </c>
    </row>
    <row r="8">
      <c r="A8" s="4" t="inlineStr">
        <is>
          <t>Net Earnings (Loss)</t>
        </is>
      </c>
      <c r="C8" s="5" t="n">
        <v>5</v>
      </c>
      <c r="E8" s="5" t="n">
        <v>-2</v>
      </c>
    </row>
    <row r="9">
      <c r="A9" s="4" t="inlineStr">
        <is>
          <t>Proportionate Share of Equity Investment</t>
        </is>
      </c>
      <c r="C9" s="6" t="n">
        <v>1</v>
      </c>
      <c r="E9" s="6" t="n">
        <v>-1</v>
      </c>
    </row>
    <row r="10">
      <c r="A10" s="4" t="inlineStr">
        <is>
          <t>Investment in Equity-Accounted Affiliate</t>
        </is>
      </c>
      <c r="C10" s="5" t="n">
        <v>96</v>
      </c>
      <c r="E10" s="5" t="n">
        <v>96</v>
      </c>
    </row>
    <row r="11">
      <c r="A11" s="4" t="inlineStr">
        <is>
          <t>Proceeds from sales of investment in equity-accounted affiliate</t>
        </is>
      </c>
      <c r="B11" s="5" t="n">
        <v>228</v>
      </c>
    </row>
    <row r="12">
      <c r="A12" s="4" t="inlineStr">
        <is>
          <t>Number of warrants held for investment</t>
        </is>
      </c>
      <c r="C12" s="6" t="n">
        <v>15</v>
      </c>
      <c r="E12" s="6" t="n">
        <v>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chedule of Other Assets (Detail) - CAD ($) $ in Millions</t>
        </is>
      </c>
      <c r="B1" s="2" t="inlineStr">
        <is>
          <t>Sep. 30, 2021</t>
        </is>
      </c>
      <c r="C1" s="2" t="inlineStr">
        <is>
          <t>Dec. 31, 2020</t>
        </is>
      </c>
    </row>
    <row r="2">
      <c r="A2" s="3" t="inlineStr">
        <is>
          <t>Disclosure of classes of share capital [Line Items]</t>
        </is>
      </c>
    </row>
    <row r="3">
      <c r="A3" s="4" t="inlineStr">
        <is>
          <t>Intangible Assets</t>
        </is>
      </c>
      <c r="B3" s="5" t="n">
        <v>81</v>
      </c>
      <c r="C3" s="5" t="n">
        <v>89</v>
      </c>
    </row>
    <row r="4">
      <c r="A4" s="4" t="inlineStr">
        <is>
          <t>Private Equity Investments (Note 26)</t>
        </is>
      </c>
      <c r="B4" s="6" t="n">
        <v>53</v>
      </c>
      <c r="C4" s="6" t="n">
        <v>52</v>
      </c>
    </row>
    <row r="5">
      <c r="A5" s="4" t="inlineStr">
        <is>
          <t>Net Investment in Finance Leases</t>
        </is>
      </c>
      <c r="B5" s="6" t="n">
        <v>61</v>
      </c>
      <c r="C5" s="6" t="n">
        <v>52</v>
      </c>
    </row>
    <row r="6">
      <c r="A6" s="4" t="inlineStr">
        <is>
          <t>Long-Term Receivables and Prepaids</t>
        </is>
      </c>
      <c r="B6" s="6" t="n">
        <v>139</v>
      </c>
      <c r="C6" s="6" t="n">
        <v>11</v>
      </c>
    </row>
    <row r="7">
      <c r="A7" s="4" t="inlineStr">
        <is>
          <t>Precious Metals</t>
        </is>
      </c>
      <c r="B7" s="6" t="n">
        <v>89</v>
      </c>
      <c r="C7" s="6" t="n">
        <v>0</v>
      </c>
    </row>
    <row r="8">
      <c r="A8" s="4" t="inlineStr">
        <is>
          <t>Other</t>
        </is>
      </c>
      <c r="B8" s="6" t="n">
        <v>40</v>
      </c>
      <c r="C8" s="6" t="n">
        <v>12</v>
      </c>
    </row>
    <row r="9">
      <c r="A9" s="4" t="inlineStr">
        <is>
          <t>Other assets</t>
        </is>
      </c>
      <c r="B9" s="6" t="n">
        <v>463</v>
      </c>
      <c r="C9" s="5" t="n">
        <v>216</v>
      </c>
    </row>
    <row r="10">
      <c r="A10" s="4" t="inlineStr">
        <is>
          <t>Receivables and payables related to insurance contracts</t>
        </is>
      </c>
      <c r="B10" s="6" t="n">
        <v>98</v>
      </c>
    </row>
    <row r="11">
      <c r="A11" s="4" t="inlineStr">
        <is>
          <t>Warrants</t>
        </is>
      </c>
    </row>
    <row r="12">
      <c r="A12" s="3" t="inlineStr">
        <is>
          <t>Disclosure of classes of share capital [Line Items]</t>
        </is>
      </c>
    </row>
    <row r="13">
      <c r="A13" s="4" t="inlineStr">
        <is>
          <t>Other</t>
        </is>
      </c>
      <c r="B13" s="5" t="n">
        <v>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ingent Payment - Summary of Contingent Payment (Detail) $ in Millions</t>
        </is>
      </c>
      <c r="B1" s="2" t="inlineStr">
        <is>
          <t>9 Months Ended</t>
        </is>
      </c>
    </row>
    <row r="2">
      <c r="B2" s="2" t="inlineStr">
        <is>
          <t>Sep. 30, 2021CAD ($)</t>
        </is>
      </c>
    </row>
    <row r="3">
      <c r="A3" s="3" t="inlineStr">
        <is>
          <t>Disclosure of contingent liabilities in business combination [abstract]</t>
        </is>
      </c>
    </row>
    <row r="4">
      <c r="A4" s="4" t="inlineStr">
        <is>
          <t>Contingent liabilities recognised in business combination at beginning of period</t>
        </is>
      </c>
      <c r="B4" s="5" t="n">
        <v>63</v>
      </c>
    </row>
    <row r="5">
      <c r="A5" s="4" t="inlineStr">
        <is>
          <t>Re-measurement</t>
        </is>
      </c>
      <c r="B5" s="6" t="n">
        <v>571</v>
      </c>
    </row>
    <row r="6">
      <c r="A6" s="4" t="inlineStr">
        <is>
          <t>Liabilities Settled or Payable</t>
        </is>
      </c>
      <c r="B6" s="6" t="n">
        <v>-242</v>
      </c>
    </row>
    <row r="7">
      <c r="A7" s="4" t="inlineStr">
        <is>
          <t>Contingent liabilities recognised in business combination at end of period</t>
        </is>
      </c>
      <c r="B7" s="5" t="n">
        <v>39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7" customWidth="1" min="2" max="2"/>
    <col width="21" customWidth="1" min="3" max="3"/>
    <col width="21" customWidth="1" min="4" max="4"/>
  </cols>
  <sheetData>
    <row r="1">
      <c r="A1" s="1" t="inlineStr">
        <is>
          <t>Contingent Payment - Additional Information (Detail) $ in Millions</t>
        </is>
      </c>
      <c r="B1" s="2" t="inlineStr">
        <is>
          <t>May 17, 2021CAD ($)$ / bbl</t>
        </is>
      </c>
      <c r="C1" s="2" t="inlineStr">
        <is>
          <t>Sep. 30, 2021CAD ($)</t>
        </is>
      </c>
      <c r="D1" s="2" t="inlineStr">
        <is>
          <t>Dec. 31, 2020CAD ($)</t>
        </is>
      </c>
    </row>
    <row r="2">
      <c r="A2" s="3" t="inlineStr">
        <is>
          <t>Disclosure of contingent liabilities in business combination [line items]</t>
        </is>
      </c>
    </row>
    <row r="3">
      <c r="A3" s="4" t="inlineStr">
        <is>
          <t>Contingent payable</t>
        </is>
      </c>
      <c r="C3" s="5" t="n">
        <v>242</v>
      </c>
    </row>
    <row r="4">
      <c r="A4" s="4" t="inlineStr">
        <is>
          <t>Conoco Phillips Company and certain of its subsidiaries</t>
        </is>
      </c>
    </row>
    <row r="5">
      <c r="A5" s="3" t="inlineStr">
        <is>
          <t>Disclosure of contingent liabilities in business combination [line items]</t>
        </is>
      </c>
    </row>
    <row r="6">
      <c r="A6" s="4" t="inlineStr">
        <is>
          <t>Contingent payments period</t>
        </is>
      </c>
      <c r="B6" s="4" t="inlineStr">
        <is>
          <t>5 years</t>
        </is>
      </c>
    </row>
    <row r="7">
      <c r="A7" s="4" t="inlineStr">
        <is>
          <t>Average crude oil price | $ / bbl</t>
        </is>
      </c>
      <c r="B7" s="6" t="n">
        <v>52</v>
      </c>
    </row>
    <row r="8">
      <c r="A8" s="4" t="inlineStr">
        <is>
          <t>Quarterly contingent payment</t>
        </is>
      </c>
      <c r="B8" s="5" t="n">
        <v>6</v>
      </c>
    </row>
    <row r="9">
      <c r="A9" s="4" t="inlineStr">
        <is>
          <t>Contingent payable</t>
        </is>
      </c>
      <c r="C9" s="5" t="n">
        <v>119</v>
      </c>
      <c r="D9"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apital Structure - Schedule of Short-Term Borrowings (Detail) - CAD ($) $ in Millions</t>
        </is>
      </c>
      <c r="B1" s="2" t="inlineStr">
        <is>
          <t>Sep. 30, 2021</t>
        </is>
      </c>
      <c r="C1" s="2" t="inlineStr">
        <is>
          <t>Dec. 31, 2020</t>
        </is>
      </c>
    </row>
    <row r="2">
      <c r="A2" s="3" t="inlineStr">
        <is>
          <t>Disclosure of detailed information about borrowings [line items]</t>
        </is>
      </c>
    </row>
    <row r="3">
      <c r="A3" s="4" t="inlineStr">
        <is>
          <t>Uncommitted demand facilities</t>
        </is>
      </c>
      <c r="B3" s="5" t="n">
        <v>0</v>
      </c>
      <c r="C3" s="5" t="n">
        <v>0</v>
      </c>
    </row>
    <row r="4">
      <c r="A4" s="4" t="inlineStr">
        <is>
          <t>Short-Term Borrowings</t>
        </is>
      </c>
      <c r="B4" s="6" t="n">
        <v>48</v>
      </c>
      <c r="C4" s="6" t="n">
        <v>121</v>
      </c>
    </row>
    <row r="5">
      <c r="A5" s="4" t="inlineStr">
        <is>
          <t>WRB Refining LP</t>
        </is>
      </c>
    </row>
    <row r="6">
      <c r="A6" s="3" t="inlineStr">
        <is>
          <t>Disclosure of detailed information about borrowings [line items]</t>
        </is>
      </c>
    </row>
    <row r="7">
      <c r="A7" s="4" t="inlineStr">
        <is>
          <t>Uncommitted demand facilities</t>
        </is>
      </c>
      <c r="B7" s="6" t="n">
        <v>48</v>
      </c>
      <c r="C7" s="6" t="n">
        <v>121</v>
      </c>
    </row>
    <row r="8">
      <c r="A8" s="4" t="inlineStr">
        <is>
          <t>Sunrise Oil Sands Partnership</t>
        </is>
      </c>
    </row>
    <row r="9">
      <c r="A9" s="3" t="inlineStr">
        <is>
          <t>Disclosure of detailed information about borrowings [line items]</t>
        </is>
      </c>
    </row>
    <row r="10">
      <c r="A10" s="4" t="inlineStr">
        <is>
          <t>Uncommitted demand facilities</t>
        </is>
      </c>
      <c r="B10" s="5" t="n">
        <v>0</v>
      </c>
      <c r="C10"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and Capital Structure - Additional Information (Detail)</t>
        </is>
      </c>
      <c r="B1" s="2" t="inlineStr">
        <is>
          <t>9 Months Ended</t>
        </is>
      </c>
    </row>
    <row r="2">
      <c r="B2" s="2" t="inlineStr">
        <is>
          <t>Sep. 30, 2021CAD ($)</t>
        </is>
      </c>
      <c r="C2" s="2" t="inlineStr">
        <is>
          <t>Oct. 07, 2021USD ($)</t>
        </is>
      </c>
      <c r="D2" s="2" t="inlineStr">
        <is>
          <t>Sep. 30, 2021USD ($)</t>
        </is>
      </c>
      <c r="E2" s="2" t="inlineStr">
        <is>
          <t>Jan. 01, 2021CAD ($)</t>
        </is>
      </c>
      <c r="F2" s="2" t="inlineStr">
        <is>
          <t>Dec. 31, 2020CAD ($)</t>
        </is>
      </c>
      <c r="G2" s="2" t="inlineStr">
        <is>
          <t>Dec. 31, 2020USD ($)</t>
        </is>
      </c>
    </row>
    <row r="3">
      <c r="A3" s="3" t="inlineStr">
        <is>
          <t>Disclosure of detailed information about borrowings [line items]</t>
        </is>
      </c>
    </row>
    <row r="4">
      <c r="A4" s="4" t="inlineStr">
        <is>
          <t>Committed demand facilities</t>
        </is>
      </c>
      <c r="B4" s="5" t="n">
        <v>0</v>
      </c>
      <c r="F4" s="5" t="n">
        <v>0</v>
      </c>
    </row>
    <row r="5">
      <c r="A5" s="4" t="inlineStr">
        <is>
          <t>Maximum debt to capitalization ratio</t>
        </is>
      </c>
      <c r="B5" s="4" t="inlineStr">
        <is>
          <t>65.00%</t>
        </is>
      </c>
      <c r="D5" s="4" t="inlineStr">
        <is>
          <t>65.00%</t>
        </is>
      </c>
    </row>
    <row r="6">
      <c r="A6" s="4" t="inlineStr">
        <is>
          <t>Outstanding letters of credit</t>
        </is>
      </c>
      <c r="B6" s="5" t="n">
        <v>507000000</v>
      </c>
      <c r="F6" s="6" t="n">
        <v>441000000</v>
      </c>
    </row>
    <row r="7">
      <c r="A7" s="4" t="inlineStr">
        <is>
          <t>Amount remaining under prospectus for permitted offerings</t>
        </is>
      </c>
      <c r="D7" s="5" t="n">
        <v>2400000000</v>
      </c>
    </row>
    <row r="8">
      <c r="A8" s="4" t="inlineStr">
        <is>
          <t>Debt offering, maximum amount</t>
        </is>
      </c>
      <c r="C8" s="5" t="n">
        <v>5000000000</v>
      </c>
    </row>
    <row r="9">
      <c r="A9" s="4" t="inlineStr">
        <is>
          <t>WRB Refining LP</t>
        </is>
      </c>
    </row>
    <row r="10">
      <c r="A10" s="3" t="inlineStr">
        <is>
          <t>Disclosure of detailed information about borrowings [line items]</t>
        </is>
      </c>
    </row>
    <row r="11">
      <c r="A11" s="4" t="inlineStr">
        <is>
          <t>Committed demand facilities</t>
        </is>
      </c>
      <c r="B11" s="6" t="n">
        <v>48000000</v>
      </c>
      <c r="F11" s="6" t="n">
        <v>121000000</v>
      </c>
    </row>
    <row r="12">
      <c r="A12" s="4" t="inlineStr">
        <is>
          <t>Sunrise Oil Sands Partnership</t>
        </is>
      </c>
    </row>
    <row r="13">
      <c r="A13" s="3" t="inlineStr">
        <is>
          <t>Disclosure of detailed information about borrowings [line items]</t>
        </is>
      </c>
    </row>
    <row r="14">
      <c r="A14" s="4" t="inlineStr">
        <is>
          <t>Committed demand facilities</t>
        </is>
      </c>
      <c r="B14" s="6" t="n">
        <v>0</v>
      </c>
      <c r="F14" s="6" t="n">
        <v>0</v>
      </c>
    </row>
    <row r="15">
      <c r="A15" s="4" t="inlineStr">
        <is>
          <t>Top of range</t>
        </is>
      </c>
    </row>
    <row r="16">
      <c r="A16" s="3" t="inlineStr">
        <is>
          <t>Disclosure of detailed information about borrowings [line items]</t>
        </is>
      </c>
    </row>
    <row r="17">
      <c r="A17" s="4" t="inlineStr">
        <is>
          <t>Committed demand facilities</t>
        </is>
      </c>
      <c r="B17" s="6" t="n">
        <v>2400000000</v>
      </c>
      <c r="F17" s="6" t="n">
        <v>1600000000</v>
      </c>
    </row>
    <row r="18">
      <c r="A18" s="4" t="inlineStr">
        <is>
          <t>Amount of undrawn facilities for general purposes</t>
        </is>
      </c>
      <c r="B18" s="6" t="n">
        <v>1300000000</v>
      </c>
      <c r="F18" s="6" t="n">
        <v>600000000</v>
      </c>
    </row>
    <row r="19">
      <c r="A19" s="4" t="inlineStr">
        <is>
          <t>Top of range | WRB Refining LP</t>
        </is>
      </c>
    </row>
    <row r="20">
      <c r="A20" s="3" t="inlineStr">
        <is>
          <t>Disclosure of detailed information about borrowings [line items]</t>
        </is>
      </c>
    </row>
    <row r="21">
      <c r="A21" s="4" t="inlineStr">
        <is>
          <t>Committed demand facilities</t>
        </is>
      </c>
      <c r="D21" s="6" t="n">
        <v>300000000</v>
      </c>
    </row>
    <row r="22">
      <c r="A22" s="4" t="inlineStr">
        <is>
          <t>Top of range | WRB Refining LP | Cenovus Energy Inc</t>
        </is>
      </c>
    </row>
    <row r="23">
      <c r="A23" s="3" t="inlineStr">
        <is>
          <t>Disclosure of detailed information about borrowings [line items]</t>
        </is>
      </c>
    </row>
    <row r="24">
      <c r="A24" s="4" t="inlineStr">
        <is>
          <t>Committed demand facilities</t>
        </is>
      </c>
      <c r="D24" s="6" t="n">
        <v>150000000</v>
      </c>
    </row>
    <row r="25">
      <c r="A25" s="4" t="inlineStr">
        <is>
          <t>Top of range | Sunrise Oil Sands Partnership</t>
        </is>
      </c>
    </row>
    <row r="26">
      <c r="A26" s="3" t="inlineStr">
        <is>
          <t>Disclosure of detailed information about borrowings [line items]</t>
        </is>
      </c>
    </row>
    <row r="27">
      <c r="A27" s="4" t="inlineStr">
        <is>
          <t>Committed demand facilities</t>
        </is>
      </c>
      <c r="B27" s="6" t="n">
        <v>10000000</v>
      </c>
    </row>
    <row r="28">
      <c r="A28" s="4" t="inlineStr">
        <is>
          <t>Top of range | Sunrise Oil Sands Partnership | Cenovus Energy Inc</t>
        </is>
      </c>
    </row>
    <row r="29">
      <c r="A29" s="3" t="inlineStr">
        <is>
          <t>Disclosure of detailed information about borrowings [line items]</t>
        </is>
      </c>
    </row>
    <row r="30">
      <c r="A30" s="4" t="inlineStr">
        <is>
          <t>Committed demand facilities</t>
        </is>
      </c>
      <c r="B30" s="6" t="n">
        <v>5000000</v>
      </c>
    </row>
    <row r="31">
      <c r="A31" s="4" t="inlineStr">
        <is>
          <t>Cenovus And Husky Merger</t>
        </is>
      </c>
    </row>
    <row r="32">
      <c r="A32" s="3" t="inlineStr">
        <is>
          <t>Disclosure of detailed information about borrowings [line items]</t>
        </is>
      </c>
    </row>
    <row r="33">
      <c r="A33" s="4" t="inlineStr">
        <is>
          <t>Outstanding letters of credit</t>
        </is>
      </c>
      <c r="E33" s="5" t="n">
        <v>427000000</v>
      </c>
    </row>
    <row r="34">
      <c r="A34" s="4" t="inlineStr">
        <is>
          <t>Cenovus And Husky Merger | Top of range</t>
        </is>
      </c>
    </row>
    <row r="35">
      <c r="A35" s="3" t="inlineStr">
        <is>
          <t>Disclosure of detailed information about borrowings [line items]</t>
        </is>
      </c>
    </row>
    <row r="36">
      <c r="A36" s="4" t="inlineStr">
        <is>
          <t>Committed demand facilities</t>
        </is>
      </c>
      <c r="E36" s="6" t="n">
        <v>975000000</v>
      </c>
    </row>
    <row r="37">
      <c r="A37" s="4" t="inlineStr">
        <is>
          <t>Amount of undrawn facilities for general purposes</t>
        </is>
      </c>
      <c r="E37" s="6" t="n">
        <v>850000000</v>
      </c>
    </row>
    <row r="38">
      <c r="A38" s="4" t="inlineStr">
        <is>
          <t>Undrawn borrowing facilities</t>
        </is>
      </c>
      <c r="E38" s="5" t="n">
        <v>40000000</v>
      </c>
    </row>
    <row r="39">
      <c r="A39" s="4" t="inlineStr">
        <is>
          <t>Long-Term Debt</t>
        </is>
      </c>
    </row>
    <row r="40">
      <c r="A40" s="3" t="inlineStr">
        <is>
          <t>Disclosure of detailed information about borrowings [line items]</t>
        </is>
      </c>
    </row>
    <row r="41">
      <c r="A41" s="4" t="inlineStr">
        <is>
          <t>Total debt principal</t>
        </is>
      </c>
      <c r="B41" s="5" t="n">
        <v>12700000000</v>
      </c>
      <c r="D41" s="5" t="n">
        <v>7810000000</v>
      </c>
      <c r="F41" s="5" t="n">
        <v>7510000000</v>
      </c>
      <c r="G41" s="5" t="n">
        <v>5898000000</v>
      </c>
    </row>
    <row r="42">
      <c r="A42" s="4" t="inlineStr">
        <is>
          <t>Top of range</t>
        </is>
      </c>
    </row>
    <row r="43">
      <c r="A43" s="3" t="inlineStr">
        <is>
          <t>Disclosure of detailed information about borrowings [line items]</t>
        </is>
      </c>
    </row>
    <row r="44">
      <c r="A44" s="4" t="inlineStr">
        <is>
          <t>Target Net Debt to Adjusted EBITDA Ratio</t>
        </is>
      </c>
      <c r="B44" s="6" t="n">
        <v>2</v>
      </c>
    </row>
  </sheetData>
  <mergeCells count="2">
    <mergeCell ref="A1:A2"/>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and Capital Structure - Schedule of Long-Term Debt (Detail) $ in Millions, $ in Billions</t>
        </is>
      </c>
      <c r="B1" s="2" t="inlineStr">
        <is>
          <t>Oct. 20, 2021USD ($)</t>
        </is>
      </c>
      <c r="C1" s="2" t="inlineStr">
        <is>
          <t>Sep. 30, 2021CAD ($)</t>
        </is>
      </c>
      <c r="D1" s="2" t="inlineStr">
        <is>
          <t>Jan. 01, 2021CAD ($)</t>
        </is>
      </c>
      <c r="E1" s="2" t="inlineStr">
        <is>
          <t>Jan. 01, 2021USD ($)</t>
        </is>
      </c>
      <c r="F1" s="2" t="inlineStr">
        <is>
          <t>Dec. 31, 2020CAD ($)</t>
        </is>
      </c>
    </row>
    <row r="2">
      <c r="A2" s="3" t="inlineStr">
        <is>
          <t>Disclosure of detailed information about borrowings [line items]</t>
        </is>
      </c>
    </row>
    <row r="3">
      <c r="A3" s="4" t="inlineStr">
        <is>
          <t>Net Debt Premiums (Discounts) and Transaction Costs</t>
        </is>
      </c>
      <c r="C3" s="5" t="n">
        <v>286</v>
      </c>
      <c r="F3" s="5" t="n">
        <v>-69</v>
      </c>
    </row>
    <row r="4">
      <c r="A4" s="4" t="inlineStr">
        <is>
          <t>Long-Term Debt</t>
        </is>
      </c>
      <c r="C4" s="6" t="n">
        <v>12986</v>
      </c>
      <c r="F4" s="6" t="n">
        <v>7441</v>
      </c>
    </row>
    <row r="5">
      <c r="A5" s="4" t="inlineStr">
        <is>
          <t>Less: Current Portion</t>
        </is>
      </c>
      <c r="C5" s="6" t="n">
        <v>545</v>
      </c>
      <c r="F5" s="6" t="n">
        <v>0</v>
      </c>
    </row>
    <row r="6">
      <c r="A6" s="4" t="inlineStr">
        <is>
          <t>Long-Term Portion</t>
        </is>
      </c>
      <c r="C6" s="6" t="n">
        <v>12441</v>
      </c>
      <c r="F6" s="6" t="n">
        <v>7441</v>
      </c>
    </row>
    <row r="7">
      <c r="A7" s="4" t="inlineStr">
        <is>
          <t>The Arrangement</t>
        </is>
      </c>
    </row>
    <row r="8">
      <c r="A8" s="3" t="inlineStr">
        <is>
          <t>Disclosure of detailed information about borrowings [line items]</t>
        </is>
      </c>
    </row>
    <row r="9">
      <c r="A9" s="4" t="inlineStr">
        <is>
          <t>Debt premiums</t>
        </is>
      </c>
      <c r="C9" s="6" t="n">
        <v>369</v>
      </c>
    </row>
    <row r="10">
      <c r="A10" s="4" t="inlineStr">
        <is>
          <t>U.S. Dollar Denominated Unsecured Notes</t>
        </is>
      </c>
    </row>
    <row r="11">
      <c r="A11" s="3" t="inlineStr">
        <is>
          <t>Disclosure of detailed information about borrowings [line items]</t>
        </is>
      </c>
    </row>
    <row r="12">
      <c r="A12" s="4" t="inlineStr">
        <is>
          <t>Long-Term Debt</t>
        </is>
      </c>
      <c r="B12" s="11" t="n">
        <v>7.4</v>
      </c>
    </row>
    <row r="13">
      <c r="A13" s="4" t="inlineStr">
        <is>
          <t>U.S. Dollar Denominated Unsecured Notes | The Arrangement</t>
        </is>
      </c>
    </row>
    <row r="14">
      <c r="A14" s="3" t="inlineStr">
        <is>
          <t>Disclosure of detailed information about borrowings [line items]</t>
        </is>
      </c>
    </row>
    <row r="15">
      <c r="A15" s="4" t="inlineStr">
        <is>
          <t>Long-Term Debt</t>
        </is>
      </c>
      <c r="D15" s="5" t="n">
        <v>3000</v>
      </c>
      <c r="E15" s="11" t="n">
        <v>2.4</v>
      </c>
    </row>
    <row r="16">
      <c r="A16" s="4" t="inlineStr">
        <is>
          <t>Long-Term Debt</t>
        </is>
      </c>
    </row>
    <row r="17">
      <c r="A17" s="3" t="inlineStr">
        <is>
          <t>Disclosure of detailed information about borrowings [line items]</t>
        </is>
      </c>
    </row>
    <row r="18">
      <c r="A18" s="4" t="inlineStr">
        <is>
          <t>Total Debt Principal, (CAD equivalent)</t>
        </is>
      </c>
      <c r="C18" s="6" t="n">
        <v>12700</v>
      </c>
      <c r="F18" s="6" t="n">
        <v>7510</v>
      </c>
    </row>
    <row r="19">
      <c r="A19" s="4" t="inlineStr">
        <is>
          <t>Long-Term Debt | Revolving Term Debt</t>
        </is>
      </c>
    </row>
    <row r="20">
      <c r="A20" s="3" t="inlineStr">
        <is>
          <t>Disclosure of detailed information about borrowings [line items]</t>
        </is>
      </c>
    </row>
    <row r="21">
      <c r="A21" s="4" t="inlineStr">
        <is>
          <t>Revolving Term Debt</t>
        </is>
      </c>
      <c r="C21" s="6" t="n">
        <v>0</v>
      </c>
      <c r="F21" s="6" t="n">
        <v>0</v>
      </c>
    </row>
    <row r="22">
      <c r="A22" s="4" t="inlineStr">
        <is>
          <t>Long-Term Debt | Canadian Dollar Unsecured Notes</t>
        </is>
      </c>
    </row>
    <row r="23">
      <c r="A23" s="3" t="inlineStr">
        <is>
          <t>Disclosure of detailed information about borrowings [line items]</t>
        </is>
      </c>
    </row>
    <row r="24">
      <c r="A24" s="4" t="inlineStr">
        <is>
          <t>Total Debt Principal, (CAD equivalent)</t>
        </is>
      </c>
      <c r="C24" s="6" t="n">
        <v>2750</v>
      </c>
      <c r="F24" s="6" t="n">
        <v>0</v>
      </c>
    </row>
    <row r="25">
      <c r="A25" s="4" t="inlineStr">
        <is>
          <t>Long-Term Debt | U.S. Dollar Denominated Unsecured Notes</t>
        </is>
      </c>
    </row>
    <row r="26">
      <c r="A26" s="3" t="inlineStr">
        <is>
          <t>Disclosure of detailed information about borrowings [line items]</t>
        </is>
      </c>
    </row>
    <row r="27">
      <c r="A27" s="4" t="inlineStr">
        <is>
          <t>Total Debt Principal, (CAD equivalent)</t>
        </is>
      </c>
      <c r="C27" s="5" t="n">
        <v>9950</v>
      </c>
      <c r="F27" s="5" t="n">
        <v>751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Capital Structure - Committed Credit Facilities (Details) - CAD ($) $ in Millions</t>
        </is>
      </c>
      <c r="B1" s="2" t="inlineStr">
        <is>
          <t>Sep. 30, 2021</t>
        </is>
      </c>
      <c r="C1" s="2" t="inlineStr">
        <is>
          <t>Aug. 18, 2021</t>
        </is>
      </c>
      <c r="D1" s="2" t="inlineStr">
        <is>
          <t>Jan. 01, 2021</t>
        </is>
      </c>
      <c r="E1" s="2" t="inlineStr">
        <is>
          <t>Dec. 31, 2020</t>
        </is>
      </c>
    </row>
    <row r="2">
      <c r="A2" s="3" t="inlineStr">
        <is>
          <t>Disclosure of detailed information about borrowings [line items]</t>
        </is>
      </c>
    </row>
    <row r="3">
      <c r="A3" s="4" t="inlineStr">
        <is>
          <t>Long-Term Debt</t>
        </is>
      </c>
      <c r="B3" s="5" t="n">
        <v>12986</v>
      </c>
      <c r="E3" s="5" t="n">
        <v>7441</v>
      </c>
    </row>
    <row r="4">
      <c r="A4" s="4" t="inlineStr">
        <is>
          <t>Committed credit facilities</t>
        </is>
      </c>
    </row>
    <row r="5">
      <c r="A5" s="3" t="inlineStr">
        <is>
          <t>Disclosure of detailed information about borrowings [line items]</t>
        </is>
      </c>
    </row>
    <row r="6">
      <c r="A6" s="4" t="inlineStr">
        <is>
          <t>Committed credit facilities, maximum borrowing capacity</t>
        </is>
      </c>
      <c r="C6" s="5" t="n">
        <v>6000</v>
      </c>
    </row>
    <row r="7">
      <c r="A7" s="4" t="inlineStr">
        <is>
          <t>Committed credit facilities, cancelled</t>
        </is>
      </c>
      <c r="C7" s="6" t="n">
        <v>8500</v>
      </c>
    </row>
    <row r="8">
      <c r="A8" s="4" t="inlineStr">
        <is>
          <t>Committed credit facilities | The Arrangement</t>
        </is>
      </c>
    </row>
    <row r="9">
      <c r="A9" s="3" t="inlineStr">
        <is>
          <t>Disclosure of detailed information about borrowings [line items]</t>
        </is>
      </c>
    </row>
    <row r="10">
      <c r="A10" s="4" t="inlineStr">
        <is>
          <t>Committed credit facilities, maximum borrowing capacity</t>
        </is>
      </c>
      <c r="D10" s="5" t="n">
        <v>4000</v>
      </c>
    </row>
    <row r="11">
      <c r="A11" s="4" t="inlineStr">
        <is>
          <t>Long-Term Debt</t>
        </is>
      </c>
      <c r="D11" s="5" t="n">
        <v>350</v>
      </c>
    </row>
    <row r="12">
      <c r="A12" s="4" t="inlineStr">
        <is>
          <t>Committed Credit Facilities, Maturing August 18, 2024</t>
        </is>
      </c>
    </row>
    <row r="13">
      <c r="A13" s="3" t="inlineStr">
        <is>
          <t>Disclosure of detailed information about borrowings [line items]</t>
        </is>
      </c>
    </row>
    <row r="14">
      <c r="A14" s="4" t="inlineStr">
        <is>
          <t>Committed credit facilities, maximum borrowing capacity</t>
        </is>
      </c>
      <c r="C14" s="6" t="n">
        <v>2000</v>
      </c>
    </row>
    <row r="15">
      <c r="A15" s="4" t="inlineStr">
        <is>
          <t>Committed Credit Facilities, Maturing August 18, 2025</t>
        </is>
      </c>
    </row>
    <row r="16">
      <c r="A16" s="3" t="inlineStr">
        <is>
          <t>Disclosure of detailed information about borrowings [line items]</t>
        </is>
      </c>
    </row>
    <row r="17">
      <c r="A17" s="4" t="inlineStr">
        <is>
          <t>Committed credit facilities, maximum borrowing capacity</t>
        </is>
      </c>
      <c r="C17" s="5" t="n">
        <v>4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8:52:06Z</dcterms:created>
  <dcterms:modified xmlns:dcterms="http://purl.org/dc/terms/" xmlns:xsi="http://www.w3.org/2001/XMLSchema-instance" xsi:type="dcterms:W3CDTF">2021-11-03T18:52:06Z</dcterms:modified>
</cp:coreProperties>
</file>